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CONSOLIDATED STATEMENTS OF CAS7" sheetId="7" r:id="rId7"/>
    <s:sheet name="Reclassifications" sheetId="8" r:id="rId8"/>
    <s:sheet name="Business and Summary of Signifi" sheetId="9" r:id="rId9"/>
    <s:sheet name="Allowance for Doubtful Accounts" sheetId="10" r:id="rId10"/>
    <s:sheet name="Prepaid Expenses and Other Curr" sheetId="11" r:id="rId11"/>
    <s:sheet name="Other Assets" sheetId="12" r:id="rId12"/>
    <s:sheet name="Property and Equipment" sheetId="13" r:id="rId13"/>
    <s:sheet name="Intangible Assets" sheetId="14" r:id="rId14"/>
    <s:sheet name="Goodwill" sheetId="15" r:id="rId15"/>
    <s:sheet name="The acquisition of assets of Te" sheetId="16" r:id="rId16"/>
    <s:sheet name="Accounts payable and Customer D" sheetId="17" r:id="rId17"/>
    <s:sheet name="Loans Payable" sheetId="18" r:id="rId18"/>
    <s:sheet name="Deferred Revenue" sheetId="19" r:id="rId19"/>
    <s:sheet name="Accrued expenses" sheetId="20" r:id="rId20"/>
    <s:sheet name="Conversion into Equity of the 2" sheetId="21" r:id="rId21"/>
    <s:sheet name="The 2014 10% Term Loan Agreemen" sheetId="22" r:id="rId22"/>
    <s:sheet name="10% 3rd Party Loan and Converti" sheetId="23" r:id="rId23"/>
    <s:sheet name="Conversion and Termination of t" sheetId="24" r:id="rId24"/>
    <s:sheet name="8% Senior Secured Convertible N" sheetId="25" r:id="rId25"/>
    <s:sheet name="Registered Direct Offering and " sheetId="26" r:id="rId26"/>
    <s:sheet name="Obligations under Capital Lease" sheetId="27" r:id="rId27"/>
    <s:sheet name="Other long term payable" sheetId="28" r:id="rId28"/>
    <s:sheet name="Loan from Joint Venture Partner" sheetId="29" r:id="rId29"/>
    <s:sheet name="Fair Value Measurements" sheetId="30" r:id="rId30"/>
    <s:sheet name="Stockholders' Equity" sheetId="31" r:id="rId31"/>
    <s:sheet name="Non-controlling Interest" sheetId="32" r:id="rId32"/>
    <s:sheet name="Basic and diluted net loss per " sheetId="33" r:id="rId33"/>
    <s:sheet name="2006 Non-Qualified Stock and Op" sheetId="34" r:id="rId34"/>
    <s:sheet name="Income taxes" sheetId="35" r:id="rId35"/>
    <s:sheet name="Contingencies" sheetId="36" r:id="rId36"/>
    <s:sheet name="Geographic Information" sheetId="37" r:id="rId37"/>
    <s:sheet name="Concentrations" sheetId="38" r:id="rId38"/>
    <s:sheet name="Related Party Transactions" sheetId="39" r:id="rId39"/>
    <s:sheet name="Selected Quarterly Financial Da" sheetId="40" r:id="rId40"/>
    <s:sheet name="Subsequent Events" sheetId="41" r:id="rId41"/>
    <s:sheet name="Restatement of previously issue" sheetId="42" r:id="rId42"/>
    <s:sheet name="Business and Summary of Signi43" sheetId="43" r:id="rId43"/>
    <s:sheet name="Allowance for doubtful accoun44" sheetId="44" r:id="rId44"/>
    <s:sheet name="Property and Equipment (Tables)" sheetId="45" r:id="rId45"/>
    <s:sheet name="Intangible Assets (Tables)" sheetId="46" r:id="rId46"/>
    <s:sheet name="Goodwill (Tables)" sheetId="47" r:id="rId47"/>
    <s:sheet name="The acquisition of assets of 48" sheetId="48" r:id="rId48"/>
    <s:sheet name="Accounts payable and Customer49" sheetId="49" r:id="rId49"/>
    <s:sheet name="Loans Payable (Tables)" sheetId="50" r:id="rId50"/>
    <s:sheet name="Accrued expenses (Tables)" sheetId="51" r:id="rId51"/>
    <s:sheet name="Conversion into Equity of the52" sheetId="52" r:id="rId52"/>
    <s:sheet name="The 2014 10% Term Loan Agreem53" sheetId="53" r:id="rId53"/>
    <s:sheet name="10% 3rd Party Loan and Conver54" sheetId="54" r:id="rId54"/>
    <s:sheet name="Obligations under Capital Lea55" sheetId="55" r:id="rId55"/>
    <s:sheet name="Other long term payable (Tables" sheetId="56" r:id="rId56"/>
    <s:sheet name="Fair Value Measurements (Tables" sheetId="57" r:id="rId57"/>
    <s:sheet name="Stockholders' Equity (Tables)" sheetId="58" r:id="rId58"/>
    <s:sheet name="Non-controlling Interest (Table" sheetId="59" r:id="rId59"/>
    <s:sheet name="Basic and diluted net loss pe60" sheetId="60" r:id="rId60"/>
    <s:sheet name="2006 Non-Qualified Stock and 61" sheetId="61" r:id="rId61"/>
    <s:sheet name="Income taxes (Tables)" sheetId="62" r:id="rId62"/>
    <s:sheet name="Geographic Information  (Tables" sheetId="63" r:id="rId63"/>
    <s:sheet name="Selected Quarterly Financial 64" sheetId="64" r:id="rId64"/>
    <s:sheet name="Restatement of previously iss65" sheetId="65" r:id="rId65"/>
    <s:sheet name="Business and Summary of Signi66" sheetId="66" r:id="rId66"/>
    <s:sheet name="Business and Summary of Signi67" sheetId="67" r:id="rId67"/>
    <s:sheet name="Business and Summary of Signi68" sheetId="68" r:id="rId68"/>
    <s:sheet name="Allowance for Doubtful Accoun69" sheetId="69" r:id="rId69"/>
    <s:sheet name="Prepaid Expenses and Other Cu70" sheetId="70" r:id="rId70"/>
    <s:sheet name="Other Assets (Details)" sheetId="71" r:id="rId71"/>
    <s:sheet name="Property and Equipment (Details" sheetId="72" r:id="rId72"/>
    <s:sheet name="Intangible Assets (Schedule of " sheetId="73" r:id="rId73"/>
    <s:sheet name="Intangible Assets (Estimated Fu" sheetId="74" r:id="rId74"/>
    <s:sheet name="Goodwill (Details)" sheetId="75" r:id="rId75"/>
    <s:sheet name="The acquisition of assets of 76" sheetId="76" r:id="rId76"/>
    <s:sheet name="Accounts payable and Customer77" sheetId="77" r:id="rId77"/>
    <s:sheet name="Loans Payable (Details)" sheetId="78" r:id="rId78"/>
    <s:sheet name="Deferred Revenue (Details)" sheetId="79" r:id="rId79"/>
    <s:sheet name="Accrued Expenses (Details)" sheetId="80" r:id="rId80"/>
    <s:sheet name="Conversion into Equity of the81" sheetId="81" r:id="rId81"/>
    <s:sheet name="Conversion into Equity of the82" sheetId="82" r:id="rId82"/>
    <s:sheet name="The 2014 10% Term Loan Agreem83" sheetId="83" r:id="rId83"/>
    <s:sheet name="The 2014 10% Term Loan Agreem84" sheetId="84" r:id="rId84"/>
    <s:sheet name="10% 3rd Party Loan and Conver85" sheetId="85" r:id="rId85"/>
    <s:sheet name="10% 3rd Party Loan and Conver86" sheetId="86" r:id="rId86"/>
    <s:sheet name="Conversion and Termination of87" sheetId="87" r:id="rId87"/>
    <s:sheet name="8% Senior Secured Convertible88" sheetId="88" r:id="rId88"/>
    <s:sheet name="Registered Direct Offering an89" sheetId="89" r:id="rId89"/>
    <s:sheet name="Obligations under Capital Lea90" sheetId="90" r:id="rId90"/>
    <s:sheet name="Other long term payable (Detail" sheetId="91" r:id="rId91"/>
    <s:sheet name="Loan from Joint Venture Partn92" sheetId="92" r:id="rId92"/>
    <s:sheet name="Fair Value Measurements (Narrat" sheetId="93" r:id="rId93"/>
    <s:sheet name="Fair Value Measurements (Schedu" sheetId="94" r:id="rId94"/>
    <s:sheet name="Stockholders' Equity (Narrative" sheetId="95" r:id="rId95"/>
    <s:sheet name="Stockholders' Equity (Summary o" sheetId="96" r:id="rId96"/>
    <s:sheet name="Non-controlling Interest (Detai" sheetId="97" r:id="rId97"/>
    <s:sheet name="Basic and diluted net loss pe98" sheetId="98" r:id="rId98"/>
    <s:sheet name="2006 Non-Qualified Stock and 99" sheetId="99" r:id="rId99"/>
    <s:sheet name="2006 Non-Qualified Stock and100" sheetId="100" r:id="rId100"/>
    <s:sheet name="2006 Non-Qualified Stock and101" sheetId="101" r:id="rId101"/>
    <s:sheet name="2006 Non-Qualified Stock and102" sheetId="102" r:id="rId102"/>
    <s:sheet name="2006 Non-Qualified Stock and103" sheetId="103" r:id="rId103"/>
    <s:sheet name="2006 Non-Qualified Stock and104" sheetId="104" r:id="rId104"/>
    <s:sheet name="Income taxes (Narrative) (Detai" sheetId="105" r:id="rId105"/>
    <s:sheet name="Income taxes (Schedule of Loss " sheetId="106" r:id="rId106"/>
    <s:sheet name="Income taxes (Schedule of Incom" sheetId="107" r:id="rId107"/>
    <s:sheet name="Income taxes (Reconciliation of" sheetId="108" r:id="rId108"/>
    <s:sheet name="Income taxes (Schedule of Defer" sheetId="109" r:id="rId109"/>
    <s:sheet name="Income taxes (Schedule of Unrec" sheetId="110" r:id="rId110"/>
    <s:sheet name="Contingencies (Details)" sheetId="111" r:id="rId111"/>
    <s:sheet name="Geographic Information (Details" sheetId="112" r:id="rId112"/>
    <s:sheet name="Concentrations (Details)" sheetId="113" r:id="rId113"/>
    <s:sheet name="Related Party Transactions (Det" sheetId="114" r:id="rId114"/>
    <s:sheet name="Selected Quarterly Financial115" sheetId="115" r:id="rId115"/>
    <s:sheet name="Restatement of previously is116" sheetId="116" r:id="rId116"/>
    <s:sheet name="Restatement of previously is117" sheetId="117" r:id="rId117"/>
    <s:sheet name="Restatement of previously is118" sheetId="118" r:id="rId118"/>
    <s:sheet name="Restatement of previously is119" sheetId="119" r:id="rId119"/>
    <s:sheet name="Restatement of previously is120" sheetId="120" r:id="rId120"/>
  </s:sheets>
  <s:definedNames/>
  <s:calcPr calcId="124519" calcMode="auto" fullCalcOnLoad="1"/>
</s:workbook>
</file>

<file path=xl/sharedStrings.xml><?xml version="1.0" encoding="utf-8"?>
<sst xmlns="http://schemas.openxmlformats.org/spreadsheetml/2006/main" uniqueCount="1126">
  <si>
    <t>Document and Entity Information - USD ($) $ in Millions</t>
  </si>
  <si>
    <t>12 Months Ended</t>
  </si>
  <si>
    <t>Dec. 31, 2014</t>
  </si>
  <si>
    <t>Feb. 28, 2015</t>
  </si>
  <si>
    <t>Jun. 30, 2014</t>
  </si>
  <si>
    <t>Document And Entity Information [Abstract]</t>
  </si>
  <si>
    <t>Document Type</t>
  </si>
  <si>
    <t>10-K/A</t>
  </si>
  <si>
    <t>Amendment Flag</t>
  </si>
  <si>
    <t>true</t>
  </si>
  <si>
    <t>Document Period End Date</t>
  </si>
  <si>
    <t>Dec. 31,
		2014</t>
  </si>
  <si>
    <t>Entity Registrant Name</t>
  </si>
  <si>
    <t>ELEPHANT TALK COMMUNICATIONS CORP</t>
  </si>
  <si>
    <t>Entity Central Index Key</t>
  </si>
  <si>
    <t>Current Fiscal Year End Date</t>
  </si>
  <si>
    <t>--12-31</t>
  </si>
  <si>
    <t>Document Fiscal Period Focus</t>
  </si>
  <si>
    <t>FY</t>
  </si>
  <si>
    <t>Document Fiscal Year Focus</t>
  </si>
  <si>
    <t>Entity Filer Category</t>
  </si>
  <si>
    <t>Accelerated Filer</t>
  </si>
  <si>
    <t>Entity Common Stock, Shares Outstanding</t>
  </si>
  <si>
    <t>Entity Public Float</t>
  </si>
  <si>
    <t>Entity Well-known Seasoned Issuer</t>
  </si>
  <si>
    <t>No</t>
  </si>
  <si>
    <t>Entity Voluntary Filers</t>
  </si>
  <si>
    <t>Entity Current Reporting Status</t>
  </si>
  <si>
    <t>Amendment Description</t>
  </si>
  <si>
    <t>EXPLANATORY NOTE The purpose of this Amendment No. 3 (Amendment No. 3) to the Annual Report on Form 10-K of Elephant Talk Communications Corp. (the Company) for the fiscal year ended December 31, 2014, originally filed with the Securities and Exchange Commission on April 1, 2015 (the Form 10-K), is solely to include revised disclosure to Item 7, Item 7A and Item 8 in response to certain comments from the Securities and Exchange Commission. For convenience and ease of reference, the Company is filing the Form 10-K in its entirety with applicable changes. Unless otherwise stated, all information contained in this amendment is as of April 1, 2015, the filing date of the original Form 10-K. Except as stated herein, this Amendment No. 3 does not reflect events or transactions occurring after such filing date or modify or update those disclosures in the Form 10-K that may have been affected by events or transactions occurring subsequent to such filing date. No information in the Form 10-K other than as set forth above is amended hereby. Currently-dated certifications from our Chief Executive Officer and our Chief Financial Officer have been included as exhibits to this amendment.</t>
  </si>
  <si>
    <t>CONSOLIDATED BALANCE SHEETS - USD ($)</t>
  </si>
  <si>
    <t>Dec. 31, 2013</t>
  </si>
  <si>
    <t>CURRENT ASSETS</t>
  </si>
  <si>
    <t>Cash and cash equivalents</t>
  </si>
  <si>
    <t>Financing receivable</t>
  </si>
  <si>
    <t xml:space="preserve"> </t>
  </si>
  <si>
    <t>Restricted cash</t>
  </si>
  <si>
    <t>Accounts receivable, net of an allowance for doubtful accounts of $0 and $7,693 at December 31, 2014 and December 31, 2013 respectively</t>
  </si>
  <si>
    <t>[1]</t>
  </si>
  <si>
    <t>Prepaid expenses and other current assets</t>
  </si>
  <si>
    <t>Total current assets</t>
  </si>
  <si>
    <t>NON-CURRENT ASSETS</t>
  </si>
  <si>
    <t>OTHER ASSETS</t>
  </si>
  <si>
    <t>PROPERTY AND EQUIPMENT, NET</t>
  </si>
  <si>
    <t>INTANGIBLE ASSETS, NET</t>
  </si>
  <si>
    <t>GOODWILL</t>
  </si>
  <si>
    <t>TOTAL ASSETS</t>
  </si>
  <si>
    <t>CURRENT LIABILITIES</t>
  </si>
  <si>
    <t>Overdraft</t>
  </si>
  <si>
    <t>Accounts payable and customer deposits</t>
  </si>
  <si>
    <t>Obligations under capital leases (current portion)</t>
  </si>
  <si>
    <t>Deferred Revenue</t>
  </si>
  <si>
    <t>Accrued expenses and other payables</t>
  </si>
  <si>
    <t>Loans payable</t>
  </si>
  <si>
    <t>2014 10% + libor 3rd Party Loan (net of OID of $798,894 at December, 2014)</t>
  </si>
  <si>
    <t>10% Related Party Loan (net of Debt Discount of $1,719,585 at December 31, 2013)</t>
  </si>
  <si>
    <t>Total current liabilities</t>
  </si>
  <si>
    <t>LONG TERM LIABILITIES</t>
  </si>
  <si>
    <t>10% 3rd Party Loan (net of Debt Discount of $726,695 at December, 2013)</t>
  </si>
  <si>
    <t>Warrant liabilities</t>
  </si>
  <si>
    <t>Non-current portion of obligation under capital leases</t>
  </si>
  <si>
    <t>Other long term loan</t>
  </si>
  <si>
    <t>Non-current portion of deferred revenue</t>
  </si>
  <si>
    <t>Loan from joint venture partner</t>
  </si>
  <si>
    <t>Total long term liabilities</t>
  </si>
  <si>
    <t>Total liabilities</t>
  </si>
  <si>
    <t>Commitments and Contingencies (See Notes)</t>
  </si>
  <si>
    <t>STOCKHOLDERS' EQUITY</t>
  </si>
  <si>
    <t>Preferred Stock $0.00001 par value, 50,000,000 shares authorized, 0 issued and outstanding</t>
  </si>
  <si>
    <t>Common Stock $0.00001 par value, 250,000,000 shares authorized, 154,671,258 issued and outstanding as of December 31, 2014 and 140,466,801 shares issued and outstanding as of December 31, 2013</t>
  </si>
  <si>
    <t>Accumulated other comprehensive income (loss)</t>
  </si>
  <si>
    <t>Accumulated deficit</t>
  </si>
  <si>
    <t>Elephant Talk Communications, Corp. stockholders' equity</t>
  </si>
  <si>
    <t>NON-CONTROLLING INTEREST</t>
  </si>
  <si>
    <t>Total stockholders' equity</t>
  </si>
  <si>
    <t>TOTAL LIABILITIES AND STOCKHOLDERS' EQUITY</t>
  </si>
  <si>
    <t>items restated</t>
  </si>
  <si>
    <t>CONSOLIDATED BALANCE SHEETS (Parenthetical) - USD ($)</t>
  </si>
  <si>
    <t>2 Months Ended</t>
  </si>
  <si>
    <t>Sep. 30, 2014</t>
  </si>
  <si>
    <t>Mar. 31, 2014</t>
  </si>
  <si>
    <t>Sep. 30, 2013</t>
  </si>
  <si>
    <t>Aug. 28, 2013</t>
  </si>
  <si>
    <t>Jun. 30, 2013</t>
  </si>
  <si>
    <t>Mar. 31, 2013</t>
  </si>
  <si>
    <t>Dec. 31, 2012</t>
  </si>
  <si>
    <t>Accounts receivable, allowance for doubtful accounts</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vertible Note One [Member]</t>
  </si>
  <si>
    <t>Discount on debt</t>
  </si>
  <si>
    <t>Convertible Note Two [Member]</t>
  </si>
  <si>
    <t>Term Loan 2014 [Member]</t>
  </si>
  <si>
    <t>Loan payable, interest rate spread</t>
  </si>
  <si>
    <t>10.00%</t>
  </si>
  <si>
    <t>Description of variable rate basis</t>
  </si>
  <si>
    <t>LIBOR</t>
  </si>
  <si>
    <t>libor</t>
  </si>
  <si>
    <t>Convertible Note Three [Member]</t>
  </si>
  <si>
    <t>CONSOLIDATED STATEMENTS OF COMPREHENSIVE LOSS - USD ($)</t>
  </si>
  <si>
    <t>3 Months Ended</t>
  </si>
  <si>
    <t>6 Months Ended</t>
  </si>
  <si>
    <t>9 Months Ended</t>
  </si>
  <si>
    <t>CONSOLIDATED STATEMENTS OF COMPREHENSIVE LOSS [Abstract]</t>
  </si>
  <si>
    <t>REVENUES</t>
  </si>
  <si>
    <t>COST AND OPERATING EXPENSES</t>
  </si>
  <si>
    <t>Cost of service (excluding depreciation and amortization)</t>
  </si>
  <si>
    <t>[2]</t>
  </si>
  <si>
    <t>Product development</t>
  </si>
  <si>
    <t>Sales and marketing</t>
  </si>
  <si>
    <t>General and administrative</t>
  </si>
  <si>
    <t>Depreciation and amortization of intangibles assets</t>
  </si>
  <si>
    <t>Total cost and operating expenses</t>
  </si>
  <si>
    <t>LOSS FROM OPERATIONS</t>
  </si>
  <si>
    <t>OTHER INCOME (EXPENSE)</t>
  </si>
  <si>
    <t>Interest income</t>
  </si>
  <si>
    <t>Interest expense</t>
  </si>
  <si>
    <t>Interest expense related to debt discount and conversion feature</t>
  </si>
  <si>
    <t>Change in fair value of conversion feature</t>
  </si>
  <si>
    <t>Impairment of related party loans</t>
  </si>
  <si>
    <t>Net loss from joint venture</t>
  </si>
  <si>
    <t>Changes in fair value of warrant liabilities</t>
  </si>
  <si>
    <t>Gain / (Loss) on Extinguishment of Debt</t>
  </si>
  <si>
    <t>Other income &amp; (expense), net</t>
  </si>
  <si>
    <t>Amortization of deferred financing costs</t>
  </si>
  <si>
    <t>Total other income (expense)</t>
  </si>
  <si>
    <t>LOSS BEFORE (BENEFIT) PROVISION FOR INCOME TAXES</t>
  </si>
  <si>
    <t>(Benefit) / provision for income taxes</t>
  </si>
  <si>
    <t>NET LOSS</t>
  </si>
  <si>
    <t>OTHER COMPREHENSIVE (LOSS) INCOME</t>
  </si>
  <si>
    <t>Foreign currency translation gain (loss)</t>
  </si>
  <si>
    <t>Total Other Comprehensive Income (Loss), Net of Tax</t>
  </si>
  <si>
    <t>COMPREHENSIVE LOSS</t>
  </si>
  <si>
    <t>Net loss per common share and equivalents - basic and diluted</t>
  </si>
  <si>
    <t>Weighted average shares outstanding during the period - basic and diluted</t>
  </si>
  <si>
    <t>items reclassified</t>
  </si>
  <si>
    <t>CONSOLIDATED STATEMENTS OF CHANGES IN STOCKHOLDERS' EQUITY - USD ($)</t>
  </si>
  <si>
    <t>Total</t>
  </si>
  <si>
    <t>BM Note [Member]</t>
  </si>
  <si>
    <t>Saffelberg Note [Member]</t>
  </si>
  <si>
    <t>Party One [Member]</t>
  </si>
  <si>
    <t>Party Two [Member]</t>
  </si>
  <si>
    <t>Common Shares [Member]</t>
  </si>
  <si>
    <t>Common Shares [Member]Party One [Member]</t>
  </si>
  <si>
    <t>Common Shares [Member]Party Two [Member]</t>
  </si>
  <si>
    <t>Common Amount [Member]</t>
  </si>
  <si>
    <t>Common Amount [Member]BM Note [Member]</t>
  </si>
  <si>
    <t>Common Amount [Member]Saffelberg Note [Member]</t>
  </si>
  <si>
    <t>Common Amount [Member]Party One [Member]</t>
  </si>
  <si>
    <t>Common Amount [Member]Party Two [Member]</t>
  </si>
  <si>
    <t>Other comprehensive income (loss) [Member]</t>
  </si>
  <si>
    <t>Other comprehensive income (loss) [Member]BM Note [Member]</t>
  </si>
  <si>
    <t>Other comprehensive income (loss) [Member]Saffelberg Note [Member]</t>
  </si>
  <si>
    <t>Other comprehensive income (loss) [Member]Party One [Member]</t>
  </si>
  <si>
    <t>Other comprehensive income (loss) [Member]Party Two [Member]</t>
  </si>
  <si>
    <t>Accummulated Deficit [Member]</t>
  </si>
  <si>
    <t>Accummulated Deficit [Member]BM Note [Member]</t>
  </si>
  <si>
    <t>Accummulated Deficit [Member]Saffelberg Note [Member]</t>
  </si>
  <si>
    <t>Accummulated Deficit [Member]Party One [Member]</t>
  </si>
  <si>
    <t>Accummulated Deficit [Member]Party Two [Member]</t>
  </si>
  <si>
    <t>Beginning balance at Dec. 31, 2011</t>
  </si>
  <si>
    <t>Beginning balance, shares at Dec. 31, 2011</t>
  </si>
  <si>
    <t>Shares issued for warrant exercises</t>
  </si>
  <si>
    <t>Shares issued for warrant exercises, shares</t>
  </si>
  <si>
    <t>Shares issued for employee stock option exercises</t>
  </si>
  <si>
    <t>Shares issued for employee stock option exercises, shares</t>
  </si>
  <si>
    <t>Shares issued for board &amp; management compensation</t>
  </si>
  <si>
    <t>Shares issued for board &amp;amp; management compensation, shares</t>
  </si>
  <si>
    <t>Shares issued for acquisitions</t>
  </si>
  <si>
    <t>Shares issued for acquisitions, shares</t>
  </si>
  <si>
    <t>Shares returned by former CFO</t>
  </si>
  <si>
    <t>Shares returned by former CFO, shares</t>
  </si>
  <si>
    <t>Shares to be issued</t>
  </si>
  <si>
    <t>Warrant solicitation fee</t>
  </si>
  <si>
    <t>Amortization of Stock Options expense</t>
  </si>
  <si>
    <t>Expenses attributable to share issuances</t>
  </si>
  <si>
    <t>Other comprehensive loss due to foreign exchange rate translation net of tax</t>
  </si>
  <si>
    <t>Net Loss</t>
  </si>
  <si>
    <t>Ending balance at Dec. 31, 2012</t>
  </si>
  <si>
    <t>Ending balance, shares at Dec. 31, 2012</t>
  </si>
  <si>
    <t>Ending balance at Mar. 31, 2013</t>
  </si>
  <si>
    <t>Ending balance, shares at Mar. 31, 2013</t>
  </si>
  <si>
    <t>Beginning balance at Dec. 31, 2012</t>
  </si>
  <si>
    <t>Beginning balance, shares at Dec. 31, 2012</t>
  </si>
  <si>
    <t>Ending balance at Jun. 30, 2013</t>
  </si>
  <si>
    <t>Ending balance, shares at Jun. 30, 2013</t>
  </si>
  <si>
    <t>Ending balance at Sep. 30, 2013</t>
  </si>
  <si>
    <t>Ending balance, shares at Sep. 30, 2013</t>
  </si>
  <si>
    <t>Shares issued for note conversions</t>
  </si>
  <si>
    <t>Shares issued for note conversions, shares</t>
  </si>
  <si>
    <t>Shares issued to consultants</t>
  </si>
  <si>
    <t>Shares issued to consultants, shares</t>
  </si>
  <si>
    <t>Shares issued for rental termination settlement</t>
  </si>
  <si>
    <t>Shares issued for rental termination settlement, shares</t>
  </si>
  <si>
    <t>Shares issued for financing</t>
  </si>
  <si>
    <t>Shares issued for financing, shares</t>
  </si>
  <si>
    <t>FMV Warrants issued in relation to SPA closings and issued as Warrant liability</t>
  </si>
  <si>
    <t>FMV of Warrants issued classified as Debt Discount</t>
  </si>
  <si>
    <t>FMV of Conversion Rights classified as Debt Discount</t>
  </si>
  <si>
    <t>FMV of Beneficial Conversion Feature classified as Debt Discount</t>
  </si>
  <si>
    <t>Ending balance at Dec. 31, 2013</t>
  </si>
  <si>
    <t>Ending balance, shares at Dec. 31, 2013</t>
  </si>
  <si>
    <t>Beginning balance at Mar. 31, 2013</t>
  </si>
  <si>
    <t>Beginning balance, shares at Mar. 31, 2013</t>
  </si>
  <si>
    <t>Beginning balance at Dec. 31, 2013</t>
  </si>
  <si>
    <t>Beginning balance, shares at Dec. 31, 2013</t>
  </si>
  <si>
    <t>Ending balance at Mar. 31, 2014</t>
  </si>
  <si>
    <t>Ending balance, shares at Mar. 31, 2014</t>
  </si>
  <si>
    <t>Ending balance at Jun. 30, 2014</t>
  </si>
  <si>
    <t>Ending balance, shares at Jun. 30, 2014</t>
  </si>
  <si>
    <t>Ending balance at Sep. 30, 2014</t>
  </si>
  <si>
    <t>Ending balance, shares at Sep. 30, 2014</t>
  </si>
  <si>
    <t>Ending balance at Dec. 31, 2014</t>
  </si>
  <si>
    <t>Ending balance, shares at Dec. 31, 2014</t>
  </si>
  <si>
    <t>Beginning balance at Mar. 31, 2014</t>
  </si>
  <si>
    <t>Beginning balance, shares at Mar. 31, 2014</t>
  </si>
  <si>
    <t>CONSOLIDATED STATEMENTS OF CASH FLOWS - USD ($)</t>
  </si>
  <si>
    <t>CASH FLOWS FROM OPERATING ACTIVITIES:</t>
  </si>
  <si>
    <t>Net loss</t>
  </si>
  <si>
    <t>Adjustments to reconcile net loss to net cash used in operating activities:</t>
  </si>
  <si>
    <t>Provision for doubtful accounts</t>
  </si>
  <si>
    <t>Share-based compensation</t>
  </si>
  <si>
    <t>Change in fair value of warrant liability</t>
  </si>
  <si>
    <t>Interest expense relating to debt discount and conversion feature</t>
  </si>
  <si>
    <t>Unrealized foreign currency translation gain (loss)</t>
  </si>
  <si>
    <t>(Profit) / Loss on Extinguishment of Debt</t>
  </si>
  <si>
    <t>Loans to related party impairment charge</t>
  </si>
  <si>
    <t>Changes in operating assets and liabilities:</t>
  </si>
  <si>
    <t>Decrease (increase) in restricted cash</t>
  </si>
  <si>
    <t>Decrease (increase) in accounts receivable</t>
  </si>
  <si>
    <t>Decrease (increase) in prepaid expenses, deposits and other assets</t>
  </si>
  <si>
    <t>Increase (decrease) in accounts payable and customer deposits</t>
  </si>
  <si>
    <t>Increase (decrease) in deferred revenue</t>
  </si>
  <si>
    <t>Increase (decrease) in accrued expenses and other payables</t>
  </si>
  <si>
    <t>Net cash (used) in operating activities</t>
  </si>
  <si>
    <t>CASH FLOWS FROM INVESTING ACTIVITIES:</t>
  </si>
  <si>
    <t>Purchases of property and equipment</t>
  </si>
  <si>
    <t>Cash received from acquisition of subsidiary</t>
  </si>
  <si>
    <t>Loans to related party</t>
  </si>
  <si>
    <t>Loans to joint venture partners</t>
  </si>
  <si>
    <t>Cash paid for 100% acquisition of subsidiary</t>
  </si>
  <si>
    <t>Loan to third party</t>
  </si>
  <si>
    <t>Net cash used in investing activities</t>
  </si>
  <si>
    <t>CASH FLOWS FROM FINANCING ACTIVITIES:</t>
  </si>
  <si>
    <t>Proceeds from November 2014 10% + libor 3rd Party Loan, net of OID</t>
  </si>
  <si>
    <t>Proceeds from 12% Unsecured Loan from Related Party</t>
  </si>
  <si>
    <t>Proceeds from Share Purchase Agreement - Unregistered securities</t>
  </si>
  <si>
    <t>Proceeds from Share Purchase Agreement - Registered direct</t>
  </si>
  <si>
    <t>Proceeds from Share Purchase Agreement Related Party</t>
  </si>
  <si>
    <t>Proceeds from 10% Affiliate Loan</t>
  </si>
  <si>
    <t>(Repayments)/Proceeds from 10% 3rd Party Loan</t>
  </si>
  <si>
    <t>Proceeds from 8% Convertible Note, net of OID</t>
  </si>
  <si>
    <t>Financing related fees</t>
  </si>
  <si>
    <t>(Payments on) proceeds from convertible note installment payments and interest</t>
  </si>
  <si>
    <t>Exercise of warrants &amp; options</t>
  </si>
  <si>
    <t>Cash from Escrow account for principal and interest payments on 8% Convertible Notes</t>
  </si>
  <si>
    <t>Trade note payable</t>
  </si>
  <si>
    <t>Payment of placement &amp; solicitation fees</t>
  </si>
  <si>
    <t>Net cash provided by financing activities</t>
  </si>
  <si>
    <t>EFFECT OF EXCHANGE RATES ON CASH AND CASH EQUIVALENTS</t>
  </si>
  <si>
    <t>NET INCREASE (DECREASE) IN CASH AND CASH EQUIVALENTS</t>
  </si>
  <si>
    <t>CASH AND CASH EQUIVALENTS, BEGINNING OF THE PERIOD</t>
  </si>
  <si>
    <t>CASH AND CASH EQUIVALENTS, END OF THE PERIOD</t>
  </si>
  <si>
    <t>SUPPLEMENTAL DISCLOSURES OF CASH FLOW INFORMATION:</t>
  </si>
  <si>
    <t>Cash paid during the period for interest</t>
  </si>
  <si>
    <t>Increase in Share Capital due to Telnicity Acquisition</t>
  </si>
  <si>
    <t>Increase in Share Capital for third party settlement</t>
  </si>
  <si>
    <t>Cash paid during the period for income taxes</t>
  </si>
  <si>
    <t>Purchase of property and equipment under capital lease agreements</t>
  </si>
  <si>
    <t>CONSOLIDATED STATEMENTS OF CASH FLOWS (Parenthetical) - Term Loan 2014 [Member]</t>
  </si>
  <si>
    <t>Reclassifications</t>
  </si>
  <si>
    <t>Reclassifications [Abstract]</t>
  </si>
  <si>
    <t>Note 1. Reclassifications The Company underwent a transition process starting 2012 moving from the Landline business to the Mobile and Security services business. In 2014, the Company re-evaluated the composition of the Cost of revenues and Selling, General and Administrative function, reviewed all staff costs to determine which costs were directly attributable to the generation of revenue, and concluded that certain costs related to product development should be reclassified. As a consequence, the Company has reclassified certain staff costs included in SG&amp;A to Cost of Service, and also it disaggregated the function SG&amp;A into Selling and Marketing, General and Administrative and Product Development. The reclassification of operating costs are material to the annual periods ended December 31, 2012, 2013, the interim periods therein, or to the interim periods within fiscal year 2014 and are included in the restatement in Note 35. These expenses have been reclassified in the Consolidated Statements of Operations for fiscal years 2013 and 2012 to conform to the current period presentation (See Note 35 for the restatement).</t>
  </si>
  <si>
    <t>Business and Summary of Significant Accounting Policies</t>
  </si>
  <si>
    <t>Business and Summary of Significant Accounting Policies [Abstract]</t>
  </si>
  <si>
    <t xml:space="preserve">Note 2. Business and Summary of Significant Accounting Policies Description of Business As a mobile Software Defined Network Architecture (Software DNA®) vendor, Elephant Talk Communications Corp. and its subsidiaries (also referred to as Elephant Talk, ET and the Company) provide a one stop solution for a full suite of mobile, fixed and convergent telecommunications software services. The Company also provides layered security services for mission critical applications in the cloud, through its wholly owned subsidiary, ValidSoft UK Limited (ValidSoft). Over the last decade, Elephant Talk has developed a comprehensive Mobile Enabling Platform, capable of hosting an integrated IT/BackOffice and Core Network for Mobile Network Operators (MNOs) and Mobile Virtual Network Operators (MVNOs), Enablers (MVNEs) and Aggregators (MVNAs) on a fully outsourced basis. The Company's mobile enabling platform is either made available as an on premise solution or as a fully hosted service in the cloud', depending on the individual needs of its MNO and MVNO/MVNE/MVNA partners. The Company's mobile security services supply telecommunications-based multi-factor mutual authentication, identity and transaction verification solutions for all electronic transaction channels. This integrated suite of security services provides mission critical applications in the cloud to customers in industries such as financial services, government benefits, and insurance, as well as electronic medical record providers and MNOs. The Company's services provide customers with tools to combat a variety of electronic fraud while at the same time protecting consumer privacy.
Financial Condition As reflected in the accompanying consolidated financial statements, the Company incurred net losses of $21,861,917 and $25,507,072 (as adjusted) for the twelve month periods ended December 31, 2014 and 2013, respectively, and had an accumulated deficit of $250,629,296 as of December 31, 2014. On November 17, 2014 (the Atalaya Closing Date), the Company and certain of its subsidiaries entered into a term loan credit agreement with Atalaya Administrative LLC, as the administrative agent and collateral agent, and the lenders party thereto (the Credit Agreement). The Credit Agreement provides for a twelve million dollar term loan facility (the Term Loan Facility) with an advance of $10,000,000 made on Atalaya Closing Date. The Term Loan Facility will mature on December 31, 2017. An amount of $3,114,066 (€2,498,849) of these proceeds has been used to repay the then outstanding principal and accrued interest of the 10% 3rd Party Convertible Note as existent in November 2014. The remaining $2,000,000 of the loan was held back subject to the Company fulfilling post-closing obligations. In January 2015 the Company fulfilled the post-closing conditions and received the remaining $2,000,000. In 2014 the Company improved its cash generating activities compared with the year before. However, due to the very strong buildup of accounts receivable in the fourth quarter, there was a net cash used for operating activities of $ 2.1 million in 2014. The primary cause of the accounts receivable increases are the result of Group Iusacell, S.A.'s (Iusacell) deferring the payment for services performed during the fourth quarter 2014. The outstanding receivables of Iusacell constituted 72% of total accounts receivable at December 31, 2014. After Iusacell was acquired by AT&amp;T, AT&amp;T/Iusacell indicated its intention to terminate the five-year agreement between the Company and Iusacell dated September 10, 2013 (the Iusacell Agreement). The Company received a settlement proposal from Iusacell/AT&amp;T, in exchange for the termination of the Iusacell Agreement, payment of a certain amount of cash, consisting of outstanding account payables and additional payment to compensate the Company for the loss of future fees to be due under the Iusacell Agreement. Presently management is evaluating the settlement proposal of Iusacell/AT&amp;T. The intended termination of Iusacell Agreement has and will have a significant impact to our revenue, financial conditions and liquidity. During the three months ended December 31, 2014, if Iusacell would have paid the agreed amounts for fourth quarter 2014 we would have received cash payments of around $1 million per month. Once termination and settlement payments have been consummated the impact compared to the three months ended 31 December 2014 non-gaap revenues would have been approximately $1 million per month. The Company expects reaching a settlement agreement with AT&amp;T/Iusacell in the near future. However, there can be no assurance that the outcome will be successful as the Company expected. In case the outcome falls short of the Company's expectations, the Company will need to conduct financing and/or further scale back its operations. Even though the Company has been successful in the past to arrange for sufficient liquidity for the Company, the above conditions raise substantial doubt as to Company's ability to continue as a going concern. Principles of Consolidation The accompanying consolidated financial statements include the accounts of Elephant Talk Communications Corp. and its subsidiaries and have been prepared in accordance with accounting principles generally accepted in the United States (US GAAP). All intercompany transactions and account balances have been eliminated in consolidation. The Company's subsidiaries are:
 its wholly-owned subsidiary Elephant Talk Europe Holding B.V. and its wholly owned subsidiaries Elephant Talk Communications Luxembourg SA, Elephant Talk Communications Italy S.R.L., ET-Stream GmbH, Elephant Talk Business Services W.L.L., Guangzhou Elephant Talk Information Technology Limited, Elephant Talk Deutschland GmbH, Morodo Group Ltd., Elephant Talk Belgium BVBA, and the majority owned (51%) subsidiaries Elephant Talk Communications PRS U.K. Limited and (51%) ET-UTS NV;
 Elephant Talk Europe Holding B.V.'s wholly-owned subsidiary Elephant Talk Communication Holding AG and its wholly-owned subsidiaries Elephant Talk Communications S.L.U., Elephant Talk Mobile Services B.V., Elephant Talk Telekom GmbH, Elephant Talk Communication Carrier Services GmbH, Elephant Talk Communication Schweiz GmbH, Elephant Talk Communication (Europe) GmbH and the subsidiary Elephant Talk Communications Premium Rate Services Netherlands B.V.;
 Elephant Talk Telecomunicação do Brasil LTDA, is owned 90% by Elephant Talk Europe Holding B.V. and 10% by Elephant Talk Communication Holding AG;
 Elephant Talk Europe Holding B.V.'s majority (100%) owned subsidiary Elephant Talk Middle East &amp; Africa (Holding) W.L.L., its wholly owned (100%) subsidiaries Elephant Talk Middle East &amp; Africa (Holding) Jordan L.L.C., and its majority owned (99%) Elephant Talk Bahrain W.L.L.;
 its wholly-owned subsidiary Elephant Talk Limited (ETL) and its majority owned (50.54%) subsidiary Elephant Talk Middle East &amp; Africa FZ-LLC and 100% owned Elephant Talk Communications France S.A.S.;
 its wholly-owned subsidiary Elephant Talk North America, Corp;
 its wholly-owned subsidiary ValidSoft Limited (Ireland) and its wholly-owned subsidiary ValidSoft UK Limited;
 its wholly-owned subsidiary Elephant Talk Group International B.V., based in The Netherlands, and
 Elephant Talk Europe Holding B.V.'s majority owned subsidiary (99,998%) ET de Mexico S.A.P.I. de C.V. and its majority owned subsidiary (99%) Asesores Profesionales ETAK S. de RL. de C.V. Business combinations: On April 1, 2013, the Company, through its subsidiary Elephant Talk North America Corp, entered into an asset purchase agreement to acquire most of the assets of Telnicity LLC, a company established in the US (see Note 9). The assets and operations are consolidated into the financials of the Company as of April 1, 2013. All intercompany balances and transactions are eliminated in consolidation. Foreign Currency Translation The functional currency is Euros for the Company's wholly-owned subsidiary Elephant Talk Europe Holding B.V. and its subsidiaries, Euros for its wholly-owned subsidiary Elephant Talk Global Holding B.V., the Hong Kong Dollar for its wholly-owned subsidiary ETL and the British Pound Sterling for its wholly-owned subsidiary ValidSoft. The financial statements of the Company were translated to USD using period-end exchange rates as to assets and liabilities and average exchange rates as to revenues and expenses, and capital accounts were translated at their historical exchange rates when the capital transaction occurred. In accordance with ASC 830, Foreign Currency Matters, net gains and losses resulting from translation of foreign currency financial statements are included in the statement of stockholder's equity as other comprehensive income (loss). Foreign currency transaction gains and losses are included in consolidated income/(loss), under the line item Other income/(expense)'. Use of Estimates The preparation of the accompanying financial statements conforms with accounting principles generally accepted in the U.S. and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Significant areas of estimates include bad debt allowance, valuation of financial instruments, useful lives and share-based compensation. Actual results may differ from these estimates under different assumptions or conditions. Cash and Cash Equivalents For purposes of the cash flow statements, the Company would normally consider all highly liquid investments with original maturities of three months or less at the time of purchase to be cash equivalents. The Company has full access to the whole balance of cash and cash equivalents on a daily basis without any delay. Financing Receivables The financing receivables reported as per December 31, 2014 relate to the securitization of assets and transfers of certain contracts of the 2014 10% Term Loan Agreement (see Note 15), were still pending to be finalized as of December 31, 2014. The Company agreed with the lender to withhold $2,000,000 from the total financing until certain post-closing conditions were met by the Company. On January 12 th Restricted Cash Restricted cash as of December 31, 2014 and 2013 was $312,935 and $191,600 respectively, and consists of cash deposited in blocked accounts as bank guarantees for national interconnection, wholesale agreements with telecom operators and a bid offer guarantee. Accounts Receivables, Net The Company's customer base consists of a geographically dispersed customer base. The Company maintains an allowance for potential credit losses on accounts receivable. The Company makes ongoing assumptions relating to the collectability of our accounts receivable. The accounts receivable amounts presented on our balance sheets include reserves for accounts that might not be collected. In determining the amount of these reserves, the Company considers its historical level of credit losses. The Company also makes judgments about the creditworthiness of significant customers based on ongoing credit evaluations, and the Company assesses current economic trends that might impact the level of credit losses in the future. The Company's reserves have generally been adequate to cover its actual credit losses. However, since the Company cannot reliably predict future changes in the financial stability of its customers, it cannot guarantee that its reserves will continue to be adequate. If actual credit losses are significantly greater than the reserves, the Company would increase its general and administrative expenses and increase its reported net losses. Conversely, if actual credit losses are significantly less than our reserve, this would eventually decrease the Company's general and administrative expenses and decrease its reported net losses. Allowances are recorded primarily on a specific identification basis. See Note 3 of the Financial Statements for more information. Leasing Arrangements At the inception of a lease covering equipment or real estate, the lease agreement is evaluated under the criteria of ASC 840, Leases. Revenue Recognition and Deferred Revenue Revenue represents amounts earned for (non-software) arrangements consisting of hosting subscriptions for mobile and security solutions. We also offer customer support and professional services related to implementing and supporting our suite of applications. Revenues generally are recognized net of any taxes collected from customers and subsequently remitted to governmental authorities. Hosting subscriptions provide customers access to our software on a subscription basis, and support services (e.g. network operating costs and second line helpdesk) related to those arrangements. Hosting subscriptions are recognized ratably over the contract term commencing with the date our service is made available to customers and when all of the following conditions have been met: (i) there is persuasive evidence of an arrangement; (ii) delivery has occurred; (iii) the fee is fixed or determinable; and (iv) collectability of the fee is reasonably assured. Revenue is recorded as deferred revenue before all of the relevant criteria for revenue recognition are satisfied. Beginning in 2013, when our business transitioned form the landline business to the mobile and security solutions business, the Company entered into multiple element arrangements which are accounted in accordance with ASC 605-25 Revenue Recognition-Multiple Element Arrangements The elements in a multiple element arrangement are identified and are separated into separate units of accounting when both of the following criteria are met: The delivered item or items have value to the customer on a stand-alone basis, meaning the delivered item or items have value on a standalone basis if it sold separately by any vendor or the customer could resell the delivered item or items on a stand-alone basis. And if the arrangement includes a general right of return related to the delivered item, delivery or performance of the undelivered item or items are considered probably and substantially in the control of the Company. Total consideration of a multiple-element arrangement is then allocated using the relative selling price method using the hierarchy prescribed in ASC 605-25. In accordance with that hierarchy if fair value of the vendor specific objective evidence (VSOE) or, third-party evidence (TPE) does not exist for the element, then the best estimated selling price (BESP) is used. Since the Company does not have neither VSOE nor TPE the Company determines BESP for all deliverables in their Hosting arrangements. In determining the BESP, the Company considering multiple factors which include, and are not limited to, the following: i) gross margin objectives and internal costs for services; ii) pricing practices, market conditions, iii) competitive landscape and iv) growth strategy . In accordance, management's judgment is applied regarding, among other aspects, conformance with acceptance criteria and if delivery of services has occurred and the degree of completion. In the paragraphs below we explain the revenue recognition policy for each element. For the mobile solutions services the Company recognizes revenues from customers accessing our cloud-based application suite in two different service offerings, namely managed services and bundled services. For managed services, revenues are recognized for network administration services provided to end users on behalf of Mobile Network Operators (MNO) and virtual Mobile Network Operators (MVNO's). Managed service revenues are recognized monthly based on an average number of end-users managed and calculated on a pre-determined service fee per user. For bundled services, the Company provides both network administration as well as mobile airtime management services. Revenues for bundled services are recognized monthly based on an average number of end-users managed and mobile air time and calculated based on a pre-determined service fee. Technical services that meet the criteria to be separated as a separate unit of accounting is recognized as the services are performed. Otherwise they are deferred and recognized over the contract term.. Our arrangements with customers do not provide the customer with the right to take possession of the software supporting the cloud-based application service at any time. For the security solutions we recognize revenues primarily from SIM (Subscriber Identity Module) lookup services using the VALid-SSD platform. Security solutions revenue is recognized based on the number of SIM lookups performed and calculated based on a pre-determined service fee per lookup. Other revenues recognized in the security business include consulting services which are recognized as the services are performed. Telecommunication revenues were recognized when delivery occurred based on a pre-determined rate and number of user minutes and number of calls that the Company has managed in a given month. Professional services and other revenue include fees from consultation services to support the business process mapping, configuration, data migration, integration and training. Amounts that have been invoiced are recorded in accounts receivable and in deferred revenue or revenue, depending on whether the revenue recognition criteria have been met. Revenue for professional and consulting services in connection with an implementation or implantation of a new customer that are deemed not to have stand-alone value is recognized over the contractual period commencing when the subscription service is made available to the customer. Revenue from other professional services that provide added value such as new features or enhancements to the platform, are deferred and begin revenue recognition when the feature is activated over the longer of the estimated customer life or contract term Our consideration of whether our hosted solutions and the associated professional services/consulting or other services are to be accounted separately or as one combined element of the arrangement includes the following:
 professional services/consulting for implementation and integration, are not deemed to have standalone value, or
 professional services related to optional services engagements that are not essential to the functionality of our core platform and optional services arrangements, and are considered to have standalone value. Cost of Revenues and Operating Expenses Cost of Service Cost of service includes origination, termination, network and billing charges from telecommunications operators, costs of telecommunications service providers, network costs, data center costs, facility cost of hosting network and equipment and cost in providing resale arrangements with long distance service providers, cost of leasing transmission facilities, international gateway switches for voice, data transmission services, and the Cost of professional services of staff directly related to the generation of revenues, consisting primarily of employee-related costs associated with these services, including share-based expenses and the cost of subcontractors. Cost of service excludes depreciation and amortization. Research and Development Expense Research and development expenditures are expensed in the period incurred, and these expenses are included within the operating expenses function Product Development. Costs incurred during the application development stage of internal-use software projects, such as those used in the Company's operations, are capitalized in accordance with the accounting guidance for costs of computer software developed for internal use in ASC 350-40. There are three main stages of computer software development. These stages are defined as (1) the preliminary project stage, (2) the application development stage, and (3) the post-implementation / operation stage. Only costs included in the application development stage are eligible for capitalization. Capitalization of costs begins once management authorizes and commits funding and the preliminary project stage is completed. Capitalized costs are amortized on a straight-line basis. When assigning useful lives to internal-use software, the Company considers the effects of obsolescence, competition, technology, and other economic factors. Product Development costs for the period ended December 31, 2014, 2013 and 2012 were $7,228,663, $6,091,484 and $6,803,509, respectively. During the period ended December 31, 2014 and 2013, the Company capitalized $4,674,199, $3,505,742 and $1,731,341, respectively. Reporting Segments 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s. The business operates as one single segment and discrete financial information is based on the whole, not segregated; and is used by the chief decision maker accordingly. Financial Instruments The carrying values of cash and cash equivalents, restricted cash, accounts receivable, accounts payable and customer deposits approximate their fair values based on their short-term nature. The recorded values of long-term debt approximate their fair values, as interest approximates market rates. The Company's conversion feature, a derivative instrument, is recognized in the balance sheet at its fair values with changes in fair market value reported in earnings. Fair Value Measurements In accordance with ASC 820, Fair Value Measurement (ASC 820), the Company defines fair value a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developed based on the best information available in the circumstances. The fair value hierarchy is categorized into three levels based on the inputs as follows: Level 1 Level 2 Level 3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The Company has three asset groups that are valued at fair value categorized within Level 3: Warrant liabilities (recurring measurement), goodwill and intangibles (non-recurring measurements) for the impairment test. Below are discussions of the main assumptions used for the recurring measurements. Recurring Measurement - Warrant Liabilities (see also Note 19) Number of Outstanding arrants The number of outstanding warrants is adjusted every re-measurement date after deducting the exercise or exchange of any outstanding warrants during the previous reporting period. Stock Price at Valuation Date The closing stock price at re-measurement date being the last available closing price of the reporting period taken from www.nasdaq.com. Exercise Price The exercise price is fixed and determined under the terms - of the financing facility it was issued. Remaining Term The remaining term is calculated by using the contractual expiration date of the 8% Senior Secured Convertible Note at the moment of re-measurement. Expected Volatility Management estimates expected cumulative volatility giving consideration to the expected life of the note and calculated the annual volatility by using the continuously compounded return calculated by using the share closing prices of an equal number of days prior to the maturity date of the note (reference period). The annual volatility is used to determine the (cumulative) volatility of the Company´s common stock (= annual volatility * square root (expected life)). Risk-Free Interest Rate Management estimates the risk-free interest rate using the Daily Treasury Yield Curve Rates from the US Treasury Department with a term equal to the reported rate, or derived by using both spread in intermediate term and rates, up to the maturity date of the 8% Senior Secured Convertible Note. Expected Dividend Yield Management estimates the expected dividend yield by giving consideration to the Company´s current dividend policies as well as those anticipated in the future considering the Company´s current plans and projections. Exchange Condition The warrant holder has the option to do a cashless exchange of warrants at certain exchange conditions described in the warrants. The valuation for the exchange is based on a Black-Scholes calculation with pre-determined variables such as volatility remaining term risk-free rate dividend yield exercise price market price Mandatory Exercise Condition Management's estimate for the likelihood of being able to force a mandatory exercise of the warrants prior to the maturity of the warrant agreement. Share-based Compensation The Company follows the provisions of ASC 718, Compensation-Stock Compensation, (ASC 718). Under ASC 718, share-based awards are recorded at fair value as of the grant date and recognized as expense with an adjustment for forfeiture over the employee's requisite service period (the vesting period, generally up to three years). The share-based compensation cost based on the grant date fair value is amortized over the period in which the related services are received. To determine the value of our stock options at grant date under our employee stock option plan, the Company uses the Black-Scholes option-pricing model. The use of this model requires the Company to make a number of subjective assumptions. The following addresses each of these assumptions and describes our methodology for determining each assumption: Expected Life The expected life represents the period that the stock option awards are expected to be outstanding. The Company uses the simplified method for estimating the expected life of the option, by taking the average between time to vesting and the contract life of the award. Expected Volatility The Company estimates expected cumulative volatility giving consideration to the expected life of the option of the respective award, and the calculated annual volatility by using the continuously compounded return calculated by using the share closing prices of an equal number of days prior to the grant-date (reference period). The annual volatility is used to determine the (cumulative) volatility of its Common Stock (= annual volatility x square root (expected life)). Forfeiture rate The Company is using the aggregate forfeiture rate. The aggregate forfeiture rate is the ratio of pre-vesting forfeitures over the awards granted (pre-vesting forfeitures/grants). The forfeiture discount (additional loss) is released into the profit and loss in the same period as the option vesting-date. The forfeiture rate is actualized every reporting period. Risk-Free Interest Rate The Company estimates the risk-free interest rate using the Daily Treasury Yield Curve Rates from the U.S. Treasury Department with a term equal to the reported rate, or derived by using both spread in intermediate term and rates, to the expected life of the award. Expected Dividend Yield The Company estimates the expected dividend yield by giving consideration to our current dividend policies as well as those anticipated in the future considering our current plans and projections. The Company does not currently calculate a discount for any post-vesting restrictions to which our awards may be subject. Income Taxes Current tax is based on the income or loss from ordinary activities adjusted for items that are non-assessable or disallowable for income tax purpose and is calculated using tax rates that have been enacted or substantively enacted at the balance sheet date. Deferred tax assets are recognized for the expected future tax benefit to be derived from tax losses and tax credit carry-forwards. Establishment of a valuation allowance is provided when it is more likely than deferred taxes will not be realized. In the ordinary course of a global business, there are many transactions and calculations where the ultimate tax outcome is uncertain. Some of these uncertainties arise as a consequence of revenue sharing and reimbursement arrangements among related entities, the process of identifying items of revenue and expenses that qualify for preferential tax treatment and segregation of foreign and domestic income and expense to avoid double taxation. The Company files federal income tax returns in the US, various US state jurisdictions and various foreign jurisdictions. The Company's income tax returns are open to examination by federal, state and foreign tax authorities, generally for the years ended December 31, 2008 and later, with certain state jurisdictions open for audit for earlier years. The Company's policy is to record estimated interest and penalties on unrecognized tax benefits as part of its income tax provision. Comprehensive Income/ (Loss) Comprehensive income/ (loss) include all changes in equity during a period from non-owner sources. For the years ended December 31, 2014 and 2013, the Company's comprehensive income/ (loss) consisted of its net loss and foreign currency translation adjustments. Business Combinations The acquisition method of accounting for business combinations as per ASC 805, Business Combinations (ASC 805), requires us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for a business combination). Under the acquisition method of accounting, the identifiable assets acquired, the liabilities assumed, and any non-controlling interests acquired in the acquisition are recognized as of the closing date for purposes of determining fair value. The Company measures goodwill as of the acquisition date as the excess of consideration transferred, over the net of the acquisition date fair value of the identifiable assets acquired and liabilities assumed. Costs that the Company incurs to complete the business combination such as investment banking, legal and other professional fees are not considered part of consideration and the Company charges them to general and administrative expense as they are incurred. During the measurement period, the Company adjusts the provisional amounts recognized at the acquisition date to reflect new information obtained about facts and circumstances that existed as of the acquisition date that, if known, would have affected the measurement of the amounts recognized as of that date. Measurement period adjustments are reflected retrospectively in all periods being presented in the financial statements. Goodwill The Company records goodwill when the fair value of consideration transferred in a business combination exceeds the fair value of the identifiable assets acquired and liabilities assumed. Goodwill and other intangible assets that have indefinite useful lives are not amortized, but the Company tests them for impairment annually during its fourth fiscal quarter and whenever an event or change in circumstances indicates that the carrying value of the asset is impaired. The authoritative </t>
  </si>
  <si>
    <t>Allowance for Doubtful Accounts</t>
  </si>
  <si>
    <t>Allowance for Doubtful Accounts [Abstract]</t>
  </si>
  <si>
    <t xml:space="preserve">Note 3. Allowance for Doubtful Accounts Accounts receivable are presented on the balance sheet net of estimated uncollectible amounts. The Company records an allowance for estimated uncollectible accounts in an amount approximating anticipated losses. Individual uncollectible accounts are written off against the allowance when collection of the individual accounts appears doubtful. The Company recorded an allowance for doubtful accounts of $ 0 7,693 Changes in the allowance for doubtful accounts are as follows:
Allowance for Balance Currency Total Allowance Additions- Release for Balance at
Year ended December 31, 2014 $ 7,693 $ (2,105 ) $ 5,588 $ 31,540 $ (37,128 ) $ -
Year ended December 31, 2013 $ 559,120 $ 8,313 $ 567,433 $ 22,005 (581,745 ) $ 7,693
Year ended December 31, 2012 $ 436,546 5,180 $ 441,726 $ 117,394 $ - $ 559,120 </t>
  </si>
  <si>
    <t>Prepaid Expenses and Other Current Assets</t>
  </si>
  <si>
    <t>Prepaid Expenses and Other Current Assets [Abstract]</t>
  </si>
  <si>
    <t xml:space="preserve"> Note 4. Prepaid Expenses and Other Current Assets Prepaid expenses and other current assets were recorded at $ 2,478,681 2,254,213 742,782 732,838</t>
  </si>
  <si>
    <t>Other Assets</t>
  </si>
  <si>
    <t>Other Assets [Abstract]</t>
  </si>
  <si>
    <t>Note 5. Other Assets Other assets at December 31, 2014 and December 31, 2013 are long-term in nature, and consist of long-term deposits, deferred financing costs and loans to related parties amounting to $ 1,600,334 1,412,408 Long-term Deposit As of December 31, 2014, there was $ 653,002 771,193 Deferred Financing Costs During 2014, the Company accounted for financing costs of $ 710,094 10 682,878 477,673 Loans to Third Parties In 2013, the Company agreed to provide a loan to a third party at an interest rate of 5 50,000 264,454 160,518</t>
  </si>
  <si>
    <t>Property and Equipment</t>
  </si>
  <si>
    <t>Property and Equipment [Abstract]</t>
  </si>
  <si>
    <t>Note 6. Property and Equipment Property and equipment at December 31, 2014 and December 31, 2013 consisted of:
Average
Useful December 31, December 31,
Furniture and fixtures 5 $ 281,214 $ 314,686
Computer, communication and network equipment 3 10 23,904,494 24,287,111
Software 5 4,556,364 8,473,042
Automobiles 5 80,860 91,580
Construction in progress for internal use software 4,044,932 2,603,731
Total property and equipment 32,867,864 35,770,150
Less: accumulated depreciation and amortization (13,548,662 ) (15,984,028 )
Total property and equipment $ 19,319,202 $ 19,786,122 Computers, communications and network equipment includes the capitalization of our systems engineering and software programming activities. Typically, these investments pertain to the Company's:
 Intelligent Network (IN) platform;
 CRM provisioning Software;
 Mediation, Rating &amp; Pricing engine;
 ValidSoft security software applications;
 Operations and business support software;
 Network management tools. Construction in progress (CIP) for internal use software consists of software projects in developments that have not been completed, and equipment acquired from third parties but not yet ready for service. 4,674,199 3,505,742 4,239,491 3,465,620 773,871 138,869 226,635 3,338,808 2,029,069 1,309,739 The decrease in the balance of accumulated depreciation amounting to $ 2,435,366</t>
  </si>
  <si>
    <t>Intangible Assets</t>
  </si>
  <si>
    <t>Intangible Assets [Abstract]</t>
  </si>
  <si>
    <t xml:space="preserve">Note 7. Intangible Assets Intangible assets include customer contracts, telecommunication licenses and integrated, multi-country, centrally managed switch-based interconnects as well as ValidSoft Intellectual Property, including but not limited to software source codes, applications, customer list &amp; pipeline, registration &amp; licenses, patents and trademark/brands. Intangible assets as of December 31, 2014 and 2013 consisted of the following:
Estimated December 31, December 31,
Useful Lives 2014 2013
Customer Contracts, Licenses , Interconnect &amp; Technology 5 10 $ 1,870,523 $ 13,005,460
ValidSoft IP &amp; Technology 1 10 14,344,604 16,246,291
Total intangible assets 16,215,127 29,251,751
Less: Accumulated Amortization (1,165,856 ) (11,484,600 )
Less: Accumulated Amortization ValidSoft IP &amp; Technology (9,973,063 ) (9,096,474 )
Total intangible assets, Net $ 5,076,208 $ 8,670,677 During the twelve months ended December 31, 2014, intangible assets and related accumulated amortization decreased by $ 13,036,625 9,442,156 Estimated future amortization expense related to our intangible assets is:
2015 2016 2017 2018 2019 2020 and
Interconnect licenses and contracts $ 315,517 $ 240,094 $ 84,222 $ 64,834 $ - $ -
ValidSoft IP &amp; Technology 1,837,594 1,793,777 521,378 97,241 97,241 24,310
$ 2,153,111 $ 2,033,871 $ 605,600 $ 162,075 $ 97,241 $ 24,310 </t>
  </si>
  <si>
    <t>Goodwill</t>
  </si>
  <si>
    <t>Goodwill [Abstract]</t>
  </si>
  <si>
    <t>Note 8. Goodwill The carrying value of the Company's goodwill as of December 31, 2014 and as of December 31, 2013 was as follows:
Goodwill December 31, 2014 December 31, 2013
Goodwill ValidSoft Ltd $ 2,964,423 $ 3,359,210
Goodwill Morodo Ltd. 197,440 223,615
Goodwill Telnicity 190,401 190,401
Total $ 3,352,264 $ 3,733,226 The decrease in the carrying value of goodwill related to ValidSoft and Morodo in 2014, compared to 2013, is because the goodwill is recorded in Euro entities, while our reporting currency is the US dollar. There has been a significant decline in the foreign exchange rate between the US dollar and the Euro during fiscal 2014. During the fourth quarter of 2014, the Company commenced its annual goodwill impairment test for 2014 and after considering qualitative factors including our market capitalization and the Company's 2015 outlook, management concluded that a two-step goodwill impairment test was not required. Goodwill represents the excess of cost over the fair value of assets. Goodwill is not amortized, but instead is evaluated for impairment using a discounted cash flow model and other measurements of fair value such as market comparable transactions. The authoritative guidance for the goodwill impairment model includes a two-step process. First, it requires a comparison of the book value of net assets to the fair value of the reporting unit that have goodwill assigned to them. If the fair value is determined to be less than the book value, a second step is performed to compute the amount of impairment. In the second step, a fair value for goodwill is estimated, based in part of the fair value of the reporting unit used in the first step, and is compared to its carrying value. The shortfall of the fair value below carrying value, if any, would represent the amount of goodwill impairment. The Company assesses goodwill for impairment during the fourth quarter of each year, or sooner should there be an indicator of impairment. The Company periodically analyzes whether any such indicators of impairment exists. Such indicators include a sustained, significant decline in the Company's stock price and market capitalization, a decline in the Company's expected future cash flows, a significant adverse change in legal factors or in the business climate, unanticipated competition, and/or slower growth rate, among others. After considering qualitative factors including the Company's market capitalization and the Company's previously announced outlook for 2014, it concluded that, for the third quarter of 2014, a goodwill impairment test was required. In performing the first step of the two-step goodwill impairment test, the Company determined that the fair value of the Company as a single reporting unit, measured by the Company's market capitalization, exceeded the carrying value by a significant amount indicating no impairment was necessary.</t>
  </si>
  <si>
    <t>The acquisition of assets of Telnicity</t>
  </si>
  <si>
    <t>The acquisition of assets of Telnicity [Abstract]</t>
  </si>
  <si>
    <t xml:space="preserve">Note 9. The acquisition of assets of Telnicity On April 1, 2013, the Company, through its subsidiary Elephant Talk North America Corp, entered into an asset purchase agreement to acquire most of the assets of Telnicity LLC, a company established in the U.S. The transaction was accounted for as a business combination. The assets provide access to the U.S. mobile telecommunications market through Telnicity's relationships with several major U.S.-based mobile telecommunication companies as well as its complementary technological mobile capabilities. On March 31, 2014, the Company completed the purchase price allocation of the acquisition. The net assets and operations were consolidated into the financial statements of the Company commencing April 1, 2013. The total purchase price for Telnicity was $ 1,180,000 1,000,000 989,599 190,401
Consideration paid Total
Number of shares of Common Stock 1,000,000
Fair value of the share price at April 1, 2013 $ 1.18
Total Consideration Paid $ 1,180,000 Following the valuation of Telnicity, the Company allocated the above purchase price to the identifiable assets and liabilities. A summary of the assets acquired assumed for Telnicity are:
Estimated fair values:
Assets acquired $ 989,599
Liabilities assumed -
Net assets acquired 989,599
Consideration paid 1,180,000
Goodwill $ 190,401 </t>
  </si>
  <si>
    <t>Accounts payable and Customer Deposits</t>
  </si>
  <si>
    <t>Accrued Expenses [Abstract]</t>
  </si>
  <si>
    <t>Note 10. Accounts payable and Customer Deposits As of December 31, 2014 and December 31, 2013, the accounts payable and customer deposits are accrued expenses were comprised of the following:
December 31, December 31,
2014 2013
Accounts payable $ 1,795,240 $ 2,538,479
Customer deposits 60,774 48,183
Total Accounts payable and Customer Deposits $ 1,856,014 $ 2,586,662 The customer deposits relate to Dutch MVNOs, who must provide a deposit as a guarantee. The deposit is returnable upon termination of the relationship.</t>
  </si>
  <si>
    <t>Loans Payable</t>
  </si>
  <si>
    <t>Loans Payable [Abstract]</t>
  </si>
  <si>
    <t>Note 11. Loans Payable Loans payable at December 31, 2014 and 2013 are summarized as follows:
December December
31, 2014 31, 2013
Installment loan payable due December 24, 2006 two $ 320,231 $ 320,358
Installment loan payable, monthly principal and interest payments of $ 2,798 1.5 8.25 December 24, 2011 three 254,594 254,696
Installment loan payable, monthly principal and interest payments of $ 1,729 1.5 8.25 June 28, 2009 three 103,855 103,897
Term loan payable, monthly payments of interest at bank's prime rate, 7.0 283,589 283,703
Total $ 962,269 $ 962,654 As of December 31, 2014 and 2013, the overdraft balance related to this loan amounted to $ 433,366 391,436 In 2004, Elephant Talk Ltd, a subsidiary of the Company, executed a credit facility with a bank in Hong Kong pursuant to which Elephant Talk Ltd. borrowed funds. The interest rate and default payment interest rate were charged at 2 6 In December 2009 Chong Hing Bank Limited, formerly known as Liu Chong Hing Bank Limited, a foreign banking services company based in Hong Kong (Bank), commenced a lawsuit in the California Orange County Superior Court called Chong Hing Bank Limited v. Elephant Talk Communications, Inc., Case No. 30-2009-00328467. The Bank alleged that it entered into various installment and term loan agreements and an overdraft account with ETL, a wholly-owned Hong Kong subsidiary of the Company. Various former officers and directors of ETL personally guaranteed the loans and overdraft account. The Bank alleged that ETL was in default on the loans and overdraft account, and that approximately $ 1,395,635 The Bank and the Company tried the case to the court without a jury between October, 5 and 12, 2011. The court found, among other things, that
 The Company was not liable as a successor in interest or otherwise on the Bank loans and overdraft account to ETL;
 The Company was not liable on the Bank's claims because the Bank filed its action after the applicable California 4-year statute of limitations had expired; and
 The Company was not liable to the Bank under the alternative theories of negligent or intentional misrepresentation. The court entered judgment in favor of Elephant Talk Communications Corp. and against the Bank on December 14, 2011, and awarded the Company $ 5,925</t>
  </si>
  <si>
    <t>Deferred Revenue [Abstract]</t>
  </si>
  <si>
    <t xml:space="preserve">Note 12. Deferred Revenue As a result of the Company's restatement described in Note 35 to the Financial Statements and in accordance with GAAP, revenue that had originally been recognized in 2013 is now being recognized ratably over an extended timeframe. The balance sheet reflects a significant increase in deferred revenue, which will be recognized in revenue over the service period of the contract, which management has estimated to be the greater of the expected life of the customer or the contract which for Iusacell 60 months (i.e. 5 years contract). Because the Company recognizes revenue upon performance of services, deferred revenue represents amounts received from the customers for which either delivery has not occurred or against future sales of services. As of December 31, 2014, the balance of short term deferred revenue was $ 8,813,385 2,434,257 11,247,642 271,767 2,364,389 2,636,156 </t>
  </si>
  <si>
    <t>Accrued expenses</t>
  </si>
  <si>
    <t>Accrued Expenses</t>
  </si>
  <si>
    <t xml:space="preserve">Note 13. Accrued Expenses As of December 31, 2014 and December 31, 2013, the accrued expenses were comprised of the following:
December 31, December 31,
2014 2013
Accrued Selling, General &amp; Administrative expenses $ 1,863,020 $ 2,271,086
Accrued cost of service 291,553 547,111
Accrued taxes (including VAT) 570,616 255,577
Accrued interest payable 1,184,418 1,300,101
Other accrued expenses 152,045 587,428
Total accrued expenses $ 4,061,652 $ 4,961,303 Within accrued taxes is income taxes payable as of December 31, 2014 amounting to $ 8,029 Accrued Selling, General and Administrative expenses include social security premiums, personnel related costs such as payroll taxes, provision for holiday allowance, accruals for marketing&amp; sales expenses, and office related expenses. </t>
  </si>
  <si>
    <t>Conversion into Equity of the 2013 10% Related Party Convertible Note</t>
  </si>
  <si>
    <t>Debt Instrument [Line Items]</t>
  </si>
  <si>
    <t>10% Convertible Note</t>
  </si>
  <si>
    <t>Note 14. Conversion into Equity of the 2013 10% Related Party Convertible Note The following table shows the composition of the 2013 10% Related Party Convertible Note as shown in the Consolidated Balance Sheets:
December 31,
10% Convertible Note (principal amount) € 2,000,000
Exchange rate December 31, 2013: EURO 0.7264
10% Convertible Note $ 2,753,304
Less:
Debt Discount (Beneficial Conversion Feature) (728,332 )
Debt Discount (Extended Warrants) (849,453 )
Debt Discount (Warrants) (141,800 )
10% Related Party Convertible Note (Net of Debt Discount of $ 1,719,585 $ 1,033,719 On July 15, 2014, the Company entered into a certain note conversion letter agreement (the Conversion Agreement) and a certain warrant amendment letter agreement (the Warrant Amendment) with Mr. Moncarey (a related party and Director of QAT Investments S.A. and QAT II Investments S.A., affiliates of the Company) to, among other things,
 immediately convert the convertible note issued on August 17, 2013, due July 2, 2014 (the Maturity Date), pursuant to which the Company borrowed a principal amount of € 2,000,000 2,723,000 10 10 0.70 0.887 4,238,501 2,966,951 824,590 3,791,541
 amend the warrant issued in conjunction with the issuance of the 2013 10% Related Party Convertible Note (the 2013 Related Party Warrant) to reduce the exercise price of the 2013 10% Related Party Warrant to $ 0.70
 issue a warrant to Mr. Moncarey to purchase 500,000 The July Warrant is exercisable any time after January 15, 2015 at an exercise price of $ 0.9228 The Audit and Finance Committee of the Company's Board of Directors authorized the Transaction in order to immediately satisfy the Company's obligations under the 2013 10% Related Party Convertible Note. The Transaction was subsequently ratified by the Company's Board of Directors. The securities underlying the Warrant Amendment, July Warrant and the shares of Common Stock issuable upon conversion of the 2013 10% Related Party Convertible Note pursuant to the Conversion Agreement have not been registered under the Securities Act of 1933, as amended (the Securities Act), or any state securities laws, and were offered and sold only in Europe to an accredited investor (as defined in Rule 501(a) of the Securities Act) pursuant to an exemption from registration under Section 4(a)(2) of the Securities Act and Regulation D promulgated pursuant thereto. In connection with the reduction of the conversion price of note and warrants from $0.887 to $0.70 and the additional 500,000 1,162,322</t>
  </si>
  <si>
    <t>The 2014 10% Term Loan Agreement</t>
  </si>
  <si>
    <t>2014 10% Term Loan Agreement [Member]</t>
  </si>
  <si>
    <t>2014 10% Term Loan Agreement</t>
  </si>
  <si>
    <t>Note 15. The 2014 10% Term Loan Agreement The following table shows the composition of the 2014 10% 3 rd
December 31,
2014 10% Term Loan (principal amount) $ 12,000,000
Less:
Debt Discount  Original Issue Discount $ (365,231 )
Less:
Debt Discount  Warrants (433,663 )
2014 10% Term Loan (Net of Debt Discount) $ 11,201,106 On November 17, 2014, the Company and certain of its subsidiaries entered into a term loan credit agreement with Atalaya Administrative LLC, as the administrative agent and collateral agent, and the lenders party thereto (the 2014 10% Term Loan Agreement). The 2014 10% Term Loan Agreement provides for a twelve LIBOR 10.00 2 12 The Original Issue Discount (OID) in the contract amounted to $ 380,000 365,231 The 1,157,895 451,146 433,663 A portion of the proceeds of the Credit Agreement has been used to repay 50 rd 3,114,066 2,498,849 50 2,817,993 2,499,951 2,000,000 three 1,000,000 0.93 The securities underlying the Corbin Warrant have not been registered under the Securities Act of 1933, as amended (the Securities Act), or any state securities laws, and were offered and sold to an accredited investor (as defined in Rule 501(a) of the Securities Act) pursuant to an exemption from registration under Section 4(a)(2) of the Securities Act and Regulation D promulgated pursuant thereto.</t>
  </si>
  <si>
    <t>10% 3rd Party Loan and Convertible Note</t>
  </si>
  <si>
    <t>Note 16. 10% 3rd Party Loan and Convertible Note The following table shows the composition of the 10 rd
December 31,
10 € 4,000,000
Exchange rate December 31, 2013: EURO 0.7264
10% Convertible Note $ 5,506,608
Less:
Debt Discount (Warrants) (726,695)
10% 3rd Party Loan and Convertible Note (Net of Debt Discount) $ 4,779,913 On November 17, 2014, in connection with the 2014 10 third party investor The Conversion agreement consisted of:
 repay 50 2,498,849.32 3,114,066
 convert the remaining 50% of the Convertible Note into 2,817,993
 issue a three 1,000,000 The 2014 Saffelberg Warrant is exercisable any time after May 17, 2015 at an exercise price of $ 0.93 The securities underlying the 2014 Saffelberg Warrant and the shares of Common Stock issued upon conversion of the Convertible Note pursuant to the Conversion Agreement have not been registered under the Securities Act of 1933, as amended (the Securities Act), or any state securities laws, and were offered and sold to an accredited investor (as defined in Rule 501(a) of the Securities Act) pursuant to an exemption from registration under Section 4(a)(2) of the Securities Act and Regulation D promulgated pursuant thereto. The August 28, 2013 a third party investor August 28, 2015 4,000,000 10 0.887 2,000,000 February 28, 2014 0.887 The securities underlying the Warrant and the shares of Common Stock issuable upon conversion of the Convertible Note have not been registered under the Securities Act, as amended, or any state security laws. The Company concluded that the Warrant, which is an embedded conversion feature, is not required to be separated, does not require liability classification and is considered an equity instrument. The Warrants is recognized at a relative fair value on the issue date of the Note as a debt discount which was amortized using the effective interest method from issuance to the maturity date of the Note. The Warrant was valued using the binomial model at $ 864,394 0 50 50</t>
  </si>
  <si>
    <t>Conversion and Termination of the May 24, 2013 Loan Agreement</t>
  </si>
  <si>
    <t>Conversion and Termination of the May 24, 2013 Loan Agreement [Abstract]</t>
  </si>
  <si>
    <t>Note 17. Conversion and Termination of the May 24, 2013 Loan Agreement On May 24, 2013, the Company entered into a certain loan agreement with a member of its board of directors pursuant to which the Company borrowed a principal amount of € 1,000,000 12 1,253,194 1.03 5 12 1.55 10 Following ASC 470-20 Debt  Debt with Conversion and Other Options guidance, the Company allocated the fair market value, using the binomial valuation method, of the detachable warrants between equity and debt and accounted for the debt component separately, with the debt discount offset against paid-in capital. The debt discount was amortized using the effective interest method during the life of the loan. On July 14, 2013, the Company entered into an amendment (the Amendment) to terminate the May 24, 2013 Loan Agreement and cancel the Warrant. In exchange for termination of the May 24, 2013 Loan Agreement and the cancellation of the May 24, 2013 Warrant, the Company entered into a Stock Purchase Agreement, dated July 15, 2013 (the Purchase Agreement) with the director pursuant to which the Company agreed to convert the principal amount of the loan into 1,840,631 1,306,848 0.71 Upon conversion and termination of the loan agreement the Company accelerated the debt discount amortization, which resulted in a loss on extinguishment of debt of $ 44,506</t>
  </si>
  <si>
    <t>8% Senior Secured Convertible Note</t>
  </si>
  <si>
    <t>8% Senior Secured Convertible Note [Abstract]</t>
  </si>
  <si>
    <t>Note 18. 8% Senior Secured Convertible Note On June 11, 2013, Elephant Talk Communications Corp. entered into a purchase agreement (together, the 2013 Purchase Agreements) with each holder of the Company's Senior Secured Convertible Notes issued on March 29, 2012 pursuant to which the Company purchased the Convertible Notes at the purchase price equal to 110 6,701,824 The Purchase Agreement with the note holders resulted in the regular and accelerated amortization expenses during the second quarter of $ 349,639 1,179,732 311,048 451,779 10 607,539 1,960,594</t>
  </si>
  <si>
    <t>Registered Direct Offering and Warrant Liabilities</t>
  </si>
  <si>
    <t>Registered Direct Offering and Warrant Liabilities [Abstract]</t>
  </si>
  <si>
    <t>Note 19. Registered Direct Offering and Warrant Liabilities In June 11, 2013, the Company entered into an Amendment No. 1 (the Amendment to SPA) to certain Securities Purchase Agreement (the SPA) dated June 3, 2013 with certain institutional and other investors (DJ Investors) placed by Dawson James Securities Inc. (the Placement Agent) and Mr. Steven van der Velden, the Chief Executive Officer and Chairman of the Board (Affiliated Investors), relating to a registered direct public offering by the Company (the Offering). The gross proceeds of this SPA were $ 12,000,000 11,292,500 707,500 The number of shares issued relating to this SPA amounted to 17,425,621 7,841,537 75,000,000 2,892,857 2,087,992 The SPA included the issuance of 7,841,537 investor warrants (investor warrants) and 183,284 five 0.887 0.853 In the event that among other things, the registration statement relating to the shares of Common Stock is not effective, a holder of RD Warrants will also have the right, in its sole discretion, to exercise its RD Warrants for a net number of RD Warrant Shares pursuant to the cashless exercise procedures specified in the RD Warrants. The RD Warrants may be exercised in whole or in part, and any portion of a RD Warrant not exercised prior to the termination date shall be and become void and of no value. The absence of an effective registration statement or applicable exemption from registration does not alleviate the Company's obligation to deliver Common Stock issuable upon exercise of a RD Warrant. Each RD Warrant also allows the holder the ability, at any time after 90 Under certain circumstances after 90 days from the issuance of the RD Warrant, in the event that the Common Stock trades at a price that is 20 twenty 350,000 5,131,965 4,102,792 If, at any time a RD Warrant is outstanding, the Company consummates any fundamental transaction, as described in the RD Warrants and generally including any consolidation or merger into another corporation, or the sale of all or substantially all of our assets, or other transaction in which the Common Stock is converted into or exchanged for other securities or other consideration, the holder of any RD Warrants will thereafter receive the securities or other consideration to which a holder of the number of shares of Common Stock then deliverable upon the exercise or exchange of such RD Warrants would have been entitled upon such consolidation or merger or other transaction. The exercisability or exchangeability of the RD Warrants may be limited in certain circumstances if, after giving effect to such exercise or exchange, the holder or any of its affiliates would beneficially own (as determined pursuant to Section 13(d) of the Securities Act, as amended, and the rules and regulations promulgated thereunder) more than 9.9% of the Common Stock issued and outstanding. According to ASC 480-10 Distinguishing Liabilities from Equity, the accounting for an equity instrument with detachable warrants classified as a liability reflects the notion that the consideration received upon issuance must be allocated between the instruments issued. Proceeds from the issuance of an equity instrument with stock purchase warrants are allocated to the two elements based on the following: (i) the liability element has initially been recorded at fair market value; and (ii) the remaining portion of the consideration has been allocated to the equity element. The liability instrument will be re-evaluated at each reporting period with changes in the fair value recognized through the applicable period Consolidated Statement of Comprehensive Loss.</t>
  </si>
  <si>
    <t>Obligations under Capital Leases</t>
  </si>
  <si>
    <t>Obligations under Capital Leases [Abstract]</t>
  </si>
  <si>
    <t>Note 20. Obligations under Capital Leases The Company has a number of financing arrangements with its vendors to acquire equipment and licenses. These trade arrangements contain maturity periods ranging from two three 8.65 1.5 The following is an analysis of the property &amp; equipment acquired under capital leases, recorded in the Property &amp; Equipment line item by major classes:
December December
31, 2014 31, 2013
Network equipment $ 1,449,343 $ 1,642,759
Software licenses 1,611,507 874,174
Other 134,326 103,249
Total 3,195,176 2,620,182
Less: accumulated depreciation and amortization (527,841 ) (101,209 )
Total $ 2,667,335 $ 2,518,973 The current portion of the Capital Leases of $ 1,831,050 272,460</t>
  </si>
  <si>
    <t>Other long term payable</t>
  </si>
  <si>
    <t>Other long term payable [Abstract]</t>
  </si>
  <si>
    <t>Note 21. Other long term payable Other long term payable is summarized as follows:
December
31, 2014
Arrangement with creditor (principal amount) € 366,313
Exchange rate December 31, 2014: EURO 0.8227
Arrangement with creditor $ 445,257
Less:
Short-term portion (recorded in Accrued expenses) (90,377 )
Total $ 354,880 This amount was recorded as an accrued expense until September 30, 2014. During the fourth quarter of 2014, the Company reached an agreement with regulatory authorities regarding a debt for telecom license fees from 2013. A total amount of € 366,313 ($445,257 as of December 31, 2014), which includes fines for late payment and interest, will be paid in 72</t>
  </si>
  <si>
    <t>Loan from Joint Venture Partner</t>
  </si>
  <si>
    <t>Loan from Joint Venture Partner [Abstract]</t>
  </si>
  <si>
    <t>Note 22. Loan from Joint Venture Partner The Company, through its subsidiary ET-UTS N.V, entered into a 51 724,264 402,424 8 49 Management decided to discontinue and liquidate the joint venture with UTS NV and the loan and accrued interest have been forgiven. Therefore the Company recognized a gain in extinguishment of debt in the amount of $ 626,534 0</t>
  </si>
  <si>
    <t>Fair Value Measurements</t>
  </si>
  <si>
    <t>Fair Value Measurements [Abstract]</t>
  </si>
  <si>
    <t>Note 23. Fair Value Measurements The following tables summarize fair value measurements by level at December 31, 2014 for financial assets and liabilities measured at fair value on a recurring basis:
December 31, 2014
Level 1 Level 2 Level 3 Total
Derivative Liabilities
Conversion feature $ - $ - $ - $ -
Warrant Liabilities - - 2,087,992 2,087,992
Total Derivatives Liabilities $ - $ - $ 2,087,992 $ 2,087,992 The Company uses the Monte Carlo valuation model to determine the value of the remaining outstanding warrants from the Registered Direct Offering of June 2013, discussed in Note 19 under the title Registered Direct Offering and Warrant Liabilities. Since this model requires special software and expertise to model the assumptions to be used, the Company hired a third party valuation expert. The following table summarizes fair value measurements by level at December 31, 2013 for financial assets and liabilities measured at fair value on a recurring basis:
December 31, 2013
Level 1 Level 2 Level 3 Total
Derivative Liabilities
Conversion feature $ - $ - $ - $ -
Warrant Liabilities - - 1,973,534 1,973,534
Total Derivatives Liabilities $ - $ - $ 1,973,534 $ 1,973,534 The Company has classified the outstanding warrants into level 3 due to the fact that some inputs are not published and not easily comparable to industry peers. The Company determines the Fair Market Value using a Monte Carlo model by using the following assumptions: Number of outstanding warrants The number of outstanding exercise rights is adjusted every re-measurement date after deducting the number of exercised rights during the previous reporting period. Stock price at valuation date The closing stock price at re-measurement date being the last available closing price of the reporting period taken from www.nasdaq.com. Exercise Price The exercise price is fixed and determined in the warrant agreement. Remaining Term The remaining term is calculated by using the contractual expiration date of the warrant agreement at the moment of re-measurement. The remaining term for a warrant exercise using the exchange condition is fixed in the warrant agreement at five Expected Volatility We estimate expected cumulative volatility giving consideration to the expected life of the note and calculated the annual volatility by using the continuously compounded return calculated by using the share closing prices of an equal number of days prior to the maturity date of the note (reference period). The annual volatility is used to determine the (cumulative) volatility of our common stock (= annual volatility x SQRT (expected life)). The volatility for a warrant exercise using the exchange condition is fixed at 135 Risk-Free Interest Rate We estimate the risk-free interest rate using the Daily Treasury Yield Curve Rates from the U.S. Treasury Department with a term equal to the reported rate, or derived by using both spread in intermediate term and rates, up to the maturity date of the note. Expected Dividend Yield We estimate the expected dividend yield by giving consideration to our current dividend policies as well as those anticipated in the future considering our current plans and projections.</t>
  </si>
  <si>
    <t>Stockholders' Equity</t>
  </si>
  <si>
    <t>Stockholders' Equity [Abstract]</t>
  </si>
  <si>
    <t>Note 24. Stockholders' Equity (A) Common Stock The Company is presently authorized to issue 250,000,000 154,671,258 14,204,457 5,782,700 4,238,501 2,817,993 621,638 443,625 300,000 Reconciliation with Stock Transfer Agent Records: The shares issued and outstanding as of December 31, 2014 according to the stock transfer agent's records are 154,917,158 154,671,258 245,900 233,900 12,000 (B) Preferred Stock The Company's Certificate of Incorporation (Articles) authorizes the issuance of 50,000,000 0.00001 During 2014 and 2013, the Company did not issue any shares of Preferred Stock, and 0 (C) Warrants Throughout the years, the Company has issued warrants with varying terms and conditions related to multiple funding rounds, acquisitions and other transactions. The warrants outstanding at December 31, 2014 have been recorded and classified as equity, except for 2,892,857 2,087,992 1.20 On November 17, 2014, pursuant to the terms of the Credit Agreement, the Company issued a warrant to Corbin Mezzanine Fund I, L.P., a Lender (the Corbin Warrant), to purchase 1,157,895 0.00001 0.95 The below table summarizes the warrants outstanding as per the below reporting
Outstanding Exercise/ Expiring ` 2014 2013 2012
Warrants  Acquisitions $ 0.63 2.25 2013 - - 3,437,953
Warrants - Fundraising $ 0.70 2.00 2013-2018 29,610,206 37,229,230 46,322,101
Warrants - Other $2.21 2016 18,659 18,659 18,659
29,628,865 37,247,889 49,778,713</t>
  </si>
  <si>
    <t>Non-controlling Interest</t>
  </si>
  <si>
    <t>Non-controlling Interest [Abstract]</t>
  </si>
  <si>
    <t>Note 25. Non-controlling Interest The Company had non-controlling interests in several of its subsidiaries. The balance of the non-controlling interests as of December 31, 2014 and December 31, 2013 were as follows:
Non-controlling interest
Subsidiary Non-controlling December December
ETC PRS UK 49 % $ 9,321 $ 9,894
ETC PRS Netherlands 49 % - 134,912
Total $ 9,321 $ 144,806 Net losses attributable to non-controlling interests were insignificant for all the years presented.</t>
  </si>
  <si>
    <t>Basic and diluted net loss per share</t>
  </si>
  <si>
    <t>Basic and diluted net loss per share [Abstract]</t>
  </si>
  <si>
    <t>Note 26. Basic and diluted net loss per share Net loss per share is calculated in accordance with ASC 260, Earnings per Share (ASC 260). Basic net loss per share is based upon the weighted average number of common shares outstanding.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Company uses the if converted' method for its senior secured convertible notes. Weighted average number of shares used to compute basic and diluted loss per share is the same since the effect of dilutive securities is anti-dilutive. The diluted share base for fiscal 2014, 2013 and 2012 excludes incremental shares related to convertible debt, warrants to purchase Common Stock and employee stock options as follows:
Dilutive Securities 2014 2013 2012
Convertible Notes - 9,635,838 2,957,855
Warrants 29,628,865 37,247,889 49,778,713
Employee Stock Options 40,056,080 34,479,773 12,181,130
69,684,945 81,363,500 64,917,698 These shares were excluded due to their anti-dilutive effect on the loss per share recorded in each of the years presented. No additional securities were outstanding that could potentially dilute basic earnings per share.</t>
  </si>
  <si>
    <t>2006 Non-Qualified Stock and Option Compensation Plan and 2008 Long Term Incentive Compensation Plan</t>
  </si>
  <si>
    <t>2006 Non-Qualified Stock and Option Compensation Plan and 2008 Long Term Incentive Compensation Plan [Abstract]</t>
  </si>
  <si>
    <t xml:space="preserve">Note 27. 2006 Non-Qualified Stock and Option Compensation Plan and 2008 Long Term Incentive Compensation Plan 2006 Non-Qualified Stock and Option Compensation Plan The Company has a 2006 Non-Qualified Stock and Option Compensation Plan (the 2006 Plan). Under the 2006 Plan, there are no stock options outstanding as of December 31, 2014; all remaining outstanding options expired in December 2013. There are 89,490 13,960 These non-cash compensation shares are accounted for and valued using the share price and number of shares issued at issuance date, and they vest immediately when issued. 2008 Long-Term Incentive Compensation Plan In 2008, the Company adopted the 2008 Plan. The 2008 Plan initially authorized total awards of up to 5,000,000 shares of Common Stock, in the form of incentive and non-qualified stock options, stock appreciation rights, performance units, restricted stock awards and performance bonuses. The amount of Common Stock underlying the awards to be granted remained the same after the 25 to one reverse stock-split that was effectuated on June 11, 2008. In 2011, the stockholders approved an increase in the shares available under the 2008 Plan from 5,000,000 to 23,000,000 shares of Common Stock. As of December 31, 2013, 34,479,773 8,247,057 In 2013, the Company's stockholders approved the amendment and restatement of the 2008 Plan, which increased the number of authorized shares by 23,000,000 shares of Common Stock. In 2014, the Company's stockholders approved another amendment and restatement of the 2008 Plan, which increased the number of authorized shares by 10,000,000 shares. During 2014, 429,665 shares were issued under the 2008 Plan as non-cash compensation granted to management and board members for services during the first, second and third quarter of 2014. Reconciliation of registered and available shares and/or options as of December 31, 2014:
Full Year 2014 Total
Registered 2008 - 5,000,000
Registered 2011 - 18,000,000
Approved increase 2013 - 23,000,000
Approved increase 2014 - 10,000,000
Total Registered under this plan 56,000,000
Shares (issued to):
Consultants - 325,000
Directors and Officers 429,665 1,626,031
Options exercised 621,638 2,373,442
Options (movements):
Issued and Outstanding 40,056,080
Available for grant at December 31, 2014: 11,619,447 Shares issued to Directors and officers amount to 443,625 Common Stock purchase options consisted of the following as of the years ended December 31, 2014, 2013 and 2012:
Options: Number of Weighted Initial Fair
Outstanding as of December 31, 2011 7,727,099 $ 2.03 $ 10,803,654
Granted in 2012 6,205,354 $ 2.24 $ 6,803,965
Exercised (with delivery of shares) (431,972 ) $ 1.00 $ (403,382 )
Forfeitures (Pre-vesting) (990,821 ) $ 2.29 $ (1,327,277 )
Expirations (Post-vesting) (296,251 ) $ 2.23 $ (417,475 )
Exchanged for Cashless exercise (32,279 ) $ 1.66 $ (40,814 )
Outstanding as of December 31, 2012 12,181,130 $ 2.15 $ 15,418,671
Granted in 2013 24,496,741 $ 1.12 $ 14,107,008
Exercised (with delivery of shares) (809,737 ) $ 0.66 $ (270,682 )
Forfeitures (Pre-vesting) (805,266 ) $ 1.00 $ (807,662 )
Expirations (Post-vesting) (556,524 ) $ 1.92 $ (648,529 )
Exchanged for Cashless exercise (26,571 ) $ 0.60 $ (13,834 )
Outstanding as of December 31, 2013 34,479,773 $ 1.47 $ 27,784,972
Granted in 2014 8,251,685 $ 1.21 $ 5,187,826
Exercised (with delivery of shares) (621,638 ) $ 0.75 $ (195,803 )
Forfeitures (Pre-vesting) (975,649 ) $ 1.54 $ (872,761 )
Expirations (Post-vesting) (1,078,091 ) $ 1.94 $ (1,166,981 )
Exchanged for Cashless exercise - $ NA $ -
Outstanding as of December 31, 2014 40,056,080 $ 1.39 $ 30,728,253 In 2014, options awarded had a weighted average exercise price of $1.21. The grant date fair market value of the options, in the aggregate, was $5,178,826. The weighted average assumptions used for the options granted in 2014 using the Black-Scholes options model are: expected cumulative volatility of 150% based on calculated annual volatility of 86%, contractual life of 4.3 years, expected option life of 3.3 years (using the simplified method) and a Risk Free Interest Rate of 1.5%. The expected dividend yield is zero. Following is a summary of the status and assumptions used of options outstanding as of the years ended December 31, 2014, 2013 and 2012:
2014 2013 2012
Grants
During the year 8,251,685 24,496,741 6,205,354
Weighted Average Annual Volatility 86 % 89 % 81 %
Weighted Average Cumulative Volatility 150 % 192 % 134 %
Weighted Average Contractual Life of grants (Years) 4.33 5.11 3.84
Weighted Average Expected Life of grants (Years) 3.28 4.73 2.69
Weighted Average Risk Free Interest Rate 0.9332 % 1.5017 % 0.4553 %
Dividend yield 0.0000 % 0.0000 % 0.0000 %
Weighted Average Fair Value at grant-date $ 0.66 $ 0.58 $ 1.10
Options Outstanding
Total Options Outstanding 40,056,080 34,479,773 12,181,130
Weighted Average Remaining Contractual Life (Years) 3.71 4.68 5.34
Weighted Average Remaining Expected Life (Years) 3.01 4.91 5.02
Weighted Average Exercise Price $ 1.39 $ 1.47 $ 1.73
Aggregate Intrinsic Value (all options) $ (23,046,653 ) $ (8,189,063 ) $ (13,972,731 )
Aggregate Intrinsic Value (only in-the-money options) $ 1,342,659 $ 6,312,036 $ 100,611
Options Exercisable
Total Options Exercisable 22,856,509 18,180,371 4,358,510
Weighted Average Exercise Price $ 1.58 $ 1.62 $ 1.96
Weighted Average Remaining Contractual Life (Years) 2.74 3.79 5.97
Aggregate Intrinsic Value (all options) $ (17,120,707 ) $ (7,126,025 ) $ (4,178,337 )
Aggregate Intrinsic Value (only in-the-money options) $ 581,485 $ 3,091,811 $ 100,465
Unvested Options
Total Unvested Options 17,199,571 16,299,402 7,847,207
Weighted Average Exercise Price $ 1.18 $ 1.21 $ 2.25
Forfeiture rate used for this period ending 11.764 % 11.074 % 10.673 %
Options expected to vest
Number of options expected to vest corrected by forfeiture 16,446,707 15,553,067 7,009,645
Unrecognized share-based compensation expense $ 9,655,125 $ 8,787,636 $ 3,014,397
Weighted Average remaining contract life (Years) 5.12 5.68 4.99
Exercises
Total shares delivered/issued 621,638 809,737 431,972
Weighted Average Exercise Price $ 0.75 $ 0.66 $ 1.00
Intrinsic Value of Options Exercised $ 288,144 $ 306,883 $ 177,547 At December 31, 2014 the unrecognized expense portion of share-based awards granted to employees under the 2008 Plan was approximately $9,655,125, under the provisions of ASC 718. The future expensing takes place proportionally to the vesting associated with each stock-award, adjusted for cancellations, forfeitures and returns. The forfeiture rate was adjusted from 11.74% as per closing December 2013 to 11.8% as per closing December 2014 and the corresponding profit and loss effect has been accounted for in 2014. Share-Based Compensation Expense The Company recorded for the twelve months ended December 31, 2014, $ 3,888,275 3,744,437 143,838 8,515,391 8,439,391 76,000 300,000 271,350 67,838 The Company recorded for the twelve months ending December 31, 2012, $ 6,302,141 Share-based Compensation Expense
2014 2013 2012
Consultancy services $ 143,838 $ 76,000 $ -
Directors and officers (shares and options) 315,830 4,510,240 1,141,812
Employee (options) 3,428,607 3,929,151 5,160,329
$ 3,888,275 $ 8,515,391 $ 6,302,141 </t>
  </si>
  <si>
    <t>Income taxes</t>
  </si>
  <si>
    <t>Income taxes [Abstract]</t>
  </si>
  <si>
    <t xml:space="preserve">Note 28. Income taxes For financial statement purposes, loss before the income tax provision is divided amongst the following;
2014 2013 2012
Domestic $ (9,725,694 ) $ (14,549,839 ) $ (6,574,394 )
Foreign (11,919,292 ) (11,157,534 ) (16,268,406 )
Total loss before income tax provision $ (21,644,986 ) $ (25,707,373 ) $ (22,842,800 ) The Company files income tax returns in the US federal jurisdiction and various state and foreign jurisdictions. The applicable statutory tax rates vary between none (zero) and 34%. However, because the Company and its subsidiaries have incurred annual corporate income tax losses since their inception, management has determined that it is more likely than not that the Company will not realize the benefits of its US and foreign net deferred tax assets. Therefore, the Company has recorded a full valuation allowance to reduce the net carrying amount of the deferred taxes to zero. The Company's 2014 provision for income taxes relates to current foreign income tax amounting to $ 216,931 In the ordinary course of business the Company is subject to tax examinations in the jurisdictions in which it files tax returns. The Company's statute of limitations for tax examinations is four years for federal and state purposes and four to six years in the major foreign jurisdictions in which the company files. Income tax benefit/(expense) for each year is summarized as follows:
December December December
31, 2014 31, 2013 31, 2012
Current:
Federal $ - $ - $ -
State - - -
Foreign (216,931 ) 200,301 (289,136 )
(216,931 ) 200,301 (289,136 )
Deferred:
Federal - - -
State - - -
Foreign - - -
Income tax (benefit)/expense $ (216,931 ) $ 200,301 $ 289,136 The following is a reconciliation of the provision for income taxes at the US federal statutory rate ( 34
December December December
31, 2014 31, 2013 31, 2012
Tax expense (credit) at statutory rate-federal 34 % 34 % 34 %
State tax expense net of federal tax - - -
Foreign income tax rate difference (7 )% (10.1 )% (8.4 )%
Change in valuation allowance (25.5 )% (24.3 )% (25.6 )%
Other 0 % 1.2 % 1.3 %
Income tax (benefit)/expense $ 1.5 % 0.8 % 1.3 % The tax effects of temporary differences that gave rise to significant portions of deferred tax assets and liabilities at December 31, are as follows:
2014 2013
Deferred tax assets:
Net Operating Losses $ 39,804,723 $ 35,701,315
Total gross deferred tax assets 39,804,723 35,701,315
Less: valuation allowance (39,804,723 ) (35,701,315 )
Net deferred tax assets $ - $ - As of December 31, 2014 and 2013, the Company had significant net operating losses carryforwards. The deferred tax assets have been offset by a full valuation allowance in 2014 and 2013 due to the uncertainty of realizing any tax benefit for such losses. Releases of the valuation allowances, if any, will be recognized through earnings. As of December 31, 2014 and 2013, the Company had net federal and state operating loss carryforwards of approximately $ 40 36 141 Section 382 of the Internal Revenue Code limits the use of net operating loss and tax credit carry forwards in certain situations where changes occur in the stock ownership of a company. In the event the Company has a change in ownership, utilization of the carry forward could be restricted. The Company files income tax returns in the US federal jurisdiction and various state and foreign jurisdictions. Due to the net operating loss, all the tax years are open for tax examination. As of December 31, 2014 and 2013, the Company accrued an ASC 740-10 tax reserve of $ 0 0 The Company does not currently anticipate recording any amount for unrecognized tax benefits within the next 12 months. The following table summarizes the 2012 and 2013 activity related to the unrecognized tax benefits and related tax carry forward:
Balance at December 31, 2012 $ 289,136
Increases related to prior year tax positions -
Decreases related to prior year tax positions (289,136 )
Balance at December 31, 2013 -
Increases related to prior year tax positions -
Decreases related to prior year tax positions -
Increases related to current year tax positions -
Balance at December 31, 2014 $ - </t>
  </si>
  <si>
    <t>Contingencies</t>
  </si>
  <si>
    <t>Contingencies [Abstract]</t>
  </si>
  <si>
    <t>Note 29. Contingencies Rescission of the Purchase Agreement of March 31, 2004 of New Times Navigation Limited. As previously described in the Company´s 2004 Annual Report on Form 10-K filed with the SEC on April 1, 2005, on May 24, 2004, the Company issued 5,100,000 683,400 90,100 204,000 shares of its Common Stock that were issued under the 2004 Purchase Transaction. In addition, the Company had issued 37 unsecured convertible promissory notes for a total amount of 3,600,000 as part of the 2004 Purchase Transaction. At the Company´s request, 21 of the unsecured convertible promissory notes were returned to the Company for a total value of 2,040,000 113,900 common shares 381,565 and the remaining 18 unsecured convertible promissory notes, representing a total amount of 1,740,000 Other. The Company is involved in various claims and lawsuits incidental to our business. In the opinion of management, the ultimate resolution of such claims and lawsuits will not have a material effect on our financial position, liquidity, or results of operations.</t>
  </si>
  <si>
    <t>Geographic Information</t>
  </si>
  <si>
    <t>Geographic Information [Abstract]</t>
  </si>
  <si>
    <t xml:space="preserve">Note 30. Geographic Information
Twelve months ended December 31, 2014
Europe Other foreign Total
Revenues from unaffiliated customers $ 13,490,366 $ 6,866,081 $ 20,356,447
Identifiable assets $ 36,867,194 $ 8,053,801 $ 44,920,998 Twelve months ended December 31, 2013
Europe Other foreign Total
Revenues from unaffiliated customers (restated) $ 15,933,666 $ 3,518,138 $ 19,451,804
Identifiable assets $ 31,948,966 $ 10,486,442 $ 42,435,408 Twelve months ended December 31, 2012
Europe Other foreign countries Total
Revenues from unaffiliated customers $ 29,053,151 $ 149,037 $ 29,202,188
Identifiable assets $ 35,682,490 $ 1,793,051 $ 37,475,541 </t>
  </si>
  <si>
    <t>Concentrations</t>
  </si>
  <si>
    <t>Concentrations [Abstract]</t>
  </si>
  <si>
    <t>Note 31. Concentrations Financial instruments that potentially subject us to concentrations of credit risk consist of accounts receivable and unbilled receivables. Those customers that comprised 10% or more of our revenue, accounts receivable and unbilled receivables are summarized as follows: For the year ended December 31, 2014, the Company had two customers that accounted for 50 25 50 9</t>
  </si>
  <si>
    <t>Related Party Transactions</t>
  </si>
  <si>
    <t>Related Party Transactions [Abstract]</t>
  </si>
  <si>
    <t>Note 32. Related Party Transactions On March 17, 2014, a warrant holder affiliated with the Company exercised certain of its warrants to purchase an aggregate of 5,332,383 0.70 3.7 1.00 On May 29, 2014, the Board appointed Yves van Sante to fill the vacancy created by the resignation of Mr. Dejager, effective as of June 1, 2014. Mr. van Sante is expected to stand for election with the other directors at the Company's 2015 annual meeting. Mr. van Sante previously served as a director of the Company from October 2006 to July 2011. From July 2011 to May 2014, Mr. van Sante served as a Board observer of the Company. In 2013, Mr. van Sante was entitled to receive $ 80,000 On July 15, 2014, the Company entered into a Note Conversion Letter Agreement (the Conversion Agreement) and a Warrant Amendment Letter Agreement (the Warrant Amendment) with Moncarey to, among other things,
 immediately convert the Convertible Note into a number of shares of Common Stock equal to the quotient of the Outstanding Balance by a reduced Conversion Price of $ 0.70 4,238,501
 amend the Moncarey Warrant to reduce the Exercise Price to $ 0.70
 issue a warrant to Moncarey to purchase 500,000 The July Warrant is exercisable any time after January 15, 2015 at an exercise price of $ 0.9228 The Audit and Finance Committee of the Company's Board of Directors authorized the Transaction in order to immediately satisfy the Company's obligations under the Convertible Note. The Transaction was subsequently ratified by the Company's Board of Directors. The securities underlying the Warrant Amendment, July Warrant and the shares of Common Stock issuable upon conversion of the Convertible Note pursuant to the Conversion Agreement have not been registered under the Securities Act of 1933, as amended (the Securities Act), or any state securities laws, and were offered and sold only in Europe to an accredited investor (as defined in Rule 501(a) of the Securities Act) pursuant to an exemption from registration under Section 4(a)(2) of the Securities Act and Regulation D promulgated pursuant thereto.</t>
  </si>
  <si>
    <t>Selected Quarterly Financial Data (Unaudited)</t>
  </si>
  <si>
    <t>Selected Quarterly Financial Data (Unaudited) [Abstract]</t>
  </si>
  <si>
    <t>Note 33: Selected Quarterly Financial Data (Unaudited) Selected quarterly financial data (unaudited) is as follows:
Q1 2014 Q2 2014 Q3 2014 Q4 2014
(Restated and reclassified) (Restated and reclassified) (Restated and reclassified)
REVENUES * $ 5,384,265 $ 5,072,440 $ 4,445,239 $ 5,454,503
COST AND OPERATING EXPENSES
Cost of service (exclusive of depreciation and amortization shown separately below)** 1,635,972 1,848,687 1,565,054 1,638,961
Product development** 1,711,817 2,280,532 1,707,102 1,529,212
Sales and marketing** 563,835 664,807 555,519 609,515
General and administrative** 3,047,947 3,467,339 3,248,243 2,839,072
Depreciation and amortization of intangibles assets 2,008,214 1,928,392 1,900,251 2,383,362
Total cost and operating expenses 8,967,785 10,189,757 8,976,169 9,000,122
LOSS FROM OPERATIONS * (3,583,520 ) (5,117,317 ) (4,530,930 ) (3,545,619 )
OTHER INCOME (EXPENSE) (1,502,748 ) (1,335,095 ) (760,695 ) (1,269,062 )
NET LOSS * (5,221,705 ) (6,450,203 ) (5,246,687 ) (4,943,322 )
ACCOUNTS RECEIVABLE* 5,033,667 6,924,756 5,847,424 8,877,213
TOTAL ASSETS* 44,276,339 43,429,393 39,701,730 44,920,998
DEFERRED REVENUE* 3,446,294 5,175,014 8,384,555 11,247,642
STOCKHOLDERS EQUITY* 19,807,174 15,168,384 13,060,787 10,612,567
* items restated ** items reclassified
Q1 2013 Q2 2013 Q3 2013 Q4 2013
(Restated and reclassified) (Restated and reclassified) (Restated and reclassified) (Restated and reclassified)
REVENUES * $ 6,240,114 $ 3,564,249 $ 4,123,794 $ 5,523,647
COST AND OPERATING EXPENSES
Cost of service (exclusive of depreciation and amortization shown separately below)** 3,960,803 2,144,899 1,548,576 1,735,019
Product development** 1,349,623 1,819,480 1,354,105 1,568,276
Sales and marketing** 722,952 882,418 623,644 910,002
General and administrative** 3,422,873 4,091,492 2,996,718 4,551,557
Depreciation and amortization of intangibles assets 1,319,988 1,836,231 1,543,687 1,901,340
Total cost and operating expenses 10,776,239 10,774,520 8,066,730 10,666,194
LOSS FROM OPERATIONS * (4,536,125 ) (7,210,271 ) (3,942,936 ) (5,142,547 )
OTHER INCOME (EXPENSE) (958,183 ) (1,912,186 ) (322,345 ) (1,682,781 )
NET LOSS * (5,494,308 ) (9,122,457 ) (4,306,781 ) (6,583,527 )
ACCOUNTS RECEIVABLE* 4,502,499 2,865,751 3,194,819 5,094,847
TOTAL ASSETS* 34,479,340 39,557,150 45,474,367 42,435,408
DEFERRED REVENUE* 637,922 1,726,136 2,317,364 2,636,156
STOCKHOLDERS EQUITY* 15,827,867 17,407,605 21,046,942 20,359,617
* items restated ** items reclassified</t>
  </si>
  <si>
    <t>Subsequent Events</t>
  </si>
  <si>
    <t>Subsequent Events [Abstract]</t>
  </si>
  <si>
    <t>Note 34. Subsequent Events On March 5, 2015 the Company filed an 8-K regarding discussions with regard to the five-year agreement between the Company and , S.A. (Iusacell) dated September 10, 2013 (the Iusacell Agreement). On March 18, 2015, the Company received a settlement proposal from Iusacell/AT&amp;T in exchange for a certain amount of cash payment, consisting of outstanding payables and some additional compensation and the termination of the Iusacell Agreement. Management believes the proposal is due to the acquisition of Iusacell by AT&amp;T, which wants to make use of their customary system solutions. Presently management is evaluating the settlement proposal of Iusacell/AT&amp;T, including the assessment of impact on future revenues. Considering the size of Iusacell to our overall revenues, the termination of this contract will have a substantial impact on our revenues and results from operations. On March 26, 2015, the Company received a letter from Atalaya Capital Management LP (the Agent), the agent for Corbin Mezzanine Fund I, L. P. (the Lender) referencing that certain Credit Agreement by and among the Company, the Lender and the Agent dated November 17, 2014. The letter indicated that as a result of the termination of the Iusacell Agreement, certain events of default as defined in the Credit Agreement have occurred. The Agent notified the Company that effective March 18, 2015 and for so long as an event of default shall be continuing, interest shall accrue and be payable by the Company in cash at the default rate as defined in the Credit Agreement. The Agent and the Lender indicated in the letter that they will continue to monitor the default situation and reserve all their respective rights and remedies under the Credit Agreement. As a result of the above the Company is in discussions with Atalaya to discuss the AT&amp;T/Iusacell settlement  including payment of the receivables - together with the re-organization plan the Company has initiated in order ensure that sufficient funds will be available for the Company to continue to carry out is business plans. The company estimates to conclude on this in the near future. For further details on impact on revenues, operational results and liquidity see Note 2 (Financial Condition).</t>
  </si>
  <si>
    <t>Restatement of previously issued financial statements and financial information</t>
  </si>
  <si>
    <t>Restatement of previously issued financial statements and financial information [Abstract]</t>
  </si>
  <si>
    <t>Note 35 Background on the Restatement The Company underwent a transition process starting in 2012 2014 On March 31, 2015, the Audit Committee of the Board of Directors concluded that our historical financial statements for the fiscal year ended December 31, 2013, each of three 2013 three 2014 no The restatement is a result of the failure to identify all delivery obligations associated with multi-element revenue arrangements and an improper interpretation of standalone value of delivered elements. The revenue recognition errors identified by the Company, do not affect the total revenues ultimately earned or to be earned, or the amount or timing of cash received or to be received from individual customer arrangements. As a result of our restatement and in accordance with GAAP, revenue that had originally been recognized in 2013 Effects of the restatement The net impact of the restatement decreased previously reported revenue of $ 22,827,261 3,375,457 15 19,451,804 twelve 142,731 2,493,425 1,747 2,636,154 five 5,976,879 882,032 15 5,094,847 2013 3.4 Also, the Company has reclassified certain staff costs included in SG&amp;A to Cost of Service, and it disaggregated the function SG&amp;A into Selling and Marketing, General and Administrative and Product Development. The reclassification of operating costs are material to the annual periods ended December 31, 2012, 2013 2014 2013 2012 The increase in the reported net loss before income taxes primarily consists of the deferred recognition of revenue under the associated Iusacell, Vodafone and Zain contracts. The following presents the effects of the restatement adjustments and reclassifications on the Company's previously reported consolidated balance sheet, statements of operations, and statement of cash flows for the quarters ended September 30, 2014, June 30, 2014, March 31, 2014, the fiscal year ended December 31, 2013, and the quarters ended September 30, 2013, June 30, 2013 and March 31, 2013.
December 31, December 31, December 31,
2013 2013 2013
As previously reported Restatement adjustments Restated
ASSETS
CURRENT ASSETS
Cash and cash equivalents $ 1,252,315 $ - $ 1,252,315
Restricted cash 191,600 - 191,600
Accounts receivable, net of an allowance for doubtful accounts of $ 7,693 5,976,879 (882,032 ) 5,094,847
Prepaid expenses and other current assets 2,254,213 - 2,254,213
Total current assets 9,675,007 (882,032 ) 8,792,975
NON-CURRENT ASSETS
OTHER ASSETS 1,412,408 - 1,412,408
PROPERTY AND EQUIPMENT, NET 19,786,122 - 19,786,122
INTANGIBLE ASSETS, NET 8,670,677 - 8,670,677
GOODWILL 3,773,226 - 3,773,226
$ 43,317,440 $ (882,032 ) $ 42,435,408
LIABILITIES AND STOCKHOLDERS' EQUITY
CURRENT LIABILITIES
Overdraft $ 391,436 $ - $ 391,436
Accounts payable and customer deposits 2,586,662 - 2,586,662
Obligations under capital leases (current portion) 1,302,838 - 1,302,838
Deferred Revenue 142,731 129,036 271,767
Accrued expenses and other payables 4,961,303 - 4,961,303
Loans payable 962,654 - 962,654
10 1,719,585 1,033,719 - 1,033,719
Total current liabilities 11,381,343 129,036 11,510,379
LONG TERM LIABILITIES
10 3 726,695 4,779,913 - 4,779,913
Warrant liabilities 1,973,534 - 1,973,534
Non-current portion of obligation under capital leases 845,529 - 845,529
Non-current portion of deferred revenue - 2,364,389 2,364,389
Loan from joint venture partner 602,047 - 602,047
Total long term liabilities 8,201,023 2,364,389 10,565,412
Total liabilities 19,582,366 2,493,425 22,075,791
STOCKHOLDERS' EQUITY
Preferred Stock $ 0.00001 50,000,000 0 - - -
Common Stock $ 0.00001 250,000,000 140,466,801 248,712,321 - 248,712,321
Accumulated other comprehensive income (loss) 269,869 - 269,869
Accumulated deficit (225,391,922 ) (3,375,457 ) (228,767,379 )
Elephant Talk Communications, Corp. stockholders' equity 23,590,268 (3,375,457 ) 20,214,811
NON-CONTROLLING INTEREST 144,806 - 144,806
Total stockholders' equity 23,735,074 (3,375,457 ) 20,359,617
TOTAL LIABILITIES AND STOCKHOLDERS' EQUITY $ 43,317,440 $ (882,032 ) $ 42,435,408
Year end December 31, 2013
As previously reported Restatement adjustments Reclassifications Restated
REVENUES $ 22,827,261 $ (3,375,457 ) $ - $ 19,451,804
COST AND OPERATING EXPENSES
Cost of service 7,149,153 - 2,240,144 9,389,297
Product development - - 6,091,484 6,091,484
Sales and marketing - - 3,139,015 3,139,015
General and administrative 26,533,283 - (11,470,643 ) 15,062,640
Depreciation and amortization of intangibles assets 6,601,246 - - 6,601,246
Total cost and operating expenses 40,283,682 - - 40,283,682
LOSS FROM OPERATIONS (17,456,421 ) (3,375,457 ) - (20,831,878 )
OTHER INCOME (EXPENSE)
Interest income 103,627 - - 103,627
Interest expense (1,064,999 ) - - (1,064,999 )
Interest expense related to debt discount and conversion feature (2,069,649 ) - - (2,069,649 )
Change in fair value of conversion feature 232,267 - - 232,267
Changes in fair value of warrant liabilities 479,322 - - 479,322
Gain / (Loss) on Extinguishment of Debt (2,005,100 ) - - (2,005,100 )
Other income &amp; (expense), net (302,112 ) - - (302,112 )
Amortization of deferred financing costs (248,851 ) - - (248,851 )
Total other income (expense) (4,875,495 ) - - (4,875,495 )
LOSS BEFORE (BENEFIT) PROVISION FOR INCOME TAXES (22,331,916 ) (3,375,457 ) - (25,707,373 )
(Benefit) / provision for income taxes (200,301 ) - - (200,301 )
NET LOSS (22,131,615 ) (3,375,457 ) - (25,507,072 )
OTHER COMPREHENSIVE (LOSS) INCOME
Foreign currency translation gain (loss) 1,001,959 - - 1,001,959
COMPREHENSIVE LOSS $ (21,129,656 ) $ (3,375,457 ) $ - $ (24,505,113 )
Net loss per common share and equivalents - basic and diluted $ (0.17 ) $ - $ - $ (0.20 )
Weighted average shares outstanding during the period - basic and diluted 126,259,634 - - 126,259,634
Year ended December 31, 2013
As previously reported Restatement adjustments Restated
restated
CASH FLOWS FROM OPERATING ACTIVITIES:
Net loss $ (22,131,615 ) $ (3,375,457 ) $ (25,507,072 )
Adjustments to reconcile net loss to net cash used in operating activities:
Depreciation and amortization 6,601,246 - 6,601,246
Provision for doubtful accounts 22,005 - 22,005
Stock based compensation 8,515,391 - 8,515,391
Change in fair value of conversion feature (232,267 ) - (232,267 )
Change in fair value of warrant liability (479,322 ) - (479,322 )
Amortization of deferred financing costs 248,851 - 248,851
Interest expense relating to debt discount and conversion feature 2,069,649 - 2,069,649
Unrealized foreign currency translation gain (loss) 302,112 - 302,112
(Profit) / Loss on Extinguishment of Debt 2,005,100 - 2,005,100
Changes in operating assets and liabilities:
Decrease (increase) in restricted cash 1,052,257 - 1,052,257
Decrease (increase) in accounts receivable (82,763 ) 882,032 799,269
Decrease (increase) in prepaid expenses, deposits and other assets (465,026 ) - (465,026 )
Increase (decrease) in accounts payable and customer deposits (3,415,032 ) - (3,415,032 )
Increase (decrease) in deferred revenue (118,786 ) 2,493,424 2,374,638
Increase (decrease) in accrued expenses and other payables 140,514 - 140,514
Net cash provided by (used in) operating activities (5,967,686 ) - (5,967,686 )
CASH FLOWS FROM INVESTING ACTIVITIES:
Purchases of property and equipment (5,898,169 ) - (5,898,169 )
Loan to third party (163,542 ) - (163,542 )
Net cash used in investing activities (6,061,711 ) - (6,061,711 )
CASH FLOWS FROM FINANCING ACTIVITIES:
Proceeds from 12 1,290,790 - 1,290,790
Proceeds from Share Purchase Agreement  Unregistered securities 225,000 - 225,000
Proceeds from Share Purchase Agreement - Registered direct 7,500,000 - 7,500,000
Proceeds from Share Purchase Agreement Related Party 4,500,000 - 4,500,000
Proceeds from 10 2,652,600 - 2,652,600
Proceeds from 10 3 5,305,200 - 5,305,200
Payments on 8 (8,642,149 ) - (8,642,149 )
Exercise of warrants &amp; options 581,142 - 581,142
Cash from Escrow account for principal and interest payments on 8 742,427 - 742,427
Trade note payable (512,732 ) - (512,732 )
Payment of placement &amp; solicitation fees (1,362,124 ) - (1,362,124 )
Net cash provided by financing activities 12,280,154 - 12,280,154
EFFECT OF EXCHANGE RATES ON CASH AND CASH EQUIVALENTS (231,710 ) - (231,710 )
NET INCREASE (DECREASE) IN CASH AND CASH EQUIVALENTS 19,047 - 19,047
CASH AND CASH EQUIVALENTS, BEGINNING OF THE PERIOD 1,233,268 - 1,233,268
CASH AND CASH EQUIVALENTS, END OF THE PERIOD $ 1,252,315 $ - 1,252,315
SUPPLEMENTAL DISCLOSURES OF CASH FLOW INFORMATION:
Cash paid during the period for interest $ 745,096 $ - $ 745,096
Increase in Share Capital due to Telnicity Acquisition 1,180,000 - 1,180,000
Increase in Share Capital for third party settlement 468,000 - 468,000
Cash paid during the period for income taxes 45,930 - 45,930
Purchase of property and equipment under capital lease agreements 2,620,182 - 2,620,182 Restated quarterly financial statements (Unaudited) The prior period unaudited quarterly financial statements included below have been restated to correct the manner in which we recognize revenue related to our multiple-element arrangements are described above. Condensed consolidated balance sheets (unaudited)
September 30, Restatement September 30,
2014 adjustment 2014
(UNAUDITED) Unaudited Unaudited Restated
ASSETS
CURRENT ASSETS
Cash and cash equivalents $ 1,176,650 $ - $ 1,176,650
Restricted cash 169,536 - 169,536
Accounts receivable, net of an allowance for doubtful accounts of $ 0 6,754,447 (907,023 ) 5,847,424
Prepaid expenses and other current assets 2,319,310 - 2,319,310
Total current assets 10,419,943 (907,023 ) 9,512,920
NON-CURRENT ASSETS
OTHER ASSETS 1,093,977 - 1,093,977
PROPERTY AND EQUIPMENT, NET 19,603,707 - 19,603,707
INTANGIBLE ASSETS, NET 6,000,884 - 6,000,884
GOODWILL 3,490,242 - 3,490,242
TOTAL ASSETS $ 40,608,753 $ (907,023 ) $ 39,701,730
LIABILITIES AND STOCKHOLDERS' EQUITY
CURRENT LIABILITIES
Overdraft $ 425,144 $ - $ 425,144
Accounts payable and customer deposits 2,063,304 - 2,063,304
Obligations under capital leases (current portion) 1,828,083 - 1,828,083
Deferred Revenue 127,456 468,256 595,712
Accrued expenses and other payables 5,804,999 - 5,804,999
Loans payable 961,550 - 961,550
Total current liabilities 11,210,536 468,256 11,678,792
LONG TERM LIABILITIES
2013 10 3 410,853 4,663,227 - 4,663,227
Warrant liabilities 2,248,169 - 2,248,169
Non-current portion of obligation under capital leases 261,912 - 261,912
Non-current portion of deferred revenue - 7,788,843 7,788,843
Total long term liabilities 7,173,308 7,788,843 14,962,151
Total liabilities 18,383,844 8,257,099 26,640,943
Commitments and Contingencies
STOCKHOLDERS' EQUITY
Preferred Stock $ 0.00001 50,000,000 0 - - -
Common Stock $ 0.00001 250,000,000 151,312,189 260,616,570 - 260,616,570
Accumulated other comprehensive income (loss) (2,003,871 ) - (2,003,871 )
Accumulated deficit (236,521,852 ) (9,164,122 ) (245,685,974 )
Elephant Talk Communications, Corp. stockholders' equity 22,090,847 (9,164,122 ) 12,926,725
NON-CONTROLLING INTEREST 134,062 - 134,062
Total stockholders' equity 22,224,909 (9,164,122 ) 13,060,787
TOTAL LIABILITIES AND STOCKHOLDERS' EQUITY $ 40,608,753 $ (907,023 ) $ 39,701,730
For the three month Restatement adjustments Re- classifications Restated
For the nine month period ended September 30, 2014 Restatement adjustments Re- classifications Restated
(unaudited) (unaudited) (unaudited) (unaudited) (unaudited) (unaudited) (unaudited) (unaudited)
REVENUES $ 7,298,988 $ (2,853,749 ) $ - $ 4,445,239 $ 20,690,609 $ (5,788,665 ) $ - $ 14,901,944
COST AND OPERATING EXPENSES
Cost of service (exclusive of depreciation and amortization shown separately below) 848,771 - 716,283 1,565,054 2,660,816 - 2,388,897 5,049,713
Product development - - 1,707,102 1,707,102 - - 5,699,451 5,699,451
Sales and marketing - - 555,519 555,519 - - 1,784,161 1,784,161
General and administrative 6,227,147 - (2,978,904 ) 3,248,243 19,636,038 - (9,872,509 ) 9,763,529
Depreciation and amortization 1,900,251 - - 1,900,251 5,836,857 - - 5,836,857
Total cost and operating expenses 8,976,169 - - 8,976,169 28,133,711 - - 28,133,711
LOSS FROM OPERATIONS (1,677,181 ) (2,853,749 ) - (4,530,930 ) (7,443,102 ) (5,788,665 ) - (13,231,767 )
OTHER INCOME (EXPENSE)
Interest income 36,684 - - 36,684 93,840 - - 93,840
Interest expense (260,295 ) - - (260,295 ) (895,453 ) - - (895,453 )
Interest expense related to debt discount and conversion feature (1,287,717 ) - - (1,287,717 ) (3,197,749 ) - - (3,197,749 )
Changes in fair value of warrant liabilities (103,311 ) - - (103,311 ) (274,635 ) - - (274,635 )
Gain / (Loss) on Extinguishment of Debt 626,534 - - 626,534 626,108 - - 626,108
Other income &amp; (expense), net 301,199 - - 301,199 372,597 - - 372,597
Amortization of deferred financing costs (73,789 ) - - (73,789 ) (323,246 ) - - (323,246 )
Total other income (expense) (760,695 ) - - (760,695 ) (3,598,538 ) - - (3,598,538 )
LOSS BEFORE (BENEFIT) PROVISION FOR INCOME TAXES (2,437,876 ) (2,853,749 ) - (5,291,625 ) (11,041,640 ) (5,788,665 ) - (16,830,305 )
(Benefit) / provision for income taxes (44,938 ) - - (44,938 ) 88,290 - - 88,290
NET LOSS (2,392,938 ) (2,853,749 ) - (5,246,687 ) (11,129,930 ) (5,788,665 ) - (16,918,595 )
OTHER COMPREHENSIVE (LOSS) INCOME
Foreign currency translation gain (loss) (2,273,740 ) - - (2,273,740 ) (2,424,192 ) - - (2,424,192 )
COMPREHENSIVE LOSS $ (4,666,678 ) $ (2,853,749 ) $ - $ (7,520,427 ) $ (13,554,122 ) $ (5,788,665 ) $ - $ (19,342,787 )
Net loss per common share and equivalents - basic and diluted $ (0.02 ) $ - $ - $ (0.04 ) $ (0.08 ) $ - $ - $ (0.12 )
Weighted average shares outstanding during the period - basic and diluted 149,468,618 - - 149,468,618 145,929,455 - - 145,929,455
Nine
ended September 30, 2014 Restatement Restated
Unaudited Unaudited
CASH FLOWS FROM OPERATING ACTIVITIES:
Net loss $ (11,129,930 ) $ (5,788,665 ) $ (16,918,595 )
Adjustments to reconcile net loss to net cash provided by (used in) operating activities:
Depreciation and amortization 5,836,857 - 5,836,857
Provision for doubtful accounts (10,661 ) - (10,661 )
Provision for income taxes - - -
Stock based compensation 3,536,680 - 3,536,680
Change in fair value of conversion feature - - -
Change in fair value of warrant liability 274,635 - 274,635
Amortization of deferred financing costs 323,246 - 323,246
Interest expense relating to debt discount and conversion feature 3,197,749 - 3,197,749
Unrealized foreign currency translation gain (loss) (501,571 ) - (501,571 )
Extinguishment of Debt (626,108 ) - (626,108 )
Changes in operating assets and liabilities: - -
Decrease (increase) in accounts receivable (1,366,947 ) 21,669 (1,345,278 )
Decrease (increase) in prepaid expenses, deposits and other assets (101,971 ) - (101,971 )
Increase (decrease) in accounts payable and customer deposits 362,685 - 362,685
Increase (decrease) in deferred revenue (11,931 ) 5,766,996 5,755,065
Increase (decrease) in accrued expenses and other payables 1,493,594 - 1,493,594
Increase (decrease) in non-cash accrued expenses related to extinguishment of Debt (426 ) -
Net cash provided by (used in) operating activities 1,275,901 - 1,275,901
CASH FLOWS FROM INVESTING ACTIVITIES:
Purchases of property and equipment (5,611,023 ) - (5,611,023 )
Loan to third party - - -
Net cash used in investing activities (5,611,023 ) - (5,611,023 )
CASH FLOWS FROM FINANCING ACTIVITIES:
Financing related fees (125,793 ) - (125,793 )
Payments on 8 - - -
Exercise of warrants and options 4,286,576 - 4,286,576
Interest paid for property and equipment acquired under capital leases (57,079 ) - (57,079 )
Net cash provided by financing activities 4,103,704 - 4,103,704
EFFECT OF EXCHANGE RATES ON CASH AND CASH EQUIVALENTS 155,753 - 155,753
NET INCREASE (DECREASE) IN CASH AND CASH EQUIVALENTS (75,665 ) - (75,665 )
CASH AND CASH EQUIVALENTS, BEGINNING OF THE PERIOD 1,252,315 - 1,252,315
CASH AND CASH EQUIVALENTS, END OF THE PERIOD $ 1,176,650 $ - $ 1,176,650
June 30, June 30,
2014 2014
(UNAUDITED)
restatement Unaudited Restated Unaudited
ASSETS
CURRENT ASSETS
Cash and cash equivalents $ 829,388 $ - $ 829,388
Restricted cash 191,703 - 191,703
Accounts receivable, net of allowance for doubtful accounts of $ 29,547 8,223,963 (1,299,207 ) 6,924,756
Prepaid expenses and other current assets 2,619,882 - 2,619,882
Total current assets 11,864,936 (1,299,207 ) 10,565,729
NON-CURRENT ASSETS
OTHER ASSETS 1,288,246 - 1,288,246
PROPERTY AND EQUIPMENT, NET 20,711,832 - 20,711,832
INTANGIBLE ASSETS, NET 7,122,940 - 7,122,940
GOODWILL 3,740,646 - 3,740,646
TOTAL ASSETS $ 44,728,600 $ (1,299,207 ) $ 43,429,393
LIABILITIES AND STOCKHOLDERS' EQUITY
CURRENT LIABILITIES
Overdraft $ 413,958 $ - $ 413,958
Accounts payable and customer deposits 2,305,933 - 2,305,933
Obligations under capital leases (current portion) 1,898,346 - 1,898,346
Deferred revenue 163,848 468,256 632,104
Accrued expenses and other payables 6,592,945 - 6,592,945
Loans payable 963,051 - 963,051
Total current liabilities 12,338,081 468,256 12,806,337
LONG TERM LIABILITIES
10 3 518,463 4,940,798 - 4,940,798
10 17,786 2,711,844 - 2,711,844
Warrant liabilities 2,144,858 - 2,144,858
Non-current portion of obligation under capital leases 487,728 - 487,728
Non-current portion of deferred revenue - 4,542,910 4,542,910
Loan from joint venture partner 626,534 - 626,534
Total long term liabilities 10,911,762 4,542,910 15,454,672
Total liabilities 23,249,843 5,011,166 28,261,009
Commitments and Contingencies
STOCKHOLDERS' EQUITY
Preferred Stock $ 0.00001 50,000,000 0 - - -
Common Stock $ 0.00001 250,000,000 146,525,302 255,328,306 - 255,328,306
Accumulated other comprehensive income 121,636 - 121,636
Accumulated deficit (234,115,159 ) (6,310,373 ) (240,425,532 )
Elephant Talk Communications, Corp. stockholders' equity 21,334,783 (6,310,373 ) 15,024,410
NON-CONTROLLING INTEREST 143,974 - 143,974
Total stockholders' equity 21,478,757 (6,310,373 ) 15,168,384
TOTAL LIABILITIES AND STOCKHOLDERS' EQUITY $ 44,728,600 $ (1,299,207 ) $ 43,429,393
For the three
For the six period ended
period ended
June 30, 2014 Restatement adjustments Re- classifications Restated June 30, 2014 Restatement adjustments Re- classifications Restated
(unaudited) (unaudited) (unaudited) (unaudited) (unaudited) (unaudited) (unaudited) (unaudited)
REVENUES $ 6,911,768 (1,839,328 ) $ - $ 5,072,440 $ 13,391,621 (2,934,916 ) $ - $ 10,456,705
COST AND OPERATING EXPENSES
Cost of service 828,581 - 1,020,106 1,848,687 1,812,045 - 1,672,614 3,484,659
Product development - - 2,280,532 2,280,532 - 3,992,349 3,992,349
Sales and marketing - - 664,807 664,807 - 1,228,642 1,228,642
General and administrative 7,432,784 - (3,965,446 ) 3,467,338 13,408,891 - (6,893,605 ) 6,515,286
Depreciation and amortization 1,928,392 - - 1,928,392 3,936,606 - - 3,936,606
Total cost and operating expenses 10,189,757 - - 10,189,757 19,157,542 - - 19,157,542
LOSS FROM OPERATIONS (3,277,989 ) (1,839,328 ) - (5,117,317 ) (5,765,921 ) (2,934,916 ) - (8,700,837 )
OTHER INCOME (EXPENSE)
Interest income 29,545 - - 29,545 57,156 - - 57,156
Interest expense (333,214 ) - - (333,214 ) (635,158 ) - - (635,158 )
Interest expense related to debt discount and conversion feature (1,025,292 ) - - (1,025,292 ) (1,910,032 ) - - (1,910,032 )
Changes in fair value of warrant liabilities 38,948 - - 38,948 (171,324 ) - - (171,324 )
Loss on Extinguishment of Debt - - - - (426 ) - - (426 )
Other income and (expense), net 68,008 - - 68,008 71,398 - - 71,398
Amortization of deferred financing costs (113,090 ) - - (113,090 ) (249,457 ) - - (249,457 )
Total other income (expense) (1,335,095 ) - - (1,335,095 ) (2,837,843 ) - - (2,837,843 )
LOSS BEFORE (BENEFIT) PROVISION FOR INCOME TAXES (4,613,084 ) (1,839,328 ) - (6,452,412 ) (8,603,764 ) (2,934,916 ) - (11,538,680 )
Provision (benefit) for income taxes (2,209 ) - - (2,209 ) 133,228 - - 133,228
NET LOSS (4,610,875 ) (1,839,328 ) - (6,450,203 ) (8,736,992 ) (2,934,916 ) - (11,671,908 )
OTHER COMPREHENSIVE (LOSS) INCOME
Foreign currency translation loss (148,233 ) - - (148,233 ) (150,452 ) - - (150,452 )
COMPREHENSIVE LOSS $ (4,759,108 ) (1,839,328 ) $ - $ (6,598,436 ) $ (8,887,444 ) (2,934,916 ) $ - $ (11,822,360 )
Net loss per common share and equivalents - basic and diluted $ (0.03 ) - $ - $ (0.04 ) $ (0.06 ) - $ - $ (0.08 )
Weighted average shares outstanding during the period - basic and diluted 146,482,547 - - 146,482,547 144,130,543 - - 144,130,543
For the six
ended June 30, 2014 restatement Restated
Unaudited Unaudited
CASH FLOWS FROM OPERATING ACTIVITIES:
Net loss $ (8,736,992 ) $ (2,934,916 ) $ (11,671,908 )
Adjustments to reconcile net loss to net cash used in operating activities:
Depreciation and amortization 3,936,606 - 3,936,606
Provision for doubtful accounts 18,865 - 18,865
Share-based compensation 2,674,261 - 2,674,261
Change in the fair value of the warrant liability 171,324 - 171,324
Amortization of deferred financing costs 249,457 - 249,457
Interest expense relating to debt discount and conversion feature 1,910,032 - 1,910,032
Unrealized foreign currency translation gain/(loss) (71,398 ) - (71,398 )
(Profit)/Loss on Extinguishment of Debt - - 426
Changes in operating assets and liabilities, net of acquired assets and assumed liabilities:
Decrease (increase) in accounts receivable (2,329,143 ) 414,819 (1,914,324 )
Decrease (increase) in prepaid expenses, deposits and other assets (346,129 ) - (346,129 )
Increase (decrease) in accounts payable, proceeds from related parties and customer deposits 210,932 - 210,932
Increase (decrease) in deferred revenue 16,994 2,552,097 2,537,091
Increase (decrease) in accrued expenses and other payables 1,910,256 - 1,909,830
Net cash provided by (used in) operating activities (384,935 ) - (384,935 )
CASH FLOWS FROM INVESTING ACTIVITIES:
Purchases of Property and Equipment (3,922,724 ) - (3,922,724 )
Net cash used in investing activities (3,922,724 ) - (3,922,724 )
CASH FLOWS FROM FINANCING ACTIVITIES:
Fundraising fees (90,000 ) - (90,000 )
Exercise of warrants and Options 4,283,033 - 4,283,033
Net cash provided by financing activities 4,193,033 - 4,193,033
EFFECT OF EXCHANGE RATES ON CASH AND CASH EQUIVALENTS (308,301 ) - (308,301 )
NET INCREASE/(DECREASE) IN CASH AND CASH EQUIVALENTS (422,927 ) - (422,927 )
CASH AND CASH EQUIVALENTS, BEGINNING OF THE PERIOD 1,252,315 - 1,252,315
CASH AND CASH EQUIVALENTS, END OF THE PERIOD $ 829,388 $ - $ 829,388
March 31, March 31,
2014 2014
(UNAUDITED) restatement Restated
Unaudited Unaudited
ASSETS
CURRENT ASSETS
Cash and cash equivalents $ 3,918,046 $ - $ 3,918,046
Restricted cash 192,161 - 192,161
Accounts receivable, net of allowance for doubtful accounts of $ 11,307 6,262,041 (1,228,374 ) 5,033,667
Prepaid expenses and other current assets 2,147,686 - 2,147,686
Total current assets 12,519,934 (1,228,374 ) 11,291,560
NON-CURRENT ASSETS
OTHER ASSETS 1,357,728 - 1,357,728
PROPERTY AND EQUIPMENT, NET 19,954,703 - 19,954,703
INTANGIBLE ASSETS, NET 7,903,149 - 7,903,149
GOODWILL 3,769,199 - 3,769,199
TOTAL ASSETS $ 45,504,713 $ (1,228,374 ) $ 44,276,339
LIABILITIES AND STOCKHOLDERS' EQUITY
CURRENT LIABILITIES
Overdraft $ 402,234 $ - $ 402,234
Accounts payable and customer deposits 2,419,325 - 2,419,325
Obligations under capital leases (current portion) 1,348,705 - 1,348,705
Deferred revenue 203,623 468,256 671,879
Accrued expenses and other payables 5,936,989 - 5,936,989
Loans payable 962,269 - 962,269
10 937,814 1,812,506 - 1,812,506
Total current liabilities 13,085,651 468,256 13,553,907
LONG TERM LIABILITIES
10 3 623,726 4,876,914 - 4,876,914
Warrant liabilities 2,183,806 - 2,183,806
Non-current portion of obligation under capital leases 465,954 - 465,954
Non-current portion of deferred revenue - 2,774,415 2,774,415
Loan from joint venture partner 614,169 - 614,169
Total long term liabilities 8,140,843 2,774,415 10,915,258
Total liabilities 21,226,494 3,242,671 24,469,165
Commitments and Contingencies
STOCKHOLDERS' EQUITY
Preferred Stock $ 0.00001 50,000,000 0 - - -
Common Stock $ 0.00001 250,000,000 146,364,577 253,383,860 - 253,383,860
Accumulated other comprehensive income 267,650 - 267,650
Accumulated deficit (229,518,039 ) (4,471,045 ) (233,989,084 )
Elephant Talk Communications, Corp. stockholders' equity 24,133,471 (4,471,045 ) 19,662,426
NON-CONTROLLING INTEREST 144,748 - 144,748
Total stockholders' equity 24,278,219 (4,471,045 ) 19,807,174
TOTAL LIABILITIES AND STOCKHOLDERS' EQUITY $ 45,504,713 $ (1,228,374 ) $ 44,276,339
March 31, 2014 Restatement adjustments Re-classifications Restated
(unaudited) (unaudited) (unaudited) (unaudited)
REVENUES $ 6,479,853 $ (1,095,588 ) $ - $ 5,384,265
COST AND OPERATING EXPENSES
Cost of service 983,464 - 652,508 1,635,972
Product development - - 1,711,817 1,711,817
Sales and marketing - - 563,835 563,835
General and administrative 5,976,107 - (2,928,159 ) 3,047,948
Depreciation and amortization 2,008,214 - - 2,008,214
Total cost and operating expenses 8,967,785 - - 8,967,785
LOSS FROM OPERATIONS (2,487,932 ) (1,095,588 ) - (3,583,520 )
OTHER INCOME (EXPENSE)
Interest income 27,611 - - 27,611
Interest expense (301,944 ) - - (301,944 )
Interest expense related to Debt Discount and Conversion Feature (884,740 ) - - (884,740 )
Change in fair value of warrant liabilities (210,272 ) - - (210,272 )
Loss on extinguishment of debt (426 ) - - (426 )
Other income and (expense) 3,390 - - 3,390
Amortization of deferred financing costs (136,367 ) - - (136,367 )
Total other income (expense) (1,502,748 ) - - (1,502,748 )
LOSS BEFORE PROVISION FOR INCOME TAXES (3,990,680 ) (1,095,588 ) - (5,086,268 )
Provision for income taxes (135,437 ) - - (135,437 )
NET LOSS (4,126,117 ) (1,095,588 ) - (5,221,705 )
OTHER COMPREHENSIVE (LOSS) INCOME
Foreign currency translation (loss) (2,219 ) - - (2,219 )
COMPREHENSIVE LOSS $ (4,128,336 ) (1,095,588 ) $ - $ (5,223,924 )
Net loss per common share and equivalents - basic and diluted $ (0.03 ) - $ - $ (0.04 )
Weighted average shares outstanding during the period - basic and diluted 141,752,128 - - 141,752,128
For the three months ended
ended March 31, 2014 restatement Restated
Unaudited Unaudited
CASH FLOWS FROM OPERATING ACTIVITIES:
Net loss $ (4,126,117 ) $ (1,095,588 ) $ (5,221,705 )
Adjustments to reconcile net loss to net cash provided by (used in) operating activities:
Depreciation and amortization 2,008,214 - 2,008,214
Provision for doubtful accounts 611 - 611
Stock based compensation 771,724 - 771,724
Changes in the fair value of the conversion feature - - -
Change in the fair value of the warrant liability 210,272 - 210,272
Amortization of deferred financing costs 136,367 - 136,367
Interest expense relating to debt discount and conversion feature 884,740 - 884,740
Unrealized foreign currency translation gain/(loss) (3,390 ) - (3,390 )
(Profit)/Loss on Extinguishment of debt - - 426
Changes in operating assets and liabilities, net of acquired assets and assumed liabilities:
Decrease (increase) in accounts receivable (293,435 ) (345,973 ) (52,538 )
Decrease (increase) in prepaid expenses, deposits and other assets 165,627 - 165,627
Increase (decrease) in accounts payable, proceeds from related parties and customer deposits 319,553 - 319,553
Increase (decrease) in deferred revenue 59,946 749,615 809,561
Increase (decrease) in accrued expenses and other payables 643,707 - 643,281
Net cash provided by (used in) operating activities 777,819 - 777,819
CASH FLOWS FROM INVESTING ACTIVITIES:
Purchases of Property and Equipment (1,802,951 ) - (1,802,951 )
Net cash used in investing activities (1,802,951 ) - (1,802,951 )
CASH FLOWS FROM FINANCING ACTIVITIES:
Financing related fees (90,000 ) - (90,000 )
Exercise of warrants and Options 4,093,480 - 4,093,480
Net cash provided by financing activities 4,003,480 - 4,003,480
EFFECT OF EXCHANGE RATES ON CASH AND CASH EQUIVALENTS (312,617 ) - (312,617 )
NET INCREASE/(DECREASE) IN CASH AND CASH EQUIVALENTS 2,665,731 - 2,665,731
CASH AND CASH EQUIVALENTS, BEGINNING OF THE PERIOD 1,252,315 - 1,252,315
CASH AND CASH EQUIVALENTS, END OF THE PERIOD $ 3,918,046 $ - $ 3,918,046
September 30, September 30,
2013 restatement 2013
(UNAUDITED) Unaudited Restated Unaudited
ASSETS
CURRENT ASSETS
Cash and cash equivalents $ 6,085,215 $ - $ 6,085,215
Restricted cash 495,983 - 495,983
Accounts receivable, net of allowance for doubtful accounts of $ 25,225 559,120 4,173,398 (978,579 ) 3,194,819
Prepaid expenses and other current assets 2,531,602 - 2,531,602
Total current assets 13,286,198 (978,579 ) 12,307,619
NON-CURRENT ASSETS
OTHER ASSETS 1,382,857 - 1,382,857
PROPERTY AND EQUIPMENT, NET 18,663,407 - 18,663,407
INTANGIBLE ASSETS, NET 9,412,581 - 9,412,581
GOODWILL 3,707,903 - 3,707,903
TOTAL ASSETS $ 46,452,946 $ (978,579 ) $ 45,474,367
LIABILITIES AND STOCKHOLDERS' EQUITY
CURRENT LIABILITIES
Overdraft $ 380,550 $ - $ 380,550
Accounts payable and customer deposits 4,905,101 - 4,905,101
Deferred Revenue 428,473 - 428,473
Accrued expenses and other payables 5,816,271 - 5,816,271
Loans payable 962,418 - 962,418
10 2,385,206) 267,393 - 267,393
Total current liabilities 12,760,206 - 12,760,206
LONG TERM LIABILITIES
10 3 827,421) 4,477,780 - 4,477,780
Warrant liabilities 4,116,480 - 4,116,480
Trade note payable 593,903 - 593,903
Non-current portion of deferred revenue - 1,888,891 1,888,891
Loan from joint venture partner 590,165 - 590,165
Total long term liabilities 9,778,328 1,888,891 11,667,219
Total liabilities 22,538,534 1,888,891 24,427,425
Commitments and Contingencies
STOCKHOLDERS' EQUITY
Preferred Stock $ 0.00001 50,000,000 0 - - -
Common stock, .00001 250,000,000 134,440,221 243,294,324 - 243,294,324
Accumulated other comprehensive income (loss) (242,647 ) - (242,647 )
Accumulated deficit (219,316,384 ) (2,867,470 ) (222,183,854 )
Elephant Talk Communications, Corp. stockholders' equity 23,735,293 (2,867,470 ) 20,867,823
NON-CONTROLLING INTEREST 179,119 - 179,119
Total stockholders' equity 23,914,412 (2,867,470 ) 21,046,942
TOTAL LIABILITIES AND STOCKHOLDERS' EQUITY $ 46,452,946 $ (978,579 ) $ 45,474,367
For the Three For the Nine
Period ended Period ended
September 30, 2013 Restatement Re- Restated September 30, 2013 Restatement Re- Restated
(uaudited) (uaudited) (uaudited) (uaudited) (uaudited) (uaudited) (uaudited) (uaudited)
REVENUES $ 5,204,982 $ (1,081,188 ) $ - $ 4,123,794 $ 16,795,627 $ (2,867,470 ) $ - $ 13,928,157
COST AND OPERATING EXPENSES
Cost of service 1,080,174 - 468,402 1,548,576 6,093,968 - 1,560,310 7,654,278
Product development - - 1,354,105 1,354,105 - - 4,523,208 4,523,208
Sales and marketing - - 623,644 623,644 - - 2,229,013 2,229,013
General and administrative 5,442,869 - (2,446,151 ) 2,996,718 18,823,614 - (8,312,530 ) 10,511,083
Depreciation and amortization 1,543,687 - - 1,543,687 4,699,906 - - 4,699,906
Total cost and operating expenses 8,066,730 - - 8,066,730 29,617,488 - - 29,617,488
LOSS FROM OPERATIONS (2,861,748 ) (1,081,188 ) - (3,942,936 ) (12,821,861 ) (2,867,470 ) - (15,689,331 )
OTHER INCOME (EXPENSE)
Interest income 33,773 - - 33,773 89,020 - - 89,020
Interest expense (181,074 ) - - (181,074 ) (612,970 ) - - (612,970 )
Interest expense related to debt discount and conversion feature (259,795 ) - - (259,795 ) (1,320,795 ) - - (1,320,795 )
Change in fair value of conversion feature - - - - 232,267 - - 232,267
Loss on Extinguishment of Debt (44,506 ) - - (44,506 ) (1,983,103 ) - - (1,983,103 )
Changes in fair value of warrant liabilities 173,333 - - 173,333 519,349 - - 519,349
Amortization of deferred financing costs (44,076 ) - - (44,076 ) (116,482 ) - - (116,482 )
Total other income (expense) (322,345 ) - - (322,345 ) (3,192,714 ) - - (3,192,714 )
LOSS BEFORE PROVISION FOR INCOME TAXES (3,184,093 ) (1,081,188 ) - (4,265,281 ) (16,014,575 ) (2,867,470 ) - (18,882,045 )
Provision for income taxes 41,500 - - 41,500 41,500 41,500
NET LOSS (3,225,593 ) (1,081,188 ) - (4,306,781 ) (16,056,075 ) (2,867,470 ) - (18,923,545 )
OTHER COMPREHENSIVE (LOSS) INCOME
Foreign currency translation gain (loss) 489,443 - - 489,443 (807,208 ) - - (807,208 )
489,443 - - 489,443 (807,208 ) - - (807,208 )
COMPREHENSIVE LOSS $ (2,736,150 ) $ (1,081,188 ) $ - $ (3,817,338 ) $ (16,863,283 ) $ (2,867,470 ) $ - $ (19,730,753 )
Net loss per common share and equivalents - basic and diluted $ (0.02 ) $ - $ - $ (0.03 ) $ (0.13 ) $ - $ - $ (0.16 )
Weighted average shares outstanding during the period - basic and diluted 134,440,221 - - 134,440,221 122,038,045 - - 122,038,045
For the nine
ended September 30, 2013 restatement Restated
Unaudited Unaudited
CASH FLOWS FROM OPERATING ACTIVITIES:
Net loss $ (16,056,076 ) $ (2,867,470 ) $ (18,923,546 )
Adjustments to reconcile net loss to net cash used in operating activities:
Depreciation and amortization 4,699,906 - 4,699,906
Provision for doubtful accounts 2</t>
  </si>
  <si>
    <t>Business and Summary of Significant Accounting Policies (Policies)</t>
  </si>
  <si>
    <t>Financial Condition</t>
  </si>
  <si>
    <t xml:space="preserve">Financial Condition As reflected in the accompanying consolidated financial statements, the Company incurred net losses of $21,861,917 and $25,507,072 (as adjusted) for the twelve month periods ended December 31, 2014 and 2013, respectively, and had an accumulated deficit of $250,629,296 as of December 31, 2014. On November 17, 2014 (the Atalaya Closing Date), the Company and certain of its subsidiaries entered into a term loan credit agreement with Atalaya Administrative LLC, as the administrative agent and collateral agent, and the lenders party thereto (the Credit Agreement). The Credit Agreement provides for a twelve million dollar term loan facility (the Term Loan Facility) with an advance of $10,000,000 made on Atalaya Closing Date. The Term Loan Facility will mature on December 31, 2017. An amount of $3,114,066 (€2,498,849) of these proceeds has been used to repay the then outstanding principal and accrued interest of the 10% 3rd Party Convertible Note as existent in November 2014. The remaining $2,000,000 of the loan was held back subject to the Company fulfilling post-closing obligations. In January 2015 the Company fulfilled the post-closing conditions and received the remaining $2,000,000. In 2014 the Company improved its cash generating activities compared with the year before. However, due to the very strong buildup of accounts receivable in the fourth quarter, there was a net cash used for operating activities of $ 2.1 million in 2014. The primary cause of the accounts receivable increases are the result of Group Iusacell, S.A.'s (Iusacell) deferring the payment for services performed during the fourth quarter 2014. The outstanding receivables of Iusacell constituted 72% of total accounts receivable at December 31, 2014. After Iusacell was acquired by AT&amp;T, AT&amp;T/Iusacell indicated its intention to terminate the five-year agreement between the Company and Iusacell dated September 10, 2013 (the Iusacell Agreement). The Company received a settlement proposal from Iusacell/AT&amp;T, in exchange for the termination of the Iusacell Agreement, payment of a certain amount of cash, consisting of outstanding account payables and additional payment to compensate the Company for the loss of future fees to be due under the Iusacell Agreement. Presently management is evaluating the settlement proposal of Iusacell/AT&amp;T. The intended termination of Iusacell Agreement has and will have a significant impact to our revenue, financial conditions and liquidity. During the three months ended December 31, 2014, if Iusacell would have paid the agreed amounts for fourth quarter 2014 we would have received cash payments of around $1 million per month. Once termination and settlement payments have been consummated the impact compared to the three months ended 31 December 2014 non-gaap revenues would have been approximately $1 million per month. The Company expects reaching a settlement agreement with AT&amp;T/Iusacell in the near future. However, there can be no assurance that the outcome will be successful as the Company expected. In case the outcome falls short of the Company's expectations, the Company will need to conduct financing and/or further scale back its operations. Even though the Company has been successful in the past to arrange for sufficient liquidity for the Company, the above conditions raise substantial doubt as to Company's ability to continue as a going concern. </t>
  </si>
  <si>
    <t>Principles of Consolidation</t>
  </si>
  <si>
    <t>Principles of Consolidation The accompanying consolidated financial statements include the accounts of Elephant Talk Communications Corp. and its subsidiaries and have been prepared in accordance with accounting principles generally accepted in the United States (US GAAP). All intercompany transactions and account balances have been eliminated in consolidation. The Company's subsidiaries are:
 its wholly-owned subsidiary Elephant Talk Europe Holding B.V. and its wholly owned subsidiaries Elephant Talk Communications Luxembourg SA, Elephant Talk Communications Italy S.R.L., ET-Stream GmbH, Elephant Talk Business Services W.L.L., Guangzhou Elephant Talk Information Technology Limited, Elephant Talk Deutschland GmbH, Morodo Group Ltd., Elephant Talk Belgium BVBA, and the majority owned ( 51% 51%
 Elephant Talk Europe Holding B.V.'s wholly-owned subsidiary Elephant Talk Communication Holding AG and its wholly-owned subsidiaries Elephant Talk Communications S.L.U., Elephant Talk Mobile Services B.V., Elephant Talk Telekom GmbH, Elephant Talk Communication Carrier Services GmbH, Elephant Talk Communication Schweiz GmbH, Elephant Talk Communication (Europe) GmbH and the subsidiary Elephant Talk Communications Premium Rate Services Netherlands B.V.;
 Elephant Talk Telecomunicação do Brasil LTDA, is owned 90 10
 Elephant Talk Europe Holding B.V.'s majority ( 100% 100% 99%
 its wholly-owned subsidiary Elephant Talk Limited (ETL) and its majority owned ( 50.54% 100
 its wholly-owned subsidiary Elephant Talk North America, Corp;
 its wholly-owned subsidiary ValidSoft Limited (Ireland) and its wholly-owned subsidiary ValidSoft UK Limited;
 its wholly-owned subsidiary Elephant Talk Group International B.V., based in The Netherlands, and
 Elephant Talk Europe Holding B.V.'s majority owned subsidiary ( 99,998% 99% Business combinations: On April 1, 2013, the Company, through its subsidiary Elephant Talk North America Corp, entered into an asset purchase agreement to acquire most of the assets of Telnicity LLC, a company established in the US (see Note 9). The assets and operations are consolidated into the financials of the Company as of April 1, 2013. All intercompany balances and transactions are eliminated in consolidation.</t>
  </si>
  <si>
    <t>Foreign Currency Translation</t>
  </si>
  <si>
    <t>Foreign Currency Translation The functional currency is Euros for the Company's wholly-owned subsidiary Elephant Talk Europe Holding B.V. and its subsidiaries, Euros for its wholly-owned subsidiary Elephant Talk Global Holding B.V., the Hong Kong Dollar for its wholly-owned subsidiary ETL and the British Pound Sterling for its wholly-owned subsidiary ValidSoft. The financial statements of the Company were translated to USD using period-end exchange rates as to assets and liabilities and average exchange rates as to revenues and expenses, and capital accounts were translated at their historical exchange rates when the capital transaction occurred. In accordance with ASC 830, Foreign Currency Matters, net gains and losses resulting from translation of foreign currency financial statements are included in the statement of stockholder's equity as other comprehensive income (loss). Foreign currency transaction gains and losses are included in consolidated income/(loss), under the line item Other income/(expense)'.</t>
  </si>
  <si>
    <t>Use of Estimates</t>
  </si>
  <si>
    <t>Use of Estimates The preparation of the accompanying financial statements conforms with accounting principles generally accepted in the U.S. and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Significant areas of estimates include bad debt allowance, valuation of financial instruments, useful lives and share-based compensation. Actual results may differ from these estimates under different assumptions or conditions.</t>
  </si>
  <si>
    <t>Cash and Cash Equivalents</t>
  </si>
  <si>
    <t>Cash and Cash Equivalents For purposes of the cash flow statements, the Company would normally consider all highly liquid investments with original maturities of three months or less at the time of purchase to be cash equivalents. The Company has full access to the whole balance of cash and cash equivalents on a daily basis without any delay.</t>
  </si>
  <si>
    <t>Financing Receivables</t>
  </si>
  <si>
    <t>Financing Receivables The financing receivables reported as per December 31, 2014 relate to the securitization of assets and transfers of certain contracts of the 2014 10 2,000,000 financing until certain post-closing conditions were met by the Company. On January 12 th , 2015 the Company fulfilled the post-closing conditions upon which the financing receivable was fully released to the Company.</t>
  </si>
  <si>
    <t>Restricted Cash</t>
  </si>
  <si>
    <t>Restricted Cash Restricted cash as of December 31, 2014 and 2013 was $ 312,935 191,600</t>
  </si>
  <si>
    <t>Accounts Receivables, Net</t>
  </si>
  <si>
    <t>Accounts Receivables, Net The Company's customer base consists of a geographically dispersed customer base. The Company maintains an allowance for potential credit losses on accounts receivable. The Company makes ongoing assumptions relating to the collectability of our accounts receivable. The accounts receivable amounts presented on our balance sheets include reserves for accounts that might not be collected. In determining the amount of these reserves, the Company considers its historical level of credit losses. The Company also makes judgments about the creditworthiness of significant customers based on ongoing credit evaluations, and the Company assesses current economic trends that might impact the level of credit losses in the future. The Company's reserves have generally been adequate to cover its actual credit losses. However, since the Company cannot reliably predict future changes in the financial stability of its customers, it cannot guarantee that its reserves will continue to be adequate. If actual credit losses are significantly greater than the reserves, the Company would increase its general and administrative expenses and increase its reported net losses. Conversely, if actual credit losses are significantly less than our reserve, this would eventually decrease the Company's general and administrative expenses and decrease its reported net losses. Allowances are recorded primarily on a specific identification basis. See Note 4 of the Financial Statements for more information.</t>
  </si>
  <si>
    <t>Leasing Arrangements</t>
  </si>
  <si>
    <t>Leasing Arrangements At the inception of a lease covering equipment or real estate, the lease agreement is evaluated under the criteria of ASC 840, Leases.</t>
  </si>
  <si>
    <t>Revenue Recognition and Deferred Revenue</t>
  </si>
  <si>
    <t xml:space="preserve">Revenue Recognition and Deferred Revenue Revenue represents amounts earned for (non-software) arrangements consisting of hosting subscriptions for mobile and security solutions. We also offer customer support and professional services related to implementing and supporting our suite of applications. Revenues generally are recognized net of any taxes collected from customers and subsequently remitted to governmental authorities. Hosting subscriptions provide customers access to our software on a subscription basis, and support services (e.g. Network operating costs and second line helpdesk) related to those arrangements. Hosting subscriptions are recognized ratably over the contract term commencing with the date our service is made available to customers and when all of the following conditions have been met: (i) there is persuasive evidence of an arrangement; (ii) delivery has occurred; (iii) the fee is fixed or determinable; and (iv) collectability of the fee is reasonably assured. Revenue is recorded as deferred revenue before all of the relevant criteria for revenue recognition are satisfied. Beginning in 2013, when our business transitioned form the landline business to the mobile and security solutions business, the Company entered into multiple element arrangements which are accounted in accordance with ASC 605-25 Revenue Recognition-Multiple Element Arrangements The elements in a multiple element arrangement are identified and are separated into separate units of accounting when both of the following criteria are met: The delivered item or items have value to the customer on a stand-alone basis, meaning the delivered item or items have value on a standalone basis if it sold separately by any vendor or the customer could resell the delivered item or items on a stand-alone basis. And if the arrangement includes a general right of return related to the delivered item, delivery or performance of the undelivered item or items are considered probably and substantially in the control of the Company. Total consideration of a multiple-element arrangement is then allocated using the relative selling price method using the hierarchy prescribed in ASC 605-25. In accordance with that hierarchy if fair value of the vendor specific objective evidence (VSOE) or, third-party evidence (TPE) does not exist for the element, then the best estimated selling price (BESP) is used. Since the Company does not have neither VSOE nor TPE the Company determines BESP for all deliverables in their Hosting arrangements. In determining the BESP, the Company considering multiple factors which include, and are not limited to, the following: i) gross margin objectives and internal costs for services; ii) pricing practices, market conditions, iii) competitive landscape and iv) growth strategy . customers accessing our cloud-based application suite in Our arrangements with customers do not provide the customer with the right to take possession of the software supporting the cloud-based application service at any time. Professional services and other revenue include fees from consultation services to support the business process mapping, configuration, data migration, integration and training. Amounts that have been invoiced are recorded in accounts receivable and in deferred revenue or revenue, depending on whether the revenue recognition criteria have been met. Our consideration of whether our hosted solutions and the associated professional services/consulting or other services are to be accounted separately or as one combined element of the arrangement includes the following:
 professional services/consulting for implementation and integration, are not deemed to have standalone value, or
 professional services related to optional services engagements that are not essential to the functionality of our core platform and optional services arrangements, and are considered to have standalone value. </t>
  </si>
  <si>
    <t>Cost of Revenues and Operating Expenses</t>
  </si>
  <si>
    <t>Cost of Revenues and Operating Expenses Cost of Service Cost of service includes origination, termination, network and billing charges from telecommunications operators, costs of telecommunications service providers, network costs, data center costs, facility cost of hosting network and equipment and cost in providing resale arrangements with long distance service providers, cost of leasing transmission facilities, international gateway switches for voice, data transmission services, and the Cost of professional services of staff directly related to the generation of revenues, consisting primarily of employee-related costs associated with these services, including share-based expenses and the cost of subcontractors. Cost of service excludes depreciation and amortization.</t>
  </si>
  <si>
    <t>Research and Development Expense</t>
  </si>
  <si>
    <t>Research and Development Expense Research and development expenditures are expensed in the period incurred, and these expenses are included within the operating expenses function Product Development. Costs incurred during the application development stage of internal-use software projects, such as those used in the Company's operations, are capitalized in accordance with the accounting guidance for costs of computer software developed for internal use in ASC 350-40. There are three main stages of computer software development. These stages are defined as (1) the preliminary project stage, (2) the application development stage, and (3) the post-implementation / operation stage. Only costs included in the application development stage are eligible for capitalization. Capitalization of costs begins once management authorizes and commits funding and the preliminary project stage is completed. Capitalized costs are amortized on a straight-line basis. When assigning useful lives to internal-use software, the Company considers the effects of obsolescence, competition, technology, and other economic factors. Product Development costs for the period ended December 31, 2014, 2013 and 2012 were $ 7,228,663 6,091,484 6,803,509 4,674,199 3,505,742 1,731,341</t>
  </si>
  <si>
    <t>Reporting Segments</t>
  </si>
  <si>
    <t>Reporting Segments 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s. The business operates as one single segment and discrete financial information is based on the whole, not segregated; and is used by the chief decision maker accordingly.</t>
  </si>
  <si>
    <t>Financial Instruments</t>
  </si>
  <si>
    <t>Financial Instruments The carrying values of cash and cash equivalents, restricted cash, accounts receivable, accounts payable and customer deposits approximate their fair values based on their short-term nature. The recorded values of long-term debt approximate their fair values, as interest approximates market rates. The Company's conversion feature, a derivative instrument, is recognized in the balance sheet at its fair values with changes in fair market value reported in earnings.</t>
  </si>
  <si>
    <t>Fair Value Measurements In accordance with ASC 820, Fair Value Measurement (ASC 820), the Company defines fair value a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developed based on the best information available in the circumstances. The fair value hierarchy is categorized into three levels based on the inputs as follows: Level 1 Level 2 Level 3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The Company has three asset groups that are valued at fair value categorized within Level 3: Warrant liabilities (recurring measurement), goodwill and intangibles (non-recurring measurements) for the impairment test. Below are discussions of the main assumptions used for the recurring measurements. Recurring Measurement - Warrant Liabilities (see also Note 19) Number of Outstanding arrants The number of outstanding warrants is adjusted every re-measurement date after deducting the exercise or exchange of any outstanding warrants during the previous reporting period. Stock Price at Valuation Date The closing stock price at re-measurement date being the last available closing price of the reporting period taken from www.nasdaq.com. Exercise Price The exercise price is fixed and determined under the terms - of the financing facility it was issued. Remaining Term The remaining term is calculated by using the contractual expiration date of the 8% Senior Secured Convertible Note at the moment of re-measurement. Expected Volatility Management estimates expected cumulative volatility giving consideration to the expected life of the note and calculated the annual volatility by using the continuously compounded return calculated by using the share closing prices of an equal number of days prior to the maturity date of the note (reference period). The annual volatility is used to determine the (cumulative) volatility of the Company´s common stock (= annual volatility * square root (expected life)). Risk-Free Interest Rate Management estimates the risk-free interest rate using the Daily Treasury Yield Curve Rates from the US Treasury Department with a term equal to the reported rate, or derived by using both spread in intermediate term and rates, up to the maturity date of the 8% Senior Secured Convertible Note. Expected Dividend Yield Management estimates the expected dividend yield by giving consideration to the Company´s current dividend policies as well as those anticipated in the future considering the Company´s current plans and projections. Exchange Condition The warrant holder has the option to do a cashless exchange of warrants at certain exchange conditions described in the warrants. The valuation for the exchange is based on a Black-Scholes calculation with pre-determined variables such as volatility 135 remaining term 5 risk-free rate dividend yield 0 exercise price 0.887 market price one Mandatory Exercise Condition Management's estimate for the likelihood of being able to force a mandatory exercise of the warrants prior to the maturity of the warrant agreement.</t>
  </si>
  <si>
    <t>Share-based Compensation</t>
  </si>
  <si>
    <t>Share-based Compensation The Company follows the provisions of ASC 718, Compensation-Stock Compensation, (ASC 718). Under ASC 718, share-based awards are recorded at fair value as of the grant date and recognized as expense with an adjustment for forfeiture over the employee's requisite service period (the vesting period, generally up to three To determine the value of our stock options at grant date under our employee stock option plan, the Company uses the Black-Scholes option-pricing model. The use of this model requires the Company to make a number of subjective assumptions. The following addresses each of these assumptions and describes our methodology for determining each assumption: Expected Life The expected life represents the period that the stock option awards are expected to be outstanding. The Company uses the simplified method for estimating the expected life of the option, by taking the average between time to vesting and the contract life of the award. Expected Volatility The Company estimates expected cumulative volatility giving consideration to the expected life of the option of the respective award, and the calculated annual volatility by using the continuously compounded return calculated by using the share closing prices of an equal number of days prior to the grant-date (reference period). The annual volatility is used to determine the (cumulative) volatility of its Common Stock (= annual volatility x square root (expected life)). Forfeiture rate The Company is using the aggregate forfeiture rate. The aggregate forfeiture rate is the ratio of pre-vesting forfeitures over the awards granted (pre-vesting forfeitures/grants). The forfeiture discount (additional loss) is released into the profit and loss in the same period as the option vesting-date. The forfeiture rate is actualized every reporting period. Risk-Free Interest Rate The Company estimates the risk-free interest rate using the Daily Treasury Yield Curve Rates from the U.S. Treasury Department with a term equal to the reported rate, or derived by using both spread in intermediate term and rates, to the expected life of the award. Expected Dividend Yield The Company estimates the expected dividend yield by giving consideration to our current dividend policies as well as those anticipated in the future considering our current plans and projections. The Company does not currently calculate a discount for any post-vesting restrictions to which our awards may be subject.</t>
  </si>
  <si>
    <t>Income Taxes</t>
  </si>
  <si>
    <t>Income Taxes Current tax is based on the income or loss from ordinary activities adjusted for items that are non-assessable or disallowable for income tax purpose and is calculated using tax rates that have been enacted or substantively enacted at the balance sheet date. Deferred tax assets are recognized for the expected future tax benefit to be derived from tax losses and tax credit carry-forwards. Establishment of a valuation allowance is provided when it is more likely than deferred taxes will not be realized. In the ordinary course of a global business, there are many transactions and calculations where the ultimate tax outcome is uncertain. Some of these uncertainties arise as a consequence of revenue sharing and reimbursement arrangements among related entities, the process of identifying items of revenue and expenses that qualify for preferential tax treatment and segregation of foreign and domestic income and expense to avoid double taxation. The Company files federal income tax returns in the US, various US state jurisdictions and various foreign jurisdictions. The Company's income tax returns are open to examination by federal, state and foreign tax authorities, generally for the years ended December 31, 2008 and later, with certain state jurisdictions open for audit for earlier years. The Company's policy is to record estimated interest and penalties on unrecognized tax benefits as part of its income tax provision.</t>
  </si>
  <si>
    <t>Comprehensive Income/(Loss)</t>
  </si>
  <si>
    <t>Comprehensive Income/ (Loss) Comprehensive income/ (loss) include all changes in equity during a period from non-owner sources. For the years ended December 31, 2014 and 2013, the Company's comprehensive income/ (loss) consisted of its net loss and foreign currency translation adjustments.</t>
  </si>
  <si>
    <t>Business Combinations</t>
  </si>
  <si>
    <t>Business Combinations The acquisition method of accounting for business combinations as per ASC 805, Business Combinations (ASC 805), requires us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for a business combination). Under the acquisition method of accounting, the identifiable assets acquired, the liabilities assumed, and any non-controlling interests acquired in the acquisition are recognized as of the closing date for purposes of determining fair value. The Company measures goodwill as of the acquisition date as the excess of consideration transferred, over the net of the acquisition date fair value of the identifiable assets acquired and liabilities assumed. Costs that the Company incurs to complete the business combination such as investment banking, legal and other professional fees are not considered part of consideration and the Company charges them to general and administrative expense as they are incurred. During the measurement period, the Company adjusts the provisional amounts recognized at the acquisition date to reflect new information obtained about facts and circumstances that existed as of the acquisition date that, if known, would have affected the measurement of the amounts recognized as of that date. Measurement period adjustments are reflected retrospectively in all periods being presented in the financial statements.</t>
  </si>
  <si>
    <t>Goodwill The Company records goodwill when the fair value of consideration transferred in a business combination exceeds the fair value of the identifiable assets acquired and liabilities assumed. Goodwill and other intangible assets that have indefinite useful lives are not amortized, but the Company tests them for impairment annually during its fourth fiscal quarter and whenever an event or change in circumstances indicates that the carrying value of the asset is impaired. The authoritative guidance for the goodwill impairment model includes a two-step process. First, it requires a comparison of the carrying value of the reporting unit to its fair value. If the fair value is determined to be less than the carrying value, a second step is performed. In the second step, the Company compares the implied fair value of goodwill to its carrying value in the reporting unit. The shortfall of the fair value below carrying value, if any, would represent the amount of goodwill impairment charge. We are using the criteria in ASU no. 2011-08 Intangibles  Goodwill and Other (Topic 350): Testing Goodwill for Impairment, which permits the Company to make a qualitative assessment of whether it is more likely than not than not that a reporting unit's fair value is less than the carrying amount before applying the two-step goodwill impairment test. If the Company concludes that it is not more likely than not that the fair value of a reporting unit is less that its carrying amount, it would not need to perform the two-step impairment test for that reporting unit. The Company tests goodwill for impairment in the fourth quarter of each fiscal year, or sooner should there be an indicator of impairment as per ASC 350, Intangibles  Goodwill and Other.</t>
  </si>
  <si>
    <t>Long-lived Assets and Intangible Assets</t>
  </si>
  <si>
    <t>Long-lived Assets and Intangible Assets In accordance with ASC 350, Intangibles  Goodwill and Other (ASC 350), intangible assets are carried at cost less accumulated amortization and impairment charges. Intangible assets are amortized on a straight-line basis over the expected useful lives of the assets, between three ten</t>
  </si>
  <si>
    <t>Property and Equipment, Internal Use Software and Third Party Software</t>
  </si>
  <si>
    <t>Property and Equipment, Internal Use Software and Third Party Software Property and equipment are initially recorded at cost. Additions and improvements are capitalized, while expenditures that do not enhance the assets or extend the useful life are charged to operating expenses as incurred. Included in property and equipment are certain costs related to the development of the Company's internally developed software technology platform. The Company has adopted the provisions of ASC 350-40, Accounting for the Costs of Computer Software developed or obtained for internal use (former AICPA SOP 98-1, ASC 350-40), and therefore the costs incurred in the preliminary stages of development are expensed as incurred. The Company capitalizes all costs related to software developed or obtained for internal use when management commits to funding the project; the preliminary project stage is completed and when technological feasibility is established. Software developed for internal use has generally been used to deliver hosted services to the Company's customers. Technological feasibility is considered to have occurred upon completion of a detailed program design that has been confirmed by documenting the product specifications, or to the extent that a detailed program design is not pursued, upon completion of a working model that has been confirmed by testing to be consistent with the product design. Once a new functionality or improvement is released for operational use, the asset is moved from the property and equipment category construction in progress (CIP) to a property and equipment asset subject to depreciation in accordance with the principle described in the previous sentence. In this account management also records equipment acquired from third parties, until it is ready for use. Capitalization of costs ceases when the project is substantially complete and ready for its intended use. Depreciation is applied using the straight-line method over the estimated useful lives of the assets once the assets are placed in service. Management evaluates the useful lives of these assets on an annual basis and tests for impairment whenever events or changes in circumstances occur that could impact the recoverability of these assets. There were no impairments to internal use software during the twelve month periods ended December 31, 2014, 2013 and 2012, respectively.</t>
  </si>
  <si>
    <t>Recent Accounting Pronouncements</t>
  </si>
  <si>
    <t>Recent Accounting Pronouncements In August 2014, the Financial Accounting Standards Board (FASB) issued ASU No. 2014-15, Presentation of Financial Statements  Going Concern (Subtopic 205-40): Disclosure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or all entities, the new requirements are effective for annual periods ending after December 15, 2016. Early application is permitted. Management does not expect that the adoption of this standard will have a material effect on the Company´s financial statements. In May 2014, as part of its ongoing efforts to assist in the convergence of US GAAP and International Financial Reporting Standards, the FASB issued a new standard related to revenue recognition. Under the new standard, recognition of revenue occurs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new standard will be effective for the Company beginning January 1, 2017 and early adoption is not permitted. The adoption of this standard did not have had a material effect on the Company´s financial statements. In April 2014, the FASB issued ASU-2014-08, Reporting Discontinued Operations and Disclosures of Disposals of Components of an Entity, which amends the definition of a discontinued operation in Accounting Standards Codification Topic 205-20 (Presentation of Financial Statements  Discontinued Operations) and requires entities to disclose additional information about disposal transactions that do not meet the discontinued operations criteria. The ASU redefines a discontinued operation as a component or group of components of an entity that (1) has been disposed of by sale or other than by sale or classified as held for sale and (2) represents a strategic shift that has (or will have) a major effect on an entity's operations and results includes the disposal of a major geographic area, a major line of business, a major equity investment, or other major parts of an entity. The ASU is effective prospectively for disposals of components classified as held for sale in periods on or after December 15, 2014. The adoption of this standard did not have had a material effect on the Company´s financial statements.</t>
  </si>
  <si>
    <t>Allowance for doubtful accounts (Tables)</t>
  </si>
  <si>
    <t>Schedule of Allowance for Doubtful Accounts</t>
  </si>
  <si>
    <t xml:space="preserve">Allowance for Balance Currency Total Allowance Additions- Release for Balance at
Year ended December 31, 2014 $ 7,693 $ (2,105 ) $ 5,588 $ 31,540 $ (37,128 ) $ -
Year ended December 31, 2013 $ 559,120 $ 8,313 $ 567,433 $ 22,005 (581,745 ) $ 7,693
Year ended December 31, 2012 $ 436,546 5,180 $ 441,726 $ 117,394 $ - $ 559,120 </t>
  </si>
  <si>
    <t>Property and Equipment (Tables)</t>
  </si>
  <si>
    <t>Schedule of Property and Equipment</t>
  </si>
  <si>
    <t xml:space="preserve">Average
Useful December 31, December 31,
Furniture and fixtures 5 $ 281,214 $ 314,686
Computer, communication and network equipment 3 10 23,904,494 24,287,111
Software 5 4,556,364 8,473,042
Automobiles 5 80,860 91,580
Construction in progress for internal use software 4,044,932 2,603,731
Total property and equipment 32,867,864 35,770,150
Less: accumulated depreciation and amortization (13,548,662 ) (15,984,028 )
Total property and equipment $ 19,319,202 $ 19,786,122 </t>
  </si>
  <si>
    <t>Intangible Assets (Tables)</t>
  </si>
  <si>
    <t>Schedule of Intangible Assets</t>
  </si>
  <si>
    <t>Estimated December 31, December 31,
Useful Lives 2014 2013
Customer Contracts, Licenses , Interconnect &amp; Technology 5 10 $ 1,870,523 $ 13,005,460
ValidSoft IP &amp; Technology 1 10 14,344,604 16,246,291
Total intangible assets 16,215,127 29,251,751
Less: Accumulated Amortization (1,165,856 ) (11,484,600 )
Less: Accumulated Amortization ValidSoft IP &amp; Technology (9,973,063 ) (9,096,474 )
Total intangible assets, Net $ 5,076,208 $ 8,670,677</t>
  </si>
  <si>
    <t>Estimated Future Amortization Expense Related to Intangible Assets</t>
  </si>
  <si>
    <t xml:space="preserve">2015 2016 2017 2018 2019 2020 and
Interconnect licenses and contracts $ 315,517 $ 240,094 $ 84,222 $ 64,834 $ - $ -
ValidSoft IP &amp; Technology 1,837,594 1,793,777 521,378 97,241 97,241 24,310
$ 2,153,111 $ 2,033,871 $ 605,600 $ 162,075 $ 97,241 $ 24,310 </t>
  </si>
  <si>
    <t>Goodwill (Tables)</t>
  </si>
  <si>
    <t>Schedule of Goodwill</t>
  </si>
  <si>
    <t xml:space="preserve">Goodwill December 31, 2014 December 31, 2013
Goodwill ValidSoft Ltd $ 2,964,423 $ 3,359,210
Goodwill Morodo Ltd. 197,440 223,615
Goodwill Telnicity 190,401 190,401
Total $ 3,352,264 $ 3,733,226 </t>
  </si>
  <si>
    <t>The acquisition of assets of Telnicity (Tables)</t>
  </si>
  <si>
    <t>Schedule of Acquisition of Telnicity</t>
  </si>
  <si>
    <t xml:space="preserve">Consideration paid Total
Number of shares of Common Stock 1,000,000
Fair value of the share price at April 1, 2013 $ 1.18
Total Consideration Paid $ 1,180,000 Following the valuation of Telnicity, the Company allocated the above purchase price to the identifiable assets and liabilities. A summary of the assets acquired assumed for Telnicity are:
Estimated fair values:
Assets acquired $ 989,599
Liabilities assumed -
Net assets acquired 989,599
Consideration paid 1,180,000
Goodwill $ 190,401 </t>
  </si>
  <si>
    <t>Accounts payable and Customer Deposits (Tables)</t>
  </si>
  <si>
    <t>Schedule of accounts payable and customer deposits</t>
  </si>
  <si>
    <t xml:space="preserve">December 31, December 31,
2014 2013
Accounts payable $ 1,795,240 $ 2,538,479
Customer deposits 60,774 48,183
Total Accounts payable and Customer Deposits $ 1,856,014 $ 2,586,662 </t>
  </si>
  <si>
    <t>Loans Payable (Tables)</t>
  </si>
  <si>
    <t xml:space="preserve">December December
31, 2014 31, 2013
Installment loan payable due December 24, 2006 two $ 320,231 $ 320,358
Installment loan payable, monthly principal and interest payments of $ 2,798 1.5 8.25 December 24, 2011 three 254,594 254,696
Installment loan payable, monthly principal and interest payments of $ 1,729 1.5 8.25 June 28, 2009 three 103,855 103,897
Term loan payable, monthly payments of interest at bank's prime rate, 7.0 283,589 283,703
Total $ 962,269 $ 962,654 </t>
  </si>
  <si>
    <t>Accrued expenses (Tables)</t>
  </si>
  <si>
    <t xml:space="preserve">December 31, December 31,
2014 2013
Accrued Selling, General &amp; Administrative expenses $ 1,863,020 $ 2,271,086
Accrued cost of service 291,553 547,111
Accrued taxes (including VAT) 570,616 255,577
Accrued interest payable 1,184,418 1,300,101
Other accrued expenses 152,045 587,428
Total accrued expenses $ 4,061,652 $ 4,961,303 </t>
  </si>
  <si>
    <t>Conversion into Equity of the 2013 10% Related Party Convertible Note (Tables)</t>
  </si>
  <si>
    <t>Schedule of Loan and Convertible Note</t>
  </si>
  <si>
    <t xml:space="preserve">December 31,
10% Convertible Note (principal amount) € 2,000,000
Exchange rate December 31, 2013: EURO 0.7264
10% Convertible Note $ 2,753,304
Less:
Debt Discount (Beneficial Conversion Feature) (728,332 )
Debt Discount (Extended Warrants) (849,453 )
Debt Discount (Warrants) (141,800 )
10% Related Party Convertible Note (Net of Debt Discount of $ 1,719,585 $ 1,033,719 </t>
  </si>
  <si>
    <t>The 2014 10% Term Loan Agreement (Tables)</t>
  </si>
  <si>
    <t>Schedule of 2014 10% Term Loan Agreement</t>
  </si>
  <si>
    <t xml:space="preserve">December 31,
2014 10% Term Loan (principal amount) $ 12,000,000
Less:
Debt Discount  Original Issue Discount $ (365,231 )
Less:
Debt Discount  Warrants (433,663 )
2014 10% Term Loan (Net of Debt Discount) $ 11,201,106 </t>
  </si>
  <si>
    <t>10% 3rd Party Loan and Convertible Note (Tables)</t>
  </si>
  <si>
    <t xml:space="preserve">December 31,
10 € 4,000,000
Exchange rate December 31, 2013: EURO 0.7264
10% Convertible Note $ 5,506,608
Less:
Debt Discount (Warrants) (726,695)
10% 3rd Party Loan and Convertible Note (Net of Debt Discount) $ 4,779,913 </t>
  </si>
  <si>
    <t>Obligations under Capital Leases (Tables)</t>
  </si>
  <si>
    <t>Schedule of Equipment under Capital Leases</t>
  </si>
  <si>
    <t xml:space="preserve">December December
31, 2014 31, 2013
Network equipment $ 1,449,343 $ 1,642,759
Software licenses 1,611,507 874,174
Other 134,326 103,249
Total 3,195,176 2,620,182
Less: accumulated depreciation and amortization (527,841 ) (101,209 )
Total $ 2,667,335 $ 2,518,973 </t>
  </si>
  <si>
    <t>Other long term payable (Tables)</t>
  </si>
  <si>
    <t>Summary of other long term payable</t>
  </si>
  <si>
    <t xml:space="preserve">December
31, 2014
Arrangement with creditor (principal amount) € 366,313
Exchange rate December 31, 2014: EURO 0.8227
Arrangement with creditor $ 445,257
Less:
Short-term portion (recorded in Accrued expenses) (90,377 )
Total $ 354,880 </t>
  </si>
  <si>
    <t>Fair Value Measurements (Tables)</t>
  </si>
  <si>
    <t>Schedule of Financial Liabilities Measured at Fair Value on a Recurring Basis</t>
  </si>
  <si>
    <t xml:space="preserve">December 31, 2014
Level 1 Level 2 Level 3 Total
Derivative Liabilities
Conversion feature $ - $ - $ - $ -
Warrant Liabilities - - 2,087,992 2,087,992
Total Derivatives Liabilities $ - $ - $ 2,087,992 $ 2,087,992
December 31, 2013
Level 1 Level 2 Level 3 Total
Derivative Liabilities
Conversion feature $ - $ - $ - $ -
Warrant Liabilities - - 1,973,534 1,973,534
Total Derivatives Liabilities $ - $ - $ 1,973,534 $ 1,973,534 </t>
  </si>
  <si>
    <t>Stockholders' Equity (Tables)</t>
  </si>
  <si>
    <t>Summary of Warrants</t>
  </si>
  <si>
    <t>Outstanding Exercise/ Expiring ` 2014 2013 2012
Warrants  Acquisitions $ 0.63 2.25 2013 - - 3,437,953
Warrants - Fundraising $ 0.70 2.00 2013-2018 29,610,206 37,229,230 46,322,101
Warrants - Other $2.21 2016 18,659 18,659 18,659
29,628,865 37,247,889 49,778,713</t>
  </si>
  <si>
    <t>Non-controlling Interest (Tables)</t>
  </si>
  <si>
    <t>Schedule of Non-controlling Interests</t>
  </si>
  <si>
    <t xml:space="preserve">Non-controlling interest
Subsidiary Non-controlling December December
ETC PRS UK 49 % $ 9,321 $ 9,894
ETC PRS Netherlands 49 % - 134,912
Total $ 9,321 $ 144,806 </t>
  </si>
  <si>
    <t>Basic and diluted net loss per share (Tables)</t>
  </si>
  <si>
    <t>Schedule of Anti-dilutive Securities</t>
  </si>
  <si>
    <t xml:space="preserve">Dilutive Securities 2014 2013 2012
Convertible Notes - 9,635,838 2,957,855
Warrants 29,628,865 37,247,889 49,778,713
Employee Stock Options 40,056,080 34,479,773 12,181,130
69,684,945 81,363,500 64,917,698 </t>
  </si>
  <si>
    <t>2006 Non-Qualified Stock and Option Compensation Plan and 2008 Long Term Incentive Compensation Plan (Tables)</t>
  </si>
  <si>
    <t>Reconciliation of Registered and Available Shares and/or Options</t>
  </si>
  <si>
    <t xml:space="preserve">Full Year 2014 Total
Registered 2008 - 5,000,000
Registered 2011 - 18,000,000
Approved increase 2013 - 23,000,000
Approved increase 2014 - 10,000,000
Total Registered under this plan 56,000,000
Shares (issued to):
Consultants - 325,000
Directors and Officers 429,665 1,626,031
Options exercised 621,638 2,373,442
Options (movements):
Issued and Outstanding 40,056,080
Available for grant at December 31, 2014: 11,619,447 </t>
  </si>
  <si>
    <t>Schedule of common stock purchase options</t>
  </si>
  <si>
    <t xml:space="preserve">Options: Number of Weighted Initial Fair
Outstanding as of December 31, 2011 7,727,099 $ 2.03 $ 10,803,654
Granted in 2012 6,205,354 $ 2.24 $ 6,803,965
Exercised (with delivery of shares) (431,972 ) $ 1.00 $ (403,382 )
Forfeitures (Pre-vesting) (990,821 ) $ 2.29 $ (1,327,277 )
Expirations (Post-vesting) (296,251 ) $ 2.23 $ (417,475 )
Exchanged for Cashless exercise (32,279 ) $ 1.66 $ (40,814 )
Outstanding as of December 31, 2012 12,181,130 $ 2.15 $ 15,418,671
Granted in 2013 24,496,741 $ 1.12 $ 14,107,008
Exercised (with delivery of shares) (809,737 ) $ 0.66 $ (270,682 )
Forfeitures (Pre-vesting) (805,266 ) $ 1.00 $ (807,662 )
Expirations (Post-vesting) (556,524 ) $ 1.92 $ (648,529 )
Exchanged for Cashless exercise (26,571 ) $ 0.60 $ (13,834 )
Outstanding as of December 31, 2013 34,479,773 $ 1.47 $ 27,784,972
Granted in 2014 8,251,685 $ 1.21 $ 5,187,826
Exercised (with delivery of shares) (621,638 ) $ 0.75 $ (195,803 )
Forfeitures (Pre-vesting) (975,649 ) $ 1.54 $ (872,761 )
Expirations (Post-vesting) (1,078,091 ) $ 1.94 $ (1,166,981 )
Exchanged for Cashless exercise - $ NA $ -
Outstanding as of December 31, 2014 40,056,080 $ 1.39 $ 30,728,253 </t>
  </si>
  <si>
    <t>Schedule of Weighted Average Assumptions</t>
  </si>
  <si>
    <t xml:space="preserve">2014 2013 2012
Grants
During the year 8,251,685 24,496,741 6,205,354
Weighted Average Annual Volatility 86 % 89 % 81 %
Weighted Average Cumulative Volatility 150 % 192 % 134 %
Weighted Average Contractual Life of grants (Years) 4.33 5.11 3.84
Weighted Average Expected Life of grants (Years) 3.28 4.73 2.69
Weighted Average Risk Free Interest Rate 0.9332 % 1.5017 % 0.4553 %
Dividend yield 0.0000 % 0.0000 % 0.0000 %
Weighted Average Fair Value at grant-date $ 0.66 $ 0.58 $ 1.10
Options Outstanding
Total Options Outstanding 40,056,080 34,479,773 12,181,130
Weighted Average Remaining Contractual Life (Years) 3.71 4.68 5.34
Weighted Average Remaining Expected Life (Years) 3.01 4.91 5.02
Weighted Average Exercise Price $ 1.39 $ 1.47 $ 1.73
Aggregate Intrinsic Value (all options) $ (23,046,653 ) $ (8,189,063 ) $ (13,972,731 )
Aggregate Intrinsic Value (only in-the-money options) $ 1,342,659 $ 6,312,036 $ 100,611
Options Exercisable
Total Options Exercisable 22,856,509 18,180,371 4,358,510
Weighted Average Exercise Price $ 1.58 $ 1.62 $ 1.96
Weighted Average Remaining Contractual Life (Years) 2.74 3.79 5.97
Aggregate Intrinsic Value (all options) $ (17,120,707 ) $ (7,126,025 ) $ (4,178,337 )
Aggregate Intrinsic Value (only in-the-money options) $ 581,485 $ 3,091,811 $ 100,465
Unvested Options
Total Unvested Options 17,199,571 16,299,402 7,847,207
Weighted Average Exercise Price $ 1.18 $ 1.21 $ 2.25
Forfeiture rate used for this period ending 11.764 % 11.074 % 10.673 %
Options expected to vest
Number of options expected to vest corrected by forfeiture 16,446,707 15,553,067 7,009,645
Unrecognized share-based compensation expense $ 9,655,125 $ 8,787,636 $ 3,014,397
Weighted Average remaining contract life (Years) 5.12 5.68 4.99
Exercises
Total shares delivered/issued 621,638 809,737 431,972
Weighted Average Exercise Price $ 0.75 $ 0.66 $ 1.00
Intrinsic Value of Options Exercised $ 288,144 $ 306,883 $ 177,547 </t>
  </si>
  <si>
    <t>Schedule of Share-Based Compensation Expense</t>
  </si>
  <si>
    <t xml:space="preserve">2014 2013 2012
Consultancy services $ 143,838 $ 76,000 $ -
Directors and officers (shares and options) 315,830 4,510,240 1,141,812
Employee (options) 3,428,607 3,929,151 5,160,329
$ 3,888,275 $ 8,515,391 $ 6,302,141 </t>
  </si>
  <si>
    <t>Income taxes (Tables)</t>
  </si>
  <si>
    <t>Schedule of Loss before Income Tax Provision</t>
  </si>
  <si>
    <t>2014 2013 2012
Domestic $ (9,725,694 ) $ (14,549,839 ) $ (6,574,394 )
Foreign (11,919,292 ) (11,157,534 ) (16,268,406 )
Total loss before income tax provision $ (21,644,986 ) $ (25,707,373 ) $ (22,842,800 )</t>
  </si>
  <si>
    <t>Schedule of Income Tax Expense (Benefit)</t>
  </si>
  <si>
    <t xml:space="preserve">December December December
31, 2014 31, 2013 31, 2012
Current:
Federal $ - $ - $ -
State - - -
Foreign (216,931 ) 200,301 (289,136 )
(216,931 ) 200,301 (289,136 )
Deferred:
Federal - - -
State - - -
Foreign - - -
Income tax (benefit)/expense $ (216,931 ) $ 200,301 $ 289,136 </t>
  </si>
  <si>
    <t>Schedule of the Reconciliation of the Provision for Income Taxes at the United States Federal Statutory Rate to the Foreign Income Tax Rate</t>
  </si>
  <si>
    <t>December December December
31, 2014 31, 2013 31, 2012
Tax expense (credit) at statutory rate-federal 34 % 34 % 34 %
State tax expense net of federal tax - - -
Foreign income tax rate difference (7 )% (10.1 )% (8.4 )%
Change in valuation allowance (25.5 )% (24.3 )% (25.6 )%
Other 0 % 1.2 % 1.3 %
Income tax (benefit)/expense $ 1.5 % 0.8 % 1.3 %</t>
  </si>
  <si>
    <t>Schedule of Deferred Tax Assets</t>
  </si>
  <si>
    <t xml:space="preserve">2014 2013
Deferred tax assets:
Net Operating Losses $ 39,804,723 $ 35,701,315
Total gross deferred tax assets 39,804,723 35,701,315
Less: valuation allowance (39,804,723 ) (35,701,315 )
Net deferred tax assets $ - $ - </t>
  </si>
  <si>
    <t>Schedule of Unrecognized Tax Benefits</t>
  </si>
  <si>
    <t xml:space="preserve">Balance at December 31, 2012 $ 289,136
Increases related to prior year tax positions -
Decreases related to prior year tax positions (289,136 )
Balance at December 31, 2013 -
Increases related to prior year tax positions -
Decreases related to prior year tax positions -
Increases related to current year tax positions -
Balance at December 31, 2014 $ - </t>
  </si>
  <si>
    <t>Geographic Information  (Tables)</t>
  </si>
  <si>
    <t xml:space="preserve">Twelve months ended December 31, 2014
Europe Other foreign Total
Revenues from unaffiliated customers $ 13,490,366 $ 6,866,081 $ 20,356,447
Identifiable assets $ 36,867,194 $ 8,053,801 $ 44,920,998 Twelve months ended December 31, 2013
Europe Other foreign Total
Revenues from unaffiliated customers (restated) $ 15,933,666 $ 3,518,138 $ 19,451,804
Identifiable assets $ 31,948,966 $ 10,486,442 $ 42,435,408 Twelve months ended December 31, 2012
Europe Other foreign countries Total
Revenues from unaffiliated customers $ 29,053,151 $ 149,037 $ 29,202,188
Identifiable assets $ 35,682,490 $ 1,793,051 $ 37,475,541 </t>
  </si>
  <si>
    <t>Selected Quarterly Financial Data (Unaudited) (Tables)</t>
  </si>
  <si>
    <t>Schedule of Selected Quarterly Financial Data (Unaudited)</t>
  </si>
  <si>
    <t>Q1 2014 Q2 2014 Q3 2014 Q4 2014
(Restated and reclassified) (Restated and reclassified) (Restated and reclassified)
REVENUES * $ 5,384,265 $ 5,072,440 $ 4,445,239 $ 5,454,503
COST AND OPERATING EXPENSES
Cost of service (exclusive of depreciation and amortization shown separately below)** 1,635,972 1,848,687 1,565,054 1,638,961
Product development** 1,711,817 2,280,532 1,707,102 1,529,212
Sales and marketing** 563,835 664,807 555,519 609,515
General and administrative** 3,047,947 3,467,339 3,248,243 2,839,072
Depreciation and amortization of intangibles assets 2,008,214 1,928,392 1,900,251 2,383,362
Total cost and operating expenses 8,967,785 10,189,757 8,976,169 9,000,122
LOSS FROM OPERATIONS * (3,583,520 ) (5,117,317 ) (4,530,930 ) (3,545,619 )
OTHER INCOME (EXPENSE) (1,502,748 ) (1,335,095 ) (760,695 ) (1,269,062 )
NET LOSS * (5,221,705 ) (6,450,203 ) (5,246,687 ) (4,943,322 )
ACCOUNTS RECEIVABLE* 5,033,667 6,924,756 5,847,424 8,877,213
TOTAL ASSETS* 44,276,339 43,429,393 39,701,730 44,920,998
DEFERRED REVENUE* 3,446,294 5,175,014 8,384,555 11,247,642
STOCKHOLDERS EQUITY* 19,807,174 15,168,384 13,060,787 10,612,567
* items restated ** items reclassified
Q1 2013 Q2 2013 Q3 2013 Q4 2013
(Restated and reclassified) (Restated and reclassified) (Restated and reclassified) (Restated and reclassified)
REVENUES * $ 6,240,114 $ 3,564,249 $ 4,123,794 $ 5,523,647
COST AND OPERATING EXPENSES
Cost of service (exclusive of depreciation and amortization shown separately below)** 3,960,803 2,144,899 1,548,576 1,735,019
Product development** 1,349,623 1,819,480 1,354,105 1,568,276
Sales and marketing** 722,952 882,418 623,644 910,002
General and administrative** 3,422,873 4,091,492 2,996,718 4,551,557
Depreciation and amortization of intangibles assets 1,319,988 1,836,231 1,543,687 1,901,340
Total cost and operating expenses 10,776,239 10,774,520 8,066,730 10,666,194
LOSS FROM OPERATIONS * (4,536,125 ) (7,210,271 ) (3,942,936 ) (5,142,547 )
OTHER INCOME (EXPENSE) (958,183 ) (1,912,186 ) (322,345 ) (1,682,781 )
NET LOSS * (5,494,308 ) (9,122,457 ) (4,306,781 ) (6,583,527 )
ACCOUNTS RECEIVABLE* 4,502,499 2,865,751 3,194,819 5,094,847
TOTAL ASSETS* 34,479,340 39,557,150 45,474,367 42,435,408
DEFERRED REVENUE* 637,922 1,726,136 2,317,364 2,636,156
STOCKHOLDERS EQUITY* 15,827,867 17,407,605 21,046,942 20,359,617
* items restated ** items reclassified</t>
  </si>
  <si>
    <t>Restatement of previously issued financial statements and financial information (Tables)</t>
  </si>
  <si>
    <t>Schedule of restatement of previously issued financial statements and financial information</t>
  </si>
  <si>
    <t>December 31, December 31, December 31,
2013 2013 2013
As previously reported Restatement adjustments Restated
ASSETS
CURRENT ASSETS
Cash and cash equivalents $ 1,252,315 $ - $ 1,252,315
Restricted cash 191,600 - 191,600
Accounts receivable, net of an allowance for doubtful accounts of $ 7,693 5,976,879 (882,032 ) 5,094,847
Prepaid expenses and other current assets 2,254,213 - 2,254,213
Total current assets 9,675,007 (882,032 ) 8,792,975
NON-CURRENT ASSETS
OTHER ASSETS 1,412,408 - 1,412,408
PROPERTY AND EQUIPMENT, NET 19,786,122 - 19,786,122
INTANGIBLE ASSETS, NET 8,670,677 - 8,670,677
GOODWILL 3,773,226 - 3,773,226
$ 43,317,440 $ (882,032 ) $ 42,435,408
LIABILITIES AND STOCKHOLDERS' EQUITY
CURRENT LIABILITIES
Overdraft $ 391,436 $ - $ 391,436
Accounts payable and customer deposits 2,586,662 - 2,586,662
Obligations under capital leases (current portion) 1,302,838 - 1,302,838
Deferred Revenue 142,731 129,036 271,767
Accrued expenses and other payables 4,961,303 - 4,961,303
Loans payable 962,654 - 962,654
10 1,719,585 1,033,719 - 1,033,719
Total current liabilities 11,381,343 129,036 11,510,379
LONG TERM LIABILITIES
10 3 726,695 4,779,913 - 4,779,913
Warrant liabilities 1,973,534 - 1,973,534
Non-current portion of obligation under capital leases 845,529 - 845,529
Non-current portion of deferred revenue - 2,364,389 2,364,389
Loan from joint venture partner 602,047 - 602,047
Total long term liabilities 8,201,023 2,364,389 10,565,412
Total liabilities 19,582,366 2,493,425 22,075,791
STOCKHOLDERS' EQUITY
Preferred Stock $ 0.00001 50,000,000 0 - - -
Common Stock $ 0.00001 250,000,000 140,466,801 248,712,321 - 248,712,321
Accumulated other comprehensive income (loss) 269,869 - 269,869
Accumulated deficit (225,391,922 ) (3,375,457 ) (228,767,379 )
Elephant Talk Communications, Corp. stockholders' equity 23,590,268 (3,375,457 ) 20,214,811
NON-CONTROLLING INTEREST 144,806 - 144,806
Total stockholders' equity 23,735,074 (3,375,457 ) 20,359,617
TOTAL LIABILITIES AND STOCKHOLDERS' EQUITY $ 43,317,440 $ (882,032 ) $ 42,435,408
Year end December 31, 2013
As previously reported Restatement adjustments Reclassifications Restated
REVENUES $ 22,827,261 $ (3,375,457 ) $ - $ 19,451,804
COST AND OPERATING EXPENSES
Cost of service 7,149,153 - 2,240,144 9,389,297
Product development - - 6,091,484 6,091,484
Sales and marketing - - 3,139,015 3,139,015
General and administrative 26,533,283 - (11,470,643 ) 15,062,640
Depreciation and amortization of intangibles assets 6,601,246 - - 6,601,246
Total cost and operating expenses 40,283,682 - - 40,283,682
LOSS FROM OPERATIONS (17,456,421 ) (3,375,457 ) - (20,831,878 )
OTHER INCOME (EXPENSE)
Interest income 103,627 - - 103,627
Interest expense (1,064,999 ) - - (1,064,999 )
Interest expense related to debt discount and conversion feature (2,069,649 ) - - (2,069,649 )
Change in fair value of conversion feature 232,267 - - 232,267
Changes in fair value of warrant liabilities 479,322 - - 479,322
Gain / (Loss) on Extinguishment of Debt (2,005,100 ) - - (2,005,100 )
Other income &amp; (expense), net (302,112 ) - - (302,112 )
Amortization of deferred financing costs (248,851 ) - - (248,851 )
Total other income (expense) (4,875,495 ) - - (4,875,495 )
LOSS BEFORE (BENEFIT) PROVISION FOR INCOME TAXES (22,331,916 ) (3,375,457 ) - (25,707,373 )
(Benefit) / provision for income taxes (200,301 ) - - (200,301 )
NET LOSS (22,131,615 ) (3,375,457 ) - (25,507,072 )
OTHER COMPREHENSIVE (LOSS) INCOME
Foreign currency translation gain (loss) 1,001,959 - - 1,001,959
COMPREHENSIVE LOSS $ (21,129,656 ) $ (3,375,457 ) $ - $ (24,505,113 )
Net loss per common share and equivalents - basic and diluted $ (0.17 ) $ - $ - $ (0.20 )
Weighted average shares outstanding during the period - basic and diluted 126,259,634 - - 126,259,634
Year ended December 31, 2013
As previously reported Restatement adjustments Restated
restated
CASH FLOWS FROM OPERATING ACTIVITIES:
Net loss $ (22,131,615 ) $ (3,375,457 ) $ (25,507,072 )
Adjustments to reconcile net loss to net cash used in operating activities:
Depreciation and amortization 6,601,246 - 6,601,246
Provision for doubtful accounts 22,005 - 22,005
Stock based compensation 8,515,391 - 8,515,391
Change in fair value of conversion feature (232,267 ) - (232,267 )
Change in fair value of warrant liability (479,322 ) - (479,322 )
Amortization of deferred financing costs 248,851 - 248,851
Interest expense relating to debt discount and conversion feature 2,069,649 - 2,069,649
Unrealized foreign currency translation gain (loss) 302,112 - 302,112
(Profit) / Loss on Extinguishment of Debt 2,005,100 - 2,005,100
Changes in operating assets and liabilities:
Decrease (increase) in restricted cash 1,052,257 - 1,052,257
Decrease (increase) in accounts receivable (82,763 ) 882,032 799,269
Decrease (increase) in prepaid expenses, deposits and other assets (465,026 ) - (465,026 )
Increase (decrease) in accounts payable and customer deposits (3,415,032 ) - (3,415,032 )
Increase (decrease) in deferred revenue (118,786 ) 2,493,424 2,374,638
Increase (decrease) in accrued expenses and other payables 140,514 - 140,514
Net cash provided by (used in) operating activities (5,967,686 ) - (5,967,686 )
CASH FLOWS FROM INVESTING ACTIVITIES:
Purchases of property and equipment (5,898,169 ) - (5,898,169 )
Loan to third party (163,542 ) - (163,542 )
Net cash used in investing activities (6,061,711 ) - (6,061,711 )
CASH FLOWS FROM FINANCING ACTIVITIES:
Proceeds from 12 1,290,790 - 1,290,790
Proceeds from Share Purchase Agreement  Unregistered securities 225,000 - 225,000
Proceeds from Share Purchase Agreement - Registered direct 7,500,000 - 7,500,000
Proceeds from Share Purchase Agreement Related Party 4,500,000 - 4,500,000
Proceeds from 10 2,652,600 - 2,652,600
Proceeds from 10 3 5,305,200 - 5,305,200
Payments on 8 (8,642,149 ) - (8,642,149 )
Exercise of warrants &amp; options 581,142 - 581,142
Cash from Escrow account for principal and interest payments on 8 742,427 - 742,427
Trade note payable (512,732 ) - (512,732 )
Payment of placement &amp; solicitation fees (1,362,124 ) - (1,362,124 )
Net cash provided by financing activities 12,280,154 - 12,280,154
EFFECT OF EXCHANGE RATES ON CASH AND CASH EQUIVALENTS (231,710 ) - (231,710 )
NET INCREASE (DECREASE) IN CASH AND CASH EQUIVALENTS 19,047 - 19,047
CASH AND CASH EQUIVALENTS, BEGINNING OF THE PERIOD 1,233,268 - 1,233,268
CASH AND CASH EQUIVALENTS, END OF THE PERIOD $ 1,252,315 $ - 1,252,315
SUPPLEMENTAL DISCLOSURES OF CASH FLOW INFORMATION:
Cash paid during the period for interest $ 745,096 $ - $ 745,096
Increase in Share Capital due to Telnicity Acquisition 1,180,000 - 1,180,000
Increase in Share Capital for third party settlement 468,000 - 468,000
Cash paid during the period for income taxes 45,930 - 45,930
Purchase of property and equipment under capital lease agreements 2,620,182 - 2,620,182
September 30, Restatement September 30,
2014 adjustment 2014
(UNAUDITED) Unaudited Unaudited Restated
ASSETS
CURRENT ASSETS
Cash and cash equivalents $ 1,176,650 $ - $ 1,176,650
Restricted cash 169,536 - 169,536
Accounts receivable, net of an allowance for doubtful accounts of $ 0 6,754,447 (907,023 ) 5,847,424
Prepaid expenses and other current assets 2,319,310 - 2,319,310
Total current assets 10,419,943 (907,023 ) 9,512,920
NON-CURRENT ASSETS
OTHER ASSETS 1,093,977 - 1,093,977
PROPERTY AND EQUIPMENT, NET 19,603,707 - 19,603,707
INTANGIBLE ASSETS, NET 6,000,884 - 6,000,884
GOODWILL 3,490,242 - 3,490,242
TOTAL ASSETS $ 40,608,753 $ (907,023 ) $ 39,701,730
LIABILITIES AND STOCKHOLDERS' EQUITY
CURRENT LIABILITIES
Overdraft $ 425,144 $ - $ 425,144
Accounts payable and customer deposits 2,063,304 - 2,063,304
Obligations under capital leases (current portion) 1,828,083 - 1,828,083
Deferred Revenue 127,456 468,256 595,712
Accrued expenses and other payables 5,804,999 - 5,804,999
Loans payable 961,550 - 961,550
Total current liabilities 11,210,536 468,256 11,678,792
LONG TERM LIABILITIES
2013 10 3 410,853 4,663,227 - 4,663,227
Warrant liabilities 2,248,169 - 2,248,169
Non-current portion of obligation under capital leases 261,912 - 261,912
Non-current portion of deferred revenue - 7,788,843 7,788,843
Total long term liabilities 7,173,308 7,788,843 14,962,151
Total liabilities 18,383,844 8,257,099 26,640,943
Commitments and Contingencies
STOCKHOLDERS' EQUITY
Preferred Stock $ 0.00001 50,000,000 0 - - -
Common Stock $ 0.00001 250,000,000 151,312,189 260,616,570 - 260,616,570
Accumulated other comprehensive income (loss) (2,003,871 ) - (2,003,871 )
Accumulated deficit (236,521,852 ) (9,164,122 ) (245,685,974 )
Elephant Talk Communications, Corp. stockholders' equity 22,090,847 (9,164,122 ) 12,926,725
NON-CONTROLLING INTEREST 134,062 - 134,062
Total stockholders' equity 22,224,909 (9,164,122 ) 13,060,787
TOTAL LIABILITIES AND STOCKHOLDERS' EQUITY $ 40,608,753 $ (907,023 ) $ 39,701,730
For the three month Restatement adjustments Re- classifications Restated
For the nine month period ended September 30, 2014 Restatement adjustments Re- classifications Restated
(unaudited) (unaudited) (unaudited) (unaudited) (unaudited) (unaudited) (unaudited) (unaudited)
REVENUES $ 7,298,988 $ (2,853,749 ) $ - $ 4,445,239 $ 20,690,609 $ (5,788,665 ) $ - $ 14,901,944
COST AND OPERATING EXPENSES
Cost of service (exclusive of depreciation and amortization shown separately below) 848,771 - 716,283 1,565,054 2,660,816 - 2,388,897 5,049,713
Product development - - 1,707,102 1,707,102 - - 5,699,451 5,699,451
Sales and marketing - - 555,519 555,519 - - 1,784,161 1,784,161
General and administrative 6,227,147 - (2,978,904 ) 3,248,243 19,636,038 - (9,872,509 ) 9,763,529
Depreciation and amortization 1,900,251 - - 1,900,251 5,836,857 - - 5,836,857
Total cost and operating expenses 8,976,169 - - 8,976,169 28,133,711 - - 28,133,711
LOSS FROM OPERATIONS (1,677,181 ) (2,853,749 ) - (4,530,930 ) (7,443,102 ) (5,788,665 ) - (13,231,767 )
OTHER INCOME (EXPENSE)
Interest income 36,684 - - 36,684 93,840 - - 93,840
Interest expense (260,295 ) - - (260,295 ) (895,453 ) - - (895,453 )
Interest expense related to debt discount and conversion feature (1,287,717 ) - - (1,287,717 ) (3,197,749 ) - - (3,197,749 )
Changes in fair value of warrant liabilities (103,311 ) - - (103,311 ) (274,635 ) - - (274,635 )
Gain / (Loss) on Extinguishment of Debt 626,534 - - 626,534 626,108 - - 626,108
Other income &amp; (expense), net 301,199 - - 301,199 372,597 - - 372,597
Amortization of deferred financing costs (73,789 ) - - (73,789 ) (323,246 ) - - (323,246 )
Total other income (expense) (760,695 ) - - (760,695 ) (3,598,538 ) - - (3,598,538 )
LOSS BEFORE (BENEFIT) PROVISION FOR INCOME TAXES (2,437,876 ) (2,853,749 ) - (5,291,625 ) (11,041,640 ) (5,788,665 ) - (16,830,305 )
(Benefit) / provision for income taxes (44,938 ) - - (44,938 ) 88,290 - - 88,290
NET LOSS (2,392,938 ) (2,853,749 ) - (5,246,687 ) (11,129,930 ) (5,788,665 ) - (16,918,595 )
OTHER COMPREHENSIVE (LOSS) INCOME
Foreign currency translation gain (loss) (2,273,740 ) - - (2,273,740 ) (2,424,192 ) - - (2,424,192 )
COMPREHENSIVE LOSS $ (4,666,678 ) $ (2,853,749 ) $ - $ (7,520,427 ) $ (13,554,122 ) $ (5,788,665 ) $ - $ (19,342,787 )
Net loss per common share and equivalents - basic and diluted $ (0.02 ) $ - $ - $ (0.04 ) $ (0.08 ) $ - $ - $ (0.12 )
Weighted average shares outstanding during the period - basic and diluted 149,468,618 - - 149,468,618 145,929,455 - - 145,929,455
Nine
ended September 30, 2014 Restatement Restated
Unaudited Unaudited
CASH FLOWS FROM OPERATING ACTIVITIES:
Net loss $ (11,129,930 ) $ (5,788,665 ) $ (16,918,595 )
Adjustments to reconcile net loss to net cash provided by (used in) operating activities:
Depreciation and amortization 5,836,857 - 5,836,857
Provision for doubtful accounts (10,661 ) - (10,661 )
Provision for income taxes - - -
Stock based compensation 3,536,680 - 3,536,680
Change in fair value of conversion feature - - -
Change in fair value of warrant liability 274,635 - 274,635
Amortization of deferred financing costs 323,246 - 323,246
Interest expense relating to debt discount and conversion feature 3,197,749 - 3,197,749
Unrealized foreign currency translation gain (loss) (501,571 ) - (501,571 )
Extinguishment of Debt (626,108 ) - (626,108 )
Changes in operating assets and liabilities: - -
Decrease (increase) in accounts receivable (1,366,947 ) 21,669 (1,345,278 )
Decrease (increase) in prepaid expenses, deposits and other assets (101,971 ) - (101,971 )
Increase (decrease) in accounts payable and customer deposits 362,685 - 362,685
Increase (decrease) in deferred revenue (11,931 ) 5,766,996 5,755,065
Increase (decrease) in accrued expenses and other payables 1,493,594 - 1,493,594
Increase (decrease) in non-cash accrued expenses related to extinguishment of Debt (426 ) -
Net cash provided by (used in) operating activities 1,275,901 - 1,275,901
CASH FLOWS FROM INVESTING ACTIVITIES:
Purchases of property and equipment (5,611,023 ) - (5,611,023 )
Loan to third party - - -
Net cash used in investing activities (5,611,023 ) - (5,611,023 )
CASH FLOWS FROM FINANCING ACTIVITIES:
Financing related fees (125,793 ) - (125,793 )
Payments on 8 - - -
Exercise of warrants and options 4,286,576 - 4,286,576
Interest paid for property and equipment acquired under capital leases (57,079 ) - (57,079 )
Net cash provided by financing activities 4,103,704 - 4,103,704
EFFECT OF EXCHANGE RATES ON CASH AND CASH EQUIVALENTS 155,753 - 155,753
NET INCREASE (DECREASE) IN CASH AND CASH EQUIVALENTS (75,665 ) - (75,665 )
CASH AND CASH EQUIVALENTS, BEGINNING OF THE PERIOD 1,252,315 - 1,252,315
CASH AND CASH EQUIVALENTS, END OF THE PERIOD $ 1,176,650 $ - $ 1,176,650
June 30, June 30,
2014 2014
(UNAUDITED)
restatement Unaudited Restated Unaudited
ASSETS
CURRENT ASSETS
Cash and cash equivalents $ 829,388 $ - $ 829,388
Restricted cash 191,703 - 191,703
Accounts receivable, net of allowance for doubtful accounts of $ 29,547 8,223,963 (1,299,207 ) 6,924,756
Prepaid expenses and other current assets 2,619,882 - 2,619,882
Total current assets 11,864,936 (1,299,207 ) 10,565,729
NON-CURRENT ASSETS
OTHER ASSETS 1,288,246 - 1,288,246
PROPERTY AND EQUIPMENT, NET 20,711,832 - 20,711,832
INTANGIBLE ASSETS, NET 7,122,940 - 7,122,940
GOODWILL 3,740,646 - 3,740,646
TOTAL ASSETS $ 44,728,600 $ (1,299,207 ) $ 43,429,393
LIABILITIES AND STOCKHOLDERS' EQUITY
CURRENT LIABILITIES
Overdraft $ 413,958 $ - $ 413,958
Accounts payable and customer deposits 2,305,933 - 2,305,933
Obligations under capital leases (current portion) 1,898,346 - 1,898,346
Deferred revenue 163,848 468,256 632,104
Accrued expenses and other payables 6,592,945 - 6,592,945
Loans payable 963,051 - 963,051
Total current liabilities 12,338,081 468,256 12,806,337
LONG TERM LIABILITIES
10 3 518,463 4,940,798 - 4,940,798
10 17,786 2,711,844 - 2,711,844
Warrant liabilities 2,144,858 - 2,144,858
Non-current portion of obligation under capital leases 487,728 - 487,728
Non-current portion of deferred revenue - 4,542,910 4,542,910
Loan from joint venture partner 626,534 - 626,534
Total long term liabilities 10,911,762 4,542,910 15,454,672
Total liabilities 23,249,843 5,011,166 28,261,009
Commitments and Contingencies
STOCKHOLDERS' EQUITY
Preferred Stock $ 0.00001 50,000,000 0 - - -
Common Stock $ 0.00001 250,000,000 146,525,302 255,328,306 - 255,328,306
Accumulated other comprehensive income 121,636 - 121,636
Accumulated deficit (234,115,159 ) (6,310,373 ) (240,425,532 )
Elephant Talk Communications, Corp. stockholders' equity 21,334,783 (6,310,373 ) 15,024,410
NON-CONTROLLING INTEREST 143,974 - 143,974
Total stockholders' equity 21,478,757 (6,310,373 ) 15,168,384
TOTAL LIABILITIES AND STOCKHOLDERS' EQUITY $ 44,728,600 $ (1,299,207 ) $ 43,429,393
For the three
For the six period ended
period ended
June 30, 2014 Restatement adjustments Re- classifications Restated June 30, 2014 Restatement adjustments Re- classifications Restated
(unaudited) (unaudited) (unaudited) (unaudited) (unaudited) (unaudited) (unaudited) (unaudited)
REVENUES $ 6,911,768 (1,839,328 ) $ - $ 5,072,440 $ 13,391,621 (2,934,916 ) $ - $ 10,456,705
COST AND OPERATING EXPENSES
Cost of service 828,581 - 1,020,106 1,848,687 1,812,045 - 1,672,614 3,484,659
Product development - - 2,280,532 2,280,532 - 3,992,349 3,992,349
Sales and marketing - - 664,807 664,807 - 1,228,642 1,228,642
General and administrative 7,432,784 - (3,965,446 ) 3,467,338 13,408,891 - (6,893,605 ) 6,515,286
Depreciation and amortization 1,928,392 - - 1,928,392 3,936,606 - - 3,936,606
Total cost and operating expenses 10,189,757 - - 10,189,757 19,157,542 - - 19,157,542
LOSS FROM OPERATIONS (3,277,989 ) (1,839,328 ) - (5,117,317 ) (5,765,921 ) (2,934,916 ) - (8,700,837 )
OTHER INCOME (EXPENSE)
Interest income 29,545 - - 29,545 57,156 - - 57,156
Interest expense (333,214 ) - - (333,214 ) (635,158 ) - - (635,158 )
Interest expense related to debt discount and conversion feature (1,025,292 ) - - (1,025,292 ) (1,910,032 ) - - (1,910,032 )
Changes in fair value of warrant liabilities 38,948 - - 38,948 (171,324 ) - - (171,324 )
Loss on Extinguishment of Debt - - - - (426 ) - - (426 )
Other income and (expense), net 68,008 - - 68,008 71,398 - - 71,398
Amortization of deferred financing costs (113,090 ) - - (113,090 ) (249,457 ) - - (249,457 )
Total other income (expense) (1,335,095 ) - - (1,335,095 ) (2,837,843 ) - - (2,837,843 )
LOSS BEFORE (BENEFIT) PROVISION FOR INCOME TAXES (4,613,084 ) (1,839,328 ) - (6,452,412 ) (8,603,764 ) (2,934,916 ) - (11,538,680 )
Provision (benefit) for income taxes (2,209 ) - - (2,209 ) 133,228 - - 133,228
NET LOSS (4,610,875 ) (1,839,328 ) - (6,450,203 ) (8,736,992 ) (2,934,916 ) - (11,671,908 )
OTHER COMPREHENSIVE (LOSS) INCOME
Foreign currency translation loss (148,233 ) - - (148,233 ) (150,452 ) - - (150,452 )
COMPREHENSIVE LOSS $ (4,759,108 ) (1,839,328 ) $ - $ (6,598,436 ) $ (8,887,444 ) (2,934,916 ) $ - $ (11,822,360 )
Net loss per common share and equivalents - basic and diluted $ (0.03 ) - $ - $ (0.04 ) $ (0.06 ) - $ - $ (0.08 )
Weighted average shares outstanding during the period - basic and diluted 146,482,547 - - 146,482,547 144,130,543 - - 144,130,543
For the six
ended June 30, 2014 restatement Restated
Unaudited Unaudited
CASH FLOWS FROM OPERATING ACTIVITIES:
Net loss $ (8,736,992 ) $ (2,934,916 ) $ (11,671,908 )
Adjustments to reconcile net loss to net cash used in operating activities:
Depreciation and amortization 3,936,606 - 3,936,606
Provision for doubtful accounts 18,865 - 18,865
Share-based compensation 2,674,261 - 2,674,261
Change in the fair value of the warrant liability 171,324 - 171,324
Amortization of deferred financing costs 249,457 - 249,457
Interest expense relating to debt discount and conversion feature 1,910,032 - 1,910,032
Unrealized foreign currency translation gain/(loss) (71,398 ) - (71,398 )
(Profit)/Loss on Extinguishment of Debt - - 426
Changes in operating assets and liabilities, net of acquired assets and assumed liabilities:
Decrease (increase) in accounts receivable (2,329,143 ) 414,819 (1,914,324 )
Decrease (increase) in prepaid expenses, deposits and other assets (346,129 ) - (346,129 )
Increase (decrease) in accounts payable, proceeds from related parties and customer deposits 210,932 - 210,932
Increase (decrease) in deferred revenue 16,994 2,552,097 2,537,091
Increase (decrease) in accrued expenses and other payables 1,910,256 - 1,909,830
Net cash provided by (used in) operating activities (384,935 ) - (384,935 )
CASH FLOWS FROM INVESTING ACTIVITIES:
Purchases of Property and Equipment (3,922,724 ) - (3,922,724 )
Net cash used in investing activities (3,922,724 ) - (3,922,724 )
CASH FLOWS FROM FINANCING ACTIVITIES:
Fundraising fees (90,000 ) - (90,000 )
Exercise of warrants and Options 4,283,033 - 4,283,033
Net cash provided by financing activities 4,193,033 - 4,193,033
EFFECT OF EXCHANGE RATES ON CASH AND CASH EQUIVALENTS (308,301 ) - (308,301 )
NET INCREASE/(DECREASE) IN CASH AND CASH EQUIVALENTS (422,927 ) - (422,927 )
CASH AND CASH EQUIVALENTS, BEGINNING OF THE PERIOD 1,252,315 - 1,252,315
CASH AND CASH EQUIVALENTS, END OF THE PERIOD $ 829,388 $ - $ 829,388
March 31, March 31,
2014 2014
(UNAUDITED) restatement Restated
Unaudited Unaudited
ASSETS
CURRENT ASSETS
Cash and cash equivalents $ 3,918,046 $ - $ 3,918,046
Restricted cash 192,161 - 192,161
Accounts receivable, net of allowance for doubtful accounts of $ 11,307 6,262,041 (1,228,374 ) 5,033,667
Prepaid expenses and other current assets 2,147,686 - 2,147,686
Total current assets 12,519,934 (1,228,374 ) 11,291,560
NON-CURRENT ASSETS
OTHER ASSETS 1,357,728 - 1,357,728
PROPERTY AND EQUIPMENT, NET 19,954,703 - 19,954,703
INTANGIBLE ASSETS, NET 7,903,149 - 7,903,149
GOODWILL 3,769,199 - 3,769,199
TOTAL ASSETS $ 45,504,713 $ (1,228,374 ) $ 44,276,339
LIABILITIES AND STOCKHOLDERS' EQUITY
CURRENT LIABILITIES
Overdraft $ 402,234 $ - $ 402,234
Accounts payable and customer deposits 2,419,325 - 2,419,325
Obligations under capital leases (current portion) 1,348,705 - 1,348,705
Deferred revenue 203,623 468,256 671,879
Accrued expenses and other payables 5,936,989 - 5,936,989
Loans payable 962,269 - 962,269
10 937,814 1,812,506 - 1,812,506
Total current liabilities 13,085,651 468,256 13,553,907
LONG TERM LIABILITIES
10 3 623,726 4,876,914 - 4,876,914
Warrant liabilities 2,183,806 - 2,183,806
Non-current portion of obligation under capital leases 465,954 - 465,954
Non-current portion of deferred revenue - 2,774,415 2,774,415
Loan from joint venture partner 614,169 - 614,169
Total long term liabilities 8,140,843 2,774,415 10,915,258
Total liabilities 21,226,494 3,242,671 24,469,165
Commitments and Contingencies
STOCKHOLDERS' EQUITY
Preferred Stock $ 0.00001 50,000,000 0 - - -
Common Stock $ 0.00001 250,000,000 146,364,577 253,383,860 - 253,383,860
Accumulated other comprehensive income 267,650 - 267,650
Accumulated deficit (229,518,039 ) (4,471,045 ) (233,989,084 )
Elephant Talk Communications, Corp. stockholders' equity 24,133,471 (4,471,045 ) 19,662,426
NON-CONTROLLING INTEREST 144,748 - 144,748
Total stockholders' equity 24,278,219 (4,471,045 ) 19,807,174
TOTAL LIABILITIES AND STOCKHOLDERS' EQUITY $ 45,504,713 $ (1,228,374 ) $ 44,276,339
March 31, 2014 Restatement adjustments Re-classifications Restated
(unaudited) (unaudited) (unaudited) (unaudited)
REVENUES $ 6,479,853 $ (1,095,588 ) $ - $ 5,384,265
COST AND OPERATING EXPENSES
Cost of service 983,464 - 652,508 1,635,972
Product development - - 1,711,817 1,711,817
Sales and marketing - - 563,835 563,835
General and administrative 5,976,107 - (2,928,159 ) 3,047,948
Depreciation and amortization 2,008,214 - - 2,008,214
Total cost and operating expenses 8,967,785 - - 8,967,785
LOSS FROM OPERATIONS (2,487,932 ) (1,095,588 ) - (3,583,520 )
OTHER INCOME (EXPENSE)
Interest income 27,611 - - 27,611
Interest expense (301,944 ) - - (301,944 )
Interest expense related to Debt Discount and Conversion Feature (884,740 ) - - (884,740 )
Change in fair value of warrant liabilities (210,272 ) - - (210,272 )
Loss on extinguishment of debt (426 ) - - (426 )
Other income and (expense) 3,390 - - 3,390
Amortization of deferred financing costs (136,367 ) - - (136,367 )
Total other income (expense) (1,502,748 ) - - (1,502,748 )
LOSS BEFORE PROVISION FOR INCOME TAXES (3,990,680 ) (1,095,588 ) - (5,086,268 )
Provision for income taxes (135,437 ) - - (135,437 )
NET LOSS (4,126,117 ) (1,095,588 ) - (5,221,705 )
OTHER COMPREHENSIVE (LOSS) INCOME
Foreign currency translation (loss) (2,219 ) - - (2,219 )
COMPREHENSIVE LOSS $ (4,128,336 ) (1,095,588 ) $ - $ (5,223,924 )
Net loss per common share and equivalents - basic and diluted $ (0.03 ) - $ - $ (0.04 )
Weighted average shares outstanding during the period - basic and diluted 141,752,128 - - 141,752,128
For the three months ended
ended March 31, 2014 restatement Restated
Unaudited Unaudited
CASH FLOWS FROM OPERATING ACTIVITIES:
Net loss $ (4,126,117 ) $ (1,095,588 ) $ (5,221,705 )
Adjustments to reconcile net loss to net cash provided by (used in) operating activities:
Depreciation and amortization 2,008,214 - 2,008,214
Provision for doubtful accounts 611 - 611
Stock based compensation 771,724 - 771,724
Changes in the fair value of the conversion feature - - -
Change in the fair value of the warrant liability 210,272 - 210,272
Amortization of deferred financing costs 136,367 - 136,367
Interest expense relating to debt discount and conversion feature 884,740 - 884,740
Unrealized foreign currency translation gain/(loss) (3,390 ) - (3,390 )
(Profit)/Loss on Extinguishment of debt - - 426
Changes in operating assets and liabilities, net of acquired assets and assumed liabilities:
Decrease (increase) in accounts receivable (293,435 ) (345,973 ) (52,538 )
Decrease (increase) in prepaid expenses, deposits and other assets 165,627 - 165,627
Increase (decrease) in accounts payable, proceeds from related parties and customer deposits 319,553 - 319,553
Increase (decrease) in deferred revenue 59,946 749,615 809,561
Increase (decrease) in accrued expenses and other payables 643,707 - 643,281
Net cash provided by (used in) operating activities 777,819 - 777,819
CASH FLOWS FROM INVESTING ACTIVITIES:
Purchases of Property and Equipment (1,802,951 ) - (1,802,951 )
Net cash used in investing activities (1,802,951 ) - (1,802,951 )
CASH FLOWS FROM FINANCING ACTIVITIES:
Financing related fees (90,000 ) - (90,000 )
Exercise of warrants and Options 4,093,480 - 4,093,480
Net cash provided by financing activities 4,003,480 - 4,003,480
EFFECT OF EXCHANGE RATES ON CASH AND CASH EQUIVALENTS (312,617 ) - (312,617 )
NET INCREASE/(DECREASE) IN CASH AND CASH EQUIVALENTS 2,665,731 - 2,665,731
CASH AND CASH EQUIVALENTS, BEGINNING OF THE PERIOD 1,252,315 - 1,252,315
CASH AND CASH EQUIVALENTS, END OF THE PERIOD $ 3,918,046 $ - $ 3,918,046
September 30, September 30,
2013 restatement 2013
(UNAUDITED) Unaudited Restated Unaudited
ASSETS
CURRENT ASSETS
Cash and cash equivalents $ 6,085,215 $ - $ 6,085,215
Restricted cash 495,983 - 495,983
Accounts receivable, net of allowance for doubtful accounts of $ 25,225 559,120 4,173,398 (978,579 ) 3,194,819
Prepaid expenses and other current assets 2,531,602 - 2,531,602
Total current assets 13,286,198 (978,579 ) 12,307,619
NON-CURRENT ASSETS
OTHER ASSETS 1,382,857 - 1,382,857
PROPERTY AND EQUIPMENT, NET 18,663,407 - 18,663,407
INTANGIBLE ASSETS, NET 9,412,581 - 9,412,581
GOODWILL 3,707,903 - 3,707,903
TOTAL ASSETS $ 46,452,946 $ (978,579 ) $ 45,474,367
LIABILITIES AND STOCKHOLDERS' EQUITY
CURRENT LIABILITIES
Overdraft $ 380,550 $ - $ 380,550
Accounts payable and customer deposits 4,905,101 - 4,905,101
Deferred Revenue 428,473 - 428,473
Accrued expenses and other payables 5,816,271 - 5,816,271
Loans payable 962,418 - 962,418
10 2,385,206) 267,393 - 267,393
Total current liabilities 12,760,206 - 12,760,206
LONG TERM LIABILITIES
10 3 827,421) 4,477,780 - 4,477,780
Warrant liabilities 4,116,480 - 4,116,480
Trade note payable 593,903 - 593,903
Non-current portion of deferred revenue - 1,888,891 1,888,891
Loan from joint venture partner 590,165 - 590,165
Total long term liabilities 9,778,328 1,888,891 11,667,219
Total liabilities 22,538,534 1,888,891 24,427,425
Commitments and Contingencies
STOCKHOLDERS' EQUITY
Preferred Stock $ 0.00001 50,000,000 0 - - -
Common stock, .00001 250,000,000 134,440,221 243,294,324 - 243,294,324
Accumulated other comprehensive income (loss) (242,647 ) - (242,647 )
Accumulated deficit (219,316,384 ) (2,867,470 ) (222,183,854 )
Elephant Talk Communications, Corp. stockholders' equity 23,735,293 (2,867,470 ) 20,867,823
NON-CONTROLLING INTEREST 179,119 - 179,119
Total stockholders' equity 23,914,412 (2,867,470 ) 21,046,942
TOTAL LIABILITIES AND STOCKHOLDERS' EQUITY $ 46,452,946 $ (978,579 ) $ 45,474,367
For the Three For the Nine
Period ended Period ended
September 30, 2013 Restatement Re- Restated September 30, 2013 Restatement Re- Restated
(uaudited) (uaudited) (uaudited) (uaudited) (uaudited) (uaudited) (uaudited) (uaudited)
REVENUES $ 5,204,982 $ (1,081,188 ) $ - $ 4,123,794 $ 16,795,627 $ (2,867,470 ) $ - $ 13,928,157
COST AND OPERATING EXPENSES
Cost of service 1,080,174 - 468,402 1,548,576 6,093,968 - 1,560,310 7,654,278
Product development - - 1,354,105 1,354,105 - - 4,523,208 4,523,208
Sales and marketing - - 623,644 623,644 - - 2,229,013 2,229,013
General and administrative 5,442,869 - (2,446,151 ) 2,996,718 18,823,614 - (8,312,530 ) 10,511,083
Depreciation and amortization 1,543,687 - - 1,543,687 4,699,906 - - 4,699,906
Total cost and operating expenses 8,066,730 - - 8,066,730 29,617,488 - - 29,617,488
LOSS FROM OPERATIONS (2,861,748 ) (1,081,188 ) - (3,942,936 ) (12,821,861 ) (2,867,470 ) - (15,689,331 )
OTHER INCOME (EXPENSE)
Interest income 33,773 - - 33,773 89,020 - - 89,020
Interest expense (181,074 ) - - (181,074 ) (612,970 ) - - (612,970 )
Interest expense related to debt discount and conversion feature (259,795 ) - - (259,795 ) (1,320,795 ) - - (1,320,795 )
Change in fair value of conversion feature - - - - 232,267 - - 232,267
Loss on Extinguishment of Debt (44,506 ) - - (44,506 ) (1,983,103 ) - - (1,983,103 )
Changes in fair value of warrant liabilities 173,333 - - 173,333 519,349 - - 519,349
Amortization of deferred financing costs (44,076 ) - - (44,076 ) (116,482 ) - - (116,482 )
Total other income (expense) (322,345 ) - - (322,345 ) (3,192,714 ) - - (3,192,714 )
LOSS BEFORE PROVISION FOR INCOME TAXES (3,184,093 ) (1,081,188 ) - (4,265,281 ) (16,014,575 ) (2,867,470 ) - (18,882,045 )
Provision for income taxes 41,500 - - 41,500 41,500 41,500
NET LOSS (3,225,593 ) (1,081,188 ) - (4,306,781 ) (16,056,075 ) (2,867,470 ) - (18,923,545 )
OTHER COMPREHENSIVE (LOSS) INCOME
Foreign currency translation gain (loss) 489,443 - - 489,443 (807,208 ) - - (807,208 )
489,443 - - 489,443 (807,208 ) - - (807,208 )
COMPREHENSIVE LOSS $ (2,736,150 ) $ (1,081,188 ) $ - $ (3,817,338 ) $ (16,863,283 ) $ (2,867,470 ) $ - $ (19,730,753 )
Net loss per common share and equivalents - basic and diluted $ (0.02 ) $ - $ - $ (0.03 ) $ (0.13 ) $ - $ - $ (0.16 )
Weighted average shares outstanding during the period - basic and diluted 134,440,221 - - 134,440,221 122,038,045 - - 122,038,045
For the nine
ended September 30, 2013 restatement Restated
Unaudited Unaudited
CASH FLOWS FROM OPERATING ACTIVITIES:
Net loss $ (16,056,076 ) $ (2,867,470 ) $ (18,923,546 )
Adjustments to reconcile net loss to net cash used in operating activities:
Depreciation and amortization 4,699,906 - 4,699,906
Provision for doubtful accounts 22,131 - 22,131
Provision for income taxes 41,500 - 41,500
Stock based compensation 5,639,124 - 5,639,124
Change in fair value of derivative instruments 2,668,764 - 2,668,764
Financial Investments in Joint Venture - -
Changes in operating assets and liabilities, net of acquired assets and assumed liabilities: -
Decrease (increase) in accounts receivable 1,054,452 978,579 2,033,031
Decrease (increase) in prepaid expenses, deposits and other assets (666,991 ) - (666,991 )
Increase (decrease) in accounts payable, proceeds from related parties and customer deposits (2,030,393 ) - (2,030,393 )
Increase (decrease) in deferred revenue 177,635 1,888,891 2,066,526
Increase (decrease) in accrued expenses and other payables 1,859,634 - 1,859,634
Increase (decrease) in non-cash accrued expenses related to extinguishment of Debt (890,997 ) - (890,997 )
Net cash used in operating activities (3,481,311 ) - (3,481,311 )
CASH FLOWS FROM INVESTING ACTIVITIES:
Purchases of property and equipment (4,108,507 ) - (4,108,507 )
Loan to third party (125,000 ) - (125,000 )
Net cash used in investing activities (4,233,507 ) - (4,233,507 )
CASH FLOWS FROM FINANCING ACTIVITIES:
Proceeds from 12 1,290,790 - 1,290,790
Proceeds from Share Purchase Agreement - Unregistered securities 225,000 - 225,000
Proceeds from Share Purchase Agreement - Registered direct 7,500,000 - 7,500,000
Proceeds from Share Purchase Agreement Related Party 4,500,000 - 4,500,000
Proceeds from 10 2,652,600 - 2,652,600
Proceeds from 10 3 5,305,200 - 5,305,200
Fundraise fees (1,362,124 ) - (1,362,124 )
Payments on 8 (8,490,360 ) - (8,490,360 )
Exercise of warrants &amp; options 78,971 - 78,971
Cash from Escrow account for principal and interest payments on 8 742,427 - 742,427
Net cash provided by financing activities 12,442,504 - 12,442,504
EFFECT OF EXCHANGE RATES ON CASH AND CASH EQUIVALENTS 124,261 - 124,261
NET INCREASE IN CASH AND CASH EQUIVALENTS 4,851,947 - 4,851,947
CASH AND CASH EQUIVALENTS, BEGINNING OF THE PERIOD 1,233,268 - 1,233,268
CASH AND CASH EQUIVALENTS, END OF THE PERIOD $ 6,085,215 $ - $ 6,085,215
June 30, June 30,
2013 restatement 2013
(restated) Unaudited Restated Unaudited
ASSETS
CURRENT ASSETS
Cash and cash equivalents $ 2,979,673 $ - $ 2,979,673
Restricted cash 483,120 - 483,120
Ac</t>
  </si>
  <si>
    <t>Business and Summary of Significant Accounting Policies (Principles of Consolidation) (Details)</t>
  </si>
  <si>
    <t>Elephant Talk Europe Holding B.V. [Member]</t>
  </si>
  <si>
    <t>Noncontrolling Interest [Line Items]</t>
  </si>
  <si>
    <t>Non-controlling Interest %</t>
  </si>
  <si>
    <t>99.998%</t>
  </si>
  <si>
    <t>Elephant Talk Communications PRS U.K. Limited [Member]</t>
  </si>
  <si>
    <t>51.00%</t>
  </si>
  <si>
    <t>Elephant Talk United Telecommunication Services N.V. [Member]</t>
  </si>
  <si>
    <t>Elephant Talk Communications Premium Rate Services Netherlands B.V. [Member]</t>
  </si>
  <si>
    <t>Elephant Talk Middle East &amp; Africa (Holding) W.L.L. [Member]</t>
  </si>
  <si>
    <t>100.00%</t>
  </si>
  <si>
    <t>Elephant Talk Middle East &amp; Africa (Holding) Jordan L.L.C. [Member]</t>
  </si>
  <si>
    <t>Elephant Talk Middle East &amp; Africa Bahrain W.L.L. [Member]</t>
  </si>
  <si>
    <t>99.00%</t>
  </si>
  <si>
    <t>Elephant Talk Middle East &amp; Africa FZ-LLC [Member]</t>
  </si>
  <si>
    <t>50.54%</t>
  </si>
  <si>
    <t>Elephant Talk Telecomunicacao do Brasil LTDA [Member] | Elephant Talk Europe Holding B.V. [Member]</t>
  </si>
  <si>
    <t>90.00%</t>
  </si>
  <si>
    <t>Elephant Talk Telecomunicacao do Brasil LTDA [Member] | Elephant Talk Communication Holding AG [Member]</t>
  </si>
  <si>
    <t>Elephant Talk France S.A.S. [Member]</t>
  </si>
  <si>
    <t>Asesores Profesionales ETAK S. de RL. de C.V [Member]</t>
  </si>
  <si>
    <t>Business and Summary of Significant Accounting Policies (Additional Information) (Details)</t>
  </si>
  <si>
    <t>1 Months Ended</t>
  </si>
  <si>
    <t>Jan. 31, 2015USD ($)</t>
  </si>
  <si>
    <t>Dec. 31, 2014USD ($)item</t>
  </si>
  <si>
    <t>Sep. 30, 2014USD ($)</t>
  </si>
  <si>
    <t>Jun. 30, 2014USD ($)</t>
  </si>
  <si>
    <t>Mar. 31, 2014USD ($)</t>
  </si>
  <si>
    <t>Dec. 31, 2013USD ($)</t>
  </si>
  <si>
    <t>Sep. 30, 2013USD ($)</t>
  </si>
  <si>
    <t>Jun. 30, 2013USD ($)</t>
  </si>
  <si>
    <t>Mar. 31, 2013USD ($)</t>
  </si>
  <si>
    <t>Dec. 31, 2012USD ($)</t>
  </si>
  <si>
    <t>Dec. 31, 2014EUR (€)item</t>
  </si>
  <si>
    <t>Nov. 17, 2014USD ($)</t>
  </si>
  <si>
    <t>Dec. 31, 2013EUR (€)</t>
  </si>
  <si>
    <t>Aug. 28, 2013EUR (€)</t>
  </si>
  <si>
    <t>Dec. 31, 2011USD ($)</t>
  </si>
  <si>
    <t>Summary Of Significant Accounting Policies [Line Items]</t>
  </si>
  <si>
    <t>Net losses</t>
  </si>
  <si>
    <t>Net cash (used in) operating activities</t>
  </si>
  <si>
    <t>Financing Receivable withold amount</t>
  </si>
  <si>
    <t>Proceeds from financing</t>
  </si>
  <si>
    <t>Number of customer | item</t>
  </si>
  <si>
    <t>Options granted vesting period</t>
  </si>
  <si>
    <t>3 years</t>
  </si>
  <si>
    <t>Number of service offerings for revenues recognition | item</t>
  </si>
  <si>
    <t>Iusacell [Member]</t>
  </si>
  <si>
    <t>Loss of monthly billings</t>
  </si>
  <si>
    <t>Accounts Receivable [Member] | Iusacell [Member]</t>
  </si>
  <si>
    <t>Concentration risk percentage</t>
  </si>
  <si>
    <t>72.00%</t>
  </si>
  <si>
    <t>Minimum [Member]</t>
  </si>
  <si>
    <t>Expected useful lives of intangible assets</t>
  </si>
  <si>
    <t>Maximum [Member]</t>
  </si>
  <si>
    <t>10 years</t>
  </si>
  <si>
    <t>Debt instrument, principal amount</t>
  </si>
  <si>
    <t>Debt, interest rate</t>
  </si>
  <si>
    <t>Debt instrument, principal amount | €</t>
  </si>
  <si>
    <t>Debt instrument repurchased</t>
  </si>
  <si>
    <t>Subsequent Event [Member]</t>
  </si>
  <si>
    <t>Proceeds from financing receivable</t>
  </si>
  <si>
    <t>Business and Summary of Significant Accounting Policies (Research and Development Expense and Fair Value Measurements) (Details)</t>
  </si>
  <si>
    <t>Dec. 31, 2014USD ($)$ / shares</t>
  </si>
  <si>
    <t>Dec. 31, 2014USD ($)segment$ / shares</t>
  </si>
  <si>
    <t>Fair Value Measurements, Recurring and Nonrecurring, Valuation Techniques [Line Items]</t>
  </si>
  <si>
    <t>Product development costs</t>
  </si>
  <si>
    <t>Capitalized Computer Software, Additions</t>
  </si>
  <si>
    <t>Number of Reportable Segments | segment</t>
  </si>
  <si>
    <t>Derivative Financial Instruments, Liabilities [Member]</t>
  </si>
  <si>
    <t>Fair Value Assumptions, Expected Volatility Rate</t>
  </si>
  <si>
    <t>135.00%</t>
  </si>
  <si>
    <t>Fair Value Assumptions, Expected Term</t>
  </si>
  <si>
    <t>5 years</t>
  </si>
  <si>
    <t>Fair Value Assumptions, Expected Dividend Rate</t>
  </si>
  <si>
    <t>0.00%</t>
  </si>
  <si>
    <t>Fair Value Assumptions, Exercise Price | $ / shares</t>
  </si>
  <si>
    <t>Allowance for Doubtful Accounts (Details) - USD ($)</t>
  </si>
  <si>
    <t>Allowance for doubtful accounts:</t>
  </si>
  <si>
    <t>Balance at the beginning of the period</t>
  </si>
  <si>
    <t>Additions- allowance for doubtful accounts</t>
  </si>
  <si>
    <t>Release for doubtful accounts</t>
  </si>
  <si>
    <t>Balance at the end of the period</t>
  </si>
  <si>
    <t>Allowance for Doubtful Accounts, Current [Member]</t>
  </si>
  <si>
    <t>Currency revaluation</t>
  </si>
  <si>
    <t>Total Allowance for doubtful accounts</t>
  </si>
  <si>
    <t>Prepaid Expenses and Other Current Assets (Details) - USD ($)</t>
  </si>
  <si>
    <t>Prepaid value added tax</t>
  </si>
  <si>
    <t>Other Assets (Details) - USD ($)</t>
  </si>
  <si>
    <t>Nov. 17, 2014</t>
  </si>
  <si>
    <t>Jul. 15, 2014</t>
  </si>
  <si>
    <t>Apr. 07, 2014</t>
  </si>
  <si>
    <t>Debt issuance costs</t>
  </si>
  <si>
    <t>Other assets, noncurrent</t>
  </si>
  <si>
    <t>Long-term deposits</t>
  </si>
  <si>
    <t>Deferred financing cost, net</t>
  </si>
  <si>
    <t>Loan to third party, interest rate</t>
  </si>
  <si>
    <t>5.00%</t>
  </si>
  <si>
    <t>Other assets</t>
  </si>
  <si>
    <t>Carrying amount of loan to third party</t>
  </si>
  <si>
    <t>Property and Equipment (Details) - USD ($)</t>
  </si>
  <si>
    <t>Property, Plant and Equipment [Line Items]</t>
  </si>
  <si>
    <t>Property, Plant and Equipment, Gross</t>
  </si>
  <si>
    <t>Less: accumulated depreciation and amortization</t>
  </si>
  <si>
    <t>Total property and equipment, Net</t>
  </si>
  <si>
    <t>Property, Plant and Equipment, Transfers and Changes</t>
  </si>
  <si>
    <t>Property Plant and Equipment Other Transfers and Projects Cancelled</t>
  </si>
  <si>
    <t>Property, Plant and Equipment, Additions</t>
  </si>
  <si>
    <t>Property Plant and Equipment Net Effect of Adjustment</t>
  </si>
  <si>
    <t>Furniture and Fixtures [Member]</t>
  </si>
  <si>
    <t>Property, Plant and Equipment, Useful Life</t>
  </si>
  <si>
    <t>Technology Equipment [Member]</t>
  </si>
  <si>
    <t>Technology Equipment [Member] | Minimum [Member]</t>
  </si>
  <si>
    <t>Technology Equipment [Member] | Maximum [Member]</t>
  </si>
  <si>
    <t>Software and Software Development Costs [Member]</t>
  </si>
  <si>
    <t>Automobiles [Member]</t>
  </si>
  <si>
    <t>Construction in Progress [Member]</t>
  </si>
  <si>
    <t>Computer and Software [Member]</t>
  </si>
  <si>
    <t>Accumulated Depreciation, Depletion and Amortization, Sale or Disposal of Property, Plant and Equipment</t>
  </si>
  <si>
    <t>Intangible Assets (Schedule of Intangible Assets) (Details) - USD ($)</t>
  </si>
  <si>
    <t>Finite-Lived Intangible Assets [Line Items]</t>
  </si>
  <si>
    <t>Intangible assets</t>
  </si>
  <si>
    <t>Total intangible assets, Net</t>
  </si>
  <si>
    <t>Decrease in intangible assets</t>
  </si>
  <si>
    <t>Decrease in accumulated amortization</t>
  </si>
  <si>
    <t>Customer Contracts, Licenses, Interconnect &amp; Technology [Member]</t>
  </si>
  <si>
    <t>Less: Accumulated amortization</t>
  </si>
  <si>
    <t>Customer Contracts, Licenses, Interconnect &amp; Technology [Member] | Minimum [Member]</t>
  </si>
  <si>
    <t>Customer Contracts, Licenses, Interconnect &amp; Technology [Member] | Maximum [Member]</t>
  </si>
  <si>
    <t>ValidSoft IP &amp; Technology [Member]</t>
  </si>
  <si>
    <t>ValidSoft IP &amp; Technology [Member] | Minimum [Member]</t>
  </si>
  <si>
    <t>1 year</t>
  </si>
  <si>
    <t>ValidSoft IP &amp; Technology [Member] | Maximum [Member]</t>
  </si>
  <si>
    <t>Intangible Assets (Estimated Future Amortization Expense Related to Intangible Assets) (Details)</t>
  </si>
  <si>
    <t>Dec. 31, 2014USD ($)</t>
  </si>
  <si>
    <t>2020 and thereafter</t>
  </si>
  <si>
    <t>Goodwill (Details) - USD ($)</t>
  </si>
  <si>
    <t>Apr. 02, 2013</t>
  </si>
  <si>
    <t>Goodwill [Line Items]</t>
  </si>
  <si>
    <t>ValidSoft Ltd [Member]</t>
  </si>
  <si>
    <t>Morodo Ltd. [Member]</t>
  </si>
  <si>
    <t>Telnicity LLC [Member]</t>
  </si>
  <si>
    <t>The acquisition of assets of Telnicity (Details) - USD ($)</t>
  </si>
  <si>
    <t>Estimated fair values:</t>
  </si>
  <si>
    <t>Consideration paid:</t>
  </si>
  <si>
    <t>Number of shares of Common Stock</t>
  </si>
  <si>
    <t>Fair value of the share price at April 1, 2013</t>
  </si>
  <si>
    <t>Total Consideration Paid</t>
  </si>
  <si>
    <t>Assets acquired</t>
  </si>
  <si>
    <t>Liabilities assumed</t>
  </si>
  <si>
    <t>Net assets acquired</t>
  </si>
  <si>
    <t>Consideration paid</t>
  </si>
  <si>
    <t>Intangible assets acquired</t>
  </si>
  <si>
    <t>Accounts payable and Customer Deposits (Details) - USD ($)</t>
  </si>
  <si>
    <t>Accounts payable</t>
  </si>
  <si>
    <t>Customer deposits</t>
  </si>
  <si>
    <t>Total Accounts payable and Customer Deposits</t>
  </si>
  <si>
    <t>Loans Payable (Details)</t>
  </si>
  <si>
    <t>Dec. 14, 2011USD ($)</t>
  </si>
  <si>
    <t>Dec. 31, 2014USD ($)entities</t>
  </si>
  <si>
    <t>Nov. 30, 2008</t>
  </si>
  <si>
    <t>Nov. 24, 2008</t>
  </si>
  <si>
    <t>Dec. 31, 2007</t>
  </si>
  <si>
    <t>Short-term Debt [Line Items]</t>
  </si>
  <si>
    <t>Potential loss from default on bank loans and overdraft account that are still in litigation</t>
  </si>
  <si>
    <t>Litigation awarded value</t>
  </si>
  <si>
    <t>Elephant Talk Ltd [Member]</t>
  </si>
  <si>
    <t>Bank interest rate above prime rate</t>
  </si>
  <si>
    <t>2.00%</t>
  </si>
  <si>
    <t>Bank interest rate above prime rate upon default</t>
  </si>
  <si>
    <t>6.00%</t>
  </si>
  <si>
    <t>Installment Loan Payable Due December 24, 2006 [Member]</t>
  </si>
  <si>
    <t>Debt instrument, maturity date</t>
  </si>
  <si>
    <t>Dec. 24,
		2006</t>
  </si>
  <si>
    <t>Personal guarantee, number of shareholders | entities</t>
  </si>
  <si>
    <t>Personal guarantee, number of former directors | entities</t>
  </si>
  <si>
    <t>Personal guarantee, number of third parties</t>
  </si>
  <si>
    <t>Installment Loan Payable Due December 24, 2011 [Member]</t>
  </si>
  <si>
    <t>Loan payable, monthly principal and interest payments</t>
  </si>
  <si>
    <t>Loan payable, Interest rate</t>
  </si>
  <si>
    <t>1.50%</t>
  </si>
  <si>
    <t>8.25%</t>
  </si>
  <si>
    <t>Dec. 24,
		2011</t>
  </si>
  <si>
    <t>Installment Bank Loan Payable Due June 28, 2011 [Member]</t>
  </si>
  <si>
    <t>Jun. 28,
		2009</t>
  </si>
  <si>
    <t>Term Loan [Member]</t>
  </si>
  <si>
    <t>7.00%</t>
  </si>
  <si>
    <t>Deferred Revenue (Details) - USD ($)</t>
  </si>
  <si>
    <t>Expected amortization term of deferred revenue</t>
  </si>
  <si>
    <t>Short term deferred revenue</t>
  </si>
  <si>
    <t>Deferred revenue</t>
  </si>
  <si>
    <t>Accrued Expenses (Details) - USD ($)</t>
  </si>
  <si>
    <t>Accrued Selling, General &amp; Administrative expenses</t>
  </si>
  <si>
    <t>Accrued cost of service</t>
  </si>
  <si>
    <t>Accrued taxes (including VAT)</t>
  </si>
  <si>
    <t>Accrued interest payable</t>
  </si>
  <si>
    <t>Other accrued expenses</t>
  </si>
  <si>
    <t>Total accrued expenses</t>
  </si>
  <si>
    <t>Provision for income taxes</t>
  </si>
  <si>
    <t>Conversion into Equity of the 2013 10% Related Party Convertible Note (Schedule of Notes) (Details)</t>
  </si>
  <si>
    <t>Dec. 31, 2014€ / $</t>
  </si>
  <si>
    <t>Dec. 31, 2013USD ($)€ / $</t>
  </si>
  <si>
    <t>Dec. 31, 2013EUR (€)€ / $</t>
  </si>
  <si>
    <t>Exchange rate | € / $</t>
  </si>
  <si>
    <t>Debt instrument, carrying amount</t>
  </si>
  <si>
    <t>Debt Discount (Beneficial Conversion Feature)</t>
  </si>
  <si>
    <t>Debt Discount (Extended Warrants)</t>
  </si>
  <si>
    <t>Debt Discount (Warrants)</t>
  </si>
  <si>
    <t>Long-term debt (Net of Debt Discount)</t>
  </si>
  <si>
    <t>Debt Instrument, Unamortized Discount</t>
  </si>
  <si>
    <t>Conversion into Equity of the 2013 10% Related Party Convertible Note (Narrative) (Details)</t>
  </si>
  <si>
    <t>Jul. 15, 2014USD ($)shares$ / shares</t>
  </si>
  <si>
    <t>Dec. 31, 2014USD ($)shares</t>
  </si>
  <si>
    <t>Jul. 15, 2014EUR (€)shares</t>
  </si>
  <si>
    <t>Debt instrument, conversion price | $ / shares</t>
  </si>
  <si>
    <t>Value assigned to the reduced Conversion Price due to issuance of shares of the common Stock</t>
  </si>
  <si>
    <t>Equity increase due to issuance of shares of the common Stock</t>
  </si>
  <si>
    <t>Number of warrants issued | shares</t>
  </si>
  <si>
    <t>July Warrant [Member]</t>
  </si>
  <si>
    <t>Shares issued in connection with warrant exercises, price per share | $ / shares</t>
  </si>
  <si>
    <t>Number of shares covered by warrants | shares</t>
  </si>
  <si>
    <t>Debt instrument, convertible, number of shares | shares</t>
  </si>
  <si>
    <t>The 2014 10% Term Loan Agreement (Schedule of term loan) (Details) - 2014 10% Term Loan Agreement [Member] - USD ($)</t>
  </si>
  <si>
    <t>Debt Discount - Original Issue Discount</t>
  </si>
  <si>
    <t>Debt Discount - Warrants</t>
  </si>
  <si>
    <t>The 2014 10% Term Loan Agreement (Narratives) (Details)</t>
  </si>
  <si>
    <t>Dec. 31, 2014USD ($)$ / sharesshares</t>
  </si>
  <si>
    <t>Dec. 31, 2014EUR (€)shares</t>
  </si>
  <si>
    <t>Nov. 17, 2014USD ($)$ / sharesshares</t>
  </si>
  <si>
    <t>Aug. 28, 2013EUR (€)shares</t>
  </si>
  <si>
    <t>Aug. 28, 2013$ / shares</t>
  </si>
  <si>
    <t>Applicable margin (as a percent)</t>
  </si>
  <si>
    <t>Decrease in applicable margin (as a percent)</t>
  </si>
  <si>
    <t>Applicable margin before adjustment (as a percent)</t>
  </si>
  <si>
    <t>12.00%</t>
  </si>
  <si>
    <t>2014 10% Term Loan Agreement [Member] | Corbin Mezzanine Fund I, L.P [Member]</t>
  </si>
  <si>
    <t>Percentage of principal amount of debt instrument repurchased</t>
  </si>
  <si>
    <t>50.00%</t>
  </si>
  <si>
    <t>Percentage of principal amount of debt instrument converted</t>
  </si>
  <si>
    <t>Debt conversion, shares issued | shares</t>
  </si>
  <si>
    <t>Debt conversion, converted amount</t>
  </si>
  <si>
    <t>Term of warrant</t>
  </si>
  <si>
    <t>Exercise price (in dollars per share) | $ / shares</t>
  </si>
  <si>
    <t>10% 3rd Party Loan and Convertible Note (Schedule of Note) (Details)</t>
  </si>
  <si>
    <t>10% 3rd Party Loan and Convertible Note (Narrative) (Details)</t>
  </si>
  <si>
    <t>Nov. 17, 2014EUR (€)shares</t>
  </si>
  <si>
    <t>Jul. 15, 2014$ / shares</t>
  </si>
  <si>
    <t>Aug. 28, 2013USD ($)$ / sharesshares</t>
  </si>
  <si>
    <t>Debt Instrument, fixed conversion price | $ / shares</t>
  </si>
  <si>
    <t>Percentage of debt repaid</t>
  </si>
  <si>
    <t>Repayments of debt</t>
  </si>
  <si>
    <t>Exercise/ Conversion price(s) (range) | $ / shares</t>
  </si>
  <si>
    <t>Aug. 28,
		2015</t>
  </si>
  <si>
    <t>Deb instrument, earliest conversion date</t>
  </si>
  <si>
    <t>Aug. 28,
		2013</t>
  </si>
  <si>
    <t>Warrants, exercisable date</t>
  </si>
  <si>
    <t>Feb. 28,
		2014</t>
  </si>
  <si>
    <t>Conversion and Termination of the May 24, 2013 Loan Agreement (Details)</t>
  </si>
  <si>
    <t>Jul. 14, 2013USD ($)$ / sharesshares</t>
  </si>
  <si>
    <t>May. 24, 2013EUR (€)shares</t>
  </si>
  <si>
    <t>May. 24, 2013$ / shares</t>
  </si>
  <si>
    <t>Debt Instrument, fixed conversion price</t>
  </si>
  <si>
    <t>Shares issued for note conversions | $</t>
  </si>
  <si>
    <t>Loss on extinguishment of debt | $</t>
  </si>
  <si>
    <t>Unsecured Loan from Affiliate [Member]</t>
  </si>
  <si>
    <t>Warrant exercise price</t>
  </si>
  <si>
    <t>Term allowing put of warrant</t>
  </si>
  <si>
    <t>12 months</t>
  </si>
  <si>
    <t>Share price requiring warrant exercise</t>
  </si>
  <si>
    <t>Number of consecutive trading days</t>
  </si>
  <si>
    <t>10 days</t>
  </si>
  <si>
    <t>8% Senior Secured Convertible Note (Details) - USD ($)</t>
  </si>
  <si>
    <t>Jun. 11, 2013</t>
  </si>
  <si>
    <t>Deduction for financing costs</t>
  </si>
  <si>
    <t>Loss on extinguishment of debt</t>
  </si>
  <si>
    <t>Convertible 8.0% Senior Notes [Member]</t>
  </si>
  <si>
    <t>Debt purchase price, percentage</t>
  </si>
  <si>
    <t>110.00%</t>
  </si>
  <si>
    <t>Debt purchase price</t>
  </si>
  <si>
    <t>Amortization of original issue discount</t>
  </si>
  <si>
    <t>Amortization of debt conversion feature</t>
  </si>
  <si>
    <t>Write off of remaining financing costs</t>
  </si>
  <si>
    <t>Fair market value of conversion feature</t>
  </si>
  <si>
    <t>Purchase price surplus</t>
  </si>
  <si>
    <t>Prepayment fee</t>
  </si>
  <si>
    <t>Registered Direct Offering and Warrant Liabilities (Details) - USD ($)</t>
  </si>
  <si>
    <t>Class of Stock [Line Items]</t>
  </si>
  <si>
    <t>Gross proceeds of SPA</t>
  </si>
  <si>
    <t>Net proceeds of SPA</t>
  </si>
  <si>
    <t>Fundraising related expenses</t>
  </si>
  <si>
    <t>Number of warrants issued</t>
  </si>
  <si>
    <t>Warrants</t>
  </si>
  <si>
    <t>Value covered by registration statement filing</t>
  </si>
  <si>
    <t>Investors [Member]</t>
  </si>
  <si>
    <t>Shares issued per SPA</t>
  </si>
  <si>
    <t>90 days</t>
  </si>
  <si>
    <t>Percentage of trading price requiring exercise of warrants</t>
  </si>
  <si>
    <t>20.00%</t>
  </si>
  <si>
    <t>20 days</t>
  </si>
  <si>
    <t>Average daily trading volume</t>
  </si>
  <si>
    <t>Number of warrants exercised</t>
  </si>
  <si>
    <t>Shares issued in connection with warrant exercises</t>
  </si>
  <si>
    <t>Placement Agent [Member]</t>
  </si>
  <si>
    <t>Warrants issued to placement agent</t>
  </si>
  <si>
    <t>Obligations under Capital Leases (Details) - USD ($)</t>
  </si>
  <si>
    <t>Capital Leased Assets [Line Items]</t>
  </si>
  <si>
    <t>Equipment</t>
  </si>
  <si>
    <t>Capital Lease Obligations [Member]</t>
  </si>
  <si>
    <t>Minimum interest rate</t>
  </si>
  <si>
    <t>8.65%</t>
  </si>
  <si>
    <t>Capital Lease Obligations [Member] | Minimum [Member]</t>
  </si>
  <si>
    <t>Debt term</t>
  </si>
  <si>
    <t>2 years</t>
  </si>
  <si>
    <t>Capital Lease Obligations [Member] | Maximum [Member]</t>
  </si>
  <si>
    <t>Network Equipment [Member]</t>
  </si>
  <si>
    <t>Software Licenses [Member]</t>
  </si>
  <si>
    <t>Other [Member]</t>
  </si>
  <si>
    <t>Other long term payable (Details)</t>
  </si>
  <si>
    <t>Dec. 31, 2014USD ($)€ / $</t>
  </si>
  <si>
    <t>Dec. 31, 2014EUR (€)€ / $</t>
  </si>
  <si>
    <t>Arrangement with creditor (principal amount)</t>
  </si>
  <si>
    <t>Less: Short-term portion (recorded in Accrued expenses)</t>
  </si>
  <si>
    <t>Repayment term</t>
  </si>
  <si>
    <t>72 months</t>
  </si>
  <si>
    <t>Loan from Joint Venture Partner (Details)</t>
  </si>
  <si>
    <t>Dec. 17, 2008USD ($)</t>
  </si>
  <si>
    <t>Dec. 17, 2008ANG</t>
  </si>
  <si>
    <t>Related Party Transaction [Line Items]</t>
  </si>
  <si>
    <t>Loan from related party</t>
  </si>
  <si>
    <t>Gain in extinguishment of debt</t>
  </si>
  <si>
    <t>Ownership percentage</t>
  </si>
  <si>
    <t>Stated interest per annum</t>
  </si>
  <si>
    <t>8.00%</t>
  </si>
  <si>
    <t>Ownership percentage by noncontrolling shareholders</t>
  </si>
  <si>
    <t>49.00%</t>
  </si>
  <si>
    <t>Fair Value Measurements (Narrative) (Details) - Derivative Financial Instruments, Liabilities [Member]</t>
  </si>
  <si>
    <t>Remaining term</t>
  </si>
  <si>
    <t>Expected volatility</t>
  </si>
  <si>
    <t>Fair Value Measurements (Schedule of Financial Assets and Liabilities Measured at Fair Value on Rrecurring Basis) (Details) - Fair Value, Measurements, Recurring [Member] - USD ($)</t>
  </si>
  <si>
    <t>Derivative Liabilities</t>
  </si>
  <si>
    <t>Derivative liabilities</t>
  </si>
  <si>
    <t>Conversion Feature [Member]</t>
  </si>
  <si>
    <t>Warrants [Member]</t>
  </si>
  <si>
    <t>Fair Value, Inputs, Level 1 [Member]</t>
  </si>
  <si>
    <t>Fair Value, Inputs, Level 1 [Member] | Conversion Feature [Member]</t>
  </si>
  <si>
    <t>Fair Value, Inputs, Level 1 [Member] | Warrants [Member]</t>
  </si>
  <si>
    <t>Fair Value, Inputs, Level 2 [Member]</t>
  </si>
  <si>
    <t>Fair Value, Inputs, Level 2 [Member] | Conversion Feature [Member]</t>
  </si>
  <si>
    <t>Fair Value, Inputs, Level 2 [Member] | Warrants [Member]</t>
  </si>
  <si>
    <t>Fair Value, Inputs, Level 3 [Member]</t>
  </si>
  <si>
    <t>Fair Value, Inputs, Level 3 [Member] | Conversion Feature [Member]</t>
  </si>
  <si>
    <t>Fair Value, Inputs, Level 3 [Member] | Warrants [Member]</t>
  </si>
  <si>
    <t>Stockholders' Equity (Narrative) (Details) - $ / shares</t>
  </si>
  <si>
    <t>Dec. 31, 2011</t>
  </si>
  <si>
    <t>Common Stock:</t>
  </si>
  <si>
    <t>Common stock, increase in shares issued during the period</t>
  </si>
  <si>
    <t>Number of shares issued according to Stock Transfer Agent</t>
  </si>
  <si>
    <t>Unreturned shares from 'cancelled' acquisitions (pre-2006)</t>
  </si>
  <si>
    <t>Shares issued under Employee benefits plan (Treasury shares)</t>
  </si>
  <si>
    <t>Difference in number of issued shares</t>
  </si>
  <si>
    <t>Preferred Stock:</t>
  </si>
  <si>
    <t>Warrants:</t>
  </si>
  <si>
    <t>Warrants outstanding</t>
  </si>
  <si>
    <t>Investors [Member] | Common Shares [Member]</t>
  </si>
  <si>
    <t>Affiliated Note Holders [Member] | Common Shares [Member]</t>
  </si>
  <si>
    <t>Shares issued for partial note conversions, shares</t>
  </si>
  <si>
    <t>Corbin Mezzanine Fund I LP [Member]</t>
  </si>
  <si>
    <t>Number of shares covered by warrants</t>
  </si>
  <si>
    <t>Stockholders' Equity (Summary of Warrants) (Details) - USD ($)</t>
  </si>
  <si>
    <t>Class of Warrant or Right [Line Items]</t>
  </si>
  <si>
    <t>Weighted Average [Member]</t>
  </si>
  <si>
    <t>Exercise price (in dollars per share)</t>
  </si>
  <si>
    <t>Warrants - Acquisitions [Member]</t>
  </si>
  <si>
    <t>Expiring</t>
  </si>
  <si>
    <t>Dec. 31,
		2013</t>
  </si>
  <si>
    <t>Warrants - Acquisitions [Member] | Minimum [Member]</t>
  </si>
  <si>
    <t>Warrants - Acquisitions [Member] | Maximum [Member]</t>
  </si>
  <si>
    <t>Warrants - Fundraising [Member]</t>
  </si>
  <si>
    <t>Warrants - Fundraising [Member] | Minimum [Member]</t>
  </si>
  <si>
    <t>Jan. 1,
		2013</t>
  </si>
  <si>
    <t>Warrants - Fundraising [Member] | Maximum [Member]</t>
  </si>
  <si>
    <t>Dec. 31,
		2018</t>
  </si>
  <si>
    <t>Warrants - Other [Member]</t>
  </si>
  <si>
    <t>Dec. 31,
		2016</t>
  </si>
  <si>
    <t>Non-controlling Interest (Details) - USD ($)</t>
  </si>
  <si>
    <t>Non-controlling interest balance</t>
  </si>
  <si>
    <t>Noncontrolling Interest %</t>
  </si>
  <si>
    <t>Basic and diluted net loss per share (Details) - shares</t>
  </si>
  <si>
    <t>Antidilutive Securities Excluded from Computation of Earnings Per Share [Line Items]</t>
  </si>
  <si>
    <t>Dilutive Securities</t>
  </si>
  <si>
    <t>Convertible Notes [Member]</t>
  </si>
  <si>
    <t>Employee Stock Option [Member]</t>
  </si>
  <si>
    <t>2006 Non-Qualified Stock and Option Compensation Plan and 2008 Long Term Incentive Compensation Plan (2006 Non-Qualified Stock and Option Compensation Plan) (Details) - shares</t>
  </si>
  <si>
    <t>Share-based Compensation Arrangement by Share-based Payment Award [Line Items]</t>
  </si>
  <si>
    <t>Remaining shares available for grant</t>
  </si>
  <si>
    <t>2006 Non-Qualified Stock and Option Compensation Plan [Member]</t>
  </si>
  <si>
    <t>Share issued</t>
  </si>
  <si>
    <t>2006 Non-Qualified Stock and Option Compensation Plan and 2008 Long Term Incentive Compensation Plan (2008 Long-Term Incentive Plan) (Details)</t>
  </si>
  <si>
    <t>Jun. 11, 2008</t>
  </si>
  <si>
    <t>Dec. 31, 2014shares</t>
  </si>
  <si>
    <t>Dec. 31, 2013shares</t>
  </si>
  <si>
    <t>Dec. 31, 2012shares</t>
  </si>
  <si>
    <t>Dec. 31, 2011shares</t>
  </si>
  <si>
    <t>Total Options Issued and Outstanding</t>
  </si>
  <si>
    <t>Directors And Officers [Member]</t>
  </si>
  <si>
    <t>Shares issued since inception of plan</t>
  </si>
  <si>
    <t>Consultant [Member]</t>
  </si>
  <si>
    <t>2008 Long-Term Incentive Plan [Member]</t>
  </si>
  <si>
    <t>Stock split ratio</t>
  </si>
  <si>
    <t>2006 Non-Qualified Stock and Option Compensation Plan and 2008 Long Term Incentive Compensation Plan (Reconciliation of Registered and Available Shares and or Options) (Details) - shares</t>
  </si>
  <si>
    <t>Dec. 31, 2008</t>
  </si>
  <si>
    <t>Number registered</t>
  </si>
  <si>
    <t>Total registered under this plan</t>
  </si>
  <si>
    <t>Total options exercised since inception of plan</t>
  </si>
  <si>
    <t>Total shares available for grant</t>
  </si>
  <si>
    <t>Options exercised</t>
  </si>
  <si>
    <t>2006 Non-Qualified Stock and Option Compensation Plan and 2008 Long Term Incentive Compensation Plan (Common Stock Purchase Options, 2008 Long Term Incentive Plan) (Details) - USD ($)</t>
  </si>
  <si>
    <t>Number of Options</t>
  </si>
  <si>
    <t>Beginning Balance</t>
  </si>
  <si>
    <t>Ending Balance</t>
  </si>
  <si>
    <t>Granted</t>
  </si>
  <si>
    <t>Exercised (with delivery of shares)</t>
  </si>
  <si>
    <t>Forfeitures (Pre-vesting)</t>
  </si>
  <si>
    <t>Expirations (Post-vesting)</t>
  </si>
  <si>
    <t>Exchanged for Cashless exercise</t>
  </si>
  <si>
    <t>Weighted Average Exercise Price</t>
  </si>
  <si>
    <t>Exchanged for cashless exercise</t>
  </si>
  <si>
    <t>Initial Fair Market Value (Outstanding Options)</t>
  </si>
  <si>
    <t>2006 Non-Qualified Stock and Option Compensation Plan and 2008 Long Term Incentive Compensation Plan (Summary of Status of Options Outstanding, 2008 Long Term Incentive Plan) (Details) - USD ($)</t>
  </si>
  <si>
    <t>Options Outstanding</t>
  </si>
  <si>
    <t>Total options outstanding</t>
  </si>
  <si>
    <t>Grants</t>
  </si>
  <si>
    <t>During the year</t>
  </si>
  <si>
    <t>Weighted Average Annual Volatility</t>
  </si>
  <si>
    <t>86.00%</t>
  </si>
  <si>
    <t>89.00%</t>
  </si>
  <si>
    <t>81.00%</t>
  </si>
  <si>
    <t>Weighted Average Cumulative Volatility</t>
  </si>
  <si>
    <t>150.00%</t>
  </si>
  <si>
    <t>192.00%</t>
  </si>
  <si>
    <t>134.00%</t>
  </si>
  <si>
    <t>Weighted Average Contractual Life of grants</t>
  </si>
  <si>
    <t>4 years 3 months 29 days</t>
  </si>
  <si>
    <t>5 years 1 month 10 days</t>
  </si>
  <si>
    <t>3 years 10 months 2 days</t>
  </si>
  <si>
    <t>Weighted Average Expected Life of grants</t>
  </si>
  <si>
    <t>3 years 3 months 11 days</t>
  </si>
  <si>
    <t>4 years 8 months 23 days</t>
  </si>
  <si>
    <t>2 years 8 months 8 days</t>
  </si>
  <si>
    <t>Weighted Average Risk Free Interest Rate</t>
  </si>
  <si>
    <t>0.9332%</t>
  </si>
  <si>
    <t>1.5017%</t>
  </si>
  <si>
    <t>0.4553%</t>
  </si>
  <si>
    <t>Dividend yield</t>
  </si>
  <si>
    <t>Weighted Average Fair Value at grant-date</t>
  </si>
  <si>
    <t>Weighted Average Remaining Contractual Life</t>
  </si>
  <si>
    <t>3 years 8 months 16 days</t>
  </si>
  <si>
    <t>4 years 8 months 5 days</t>
  </si>
  <si>
    <t>5 years 4 months 2 days</t>
  </si>
  <si>
    <t>Weighted Average Remaining Expected Life</t>
  </si>
  <si>
    <t>3 years 4 days</t>
  </si>
  <si>
    <t>4 years 10 months 28 days</t>
  </si>
  <si>
    <t>5 years 7 days</t>
  </si>
  <si>
    <t>Aggregate Intrinsic Value</t>
  </si>
  <si>
    <t>Options Exercisable</t>
  </si>
  <si>
    <t>Total Options Exercisable</t>
  </si>
  <si>
    <t>2 years 8 months 26 days</t>
  </si>
  <si>
    <t>3 years 9 months 14 days</t>
  </si>
  <si>
    <t>5 years 11 months 19 days</t>
  </si>
  <si>
    <t>Unvested Options</t>
  </si>
  <si>
    <t>Total Unvested Options</t>
  </si>
  <si>
    <t>Forfeiture rate used for this period ending</t>
  </si>
  <si>
    <t>11.764%</t>
  </si>
  <si>
    <t>11.074%</t>
  </si>
  <si>
    <t>10.673%</t>
  </si>
  <si>
    <t>Options expected to vest</t>
  </si>
  <si>
    <t>Number of options expected to vest corrected by forfeiture</t>
  </si>
  <si>
    <t>Unrecognized share-based compensation expense</t>
  </si>
  <si>
    <t>Weighting Average remaining contract life</t>
  </si>
  <si>
    <t>5 years 1 month 13 days</t>
  </si>
  <si>
    <t>5 years 8 months 5 days</t>
  </si>
  <si>
    <t>4 years 11 months 26 days</t>
  </si>
  <si>
    <t>Exercises</t>
  </si>
  <si>
    <t>Total shares delivered/issued</t>
  </si>
  <si>
    <t>Intrinsic Value of Options Exercised</t>
  </si>
  <si>
    <t>2008 Long-Term Incentive Plan [Member] | In the Money Options [Member]</t>
  </si>
  <si>
    <t>2006 Non-Qualified Stock and Option Compensation Plan and 2008 Long Term Incentive Compensation Plan (Schedule of Share-based Compensation Expense) (Details) - USD ($)</t>
  </si>
  <si>
    <t>Non-cash compensation to officers, directors and employees</t>
  </si>
  <si>
    <t>2008 Long-Term Incentive Plan [Member] | Restricted Stock [Member]</t>
  </si>
  <si>
    <t>Directors and Officers [Member]</t>
  </si>
  <si>
    <t>Employees [Member]</t>
  </si>
  <si>
    <t>Value of shares issued to consultants</t>
  </si>
  <si>
    <t>Income taxes (Narrative) (Details) - USD ($)</t>
  </si>
  <si>
    <t>Operating Loss Carryforwards [Line Items]</t>
  </si>
  <si>
    <t>Uncertain tax liability</t>
  </si>
  <si>
    <t>Current foreign income tax</t>
  </si>
  <si>
    <t>Foreign Tax Authority [Member]</t>
  </si>
  <si>
    <t>Net operating loss carry forwards</t>
  </si>
  <si>
    <t>Net operating loss carry forwards, expiration date</t>
  </si>
  <si>
    <t>Federal And State Jurisdiction [Member]</t>
  </si>
  <si>
    <t>Income taxes (Schedule of Loss before Income Tax Provision) (Details) - USD ($)</t>
  </si>
  <si>
    <t>Domestic</t>
  </si>
  <si>
    <t>Foreign</t>
  </si>
  <si>
    <t>Income from operations before income taxes</t>
  </si>
  <si>
    <t>Income taxes (Schedule of Income Tax Expense (Benefit)) (Details) - USD ($)</t>
  </si>
  <si>
    <t>Current:</t>
  </si>
  <si>
    <t>Federal</t>
  </si>
  <si>
    <t>State</t>
  </si>
  <si>
    <t>Deferred:</t>
  </si>
  <si>
    <t>Income tax (benefit)/expense</t>
  </si>
  <si>
    <t>Income taxes (Reconciliation of the Provision for Income Taxes at the United States Federal Statutory Rate to the Foreign Income Tax Rate) (Details)</t>
  </si>
  <si>
    <t>Tax expense (credit) at statutory rate-federal</t>
  </si>
  <si>
    <t>34.00%</t>
  </si>
  <si>
    <t>State tax expense net of federal tax</t>
  </si>
  <si>
    <t>Foreign income tax rate difference</t>
  </si>
  <si>
    <t>(7.00%)</t>
  </si>
  <si>
    <t>(10.10%)</t>
  </si>
  <si>
    <t>(8.40%)</t>
  </si>
  <si>
    <t>Change in valuation allowance</t>
  </si>
  <si>
    <t>(25.50%)</t>
  </si>
  <si>
    <t>(24.30%)</t>
  </si>
  <si>
    <t>(25.60%)</t>
  </si>
  <si>
    <t>Other</t>
  </si>
  <si>
    <t>1.20%</t>
  </si>
  <si>
    <t>1.30%</t>
  </si>
  <si>
    <t>Tax expense at actual rate</t>
  </si>
  <si>
    <t>0.80%</t>
  </si>
  <si>
    <t>Income taxes (Schedule of Deferred Tax Assets) (Details) - USD ($)</t>
  </si>
  <si>
    <t>Net Operating Losses</t>
  </si>
  <si>
    <t>Total gross deferred tax assets</t>
  </si>
  <si>
    <t>Less: Valuation allowance</t>
  </si>
  <si>
    <t>Net deferred tax assets</t>
  </si>
  <si>
    <t>Income taxes (Schedule of Unrecognized Tax Benefits) (Details) - USD ($)</t>
  </si>
  <si>
    <t>Balance</t>
  </si>
  <si>
    <t>Increases related to prior year tax positions</t>
  </si>
  <si>
    <t>Decreases related to prior year tax positions</t>
  </si>
  <si>
    <t>Increases related to current year tax positions</t>
  </si>
  <si>
    <t>Contingencies (Details)</t>
  </si>
  <si>
    <t>May. 24, 2004USD ($)shares</t>
  </si>
  <si>
    <t>Dec. 31, 2014USD ($)notesshares</t>
  </si>
  <si>
    <t>Loss Contingencies [Line Items]</t>
  </si>
  <si>
    <t>Common stock issued for purchase agreement | shares</t>
  </si>
  <si>
    <t>Value of common stock issued for purchase agreement</t>
  </si>
  <si>
    <t>Contracts And Purchase Agreement [Member]</t>
  </si>
  <si>
    <t>Common stock received for termination of purchase agreement | shares</t>
  </si>
  <si>
    <t>Unsecured convertible promissory notes, number | notes</t>
  </si>
  <si>
    <t>Unsecured convertible promissory notes issued, amount</t>
  </si>
  <si>
    <t>Contracts And Purchase Agreement [Member] | Returned [Member]</t>
  </si>
  <si>
    <t>Unsecured convertible promissory notes returned</t>
  </si>
  <si>
    <t>Contracts And Purchase Agreement [Member] | Unreturned [Member]</t>
  </si>
  <si>
    <t>Common stock, shares | shares</t>
  </si>
  <si>
    <t>Common stock, value</t>
  </si>
  <si>
    <t>Unsecured convertible promissory notes unreturned, value</t>
  </si>
  <si>
    <t>Geographic Information (Details) - USD ($)</t>
  </si>
  <si>
    <t>Revenues from External Customers and Long-Lived Assets [Line Items]</t>
  </si>
  <si>
    <t>Revenues from unaffiliated customers</t>
  </si>
  <si>
    <t>Identifiable assets</t>
  </si>
  <si>
    <t>Europe [Member]</t>
  </si>
  <si>
    <t>Other Foreign Countries [Member]</t>
  </si>
  <si>
    <t>Concentrations (Details) - Revenue Concentration [Member]</t>
  </si>
  <si>
    <t>Customer One [Member]</t>
  </si>
  <si>
    <t>Concentration Risk [Line Items]</t>
  </si>
  <si>
    <t>Percentage of revenues</t>
  </si>
  <si>
    <t>Customer Two [Member]</t>
  </si>
  <si>
    <t>25.00%</t>
  </si>
  <si>
    <t>9.00%</t>
  </si>
  <si>
    <t>Related Party Transactions (Details) - USD ($)</t>
  </si>
  <si>
    <t>May. 29, 2014</t>
  </si>
  <si>
    <t>Mar. 17, 2014</t>
  </si>
  <si>
    <t>Dec. 31, 2009</t>
  </si>
  <si>
    <t>Conversion price</t>
  </si>
  <si>
    <t>Shares issued in connection with warrant exercises, price per share</t>
  </si>
  <si>
    <t>Debt instrument, convertible, number of shares</t>
  </si>
  <si>
    <t>Yves van Sante [Member]</t>
  </si>
  <si>
    <t>Shares issued for compensation</t>
  </si>
  <si>
    <t>Warrants Issued at $1.00 Exercise Price [Member] | Affiliated Entity [Member]</t>
  </si>
  <si>
    <t>Proceeds from exercise of warrants</t>
  </si>
  <si>
    <t>Selected Quarterly Financial Data (Unaudited) (Details) - USD ($)</t>
  </si>
  <si>
    <t>Cost of service</t>
  </si>
  <si>
    <t>ACCOUNTS RECEIVABLE</t>
  </si>
  <si>
    <t>DEFERRED REVENUE</t>
  </si>
  <si>
    <t>STOCKHOLDERS EQUITY</t>
  </si>
  <si>
    <t>Restatement of previously issued financial statements and financial information (Narrative) (Details) - USD ($)</t>
  </si>
  <si>
    <t>Deferred revenue current</t>
  </si>
  <si>
    <t>Accounts receivable</t>
  </si>
  <si>
    <t>As previously reported [Member]</t>
  </si>
  <si>
    <t>Restatement change [Member]</t>
  </si>
  <si>
    <t>Increase (decrease) in revenue (as a percent)</t>
  </si>
  <si>
    <t>15.00%</t>
  </si>
  <si>
    <t>Increase (decrease) in deferred revenue (as a percent)</t>
  </si>
  <si>
    <t>1747.00%</t>
  </si>
  <si>
    <t>Increase (decrease) in accounts receivable (as a percent)</t>
  </si>
  <si>
    <t>Restatement of previously issued financial statements and financial information (CONSOLIDATED BALANCE SHEET) (Details) - USD ($)</t>
  </si>
  <si>
    <t>Financing receivables</t>
  </si>
  <si>
    <t>Accounts receivable, net of an allowance for doubtful accounts</t>
  </si>
  <si>
    <t>8% Convertible Note</t>
  </si>
  <si>
    <t>Related Party Loan (net of Debt Discount)</t>
  </si>
  <si>
    <t>10% 3rd Party Loan (net of Debt Discount)</t>
  </si>
  <si>
    <t>10% Related Party Loan (net of Debt Discount)</t>
  </si>
  <si>
    <t>Conversion feature</t>
  </si>
  <si>
    <t>Commitments and Contingencies</t>
  </si>
  <si>
    <t>Common Stock value</t>
  </si>
  <si>
    <t>Restatement of previously issued financial statements and financial information (CONSOLIDATED BALANCE SHEET) (Parenthetical) (Details) - USD ($)</t>
  </si>
  <si>
    <t>Restatement of previously issued financial statements and financial information (CONSOLIDATED STATEMENT OF COMPREHENSIVE LOSS) (Details) - USD ($)</t>
  </si>
  <si>
    <t>Depreciation and amortization</t>
  </si>
  <si>
    <t>Restatement adjustments/Re-classifications</t>
  </si>
  <si>
    <t>Restatement of previously issued financial statements and financial information (CONSOLIDATED STATEMENTS OF CASH FLOWS) (Details) - USD ($)</t>
  </si>
  <si>
    <t>Adjustments to reconcile net loss to net cash provided by (used in) operating activities:</t>
  </si>
  <si>
    <t>Stock-based compensation</t>
  </si>
  <si>
    <t>Change in the fair value of the warrant liability</t>
  </si>
  <si>
    <t>Unrealized foreign currency translation gain/(loss)</t>
  </si>
  <si>
    <t>Financial Investments in Joint Venture</t>
  </si>
  <si>
    <t>Changes in operating assets and liabilities, net of acquired assets and assumed liabilities:</t>
  </si>
  <si>
    <t>Increase (decrease) in accounts payable, proceeds from related parties and customer deposits</t>
  </si>
  <si>
    <t>Increase (decrease) in non-cash accrued expenses related to extinguishment of Debt</t>
  </si>
  <si>
    <t>Fundraising fees</t>
  </si>
  <si>
    <t>Proceeds from 2013 10% Related Party Convertible Note</t>
  </si>
  <si>
    <t>Proceeds from 2013 10% 3rd Party Convertible Note</t>
  </si>
  <si>
    <t>Proceeds from 8% convertible note, net of original issue discount</t>
  </si>
  <si>
    <t>Payments on 8% Convertible Note installment payments and interest</t>
  </si>
  <si>
    <t>Cash flow from Escrow account for principal and interest payments on 8% Convertible Notes</t>
  </si>
  <si>
    <t>Interest paid for property and equipment acquired under capital leases</t>
  </si>
</sst>
</file>

<file path=xl/styles.xml><?xml version="1.0" encoding="utf-8"?>
<styleSheet xmlns="http://schemas.openxmlformats.org/spreadsheetml/2006/main">
  <numFmts count="9">
    <numFmt formatCode="_(&quot;$ &quot;#,##0_);_(&quot;$ &quot;(#,##0)" numFmtId="165"/>
    <numFmt formatCode="_(&quot;$ &quot;#,##0.00000_);_(&quot;$ &quot;(#,##0.00000)" numFmtId="166"/>
    <numFmt formatCode="_(&quot;$ &quot;#,##0.0000_);_(&quot;$ &quot;(#,##0.0000)" numFmtId="167"/>
    <numFmt formatCode="_(&quot;$ &quot;#,##0.00_);_(&quot;$ &quot;(#,##0.00)" numFmtId="168"/>
    <numFmt formatCode="_(&quot;€ &quot;#,##0_);_(&quot;€ &quot;(#,##0)" numFmtId="169"/>
    <numFmt formatCode="_(&quot;$ &quot;#,##0.000_);_(&quot;$ &quot;(#,##0.000)" numFmtId="170"/>
    <numFmt formatCode="#,##0.0000_);(#,##0.0000)" numFmtId="171"/>
    <numFmt formatCode="_(&quot;€ &quot;#,##0.00_);_(&quot;€ &quot;(#,##0.00)" numFmtId="172"/>
    <numFmt formatCode="_(&quot;ANG &quot;#,##0_);_(&quot;ANG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sharedStrings.xml" Type="http://schemas.openxmlformats.org/officeDocument/2006/relationships/sharedStrings"/><ns0:Relationship Id="rId122" Target="styles.xml" Type="http://schemas.openxmlformats.org/officeDocument/2006/relationships/styles"/><ns0:Relationship Id="rId1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s" s="4">
        <v>9</v>
      </c>
    </row>
    <row r="6" spans="1:4">
      <c r="A6" t="s" s="4">
        <v>10</v>
      </c>
      <c r="B6" t="s" s="4">
        <v>11</v>
      </c>
    </row>
    <row r="7" spans="1:4">
      <c r="A7" t="s" s="4">
        <v>12</v>
      </c>
      <c r="B7" t="s" s="4">
        <v>13</v>
      </c>
    </row>
    <row r="8" spans="1:4">
      <c r="A8" t="s" s="4">
        <v>14</v>
      </c>
      <c r="B8" t="n" s="5">
        <v>1084384</v>
      </c>
    </row>
    <row r="9" spans="1:4">
      <c r="A9" t="s" s="4">
        <v>15</v>
      </c>
      <c r="B9" t="s" s="4">
        <v>16</v>
      </c>
    </row>
    <row r="10" spans="1:4">
      <c r="A10" t="s" s="4">
        <v>17</v>
      </c>
      <c r="B10" t="s" s="4">
        <v>18</v>
      </c>
    </row>
    <row r="11" spans="1:4">
      <c r="A11" t="s" s="4">
        <v>19</v>
      </c>
      <c r="B11" t="n" s="5">
        <v>2014</v>
      </c>
    </row>
    <row r="12" spans="1:4">
      <c r="A12" t="s" s="4">
        <v>20</v>
      </c>
      <c r="B12" t="s" s="4">
        <v>21</v>
      </c>
    </row>
    <row r="13" spans="1:4">
      <c r="A13" t="s" s="4">
        <v>22</v>
      </c>
      <c r="C13" t="n" s="5">
        <v>155112785</v>
      </c>
    </row>
    <row r="14" spans="1:4">
      <c r="A14" t="s" s="4">
        <v>23</v>
      </c>
      <c r="D14" t="n" s="6">
        <v>118</v>
      </c>
    </row>
    <row r="15" spans="1:4">
      <c r="A15" t="s" s="4">
        <v>24</v>
      </c>
      <c r="B15" t="s" s="4">
        <v>25</v>
      </c>
    </row>
    <row r="16" spans="1:4">
      <c r="A16" t="s" s="4">
        <v>26</v>
      </c>
      <c r="B16" t="s" s="4">
        <v>25</v>
      </c>
    </row>
    <row r="17" spans="1:4">
      <c r="A17" t="s" s="4">
        <v>27</v>
      </c>
      <c r="B17" t="s" s="4">
        <v>25</v>
      </c>
    </row>
    <row r="18" spans="1:4">
      <c r="A18" t="s" s="4">
        <v>28</v>
      </c>
      <c r="B18" t="s"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82</v>
      </c>
      <c r="B1" t="s" s="2">
        <v>1</v>
      </c>
    </row>
    <row r="2" spans="1:2">
      <c r="B2" t="s" s="2">
        <v>2</v>
      </c>
    </row>
    <row r="3" spans="1:2">
      <c r="A3" t="s" s="3">
        <v>283</v>
      </c>
    </row>
    <row r="4" spans="1:2">
      <c r="A4" t="s" s="4">
        <v>282</v>
      </c>
      <c r="B4" t="s" s="4">
        <v>2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0"/>
    <col customWidth="1" max="5" min="5" width="20"/>
    <col customWidth="1" max="6" min="6" width="20"/>
  </cols>
  <sheetData>
    <row r="1" spans="1:6">
      <c r="A1" t="s" s="1">
        <v>901</v>
      </c>
      <c r="B1" t="s" s="2">
        <v>902</v>
      </c>
      <c r="C1" t="s" s="2">
        <v>903</v>
      </c>
      <c r="D1" t="s" s="2">
        <v>904</v>
      </c>
      <c r="E1" t="s" s="2">
        <v>905</v>
      </c>
      <c r="F1" t="s" s="2">
        <v>906</v>
      </c>
    </row>
    <row r="2" spans="1:6">
      <c r="A2" t="s" s="3">
        <v>897</v>
      </c>
    </row>
    <row r="3" spans="1:6">
      <c r="A3" t="s" s="4">
        <v>907</v>
      </c>
      <c r="C3" t="n" s="5">
        <v>40056080</v>
      </c>
      <c r="D3" t="n" s="5">
        <v>34479773</v>
      </c>
    </row>
    <row r="4" spans="1:6">
      <c r="A4" t="s" s="4">
        <v>898</v>
      </c>
      <c r="C4" t="n" s="5">
        <v>11619447</v>
      </c>
      <c r="D4" t="n" s="5">
        <v>8247057</v>
      </c>
    </row>
    <row r="5" spans="1:6">
      <c r="A5" t="s" s="4">
        <v>548</v>
      </c>
      <c r="C5" t="s" s="4">
        <v>549</v>
      </c>
    </row>
    <row r="6" spans="1:6">
      <c r="A6" t="s" s="4">
        <v>908</v>
      </c>
    </row>
    <row r="7" spans="1:6">
      <c r="A7" t="s" s="3">
        <v>897</v>
      </c>
    </row>
    <row r="8" spans="1:6">
      <c r="A8" t="s" s="4">
        <v>900</v>
      </c>
      <c r="C8" t="n" s="5">
        <v>429665</v>
      </c>
    </row>
    <row r="9" spans="1:6">
      <c r="A9" t="s" s="4">
        <v>909</v>
      </c>
      <c r="C9" t="n" s="5">
        <v>1626031</v>
      </c>
    </row>
    <row r="10" spans="1:6">
      <c r="A10" t="s" s="4">
        <v>910</v>
      </c>
    </row>
    <row r="11" spans="1:6">
      <c r="A11" t="s" s="3">
        <v>897</v>
      </c>
    </row>
    <row r="12" spans="1:6">
      <c r="A12" t="s" s="4">
        <v>909</v>
      </c>
      <c r="C12" t="n" s="5">
        <v>325000</v>
      </c>
    </row>
    <row r="13" spans="1:6">
      <c r="A13" t="s" s="4">
        <v>911</v>
      </c>
    </row>
    <row r="14" spans="1:6">
      <c r="A14" t="s" s="3">
        <v>897</v>
      </c>
    </row>
    <row r="15" spans="1:6">
      <c r="A15" t="s" s="4">
        <v>907</v>
      </c>
      <c r="C15" t="n" s="5">
        <v>40056080</v>
      </c>
      <c r="D15" t="n" s="5">
        <v>34479773</v>
      </c>
      <c r="E15" t="n" s="5">
        <v>12181130</v>
      </c>
      <c r="F15" t="n" s="5">
        <v>7727099</v>
      </c>
    </row>
    <row r="16" spans="1:6">
      <c r="A16" t="s" s="4">
        <v>912</v>
      </c>
      <c r="B16" t="n" s="15">
        <v>0.04</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t="s" s="1">
        <v>913</v>
      </c>
      <c r="B1" t="s" s="2">
        <v>1</v>
      </c>
    </row>
    <row r="2" spans="1:5">
      <c r="B2" t="s" s="2">
        <v>2</v>
      </c>
      <c r="C2" t="s" s="2">
        <v>31</v>
      </c>
      <c r="D2" t="s" s="2">
        <v>857</v>
      </c>
      <c r="E2" t="s" s="2">
        <v>914</v>
      </c>
    </row>
    <row r="3" spans="1:5">
      <c r="A3" t="s" s="3">
        <v>897</v>
      </c>
    </row>
    <row r="4" spans="1:5">
      <c r="A4" t="s" s="4">
        <v>915</v>
      </c>
      <c r="B4" t="n" s="5">
        <v>10000000</v>
      </c>
      <c r="C4" t="n" s="5">
        <v>23000000</v>
      </c>
      <c r="D4" t="n" s="5">
        <v>18000000</v>
      </c>
      <c r="E4" t="n" s="5">
        <v>5000000</v>
      </c>
    </row>
    <row r="5" spans="1:5">
      <c r="A5" t="s" s="4">
        <v>916</v>
      </c>
      <c r="B5" t="n" s="5">
        <v>56000000</v>
      </c>
    </row>
    <row r="6" spans="1:5">
      <c r="A6" t="s" s="4">
        <v>917</v>
      </c>
      <c r="B6" t="n" s="5">
        <v>2373442</v>
      </c>
    </row>
    <row r="7" spans="1:5">
      <c r="A7" t="s" s="4">
        <v>907</v>
      </c>
      <c r="B7" t="n" s="5">
        <v>40056080</v>
      </c>
      <c r="C7" t="n" s="5">
        <v>34479773</v>
      </c>
    </row>
    <row r="8" spans="1:5">
      <c r="A8" t="s" s="4">
        <v>918</v>
      </c>
      <c r="B8" t="n" s="5">
        <v>11619447</v>
      </c>
      <c r="C8" t="n" s="5">
        <v>8247057</v>
      </c>
    </row>
    <row r="9" spans="1:5">
      <c r="A9" t="s" s="4">
        <v>895</v>
      </c>
    </row>
    <row r="10" spans="1:5">
      <c r="A10" t="s" s="3">
        <v>897</v>
      </c>
    </row>
    <row r="11" spans="1:5">
      <c r="A11" t="s" s="4">
        <v>919</v>
      </c>
      <c r="B11" t="n" s="5">
        <v>621638</v>
      </c>
    </row>
    <row r="12" spans="1:5">
      <c r="A12" t="s" s="4">
        <v>910</v>
      </c>
    </row>
    <row r="13" spans="1:5">
      <c r="A13" t="s" s="3">
        <v>897</v>
      </c>
    </row>
    <row r="14" spans="1:5">
      <c r="A14" t="s" s="4">
        <v>909</v>
      </c>
      <c r="B14" t="n" s="5">
        <v>325000</v>
      </c>
    </row>
    <row r="15" spans="1:5">
      <c r="A15" t="s" s="4">
        <v>908</v>
      </c>
    </row>
    <row r="16" spans="1:5">
      <c r="A16" t="s" s="3">
        <v>897</v>
      </c>
    </row>
    <row r="17" spans="1:5">
      <c r="A17" t="s" s="4">
        <v>900</v>
      </c>
      <c r="B17" t="n" s="5">
        <v>429665</v>
      </c>
    </row>
    <row r="18" spans="1:5">
      <c r="A18" t="s" s="4">
        <v>909</v>
      </c>
      <c r="B18" t="n" s="5">
        <v>1626031</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920</v>
      </c>
      <c r="B1" t="s" s="2">
        <v>1</v>
      </c>
    </row>
    <row r="2" spans="1:4">
      <c r="B2" t="s" s="2">
        <v>2</v>
      </c>
      <c r="C2" t="s" s="2">
        <v>31</v>
      </c>
      <c r="D2" t="s" s="2">
        <v>85</v>
      </c>
    </row>
    <row r="3" spans="1:4">
      <c r="A3" t="s" s="3">
        <v>921</v>
      </c>
    </row>
    <row r="4" spans="1:4">
      <c r="A4" t="s" s="4">
        <v>922</v>
      </c>
      <c r="B4" t="n" s="5">
        <v>34479773</v>
      </c>
    </row>
    <row r="5" spans="1:4">
      <c r="A5" t="s" s="4">
        <v>923</v>
      </c>
      <c r="B5" t="n" s="5">
        <v>40056080</v>
      </c>
      <c r="C5" t="n" s="5">
        <v>34479773</v>
      </c>
    </row>
    <row r="6" spans="1:4">
      <c r="A6" t="s" s="4">
        <v>911</v>
      </c>
    </row>
    <row r="7" spans="1:4">
      <c r="A7" t="s" s="3">
        <v>921</v>
      </c>
    </row>
    <row r="8" spans="1:4">
      <c r="A8" t="s" s="4">
        <v>922</v>
      </c>
      <c r="B8" t="n" s="5">
        <v>34479773</v>
      </c>
      <c r="C8" t="n" s="5">
        <v>12181130</v>
      </c>
      <c r="D8" t="n" s="5">
        <v>7727099</v>
      </c>
    </row>
    <row r="9" spans="1:4">
      <c r="A9" t="s" s="4">
        <v>924</v>
      </c>
      <c r="B9" t="n" s="5">
        <v>8251685</v>
      </c>
      <c r="C9" t="n" s="5">
        <v>24496741</v>
      </c>
      <c r="D9" t="n" s="5">
        <v>6205354</v>
      </c>
    </row>
    <row r="10" spans="1:4">
      <c r="A10" t="s" s="4">
        <v>925</v>
      </c>
      <c r="B10" t="n" s="5">
        <v>-621638</v>
      </c>
      <c r="C10" t="n" s="5">
        <v>-809737</v>
      </c>
      <c r="D10" t="n" s="5">
        <v>-431972</v>
      </c>
    </row>
    <row r="11" spans="1:4">
      <c r="A11" t="s" s="4">
        <v>926</v>
      </c>
      <c r="B11" t="n" s="5">
        <v>-975649</v>
      </c>
      <c r="C11" t="n" s="5">
        <v>-805266</v>
      </c>
      <c r="D11" t="n" s="5">
        <v>-990821</v>
      </c>
    </row>
    <row r="12" spans="1:4">
      <c r="A12" t="s" s="4">
        <v>927</v>
      </c>
      <c r="B12" t="n" s="5">
        <v>-1078091</v>
      </c>
      <c r="C12" t="n" s="5">
        <v>-556524</v>
      </c>
      <c r="D12" t="n" s="5">
        <v>-296251</v>
      </c>
    </row>
    <row r="13" spans="1:4">
      <c r="A13" t="s" s="4">
        <v>928</v>
      </c>
      <c r="B13" t="s" s="4">
        <v>35</v>
      </c>
      <c r="C13" t="n" s="5">
        <v>-26571</v>
      </c>
      <c r="D13" t="n" s="5">
        <v>-32279</v>
      </c>
    </row>
    <row r="14" spans="1:4">
      <c r="A14" t="s" s="4">
        <v>923</v>
      </c>
      <c r="B14" t="n" s="5">
        <v>40056080</v>
      </c>
      <c r="C14" t="n" s="5">
        <v>34479773</v>
      </c>
      <c r="D14" t="n" s="5">
        <v>12181130</v>
      </c>
    </row>
    <row r="15" spans="1:4">
      <c r="A15" t="s" s="3">
        <v>929</v>
      </c>
    </row>
    <row r="16" spans="1:4">
      <c r="A16" t="s" s="4">
        <v>922</v>
      </c>
      <c r="B16" t="n" s="9">
        <v>1.47</v>
      </c>
      <c r="C16" t="n" s="9">
        <v>2.15</v>
      </c>
      <c r="D16" t="n" s="9">
        <v>2.03</v>
      </c>
    </row>
    <row r="17" spans="1:4">
      <c r="A17" t="s" s="4">
        <v>924</v>
      </c>
      <c r="B17" t="n" s="15">
        <v>1.21</v>
      </c>
      <c r="C17" t="n" s="15">
        <v>1.12</v>
      </c>
      <c r="D17" t="n" s="15">
        <v>2.24</v>
      </c>
    </row>
    <row r="18" spans="1:4">
      <c r="A18" t="s" s="4">
        <v>925</v>
      </c>
      <c r="B18" t="n" s="15">
        <v>0.75</v>
      </c>
      <c r="C18" t="n" s="15">
        <v>0.66</v>
      </c>
      <c r="D18" t="n" s="5">
        <v>1</v>
      </c>
    </row>
    <row r="19" spans="1:4">
      <c r="A19" t="s" s="4">
        <v>926</v>
      </c>
      <c r="B19" t="n" s="15">
        <v>1.54</v>
      </c>
      <c r="C19" t="n" s="5">
        <v>1</v>
      </c>
      <c r="D19" t="n" s="15">
        <v>2.29</v>
      </c>
    </row>
    <row r="20" spans="1:4">
      <c r="A20" t="s" s="4">
        <v>927</v>
      </c>
      <c r="B20" t="n" s="15">
        <v>1.94</v>
      </c>
      <c r="C20" t="n" s="15">
        <v>1.92</v>
      </c>
      <c r="D20" t="n" s="15">
        <v>2.23</v>
      </c>
    </row>
    <row r="21" spans="1:4">
      <c r="A21" t="s" s="4">
        <v>930</v>
      </c>
      <c r="C21" t="n" s="15">
        <v>0.6</v>
      </c>
      <c r="D21" t="n" s="15">
        <v>1.66</v>
      </c>
    </row>
    <row r="22" spans="1:4">
      <c r="A22" t="s" s="4">
        <v>923</v>
      </c>
      <c r="B22" t="n" s="9">
        <v>1.39</v>
      </c>
      <c r="C22" t="n" s="9">
        <v>1.47</v>
      </c>
      <c r="D22" t="n" s="9">
        <v>2.15</v>
      </c>
    </row>
    <row r="23" spans="1:4">
      <c r="A23" t="s" s="3">
        <v>931</v>
      </c>
    </row>
    <row r="24" spans="1:4">
      <c r="A24" t="s" s="4">
        <v>922</v>
      </c>
      <c r="B24" t="n" s="6">
        <v>27784972</v>
      </c>
      <c r="C24" t="n" s="6">
        <v>15418671</v>
      </c>
      <c r="D24" t="n" s="6">
        <v>10803654</v>
      </c>
    </row>
    <row r="25" spans="1:4">
      <c r="A25" t="s" s="4">
        <v>924</v>
      </c>
      <c r="B25" t="n" s="5">
        <v>5187826</v>
      </c>
      <c r="C25" t="n" s="5">
        <v>14107008</v>
      </c>
      <c r="D25" t="n" s="5">
        <v>6803965</v>
      </c>
    </row>
    <row r="26" spans="1:4">
      <c r="A26" t="s" s="4">
        <v>925</v>
      </c>
      <c r="B26" t="n" s="5">
        <v>-195803</v>
      </c>
      <c r="C26" t="n" s="5">
        <v>-270682</v>
      </c>
      <c r="D26" t="n" s="5">
        <v>-403382</v>
      </c>
    </row>
    <row r="27" spans="1:4">
      <c r="A27" t="s" s="4">
        <v>926</v>
      </c>
      <c r="B27" t="n" s="5">
        <v>-872761</v>
      </c>
      <c r="C27" t="n" s="5">
        <v>-807662</v>
      </c>
      <c r="D27" t="n" s="5">
        <v>-1327277</v>
      </c>
    </row>
    <row r="28" spans="1:4">
      <c r="A28" t="s" s="4">
        <v>927</v>
      </c>
      <c r="B28" t="n" s="6">
        <v>-1166981</v>
      </c>
      <c r="C28" t="n" s="5">
        <v>-648529</v>
      </c>
      <c r="D28" t="n" s="5">
        <v>-417475</v>
      </c>
    </row>
    <row r="29" spans="1:4">
      <c r="A29" t="s" s="4">
        <v>928</v>
      </c>
      <c r="B29" t="s" s="4">
        <v>35</v>
      </c>
      <c r="C29" t="n" s="5">
        <v>-13834</v>
      </c>
      <c r="D29" t="n" s="5">
        <v>-40814</v>
      </c>
    </row>
    <row r="30" spans="1:4">
      <c r="A30" t="s" s="4">
        <v>923</v>
      </c>
      <c r="B30" t="n" s="6">
        <v>30728253</v>
      </c>
      <c r="C30" t="n" s="6">
        <v>27784972</v>
      </c>
      <c r="D30" t="n" s="6">
        <v>1541867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6"/>
    <col customWidth="1" max="5" min="5" width="14"/>
  </cols>
  <sheetData>
    <row r="1" spans="1:5">
      <c r="A1" t="s" s="1">
        <v>932</v>
      </c>
      <c r="B1" t="s" s="2">
        <v>1</v>
      </c>
    </row>
    <row r="2" spans="1:5">
      <c r="B2" t="s" s="2">
        <v>2</v>
      </c>
      <c r="C2" t="s" s="2">
        <v>31</v>
      </c>
      <c r="D2" t="s" s="2">
        <v>85</v>
      </c>
      <c r="E2" t="s" s="2">
        <v>857</v>
      </c>
    </row>
    <row r="3" spans="1:5">
      <c r="A3" t="s" s="3">
        <v>933</v>
      </c>
    </row>
    <row r="4" spans="1:5">
      <c r="A4" t="s" s="4">
        <v>934</v>
      </c>
      <c r="B4" t="n" s="5">
        <v>40056080</v>
      </c>
      <c r="C4" t="n" s="5">
        <v>34479773</v>
      </c>
    </row>
    <row r="5" spans="1:5">
      <c r="A5" t="s" s="4">
        <v>911</v>
      </c>
    </row>
    <row r="6" spans="1:5">
      <c r="A6" t="s" s="3">
        <v>935</v>
      </c>
    </row>
    <row r="7" spans="1:5">
      <c r="A7" t="s" s="4">
        <v>936</v>
      </c>
      <c r="B7" t="n" s="5">
        <v>8251685</v>
      </c>
      <c r="C7" t="n" s="5">
        <v>24496741</v>
      </c>
      <c r="D7" t="n" s="5">
        <v>6205354</v>
      </c>
    </row>
    <row r="8" spans="1:5">
      <c r="A8" t="s" s="4">
        <v>937</v>
      </c>
      <c r="B8" t="s" s="4">
        <v>938</v>
      </c>
      <c r="C8" t="s" s="4">
        <v>939</v>
      </c>
      <c r="D8" t="s" s="4">
        <v>940</v>
      </c>
    </row>
    <row r="9" spans="1:5">
      <c r="A9" t="s" s="4">
        <v>941</v>
      </c>
      <c r="B9" t="s" s="4">
        <v>942</v>
      </c>
      <c r="C9" t="s" s="4">
        <v>943</v>
      </c>
      <c r="D9" t="s" s="4">
        <v>944</v>
      </c>
    </row>
    <row r="10" spans="1:5">
      <c r="A10" t="s" s="4">
        <v>945</v>
      </c>
      <c r="B10" t="s" s="4">
        <v>946</v>
      </c>
      <c r="C10" t="s" s="4">
        <v>947</v>
      </c>
      <c r="D10" t="s" s="4">
        <v>948</v>
      </c>
    </row>
    <row r="11" spans="1:5">
      <c r="A11" t="s" s="4">
        <v>949</v>
      </c>
      <c r="B11" t="s" s="4">
        <v>950</v>
      </c>
      <c r="C11" t="s" s="4">
        <v>951</v>
      </c>
      <c r="D11" t="s" s="4">
        <v>952</v>
      </c>
    </row>
    <row r="12" spans="1:5">
      <c r="A12" t="s" s="4">
        <v>953</v>
      </c>
      <c r="B12" t="s" s="4">
        <v>954</v>
      </c>
      <c r="C12" t="s" s="4">
        <v>955</v>
      </c>
      <c r="D12" t="s" s="4">
        <v>956</v>
      </c>
    </row>
    <row r="13" spans="1:5">
      <c r="A13" t="s" s="4">
        <v>957</v>
      </c>
      <c r="B13" t="s" s="4">
        <v>579</v>
      </c>
      <c r="C13" t="s" s="4">
        <v>579</v>
      </c>
      <c r="D13" t="s" s="4">
        <v>579</v>
      </c>
    </row>
    <row r="14" spans="1:5">
      <c r="A14" t="s" s="4">
        <v>958</v>
      </c>
      <c r="B14" t="n" s="9">
        <v>0.66</v>
      </c>
      <c r="C14" t="n" s="9">
        <v>0.58</v>
      </c>
      <c r="D14" t="n" s="9">
        <v>1.1</v>
      </c>
    </row>
    <row r="15" spans="1:5">
      <c r="A15" t="s" s="3">
        <v>933</v>
      </c>
    </row>
    <row r="16" spans="1:5">
      <c r="A16" t="s" s="4">
        <v>934</v>
      </c>
      <c r="B16" t="n" s="5">
        <v>40056080</v>
      </c>
      <c r="C16" t="n" s="5">
        <v>34479773</v>
      </c>
      <c r="D16" t="n" s="5">
        <v>12181130</v>
      </c>
      <c r="E16" t="n" s="5">
        <v>7727099</v>
      </c>
    </row>
    <row r="17" spans="1:5">
      <c r="A17" t="s" s="4">
        <v>959</v>
      </c>
      <c r="B17" t="s" s="4">
        <v>960</v>
      </c>
      <c r="C17" t="s" s="4">
        <v>961</v>
      </c>
      <c r="D17" t="s" s="4">
        <v>962</v>
      </c>
    </row>
    <row r="18" spans="1:5">
      <c r="A18" t="s" s="4">
        <v>963</v>
      </c>
      <c r="B18" t="s" s="4">
        <v>964</v>
      </c>
      <c r="C18" t="s" s="4">
        <v>965</v>
      </c>
      <c r="D18" t="s" s="4">
        <v>966</v>
      </c>
    </row>
    <row r="19" spans="1:5">
      <c r="A19" t="s" s="4">
        <v>929</v>
      </c>
      <c r="B19" t="n" s="9">
        <v>1.39</v>
      </c>
      <c r="C19" t="n" s="9">
        <v>1.47</v>
      </c>
      <c r="D19" t="n" s="9">
        <v>2.15</v>
      </c>
      <c r="E19" t="n" s="9">
        <v>2.03</v>
      </c>
    </row>
    <row r="20" spans="1:5">
      <c r="A20" t="s" s="4">
        <v>967</v>
      </c>
      <c r="B20" t="n" s="6">
        <v>-23046653</v>
      </c>
      <c r="C20" t="n" s="6">
        <v>-8189063</v>
      </c>
      <c r="D20" t="n" s="6">
        <v>-13972731</v>
      </c>
    </row>
    <row r="21" spans="1:5">
      <c r="A21" t="s" s="3">
        <v>968</v>
      </c>
    </row>
    <row r="22" spans="1:5">
      <c r="A22" t="s" s="4">
        <v>969</v>
      </c>
      <c r="B22" t="n" s="5">
        <v>22856509</v>
      </c>
      <c r="C22" t="n" s="5">
        <v>18180371</v>
      </c>
      <c r="D22" t="n" s="5">
        <v>4358510</v>
      </c>
    </row>
    <row r="23" spans="1:5">
      <c r="A23" t="s" s="4">
        <v>929</v>
      </c>
      <c r="B23" t="n" s="9">
        <v>1.58</v>
      </c>
      <c r="C23" t="n" s="9">
        <v>1.62</v>
      </c>
      <c r="D23" t="n" s="9">
        <v>1.96</v>
      </c>
    </row>
    <row r="24" spans="1:5">
      <c r="A24" t="s" s="4">
        <v>959</v>
      </c>
      <c r="B24" t="s" s="4">
        <v>970</v>
      </c>
      <c r="C24" t="s" s="4">
        <v>971</v>
      </c>
      <c r="D24" t="s" s="4">
        <v>972</v>
      </c>
    </row>
    <row r="25" spans="1:5">
      <c r="A25" t="s" s="4">
        <v>967</v>
      </c>
      <c r="B25" t="n" s="6">
        <v>-17120707</v>
      </c>
      <c r="C25" t="n" s="6">
        <v>-7126025</v>
      </c>
      <c r="D25" t="n" s="6">
        <v>-4178337</v>
      </c>
    </row>
    <row r="26" spans="1:5">
      <c r="A26" t="s" s="3">
        <v>973</v>
      </c>
    </row>
    <row r="27" spans="1:5">
      <c r="A27" t="s" s="4">
        <v>974</v>
      </c>
      <c r="B27" t="n" s="5">
        <v>17199571</v>
      </c>
      <c r="C27" t="n" s="5">
        <v>16299402</v>
      </c>
      <c r="D27" t="n" s="5">
        <v>7847207</v>
      </c>
    </row>
    <row r="28" spans="1:5">
      <c r="A28" t="s" s="4">
        <v>929</v>
      </c>
      <c r="B28" t="n" s="9">
        <v>1.18</v>
      </c>
      <c r="C28" t="n" s="9">
        <v>1.21</v>
      </c>
      <c r="D28" t="n" s="9">
        <v>2.25</v>
      </c>
    </row>
    <row r="29" spans="1:5">
      <c r="A29" t="s" s="4">
        <v>975</v>
      </c>
      <c r="B29" t="s" s="4">
        <v>976</v>
      </c>
      <c r="C29" t="s" s="4">
        <v>977</v>
      </c>
      <c r="D29" t="s" s="4">
        <v>978</v>
      </c>
    </row>
    <row r="30" spans="1:5">
      <c r="A30" t="s" s="3">
        <v>979</v>
      </c>
    </row>
    <row r="31" spans="1:5">
      <c r="A31" t="s" s="4">
        <v>980</v>
      </c>
      <c r="B31" t="n" s="5">
        <v>16446707</v>
      </c>
      <c r="C31" t="n" s="5">
        <v>15553067</v>
      </c>
      <c r="D31" t="n" s="5">
        <v>7009645</v>
      </c>
    </row>
    <row r="32" spans="1:5">
      <c r="A32" t="s" s="4">
        <v>981</v>
      </c>
      <c r="B32" t="n" s="6">
        <v>9655125</v>
      </c>
      <c r="C32" t="n" s="6">
        <v>8787636</v>
      </c>
      <c r="D32" t="n" s="6">
        <v>3014397</v>
      </c>
    </row>
    <row r="33" spans="1:5">
      <c r="A33" t="s" s="4">
        <v>982</v>
      </c>
      <c r="B33" t="s" s="4">
        <v>983</v>
      </c>
      <c r="C33" t="s" s="4">
        <v>984</v>
      </c>
      <c r="D33" t="s" s="4">
        <v>985</v>
      </c>
    </row>
    <row r="34" spans="1:5">
      <c r="A34" t="s" s="3">
        <v>986</v>
      </c>
    </row>
    <row r="35" spans="1:5">
      <c r="A35" t="s" s="4">
        <v>987</v>
      </c>
      <c r="B35" t="n" s="5">
        <v>621638</v>
      </c>
      <c r="C35" t="n" s="5">
        <v>809737</v>
      </c>
      <c r="D35" t="n" s="5">
        <v>431972</v>
      </c>
    </row>
    <row r="36" spans="1:5">
      <c r="A36" t="s" s="4">
        <v>929</v>
      </c>
      <c r="B36" t="n" s="9">
        <v>0.75</v>
      </c>
      <c r="C36" t="n" s="9">
        <v>0.66</v>
      </c>
      <c r="D36" t="n" s="6">
        <v>1</v>
      </c>
    </row>
    <row r="37" spans="1:5">
      <c r="A37" t="s" s="4">
        <v>988</v>
      </c>
      <c r="B37" t="n" s="6">
        <v>288144</v>
      </c>
      <c r="C37" t="n" s="6">
        <v>306883</v>
      </c>
      <c r="D37" t="n" s="6">
        <v>177547</v>
      </c>
    </row>
    <row r="38" spans="1:5">
      <c r="A38" t="s" s="4">
        <v>989</v>
      </c>
    </row>
    <row r="39" spans="1:5">
      <c r="A39" t="s" s="3">
        <v>933</v>
      </c>
    </row>
    <row r="40" spans="1:5">
      <c r="A40" t="s" s="4">
        <v>967</v>
      </c>
      <c r="B40" t="n" s="5">
        <v>1342659</v>
      </c>
      <c r="C40" t="n" s="5">
        <v>6312036</v>
      </c>
      <c r="D40" t="n" s="5">
        <v>100611</v>
      </c>
    </row>
    <row r="41" spans="1:5">
      <c r="A41" t="s" s="3">
        <v>968</v>
      </c>
    </row>
    <row r="42" spans="1:5">
      <c r="A42" t="s" s="4">
        <v>967</v>
      </c>
      <c r="B42" t="n" s="6">
        <v>581485</v>
      </c>
      <c r="C42" t="n" s="6">
        <v>3091811</v>
      </c>
      <c r="D42" t="n" s="6">
        <v>10046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990</v>
      </c>
      <c r="B1" t="s" s="2">
        <v>1</v>
      </c>
    </row>
    <row r="2" spans="1:4">
      <c r="B2" t="s" s="2">
        <v>2</v>
      </c>
      <c r="C2" t="s" s="2">
        <v>31</v>
      </c>
      <c r="D2" t="s" s="2">
        <v>85</v>
      </c>
    </row>
    <row r="3" spans="1:4">
      <c r="A3" t="s" s="3">
        <v>897</v>
      </c>
    </row>
    <row r="4" spans="1:4">
      <c r="A4" t="s" s="4">
        <v>991</v>
      </c>
      <c r="B4" t="n" s="6">
        <v>3888275</v>
      </c>
      <c r="C4" t="n" s="6">
        <v>8515391</v>
      </c>
      <c r="D4" t="n" s="6">
        <v>6302141</v>
      </c>
    </row>
    <row r="5" spans="1:4">
      <c r="A5" t="s" s="4">
        <v>911</v>
      </c>
    </row>
    <row r="6" spans="1:4">
      <c r="A6" t="s" s="3">
        <v>897</v>
      </c>
    </row>
    <row r="7" spans="1:4">
      <c r="A7" t="s" s="4">
        <v>991</v>
      </c>
      <c r="B7" t="n" s="5">
        <v>3744437</v>
      </c>
      <c r="C7" t="n" s="5">
        <v>8439391</v>
      </c>
      <c r="D7" t="n" s="5">
        <v>6302141</v>
      </c>
    </row>
    <row r="8" spans="1:4">
      <c r="A8" t="s" s="4">
        <v>992</v>
      </c>
    </row>
    <row r="9" spans="1:4">
      <c r="A9" t="s" s="3">
        <v>897</v>
      </c>
    </row>
    <row r="10" spans="1:4">
      <c r="A10" t="s" s="4">
        <v>991</v>
      </c>
      <c r="B10" t="n" s="5">
        <v>143838</v>
      </c>
      <c r="C10" t="n" s="5">
        <v>76000</v>
      </c>
    </row>
    <row r="11" spans="1:4">
      <c r="A11" t="s" s="4">
        <v>993</v>
      </c>
    </row>
    <row r="12" spans="1:4">
      <c r="A12" t="s" s="3">
        <v>897</v>
      </c>
    </row>
    <row r="13" spans="1:4">
      <c r="A13" t="s" s="4">
        <v>991</v>
      </c>
      <c r="B13" t="n" s="5">
        <v>315830</v>
      </c>
      <c r="C13" t="n" s="5">
        <v>4510240</v>
      </c>
      <c r="D13" t="n" s="5">
        <v>1141812</v>
      </c>
    </row>
    <row r="14" spans="1:4">
      <c r="A14" t="s" s="4">
        <v>994</v>
      </c>
    </row>
    <row r="15" spans="1:4">
      <c r="A15" t="s" s="3">
        <v>897</v>
      </c>
    </row>
    <row r="16" spans="1:4">
      <c r="A16" t="s" s="4">
        <v>991</v>
      </c>
      <c r="B16" t="n" s="5">
        <v>3428607</v>
      </c>
      <c r="C16" t="n" s="5">
        <v>3929151</v>
      </c>
      <c r="D16" t="n" s="6">
        <v>5160329</v>
      </c>
    </row>
    <row r="17" spans="1:4">
      <c r="A17" t="s" s="4">
        <v>910</v>
      </c>
    </row>
    <row r="18" spans="1:4">
      <c r="A18" t="s" s="3">
        <v>897</v>
      </c>
    </row>
    <row r="19" spans="1:4">
      <c r="A19" t="s" s="4">
        <v>991</v>
      </c>
      <c r="B19" t="n" s="6">
        <v>143838</v>
      </c>
      <c r="C19" t="n" s="6">
        <v>76000</v>
      </c>
      <c r="D19" t="s" s="4">
        <v>35</v>
      </c>
    </row>
    <row r="20" spans="1:4">
      <c r="A20" t="s" s="4">
        <v>196</v>
      </c>
      <c r="B20" t="n" s="5">
        <v>300000</v>
      </c>
    </row>
    <row r="21" spans="1:4">
      <c r="A21" t="s" s="4">
        <v>995</v>
      </c>
      <c r="B21" t="n" s="6">
        <v>27135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t="s" s="1">
        <v>996</v>
      </c>
      <c r="B1" t="s" s="2">
        <v>1</v>
      </c>
    </row>
    <row r="2" spans="1:3">
      <c r="B2" t="s" s="2">
        <v>2</v>
      </c>
      <c r="C2" t="s" s="2">
        <v>31</v>
      </c>
    </row>
    <row r="3" spans="1:3">
      <c r="A3" t="s" s="3">
        <v>997</v>
      </c>
    </row>
    <row r="4" spans="1:3">
      <c r="A4" t="s" s="4">
        <v>998</v>
      </c>
      <c r="B4" t="n" s="6">
        <v>0</v>
      </c>
      <c r="C4" t="n" s="6">
        <v>0</v>
      </c>
    </row>
    <row r="5" spans="1:3">
      <c r="A5" t="s" s="4">
        <v>999</v>
      </c>
      <c r="B5" t="n" s="5">
        <v>216931</v>
      </c>
    </row>
    <row r="6" spans="1:3">
      <c r="A6" t="s" s="4">
        <v>1000</v>
      </c>
    </row>
    <row r="7" spans="1:3">
      <c r="A7" t="s" s="3">
        <v>997</v>
      </c>
    </row>
    <row r="8" spans="1:3">
      <c r="A8" t="s" s="4">
        <v>1001</v>
      </c>
      <c r="B8" t="n" s="6">
        <v>141000000</v>
      </c>
    </row>
    <row r="9" spans="1:3">
      <c r="A9" t="s" s="4">
        <v>1002</v>
      </c>
      <c r="B9" t="s" s="4">
        <v>11</v>
      </c>
    </row>
    <row r="10" spans="1:3">
      <c r="A10" t="s" s="4">
        <v>1003</v>
      </c>
    </row>
    <row r="11" spans="1:3">
      <c r="A11" t="s" s="3">
        <v>997</v>
      </c>
    </row>
    <row r="12" spans="1:3">
      <c r="A12" t="s" s="4">
        <v>1001</v>
      </c>
      <c r="B12" t="n" s="6">
        <v>40000000</v>
      </c>
      <c r="C12" t="n" s="6">
        <v>36000000</v>
      </c>
    </row>
    <row r="13" spans="1:3">
      <c r="A13" t="s" s="4">
        <v>1002</v>
      </c>
      <c r="B13" t="s" s="4">
        <v>88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004</v>
      </c>
      <c r="B1" t="s" s="2">
        <v>1</v>
      </c>
    </row>
    <row r="2" spans="1:4">
      <c r="B2" t="s" s="2">
        <v>2</v>
      </c>
      <c r="C2" t="s" s="2">
        <v>31</v>
      </c>
      <c r="D2" t="s" s="2">
        <v>85</v>
      </c>
    </row>
    <row r="3" spans="1:4">
      <c r="A3" t="s" s="3">
        <v>358</v>
      </c>
    </row>
    <row r="4" spans="1:4">
      <c r="A4" t="s" s="4">
        <v>1005</v>
      </c>
      <c r="B4" t="n" s="6">
        <v>-9725694</v>
      </c>
      <c r="C4" t="n" s="6">
        <v>-14549839</v>
      </c>
      <c r="D4" t="n" s="6">
        <v>-6574394</v>
      </c>
    </row>
    <row r="5" spans="1:4">
      <c r="A5" t="s" s="4">
        <v>1006</v>
      </c>
      <c r="B5" t="n" s="5">
        <v>-11919292</v>
      </c>
      <c r="C5" t="n" s="5">
        <v>-11157534</v>
      </c>
      <c r="D5" t="n" s="5">
        <v>-16268406</v>
      </c>
    </row>
    <row r="6" spans="1:4">
      <c r="A6" t="s" s="4">
        <v>1007</v>
      </c>
      <c r="B6" t="n" s="6">
        <v>-21644986</v>
      </c>
      <c r="C6" t="n" s="6">
        <v>-25707373</v>
      </c>
      <c r="D6" t="n" s="6">
        <v>-228428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N1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t="s" s="1">
        <v>1008</v>
      </c>
      <c r="B1" t="s" s="2">
        <v>106</v>
      </c>
      <c r="H1" t="s" s="2">
        <v>107</v>
      </c>
      <c r="J1" t="s" s="2">
        <v>108</v>
      </c>
      <c r="L1" t="s" s="2">
        <v>1</v>
      </c>
    </row>
    <row r="2" spans="1:14">
      <c r="B2" t="s" s="2">
        <v>79</v>
      </c>
      <c r="C2" t="s" s="2">
        <v>4</v>
      </c>
      <c r="D2" t="s" s="2">
        <v>80</v>
      </c>
      <c r="E2" t="s" s="2">
        <v>81</v>
      </c>
      <c r="F2" t="s" s="2">
        <v>83</v>
      </c>
      <c r="G2" t="s" s="2">
        <v>84</v>
      </c>
      <c r="H2" t="s" s="2">
        <v>4</v>
      </c>
      <c r="I2" t="s" s="2">
        <v>83</v>
      </c>
      <c r="J2" t="s" s="2">
        <v>79</v>
      </c>
      <c r="K2" t="s" s="2">
        <v>81</v>
      </c>
      <c r="L2" t="s" s="2">
        <v>2</v>
      </c>
      <c r="M2" t="s" s="2">
        <v>31</v>
      </c>
      <c r="N2" t="s" s="2">
        <v>85</v>
      </c>
    </row>
    <row r="3" spans="1:14">
      <c r="A3" t="s" s="3">
        <v>1009</v>
      </c>
    </row>
    <row r="4" spans="1:14">
      <c r="A4" t="s" s="4">
        <v>1010</v>
      </c>
      <c r="L4" t="s" s="4">
        <v>35</v>
      </c>
      <c r="M4" t="s" s="4">
        <v>35</v>
      </c>
      <c r="N4" t="s" s="4">
        <v>35</v>
      </c>
    </row>
    <row r="5" spans="1:14">
      <c r="A5" t="s" s="4">
        <v>1011</v>
      </c>
      <c r="L5" t="s" s="4">
        <v>35</v>
      </c>
      <c r="M5" t="s" s="4">
        <v>35</v>
      </c>
      <c r="N5" t="s" s="4">
        <v>35</v>
      </c>
    </row>
    <row r="6" spans="1:14">
      <c r="A6" t="s" s="4">
        <v>1006</v>
      </c>
      <c r="L6" t="n" s="6">
        <v>216931</v>
      </c>
      <c r="M6" t="n" s="6">
        <v>-200301</v>
      </c>
      <c r="N6" t="n" s="6">
        <v>289136</v>
      </c>
    </row>
    <row r="7" spans="1:14">
      <c r="A7" t="s" s="4">
        <v>143</v>
      </c>
      <c r="L7" t="n" s="6">
        <v>216931</v>
      </c>
      <c r="M7" t="n" s="6">
        <v>-200301</v>
      </c>
      <c r="N7" t="n" s="6">
        <v>289136</v>
      </c>
    </row>
    <row r="8" spans="1:14">
      <c r="A8" t="s" s="3">
        <v>1012</v>
      </c>
    </row>
    <row r="9" spans="1:14">
      <c r="A9" t="s" s="4">
        <v>1010</v>
      </c>
      <c r="M9" t="s" s="4">
        <v>35</v>
      </c>
      <c r="N9" t="s" s="4">
        <v>35</v>
      </c>
    </row>
    <row r="10" spans="1:14">
      <c r="A10" t="s" s="4">
        <v>1011</v>
      </c>
      <c r="L10" t="s" s="4">
        <v>35</v>
      </c>
      <c r="M10" t="s" s="4">
        <v>35</v>
      </c>
      <c r="N10" t="s" s="4">
        <v>35</v>
      </c>
    </row>
    <row r="11" spans="1:14">
      <c r="A11" t="s" s="4">
        <v>1006</v>
      </c>
      <c r="L11" t="s" s="4">
        <v>35</v>
      </c>
      <c r="M11" t="s" s="4">
        <v>35</v>
      </c>
      <c r="N11" t="s" s="4">
        <v>35</v>
      </c>
    </row>
    <row r="12" spans="1:14">
      <c r="A12" t="s" s="4">
        <v>1013</v>
      </c>
      <c r="B12" t="n" s="6">
        <v>-44938</v>
      </c>
      <c r="C12" t="n" s="6">
        <v>-2209</v>
      </c>
      <c r="D12" t="n" s="6">
        <v>135437</v>
      </c>
      <c r="E12" t="n" s="6">
        <v>41500</v>
      </c>
      <c r="F12" t="s" s="4">
        <v>35</v>
      </c>
      <c r="G12" t="s" s="4">
        <v>35</v>
      </c>
      <c r="H12" t="n" s="6">
        <v>133228</v>
      </c>
      <c r="I12" t="s" s="4">
        <v>35</v>
      </c>
      <c r="J12" t="n" s="6">
        <v>88290</v>
      </c>
      <c r="K12" t="n" s="6">
        <v>41500</v>
      </c>
      <c r="L12" t="n" s="6">
        <v>216931</v>
      </c>
      <c r="M12" t="n" s="6">
        <v>-200301</v>
      </c>
      <c r="N12" t="n" s="6">
        <v>289136</v>
      </c>
    </row>
  </sheetData>
  <mergeCells count="5">
    <mergeCell ref="A1:A2"/>
    <mergeCell ref="B1:G1"/>
    <mergeCell ref="H1:I1"/>
    <mergeCell ref="J1:K1"/>
    <mergeCell ref="L1:N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014</v>
      </c>
      <c r="B1" t="s" s="2">
        <v>1</v>
      </c>
    </row>
    <row r="2" spans="1:4">
      <c r="B2" t="s" s="2">
        <v>2</v>
      </c>
      <c r="C2" t="s" s="2">
        <v>31</v>
      </c>
      <c r="D2" t="s" s="2">
        <v>85</v>
      </c>
    </row>
    <row r="3" spans="1:4">
      <c r="A3" t="s" s="3">
        <v>358</v>
      </c>
    </row>
    <row r="4" spans="1:4">
      <c r="A4" t="s" s="4">
        <v>1015</v>
      </c>
      <c r="B4" t="s" s="4">
        <v>1016</v>
      </c>
      <c r="C4" t="s" s="4">
        <v>1016</v>
      </c>
      <c r="D4" t="s" s="4">
        <v>1016</v>
      </c>
    </row>
    <row r="5" spans="1:4">
      <c r="A5" t="s" s="4">
        <v>1017</v>
      </c>
      <c r="B5" t="s" s="4">
        <v>35</v>
      </c>
      <c r="C5" t="s" s="4">
        <v>35</v>
      </c>
      <c r="D5" t="s" s="4">
        <v>35</v>
      </c>
    </row>
    <row r="6" spans="1:4">
      <c r="A6" t="s" s="4">
        <v>1018</v>
      </c>
      <c r="B6" t="s" s="4">
        <v>1019</v>
      </c>
      <c r="C6" t="s" s="4">
        <v>1020</v>
      </c>
      <c r="D6" t="s" s="4">
        <v>1021</v>
      </c>
    </row>
    <row r="7" spans="1:4">
      <c r="A7" t="s" s="4">
        <v>1022</v>
      </c>
      <c r="B7" t="s" s="4">
        <v>1023</v>
      </c>
      <c r="C7" t="s" s="4">
        <v>1024</v>
      </c>
      <c r="D7" t="s" s="4">
        <v>1025</v>
      </c>
    </row>
    <row r="8" spans="1:4">
      <c r="A8" t="s" s="4">
        <v>1026</v>
      </c>
      <c r="B8" t="s" s="4">
        <v>579</v>
      </c>
      <c r="C8" t="s" s="4">
        <v>1027</v>
      </c>
      <c r="D8" t="s" s="4">
        <v>1028</v>
      </c>
    </row>
    <row r="9" spans="1:4">
      <c r="A9" t="s" s="4">
        <v>1029</v>
      </c>
      <c r="B9" t="s" s="4">
        <v>684</v>
      </c>
      <c r="C9" t="s" s="4">
        <v>1030</v>
      </c>
      <c r="D9" t="s" s="4">
        <v>102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1031</v>
      </c>
      <c r="B1" t="s" s="2">
        <v>2</v>
      </c>
      <c r="C1" t="s" s="2">
        <v>31</v>
      </c>
    </row>
    <row r="2" spans="1:3">
      <c r="A2" t="s" s="3">
        <v>358</v>
      </c>
    </row>
    <row r="3" spans="1:3">
      <c r="A3" t="s" s="4">
        <v>1032</v>
      </c>
      <c r="B3" t="n" s="6">
        <v>39804723</v>
      </c>
      <c r="C3" t="n" s="6">
        <v>35701315</v>
      </c>
    </row>
    <row r="4" spans="1:3">
      <c r="A4" t="s" s="4">
        <v>1033</v>
      </c>
      <c r="B4" t="n" s="5">
        <v>39804723</v>
      </c>
      <c r="C4" t="n" s="5">
        <v>35701315</v>
      </c>
    </row>
    <row r="5" spans="1:3">
      <c r="A5" t="s" s="4">
        <v>1034</v>
      </c>
      <c r="B5" t="n" s="6">
        <v>-39804723</v>
      </c>
      <c r="C5" t="n" s="6">
        <v>-35701315</v>
      </c>
    </row>
    <row r="6" spans="1:3">
      <c r="A6" t="s" s="4">
        <v>1035</v>
      </c>
      <c r="B6" t="s" s="4">
        <v>35</v>
      </c>
      <c r="C6" t="s" s="4">
        <v>3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85</v>
      </c>
      <c r="B1" t="s" s="2">
        <v>1</v>
      </c>
    </row>
    <row r="2" spans="1:2">
      <c r="B2" t="s" s="2">
        <v>2</v>
      </c>
    </row>
    <row r="3" spans="1:2">
      <c r="A3" t="s" s="3">
        <v>286</v>
      </c>
    </row>
    <row r="4" spans="1:2">
      <c r="A4" t="s" s="4">
        <v>285</v>
      </c>
      <c r="B4" t="s" s="4">
        <v>2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t="s" s="1">
        <v>1036</v>
      </c>
      <c r="B1" t="s" s="2">
        <v>1</v>
      </c>
    </row>
    <row r="2" spans="1:3">
      <c r="B2" t="s" s="2">
        <v>2</v>
      </c>
      <c r="C2" t="s" s="2">
        <v>31</v>
      </c>
    </row>
    <row r="3" spans="1:3">
      <c r="A3" t="s" s="3">
        <v>358</v>
      </c>
    </row>
    <row r="4" spans="1:3">
      <c r="A4" t="s" s="4">
        <v>1037</v>
      </c>
      <c r="B4" t="s" s="4">
        <v>35</v>
      </c>
      <c r="C4" t="n" s="6">
        <v>289136</v>
      </c>
    </row>
    <row r="5" spans="1:3">
      <c r="A5" t="s" s="4">
        <v>1038</v>
      </c>
      <c r="B5" t="s" s="4">
        <v>35</v>
      </c>
      <c r="C5" t="s" s="4">
        <v>35</v>
      </c>
    </row>
    <row r="6" spans="1:3">
      <c r="A6" t="s" s="4">
        <v>1039</v>
      </c>
      <c r="B6" t="s" s="4">
        <v>35</v>
      </c>
      <c r="C6" t="n" s="6">
        <v>289136</v>
      </c>
    </row>
    <row r="7" spans="1:3">
      <c r="A7" t="s" s="4">
        <v>1040</v>
      </c>
      <c r="B7" t="s" s="4">
        <v>35</v>
      </c>
    </row>
    <row r="8" spans="1:3">
      <c r="A8" t="s" s="4">
        <v>1037</v>
      </c>
      <c r="B8" t="s" s="4">
        <v>35</v>
      </c>
      <c r="C8" t="s" s="4">
        <v>3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27"/>
    <col customWidth="1" max="3" min="3" width="32"/>
  </cols>
  <sheetData>
    <row r="1" spans="1:3">
      <c r="A1" t="s" s="1">
        <v>1041</v>
      </c>
      <c r="B1" t="s" s="2">
        <v>1042</v>
      </c>
      <c r="C1" t="s" s="2">
        <v>1043</v>
      </c>
    </row>
    <row r="2" spans="1:3">
      <c r="A2" t="s" s="3">
        <v>1044</v>
      </c>
    </row>
    <row r="3" spans="1:3">
      <c r="A3" t="s" s="4">
        <v>1045</v>
      </c>
      <c r="B3" t="n" s="5">
        <v>5100000</v>
      </c>
    </row>
    <row r="4" spans="1:3">
      <c r="A4" t="s" s="4">
        <v>1046</v>
      </c>
      <c r="B4" t="n" s="6">
        <v>683400</v>
      </c>
    </row>
    <row r="5" spans="1:3">
      <c r="A5" t="s" s="4">
        <v>1047</v>
      </c>
    </row>
    <row r="6" spans="1:3">
      <c r="A6" t="s" s="3">
        <v>1044</v>
      </c>
    </row>
    <row r="7" spans="1:3">
      <c r="A7" t="s" s="4">
        <v>1048</v>
      </c>
      <c r="C7" t="n" s="5">
        <v>90100</v>
      </c>
    </row>
    <row r="8" spans="1:3">
      <c r="A8" t="s" s="4">
        <v>1045</v>
      </c>
      <c r="C8" t="n" s="5">
        <v>204000</v>
      </c>
    </row>
    <row r="9" spans="1:3">
      <c r="A9" t="s" s="4">
        <v>1049</v>
      </c>
      <c r="C9" t="n" s="5">
        <v>37</v>
      </c>
    </row>
    <row r="10" spans="1:3">
      <c r="A10" t="s" s="4">
        <v>1050</v>
      </c>
      <c r="C10" t="n" s="6">
        <v>3600000</v>
      </c>
    </row>
    <row r="11" spans="1:3">
      <c r="A11" t="s" s="4">
        <v>1051</v>
      </c>
    </row>
    <row r="12" spans="1:3">
      <c r="A12" t="s" s="3">
        <v>1044</v>
      </c>
    </row>
    <row r="13" spans="1:3">
      <c r="A13" t="s" s="4">
        <v>1049</v>
      </c>
      <c r="C13" t="n" s="5">
        <v>21</v>
      </c>
    </row>
    <row r="14" spans="1:3">
      <c r="A14" t="s" s="4">
        <v>1052</v>
      </c>
      <c r="C14" t="n" s="6">
        <v>2040000</v>
      </c>
    </row>
    <row r="15" spans="1:3">
      <c r="A15" t="s" s="4">
        <v>1053</v>
      </c>
    </row>
    <row r="16" spans="1:3">
      <c r="A16" t="s" s="3">
        <v>1044</v>
      </c>
    </row>
    <row r="17" spans="1:3">
      <c r="A17" t="s" s="4">
        <v>1049</v>
      </c>
      <c r="C17" t="n" s="5">
        <v>18</v>
      </c>
    </row>
    <row r="18" spans="1:3">
      <c r="A18" t="s" s="4">
        <v>1054</v>
      </c>
      <c r="C18" t="n" s="5">
        <v>113900</v>
      </c>
    </row>
    <row r="19" spans="1:3">
      <c r="A19" t="s" s="4">
        <v>1055</v>
      </c>
      <c r="C19" t="n" s="6">
        <v>381565</v>
      </c>
    </row>
    <row r="20" spans="1:3">
      <c r="A20" t="s" s="4">
        <v>1056</v>
      </c>
      <c r="C20" t="n" s="6">
        <v>1740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AD15"/>
  <sheetViews>
    <sheetView workbookViewId="0">
      <selection activeCell="A1" sqref="A1"/>
    </sheetView>
  </sheetViews>
  <sheetFormatPr baseColWidth="10" defaultRowHeight="15"/>
  <cols>
    <col customWidth="1" max="1" min="1" width="68"/>
    <col customWidth="1" max="2" min="2" width="15"/>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4"/>
    <col customWidth="1" max="20" min="20" width="14"/>
    <col customWidth="1" max="21" min="21" width="4"/>
    <col customWidth="1" max="22" min="22" width="15"/>
    <col customWidth="1" max="23" min="23" width="4"/>
    <col customWidth="1" max="24" min="24" width="14"/>
    <col customWidth="1" max="25" min="25" width="4"/>
    <col customWidth="1" max="26" min="26" width="16"/>
    <col customWidth="1" max="27" min="27" width="4"/>
    <col customWidth="1" max="28" min="28" width="14"/>
    <col customWidth="1" max="29" min="29" width="4"/>
    <col customWidth="1" max="30" min="30" width="14"/>
  </cols>
  <sheetData>
    <row r="1" spans="1:30">
      <c r="A1" t="s" s="1">
        <v>1057</v>
      </c>
      <c r="B1" t="s" s="2">
        <v>106</v>
      </c>
      <c r="R1" t="s" s="2">
        <v>107</v>
      </c>
      <c r="V1" t="s" s="2">
        <v>108</v>
      </c>
      <c r="Z1" t="s" s="2">
        <v>1</v>
      </c>
    </row>
    <row r="2" spans="1:30">
      <c r="B2" t="s" s="2">
        <v>2</v>
      </c>
      <c r="D2" t="s" s="2">
        <v>79</v>
      </c>
      <c r="E2" t="s" s="2">
        <v>38</v>
      </c>
      <c r="F2" t="s" s="2">
        <v>4</v>
      </c>
      <c r="G2" t="s" s="2">
        <v>38</v>
      </c>
      <c r="H2" t="s" s="2">
        <v>80</v>
      </c>
      <c r="I2" t="s" s="2">
        <v>38</v>
      </c>
      <c r="J2" t="s" s="2">
        <v>31</v>
      </c>
      <c r="L2" t="s" s="2">
        <v>81</v>
      </c>
      <c r="M2" t="s" s="2">
        <v>38</v>
      </c>
      <c r="N2" t="s" s="2">
        <v>83</v>
      </c>
      <c r="O2" t="s" s="2">
        <v>38</v>
      </c>
      <c r="P2" t="s" s="2">
        <v>84</v>
      </c>
      <c r="Q2" t="s" s="2">
        <v>38</v>
      </c>
      <c r="R2" t="s" s="2">
        <v>4</v>
      </c>
      <c r="T2" t="s" s="2">
        <v>83</v>
      </c>
      <c r="V2" t="s" s="2">
        <v>79</v>
      </c>
      <c r="X2" t="s" s="2">
        <v>81</v>
      </c>
      <c r="Z2" t="s" s="2">
        <v>2</v>
      </c>
      <c r="AB2" t="s" s="2">
        <v>31</v>
      </c>
      <c r="AD2" t="s" s="2">
        <v>85</v>
      </c>
    </row>
    <row r="3" spans="1:30">
      <c r="A3" t="s" s="3">
        <v>1058</v>
      </c>
      <c r="D3" t="n"/>
      <c r="F3" t="n"/>
      <c r="H3" t="n"/>
      <c r="L3" t="n"/>
      <c r="N3" t="n"/>
      <c r="P3" t="n"/>
    </row>
    <row r="4" spans="1:30">
      <c r="A4" t="s" s="4">
        <v>1059</v>
      </c>
      <c r="B4" t="n" s="6">
        <v>5454503</v>
      </c>
      <c r="C4" t="s" s="4">
        <v>38</v>
      </c>
      <c r="D4" t="n" s="6">
        <v>4445239</v>
      </c>
      <c r="F4" t="n" s="6">
        <v>5072440</v>
      </c>
      <c r="H4" t="n" s="6">
        <v>5384265</v>
      </c>
      <c r="J4" t="n" s="6">
        <v>5523647</v>
      </c>
      <c r="K4" t="s" s="4">
        <v>38</v>
      </c>
      <c r="L4" t="n" s="6">
        <v>4123794</v>
      </c>
      <c r="N4" t="n" s="6">
        <v>3564249</v>
      </c>
      <c r="P4" t="n" s="6">
        <v>6240114</v>
      </c>
      <c r="R4" t="n" s="6">
        <v>10456705</v>
      </c>
      <c r="T4" t="n" s="6">
        <v>9804363</v>
      </c>
      <c r="V4" t="n" s="6">
        <v>14901944</v>
      </c>
      <c r="X4" t="n" s="6">
        <v>13928157</v>
      </c>
      <c r="Z4" t="n" s="6">
        <v>20356447</v>
      </c>
      <c r="AB4" t="n" s="6">
        <v>19451804</v>
      </c>
      <c r="AD4" t="n" s="6">
        <v>29202188</v>
      </c>
    </row>
    <row r="5" spans="1:30">
      <c r="A5" t="s" s="4">
        <v>1060</v>
      </c>
      <c r="B5" t="n" s="5">
        <v>44920998</v>
      </c>
      <c r="C5" t="s" s="4">
        <v>38</v>
      </c>
      <c r="D5" t="n" s="6">
        <v>39701730</v>
      </c>
      <c r="F5" t="n" s="6">
        <v>43429393</v>
      </c>
      <c r="H5" t="n" s="6">
        <v>44276339</v>
      </c>
      <c r="J5" t="n" s="5">
        <v>42435408</v>
      </c>
      <c r="K5" t="s" s="4">
        <v>38</v>
      </c>
      <c r="L5" t="n" s="6">
        <v>45474367</v>
      </c>
      <c r="N5" t="n" s="6">
        <v>39557150</v>
      </c>
      <c r="P5" t="n" s="6">
        <v>34479340</v>
      </c>
      <c r="R5" t="n" s="6">
        <v>43429393</v>
      </c>
      <c r="S5" t="s" s="4">
        <v>38</v>
      </c>
      <c r="T5" t="n" s="6">
        <v>39557150</v>
      </c>
      <c r="U5" t="s" s="4">
        <v>38</v>
      </c>
      <c r="V5" t="n" s="6">
        <v>39701730</v>
      </c>
      <c r="W5" t="s" s="4">
        <v>38</v>
      </c>
      <c r="X5" t="n" s="6">
        <v>45474367</v>
      </c>
      <c r="Y5" t="s" s="4">
        <v>38</v>
      </c>
      <c r="Z5" t="n" s="5">
        <v>44920998</v>
      </c>
      <c r="AA5" t="s" s="4">
        <v>38</v>
      </c>
      <c r="AB5" t="n" s="5">
        <v>42435408</v>
      </c>
      <c r="AC5" t="s" s="4">
        <v>38</v>
      </c>
      <c r="AD5" t="n" s="5">
        <v>37475541</v>
      </c>
    </row>
    <row r="6" spans="1:30">
      <c r="A6" t="s" s="4">
        <v>1061</v>
      </c>
      <c r="D6" t="n"/>
      <c r="F6" t="n"/>
      <c r="H6" t="n"/>
      <c r="L6" t="n"/>
      <c r="N6" t="n"/>
      <c r="P6" t="n"/>
    </row>
    <row r="7" spans="1:30">
      <c r="A7" t="s" s="3">
        <v>1058</v>
      </c>
      <c r="D7" t="n"/>
      <c r="F7" t="n"/>
      <c r="H7" t="n"/>
      <c r="L7" t="n"/>
      <c r="N7" t="n"/>
      <c r="P7" t="n"/>
    </row>
    <row r="8" spans="1:30">
      <c r="A8" t="s" s="4">
        <v>1059</v>
      </c>
      <c r="D8" t="n"/>
      <c r="F8" t="n"/>
      <c r="H8" t="n"/>
      <c r="L8" t="n"/>
      <c r="N8" t="n"/>
      <c r="P8" t="n"/>
      <c r="Z8" t="n" s="5">
        <v>13490366</v>
      </c>
      <c r="AB8" t="n" s="5">
        <v>15933666</v>
      </c>
      <c r="AD8" t="n" s="5">
        <v>29053151</v>
      </c>
    </row>
    <row r="9" spans="1:30">
      <c r="A9" t="s" s="4">
        <v>1060</v>
      </c>
      <c r="B9" t="n" s="5">
        <v>36867194</v>
      </c>
      <c r="D9" t="n"/>
      <c r="F9" t="n"/>
      <c r="H9" t="n"/>
      <c r="J9" t="n" s="5">
        <v>31948966</v>
      </c>
      <c r="L9" t="n"/>
      <c r="N9" t="n"/>
      <c r="P9" t="n"/>
      <c r="Z9" t="n" s="5">
        <v>36867194</v>
      </c>
      <c r="AB9" t="n" s="5">
        <v>31948966</v>
      </c>
      <c r="AD9" t="n" s="5">
        <v>35682490</v>
      </c>
    </row>
    <row r="10" spans="1:30">
      <c r="A10" t="s" s="4">
        <v>1062</v>
      </c>
      <c r="D10" t="n"/>
      <c r="F10" t="n"/>
      <c r="H10" t="n"/>
      <c r="L10" t="n"/>
      <c r="N10" t="n"/>
      <c r="P10" t="n"/>
    </row>
    <row r="11" spans="1:30">
      <c r="A11" t="s" s="3">
        <v>1058</v>
      </c>
      <c r="D11" t="n"/>
      <c r="F11" t="n"/>
      <c r="H11" t="n"/>
      <c r="L11" t="n"/>
      <c r="N11" t="n"/>
      <c r="P11" t="n"/>
    </row>
    <row r="12" spans="1:30">
      <c r="A12" t="s" s="4">
        <v>1059</v>
      </c>
      <c r="D12" t="n"/>
      <c r="F12" t="n"/>
      <c r="H12" t="n"/>
      <c r="L12" t="n"/>
      <c r="N12" t="n"/>
      <c r="P12" t="n"/>
      <c r="Z12" t="n" s="5">
        <v>6866081</v>
      </c>
      <c r="AB12" t="n" s="5">
        <v>3518138</v>
      </c>
      <c r="AD12" t="n" s="5">
        <v>149037</v>
      </c>
    </row>
    <row r="13" spans="1:30">
      <c r="A13" t="s" s="4">
        <v>1060</v>
      </c>
      <c r="B13" t="n" s="6">
        <v>8053801</v>
      </c>
      <c r="D13" t="n"/>
      <c r="F13" t="n"/>
      <c r="H13" t="n"/>
      <c r="J13" t="n" s="6">
        <v>10486442</v>
      </c>
      <c r="L13" t="n"/>
      <c r="N13" t="n"/>
      <c r="P13" t="n"/>
      <c r="Z13" t="n" s="6">
        <v>8053801</v>
      </c>
      <c r="AB13" t="n" s="6">
        <v>10486442</v>
      </c>
      <c r="AD13" t="n" s="6">
        <v>1793051</v>
      </c>
    </row>
    <row r="14" spans="1:30">
      <c r="A14" t="n"/>
    </row>
    <row r="15" spans="1:30">
      <c r="A15" t="s" s="4">
        <v>38</v>
      </c>
      <c r="B15" t="s" s="4">
        <v>76</v>
      </c>
    </row>
  </sheetData>
  <mergeCells count="81">
    <mergeCell ref="A1:A2"/>
    <mergeCell ref="B1:Q1"/>
    <mergeCell ref="R1:U1"/>
    <mergeCell ref="V1:Y1"/>
    <mergeCell ref="Z1:AD1"/>
    <mergeCell ref="B2:C2"/>
    <mergeCell ref="J2:K2"/>
    <mergeCell ref="R2:S2"/>
    <mergeCell ref="T2:U2"/>
    <mergeCell ref="V2:W2"/>
    <mergeCell ref="X2:Y2"/>
    <mergeCell ref="Z2:AA2"/>
    <mergeCell ref="AB2:AC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A14:AD14"/>
    <mergeCell ref="B15:AD15"/>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t="s" s="1">
        <v>1063</v>
      </c>
      <c r="B1" t="s" s="2">
        <v>1</v>
      </c>
    </row>
    <row r="2" spans="1:3">
      <c r="B2" t="s" s="2">
        <v>2</v>
      </c>
      <c r="C2" t="s" s="2">
        <v>31</v>
      </c>
    </row>
    <row r="3" spans="1:3">
      <c r="A3" t="s" s="4">
        <v>1064</v>
      </c>
    </row>
    <row r="4" spans="1:3">
      <c r="A4" t="s" s="3">
        <v>1065</v>
      </c>
    </row>
    <row r="5" spans="1:3">
      <c r="A5" t="s" s="4">
        <v>1066</v>
      </c>
      <c r="B5" t="s" s="4">
        <v>741</v>
      </c>
      <c r="C5" t="s" s="4">
        <v>741</v>
      </c>
    </row>
    <row r="6" spans="1:3">
      <c r="A6" t="s" s="4">
        <v>1067</v>
      </c>
    </row>
    <row r="7" spans="1:3">
      <c r="A7" t="s" s="3">
        <v>1065</v>
      </c>
    </row>
    <row r="8" spans="1:3">
      <c r="A8" t="s" s="4">
        <v>1066</v>
      </c>
      <c r="B8" t="s" s="4">
        <v>1068</v>
      </c>
      <c r="C8" t="s" s="4">
        <v>1069</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t="s" s="1">
        <v>1070</v>
      </c>
      <c r="B1" t="s" s="2">
        <v>594</v>
      </c>
      <c r="C1" t="s" s="2">
        <v>1071</v>
      </c>
      <c r="D1" t="s" s="2">
        <v>1072</v>
      </c>
      <c r="E1" t="s" s="2">
        <v>1073</v>
      </c>
    </row>
    <row r="2" spans="1:5">
      <c r="A2" t="s" s="3">
        <v>831</v>
      </c>
    </row>
    <row r="3" spans="1:5">
      <c r="A3" t="s" s="4">
        <v>1074</v>
      </c>
      <c r="B3" t="n" s="11">
        <v>0.887</v>
      </c>
    </row>
    <row r="4" spans="1:5">
      <c r="A4" t="s" s="4">
        <v>95</v>
      </c>
    </row>
    <row r="5" spans="1:5">
      <c r="A5" t="s" s="3">
        <v>831</v>
      </c>
    </row>
    <row r="6" spans="1:5">
      <c r="A6" t="s" s="4">
        <v>1075</v>
      </c>
      <c r="B6" t="n" s="15">
        <v>0.7</v>
      </c>
    </row>
    <row r="7" spans="1:5">
      <c r="A7" t="s" s="4">
        <v>1074</v>
      </c>
      <c r="B7" t="n" s="9">
        <v>0.7</v>
      </c>
    </row>
    <row r="8" spans="1:5">
      <c r="A8" t="s" s="4">
        <v>1076</v>
      </c>
      <c r="B8" t="n" s="5">
        <v>4238501</v>
      </c>
    </row>
    <row r="9" spans="1:5">
      <c r="A9" t="s" s="4">
        <v>1077</v>
      </c>
    </row>
    <row r="10" spans="1:5">
      <c r="A10" t="s" s="3">
        <v>831</v>
      </c>
    </row>
    <row r="11" spans="1:5">
      <c r="A11" t="s" s="4">
        <v>1078</v>
      </c>
      <c r="C11" t="n" s="6">
        <v>80000</v>
      </c>
    </row>
    <row r="12" spans="1:5">
      <c r="A12" t="s" s="4">
        <v>1079</v>
      </c>
    </row>
    <row r="13" spans="1:5">
      <c r="A13" t="s" s="3">
        <v>831</v>
      </c>
    </row>
    <row r="14" spans="1:5">
      <c r="A14" t="s" s="4">
        <v>169</v>
      </c>
      <c r="D14" t="n" s="5">
        <v>5332383</v>
      </c>
    </row>
    <row r="15" spans="1:5">
      <c r="A15" t="s" s="4">
        <v>1075</v>
      </c>
      <c r="D15" t="n" s="9">
        <v>0.7</v>
      </c>
      <c r="E15" t="n" s="6">
        <v>1</v>
      </c>
    </row>
    <row r="16" spans="1:5">
      <c r="A16" t="s" s="4">
        <v>1080</v>
      </c>
      <c r="D16" t="n" s="6">
        <v>3700000</v>
      </c>
    </row>
    <row r="17" spans="1:5">
      <c r="A17" t="s" s="4">
        <v>722</v>
      </c>
    </row>
    <row r="18" spans="1:5">
      <c r="A18" t="s" s="3">
        <v>831</v>
      </c>
    </row>
    <row r="19" spans="1:5">
      <c r="A19" t="s" s="4">
        <v>1075</v>
      </c>
      <c r="B19" t="n" s="8">
        <v>0.9228</v>
      </c>
    </row>
    <row r="20" spans="1:5">
      <c r="A20" t="s" s="4">
        <v>871</v>
      </c>
      <c r="B20" t="n" s="5">
        <v>50000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AE20"/>
  <sheetViews>
    <sheetView workbookViewId="0">
      <selection activeCell="A1" sqref="A1"/>
    </sheetView>
  </sheetViews>
  <sheetFormatPr baseColWidth="10" defaultRowHeight="15"/>
  <cols>
    <col customWidth="1" max="1" min="1" width="66"/>
    <col customWidth="1" max="2" min="2" width="19"/>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5"/>
    <col customWidth="1" max="20" min="20" width="4"/>
    <col customWidth="1" max="21" min="21" width="14"/>
    <col customWidth="1" max="22" min="22" width="4"/>
    <col customWidth="1" max="23" min="23" width="15"/>
    <col customWidth="1" max="24" min="24" width="4"/>
    <col customWidth="1" max="25" min="25" width="14"/>
    <col customWidth="1" max="26" min="26" width="4"/>
    <col customWidth="1" max="27" min="27" width="16"/>
    <col customWidth="1" max="28" min="28" width="4"/>
    <col customWidth="1" max="29" min="29" width="14"/>
    <col customWidth="1" max="30" min="30" width="4"/>
    <col customWidth="1" max="31" min="31" width="14"/>
  </cols>
  <sheetData>
    <row r="1" spans="1:31">
      <c r="A1" t="s" s="1">
        <v>1081</v>
      </c>
      <c r="C1" t="s" s="2">
        <v>106</v>
      </c>
      <c r="S1" t="s" s="2">
        <v>107</v>
      </c>
      <c r="W1" t="s" s="2">
        <v>108</v>
      </c>
      <c r="AA1" t="s" s="2">
        <v>1</v>
      </c>
    </row>
    <row r="2" spans="1:31">
      <c r="C2" t="s" s="2">
        <v>2</v>
      </c>
      <c r="E2" t="s" s="2">
        <v>79</v>
      </c>
      <c r="G2" t="s" s="2">
        <v>4</v>
      </c>
      <c r="I2" t="s" s="2">
        <v>80</v>
      </c>
      <c r="K2" t="s" s="2">
        <v>31</v>
      </c>
      <c r="M2" t="s" s="2">
        <v>81</v>
      </c>
      <c r="O2" t="s" s="2">
        <v>83</v>
      </c>
      <c r="Q2" t="s" s="2">
        <v>84</v>
      </c>
      <c r="S2" t="s" s="2">
        <v>4</v>
      </c>
      <c r="U2" t="s" s="2">
        <v>83</v>
      </c>
      <c r="W2" t="s" s="2">
        <v>79</v>
      </c>
      <c r="Y2" t="s" s="2">
        <v>81</v>
      </c>
      <c r="AA2" t="s" s="2">
        <v>2</v>
      </c>
      <c r="AC2" t="s" s="2">
        <v>31</v>
      </c>
      <c r="AE2" t="s" s="2">
        <v>85</v>
      </c>
    </row>
    <row r="3" spans="1:31">
      <c r="A3" t="s" s="3">
        <v>373</v>
      </c>
    </row>
    <row r="4" spans="1:31">
      <c r="A4" t="s" s="4">
        <v>110</v>
      </c>
      <c r="C4" t="n" s="6">
        <v>5454503</v>
      </c>
      <c r="D4" t="s" s="4">
        <v>38</v>
      </c>
      <c r="E4" t="n" s="6">
        <v>4445239</v>
      </c>
      <c r="F4" t="s" s="4">
        <v>38</v>
      </c>
      <c r="G4" t="n" s="6">
        <v>5072440</v>
      </c>
      <c r="H4" t="s" s="4">
        <v>38</v>
      </c>
      <c r="I4" t="n" s="6">
        <v>5384265</v>
      </c>
      <c r="J4" t="s" s="4">
        <v>38</v>
      </c>
      <c r="K4" t="n" s="6">
        <v>5523647</v>
      </c>
      <c r="L4" t="s" s="4">
        <v>38</v>
      </c>
      <c r="M4" t="n" s="6">
        <v>4123794</v>
      </c>
      <c r="N4" t="s" s="4">
        <v>38</v>
      </c>
      <c r="O4" t="n" s="6">
        <v>3564249</v>
      </c>
      <c r="P4" t="s" s="4">
        <v>38</v>
      </c>
      <c r="Q4" t="n" s="6">
        <v>6240114</v>
      </c>
      <c r="R4" t="s" s="4">
        <v>38</v>
      </c>
      <c r="S4" t="n" s="6">
        <v>10456705</v>
      </c>
      <c r="U4" t="n" s="6">
        <v>9804363</v>
      </c>
      <c r="W4" t="n" s="6">
        <v>14901944</v>
      </c>
      <c r="Y4" t="n" s="6">
        <v>13928157</v>
      </c>
      <c r="AA4" t="n" s="6">
        <v>20356447</v>
      </c>
      <c r="AC4" t="n" s="6">
        <v>19451804</v>
      </c>
      <c r="AE4" t="n" s="6">
        <v>29202188</v>
      </c>
    </row>
    <row r="5" spans="1:31">
      <c r="A5" t="s" s="4">
        <v>1082</v>
      </c>
      <c r="C5" t="n" s="5">
        <v>1638961</v>
      </c>
      <c r="D5" t="s" s="4">
        <v>113</v>
      </c>
      <c r="E5" t="n" s="5">
        <v>1565054</v>
      </c>
      <c r="F5" t="s" s="4">
        <v>113</v>
      </c>
      <c r="G5" t="n" s="5">
        <v>1848687</v>
      </c>
      <c r="H5" t="s" s="4">
        <v>113</v>
      </c>
      <c r="I5" t="n" s="5">
        <v>1635972</v>
      </c>
      <c r="J5" t="s" s="4">
        <v>113</v>
      </c>
      <c r="K5" t="n" s="5">
        <v>1735019</v>
      </c>
      <c r="L5" t="s" s="4">
        <v>113</v>
      </c>
      <c r="M5" t="n" s="5">
        <v>1548576</v>
      </c>
      <c r="N5" t="s" s="4">
        <v>113</v>
      </c>
      <c r="O5" t="n" s="5">
        <v>2144899</v>
      </c>
      <c r="P5" t="s" s="4">
        <v>113</v>
      </c>
      <c r="Q5" t="n" s="5">
        <v>3960803</v>
      </c>
      <c r="R5" t="s" s="4">
        <v>113</v>
      </c>
      <c r="S5" t="n" s="5">
        <v>3484659</v>
      </c>
      <c r="U5" t="n" s="5">
        <v>6105702</v>
      </c>
      <c r="W5" t="n" s="5">
        <v>5049713</v>
      </c>
      <c r="Y5" t="n" s="5">
        <v>7654278</v>
      </c>
      <c r="AA5" t="n" s="5">
        <v>6688674</v>
      </c>
      <c r="AC5" t="n" s="5">
        <v>9389297</v>
      </c>
      <c r="AE5" t="n" s="5">
        <v>23002961</v>
      </c>
    </row>
    <row r="6" spans="1:31">
      <c r="A6" t="s" s="4">
        <v>114</v>
      </c>
      <c r="C6" t="n" s="5">
        <v>1529212</v>
      </c>
      <c r="D6" t="s" s="4">
        <v>113</v>
      </c>
      <c r="E6" t="n" s="5">
        <v>1707102</v>
      </c>
      <c r="F6" t="s" s="4">
        <v>113</v>
      </c>
      <c r="G6" t="n" s="5">
        <v>2280532</v>
      </c>
      <c r="H6" t="s" s="4">
        <v>113</v>
      </c>
      <c r="I6" t="n" s="5">
        <v>1711817</v>
      </c>
      <c r="J6" t="s" s="4">
        <v>113</v>
      </c>
      <c r="K6" t="n" s="5">
        <v>1568276</v>
      </c>
      <c r="L6" t="s" s="4">
        <v>113</v>
      </c>
      <c r="M6" t="n" s="5">
        <v>1354105</v>
      </c>
      <c r="N6" t="s" s="4">
        <v>113</v>
      </c>
      <c r="O6" t="n" s="5">
        <v>1819480</v>
      </c>
      <c r="P6" t="s" s="4">
        <v>113</v>
      </c>
      <c r="Q6" t="n" s="5">
        <v>1349623</v>
      </c>
      <c r="R6" t="s" s="4">
        <v>113</v>
      </c>
      <c r="S6" t="n" s="5">
        <v>3992349</v>
      </c>
      <c r="U6" t="n" s="5">
        <v>3169103</v>
      </c>
      <c r="W6" t="n" s="5">
        <v>5699451</v>
      </c>
      <c r="Y6" t="n" s="5">
        <v>4523208</v>
      </c>
      <c r="AA6" t="n" s="5">
        <v>7228663</v>
      </c>
      <c r="AC6" t="n" s="5">
        <v>6091484</v>
      </c>
      <c r="AE6" t="n" s="5">
        <v>6803509</v>
      </c>
    </row>
    <row r="7" spans="1:31">
      <c r="A7" t="s" s="4">
        <v>115</v>
      </c>
      <c r="C7" t="n" s="5">
        <v>609515</v>
      </c>
      <c r="D7" t="s" s="4">
        <v>113</v>
      </c>
      <c r="E7" t="n" s="5">
        <v>555519</v>
      </c>
      <c r="F7" t="s" s="4">
        <v>113</v>
      </c>
      <c r="G7" t="n" s="5">
        <v>664807</v>
      </c>
      <c r="H7" t="s" s="4">
        <v>113</v>
      </c>
      <c r="I7" t="n" s="5">
        <v>563835</v>
      </c>
      <c r="J7" t="s" s="4">
        <v>113</v>
      </c>
      <c r="K7" t="n" s="5">
        <v>910002</v>
      </c>
      <c r="L7" t="s" s="4">
        <v>113</v>
      </c>
      <c r="M7" t="n" s="5">
        <v>623644</v>
      </c>
      <c r="N7" t="s" s="4">
        <v>113</v>
      </c>
      <c r="O7" t="n" s="5">
        <v>882418</v>
      </c>
      <c r="P7" t="s" s="4">
        <v>113</v>
      </c>
      <c r="Q7" t="n" s="5">
        <v>722952</v>
      </c>
      <c r="R7" t="s" s="4">
        <v>113</v>
      </c>
      <c r="S7" t="n" s="5">
        <v>1228642</v>
      </c>
      <c r="U7" t="n" s="5">
        <v>1605370</v>
      </c>
      <c r="W7" t="n" s="5">
        <v>1784161</v>
      </c>
      <c r="Y7" t="n" s="5">
        <v>2229013</v>
      </c>
      <c r="AA7" t="n" s="5">
        <v>2393676</v>
      </c>
      <c r="AC7" t="n" s="5">
        <v>3139015</v>
      </c>
      <c r="AE7" t="n" s="5">
        <v>3706975</v>
      </c>
    </row>
    <row r="8" spans="1:31">
      <c r="A8" t="s" s="4">
        <v>116</v>
      </c>
      <c r="C8" t="n" s="5">
        <v>2839072</v>
      </c>
      <c r="D8" t="s" s="4">
        <v>113</v>
      </c>
      <c r="E8" t="n" s="5">
        <v>3248243</v>
      </c>
      <c r="F8" t="s" s="4">
        <v>113</v>
      </c>
      <c r="G8" t="n" s="5">
        <v>3467339</v>
      </c>
      <c r="H8" t="s" s="4">
        <v>113</v>
      </c>
      <c r="I8" t="n" s="5">
        <v>3047947</v>
      </c>
      <c r="J8" t="s" s="4">
        <v>113</v>
      </c>
      <c r="K8" t="n" s="5">
        <v>4551557</v>
      </c>
      <c r="L8" t="s" s="4">
        <v>113</v>
      </c>
      <c r="M8" t="n" s="5">
        <v>2996718</v>
      </c>
      <c r="N8" t="s" s="4">
        <v>113</v>
      </c>
      <c r="O8" t="n" s="5">
        <v>4091492</v>
      </c>
      <c r="P8" t="s" s="4">
        <v>113</v>
      </c>
      <c r="Q8" t="n" s="5">
        <v>3422873</v>
      </c>
      <c r="R8" t="s" s="4">
        <v>113</v>
      </c>
      <c r="S8" t="n" s="5">
        <v>6515286</v>
      </c>
      <c r="U8" t="n" s="5">
        <v>7514365</v>
      </c>
      <c r="W8" t="n" s="5">
        <v>9763529</v>
      </c>
      <c r="Y8" t="n" s="5">
        <v>10511083</v>
      </c>
      <c r="AA8" t="n" s="5">
        <v>12602601</v>
      </c>
      <c r="AC8" t="n" s="5">
        <v>15062640</v>
      </c>
      <c r="AE8" t="n" s="5">
        <v>11492160</v>
      </c>
    </row>
    <row r="9" spans="1:31">
      <c r="A9" t="s" s="4">
        <v>117</v>
      </c>
      <c r="C9" t="n" s="5">
        <v>2383362</v>
      </c>
      <c r="E9" t="n" s="5">
        <v>1900251</v>
      </c>
      <c r="G9" t="n" s="5">
        <v>1928392</v>
      </c>
      <c r="I9" t="n" s="5">
        <v>2008214</v>
      </c>
      <c r="K9" t="n" s="5">
        <v>1901340</v>
      </c>
      <c r="M9" t="n" s="5">
        <v>1543687</v>
      </c>
      <c r="O9" t="n" s="5">
        <v>1836231</v>
      </c>
      <c r="Q9" t="n" s="5">
        <v>1319988</v>
      </c>
      <c r="S9" t="n" s="5">
        <v>3936606</v>
      </c>
      <c r="U9" t="n" s="5">
        <v>3156219</v>
      </c>
      <c r="W9" t="n" s="5">
        <v>5836857</v>
      </c>
      <c r="Y9" t="n" s="5">
        <v>4699906</v>
      </c>
      <c r="AA9" t="n" s="5">
        <v>8220219</v>
      </c>
      <c r="AC9" t="n" s="5">
        <v>6601246</v>
      </c>
      <c r="AE9" t="n" s="5">
        <v>5710396</v>
      </c>
    </row>
    <row r="10" spans="1:31">
      <c r="A10" t="s" s="4">
        <v>118</v>
      </c>
      <c r="C10" t="n" s="5">
        <v>9000122</v>
      </c>
      <c r="E10" t="n" s="5">
        <v>8976169</v>
      </c>
      <c r="G10" t="n" s="5">
        <v>10189757</v>
      </c>
      <c r="I10" t="n" s="5">
        <v>8967785</v>
      </c>
      <c r="K10" t="n" s="5">
        <v>10666194</v>
      </c>
      <c r="M10" t="n" s="5">
        <v>8066730</v>
      </c>
      <c r="O10" t="n" s="5">
        <v>10774520</v>
      </c>
      <c r="Q10" t="n" s="5">
        <v>10776239</v>
      </c>
      <c r="S10" t="n" s="5">
        <v>19157542</v>
      </c>
      <c r="U10" t="n" s="5">
        <v>21550759</v>
      </c>
      <c r="W10" t="n" s="5">
        <v>28133711</v>
      </c>
      <c r="Y10" t="n" s="5">
        <v>29617488</v>
      </c>
      <c r="AA10" t="n" s="5">
        <v>37133833</v>
      </c>
      <c r="AC10" t="n" s="5">
        <v>40283682</v>
      </c>
      <c r="AE10" t="n" s="5">
        <v>50716001</v>
      </c>
    </row>
    <row r="11" spans="1:31">
      <c r="A11" t="s" s="4">
        <v>119</v>
      </c>
      <c r="C11" t="n" s="5">
        <v>-3545619</v>
      </c>
      <c r="D11" t="s" s="4">
        <v>38</v>
      </c>
      <c r="E11" t="n" s="5">
        <v>-4530930</v>
      </c>
      <c r="F11" t="s" s="4">
        <v>38</v>
      </c>
      <c r="G11" t="n" s="5">
        <v>-5117317</v>
      </c>
      <c r="H11" t="s" s="4">
        <v>38</v>
      </c>
      <c r="I11" t="n" s="5">
        <v>-3583520</v>
      </c>
      <c r="J11" t="s" s="4">
        <v>38</v>
      </c>
      <c r="K11" t="n" s="5">
        <v>-5142547</v>
      </c>
      <c r="L11" t="s" s="4">
        <v>38</v>
      </c>
      <c r="M11" t="n" s="5">
        <v>-3942936</v>
      </c>
      <c r="N11" t="s" s="4">
        <v>38</v>
      </c>
      <c r="O11" t="n" s="5">
        <v>-7210271</v>
      </c>
      <c r="P11" t="s" s="4">
        <v>38</v>
      </c>
      <c r="Q11" t="n" s="5">
        <v>-4536125</v>
      </c>
      <c r="R11" t="s" s="4">
        <v>38</v>
      </c>
      <c r="S11" t="n" s="5">
        <v>-8700837</v>
      </c>
      <c r="U11" t="n" s="5">
        <v>-11746396</v>
      </c>
      <c r="W11" t="n" s="5">
        <v>-13231767</v>
      </c>
      <c r="Y11" t="n" s="5">
        <v>-15689331</v>
      </c>
      <c r="AA11" t="n" s="5">
        <v>-16777386</v>
      </c>
      <c r="AC11" t="n" s="5">
        <v>-20831878</v>
      </c>
      <c r="AE11" t="n" s="5">
        <v>-21513813</v>
      </c>
    </row>
    <row r="12" spans="1:31">
      <c r="A12" t="s" s="4">
        <v>120</v>
      </c>
      <c r="C12" t="n" s="5">
        <v>-1269062</v>
      </c>
      <c r="E12" t="n" s="5">
        <v>-760695</v>
      </c>
      <c r="G12" t="n" s="5">
        <v>-1335095</v>
      </c>
      <c r="I12" t="n" s="5">
        <v>-1502748</v>
      </c>
      <c r="K12" t="n" s="5">
        <v>-1682781</v>
      </c>
      <c r="M12" t="n" s="5">
        <v>-322345</v>
      </c>
      <c r="O12" t="n" s="5">
        <v>-1912186</v>
      </c>
      <c r="Q12" t="n" s="5">
        <v>-958183</v>
      </c>
      <c r="S12" t="n" s="5">
        <v>-2837843</v>
      </c>
      <c r="U12" t="n" s="5">
        <v>-2870369</v>
      </c>
      <c r="W12" t="n" s="5">
        <v>-3598538</v>
      </c>
      <c r="Y12" t="n" s="5">
        <v>-3192714</v>
      </c>
      <c r="AA12" t="n" s="5">
        <v>-4867600</v>
      </c>
      <c r="AC12" t="n" s="5">
        <v>-4875495</v>
      </c>
      <c r="AE12" t="n" s="5">
        <v>-1328987</v>
      </c>
    </row>
    <row r="13" spans="1:31">
      <c r="A13" t="s" s="4">
        <v>134</v>
      </c>
      <c r="C13" t="n" s="5">
        <v>-4943322</v>
      </c>
      <c r="D13" t="s" s="4">
        <v>38</v>
      </c>
      <c r="E13" t="n" s="5">
        <v>-5246687</v>
      </c>
      <c r="F13" t="s" s="4">
        <v>38</v>
      </c>
      <c r="G13" t="n" s="5">
        <v>-6450203</v>
      </c>
      <c r="H13" t="s" s="4">
        <v>38</v>
      </c>
      <c r="I13" t="n" s="5">
        <v>-5221705</v>
      </c>
      <c r="J13" t="s" s="4">
        <v>38</v>
      </c>
      <c r="K13" t="n" s="5">
        <v>-6583527</v>
      </c>
      <c r="L13" t="s" s="4">
        <v>38</v>
      </c>
      <c r="M13" t="n" s="5">
        <v>-4306781</v>
      </c>
      <c r="N13" t="s" s="4">
        <v>38</v>
      </c>
      <c r="O13" t="n" s="5">
        <v>-9122457</v>
      </c>
      <c r="P13" t="s" s="4">
        <v>38</v>
      </c>
      <c r="Q13" t="n" s="5">
        <v>-5494308</v>
      </c>
      <c r="R13" t="s" s="4">
        <v>38</v>
      </c>
      <c r="S13" t="n" s="5">
        <v>-11671908</v>
      </c>
      <c r="U13" t="n" s="5">
        <v>-14616765</v>
      </c>
      <c r="W13" t="n" s="5">
        <v>-16918595</v>
      </c>
      <c r="Y13" t="n" s="5">
        <v>-18923545</v>
      </c>
      <c r="AA13" t="n" s="5">
        <v>-21861917</v>
      </c>
      <c r="AC13" t="n" s="5">
        <v>-25507072</v>
      </c>
      <c r="AE13" t="n" s="5">
        <v>-23131936</v>
      </c>
    </row>
    <row r="14" spans="1:31">
      <c r="A14" t="s" s="4">
        <v>1083</v>
      </c>
      <c r="B14" t="s" s="4">
        <v>38</v>
      </c>
      <c r="C14" t="n" s="5">
        <v>8877213</v>
      </c>
      <c r="E14" t="n" s="5">
        <v>5847424</v>
      </c>
      <c r="G14" t="n" s="5">
        <v>6924756</v>
      </c>
      <c r="I14" t="n" s="5">
        <v>5033667</v>
      </c>
      <c r="K14" t="n" s="5">
        <v>5094847</v>
      </c>
      <c r="M14" t="n" s="5">
        <v>3194819</v>
      </c>
      <c r="O14" t="n" s="5">
        <v>2865751</v>
      </c>
      <c r="Q14" t="n" s="5">
        <v>4502499</v>
      </c>
      <c r="S14" t="n" s="5">
        <v>6924756</v>
      </c>
      <c r="U14" t="n" s="5">
        <v>2865751</v>
      </c>
      <c r="W14" t="n" s="5">
        <v>5847424</v>
      </c>
      <c r="Y14" t="n" s="5">
        <v>3194819</v>
      </c>
      <c r="AA14" t="n" s="5">
        <v>8877213</v>
      </c>
      <c r="AC14" t="n" s="5">
        <v>5094847</v>
      </c>
    </row>
    <row r="15" spans="1:31">
      <c r="A15" t="s" s="4">
        <v>46</v>
      </c>
      <c r="C15" t="n" s="5">
        <v>44920998</v>
      </c>
      <c r="D15" t="s" s="4">
        <v>38</v>
      </c>
      <c r="E15" t="n" s="5">
        <v>39701730</v>
      </c>
      <c r="F15" t="s" s="4">
        <v>38</v>
      </c>
      <c r="G15" t="n" s="5">
        <v>43429393</v>
      </c>
      <c r="H15" t="s" s="4">
        <v>38</v>
      </c>
      <c r="I15" t="n" s="5">
        <v>44276339</v>
      </c>
      <c r="J15" t="s" s="4">
        <v>38</v>
      </c>
      <c r="K15" t="n" s="5">
        <v>42435408</v>
      </c>
      <c r="L15" t="s" s="4">
        <v>38</v>
      </c>
      <c r="M15" t="n" s="5">
        <v>45474367</v>
      </c>
      <c r="N15" t="s" s="4">
        <v>38</v>
      </c>
      <c r="O15" t="n" s="5">
        <v>39557150</v>
      </c>
      <c r="P15" t="s" s="4">
        <v>38</v>
      </c>
      <c r="Q15" t="n" s="5">
        <v>34479340</v>
      </c>
      <c r="R15" t="s" s="4">
        <v>38</v>
      </c>
      <c r="S15" t="n" s="5">
        <v>43429393</v>
      </c>
      <c r="T15" t="s" s="4">
        <v>38</v>
      </c>
      <c r="U15" t="n" s="5">
        <v>39557150</v>
      </c>
      <c r="V15" t="s" s="4">
        <v>38</v>
      </c>
      <c r="W15" t="n" s="5">
        <v>39701730</v>
      </c>
      <c r="X15" t="s" s="4">
        <v>38</v>
      </c>
      <c r="Y15" t="n" s="5">
        <v>45474367</v>
      </c>
      <c r="Z15" t="s" s="4">
        <v>38</v>
      </c>
      <c r="AA15" t="n" s="5">
        <v>44920998</v>
      </c>
      <c r="AB15" t="s" s="4">
        <v>38</v>
      </c>
      <c r="AC15" t="n" s="5">
        <v>42435408</v>
      </c>
      <c r="AD15" t="s" s="4">
        <v>38</v>
      </c>
      <c r="AE15" t="n" s="6">
        <v>37475541</v>
      </c>
    </row>
    <row r="16" spans="1:31">
      <c r="A16" t="s" s="4">
        <v>1084</v>
      </c>
      <c r="B16" t="s" s="4">
        <v>38</v>
      </c>
      <c r="C16" t="n" s="5">
        <v>11247642</v>
      </c>
      <c r="E16" t="n" s="5">
        <v>8384555</v>
      </c>
      <c r="G16" t="n" s="5">
        <v>5175014</v>
      </c>
      <c r="I16" t="n" s="5">
        <v>3446294</v>
      </c>
      <c r="K16" t="n" s="5">
        <v>2636156</v>
      </c>
      <c r="M16" t="n" s="5">
        <v>2317364</v>
      </c>
      <c r="O16" t="n" s="5">
        <v>1726136</v>
      </c>
      <c r="Q16" t="n" s="5">
        <v>637922</v>
      </c>
      <c r="S16" t="n" s="5">
        <v>5175014</v>
      </c>
      <c r="U16" t="n" s="5">
        <v>1726136</v>
      </c>
      <c r="W16" t="n" s="5">
        <v>8384555</v>
      </c>
      <c r="Y16" t="n" s="5">
        <v>2317364</v>
      </c>
      <c r="AA16" t="n" s="5">
        <v>11247642</v>
      </c>
      <c r="AC16" t="n" s="5">
        <v>2636156</v>
      </c>
    </row>
    <row r="17" spans="1:31">
      <c r="A17" t="s" s="4">
        <v>1085</v>
      </c>
      <c r="B17" t="s" s="4">
        <v>38</v>
      </c>
      <c r="C17" t="n" s="6">
        <v>10612567</v>
      </c>
      <c r="E17" t="n" s="6">
        <v>13060787</v>
      </c>
      <c r="G17" t="n" s="6">
        <v>15168384</v>
      </c>
      <c r="I17" t="n" s="6">
        <v>19807174</v>
      </c>
      <c r="K17" t="n" s="6">
        <v>20359617</v>
      </c>
      <c r="M17" t="n" s="6">
        <v>21046942</v>
      </c>
      <c r="O17" t="n" s="6">
        <v>17407605</v>
      </c>
      <c r="Q17" t="n" s="6">
        <v>15827867</v>
      </c>
      <c r="S17" t="n" s="6">
        <v>15168384</v>
      </c>
      <c r="U17" t="n" s="6">
        <v>17407605</v>
      </c>
      <c r="W17" t="n" s="6">
        <v>13060787</v>
      </c>
      <c r="Y17" t="n" s="6">
        <v>21046942</v>
      </c>
      <c r="AA17" t="n" s="6">
        <v>10612567</v>
      </c>
      <c r="AC17" t="n" s="6">
        <v>20359617</v>
      </c>
    </row>
    <row r="18" spans="1:31">
      <c r="A18" t="n"/>
    </row>
    <row r="19" spans="1:31">
      <c r="A19" t="s" s="4">
        <v>38</v>
      </c>
      <c r="B19" t="s" s="4">
        <v>76</v>
      </c>
    </row>
    <row r="20" spans="1:31">
      <c r="A20" t="s" s="4">
        <v>113</v>
      </c>
      <c r="B20" t="s" s="4">
        <v>141</v>
      </c>
    </row>
  </sheetData>
  <mergeCells count="22">
    <mergeCell ref="A1:B2"/>
    <mergeCell ref="C1:R1"/>
    <mergeCell ref="S1:V1"/>
    <mergeCell ref="W1:Z1"/>
    <mergeCell ref="AA1:AE1"/>
    <mergeCell ref="C2:D2"/>
    <mergeCell ref="E2:F2"/>
    <mergeCell ref="G2:H2"/>
    <mergeCell ref="I2:J2"/>
    <mergeCell ref="K2:L2"/>
    <mergeCell ref="M2:N2"/>
    <mergeCell ref="O2:P2"/>
    <mergeCell ref="Q2:R2"/>
    <mergeCell ref="S2:T2"/>
    <mergeCell ref="U2:V2"/>
    <mergeCell ref="W2:X2"/>
    <mergeCell ref="Y2:Z2"/>
    <mergeCell ref="AA2:AB2"/>
    <mergeCell ref="AC2:AD2"/>
    <mergeCell ref="A18:AD18"/>
    <mergeCell ref="B19:AD19"/>
    <mergeCell ref="B20:AD20"/>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Y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5"/>
    <col customWidth="1" max="20" min="20" width="14"/>
    <col customWidth="1" max="21" min="21" width="15"/>
    <col customWidth="1" max="22" min="22" width="14"/>
    <col customWidth="1" max="23" min="23" width="16"/>
    <col customWidth="1" max="24" min="24" width="14"/>
    <col customWidth="1" max="25" min="25" width="14"/>
  </cols>
  <sheetData>
    <row r="1" spans="1:25">
      <c r="A1" t="s" s="1">
        <v>1086</v>
      </c>
      <c r="C1" t="s" s="2">
        <v>106</v>
      </c>
      <c r="S1" t="s" s="2">
        <v>107</v>
      </c>
      <c r="U1" t="s" s="2">
        <v>108</v>
      </c>
      <c r="W1" t="s" s="2">
        <v>1</v>
      </c>
    </row>
    <row r="2" spans="1:25">
      <c r="C2" t="s" s="2">
        <v>2</v>
      </c>
      <c r="E2" t="s" s="2">
        <v>79</v>
      </c>
      <c r="G2" t="s" s="2">
        <v>4</v>
      </c>
      <c r="I2" t="s" s="2">
        <v>80</v>
      </c>
      <c r="K2" t="s" s="2">
        <v>31</v>
      </c>
      <c r="M2" t="s" s="2">
        <v>81</v>
      </c>
      <c r="O2" t="s" s="2">
        <v>83</v>
      </c>
      <c r="Q2" t="s" s="2">
        <v>84</v>
      </c>
      <c r="S2" t="s" s="2">
        <v>4</v>
      </c>
      <c r="T2" t="s" s="2">
        <v>83</v>
      </c>
      <c r="U2" t="s" s="2">
        <v>79</v>
      </c>
      <c r="V2" t="s" s="2">
        <v>81</v>
      </c>
      <c r="W2" t="s" s="2">
        <v>2</v>
      </c>
      <c r="X2" t="s" s="2">
        <v>31</v>
      </c>
      <c r="Y2" t="s" s="2">
        <v>85</v>
      </c>
    </row>
    <row r="3" spans="1:25">
      <c r="A3" t="s" s="3">
        <v>378</v>
      </c>
    </row>
    <row r="4" spans="1:25">
      <c r="A4" t="s" s="4">
        <v>110</v>
      </c>
      <c r="C4" t="n" s="6">
        <v>5454503</v>
      </c>
      <c r="D4" t="s" s="4">
        <v>38</v>
      </c>
      <c r="E4" t="n" s="6">
        <v>4445239</v>
      </c>
      <c r="F4" t="s" s="4">
        <v>38</v>
      </c>
      <c r="G4" t="n" s="6">
        <v>5072440</v>
      </c>
      <c r="H4" t="s" s="4">
        <v>38</v>
      </c>
      <c r="I4" t="n" s="6">
        <v>5384265</v>
      </c>
      <c r="J4" t="s" s="4">
        <v>38</v>
      </c>
      <c r="K4" t="n" s="6">
        <v>5523647</v>
      </c>
      <c r="L4" t="s" s="4">
        <v>38</v>
      </c>
      <c r="M4" t="n" s="6">
        <v>4123794</v>
      </c>
      <c r="N4" t="s" s="4">
        <v>38</v>
      </c>
      <c r="O4" t="n" s="6">
        <v>3564249</v>
      </c>
      <c r="P4" t="s" s="4">
        <v>38</v>
      </c>
      <c r="Q4" t="n" s="6">
        <v>6240114</v>
      </c>
      <c r="R4" t="s" s="4">
        <v>38</v>
      </c>
      <c r="S4" t="n" s="6">
        <v>10456705</v>
      </c>
      <c r="T4" t="n" s="6">
        <v>9804363</v>
      </c>
      <c r="U4" t="n" s="6">
        <v>14901944</v>
      </c>
      <c r="V4" t="n" s="6">
        <v>13928157</v>
      </c>
      <c r="W4" t="n" s="6">
        <v>20356447</v>
      </c>
      <c r="X4" t="n" s="6">
        <v>19451804</v>
      </c>
      <c r="Y4" t="n" s="6">
        <v>29202188</v>
      </c>
    </row>
    <row r="5" spans="1:25">
      <c r="A5" t="s" s="4">
        <v>1087</v>
      </c>
      <c r="C5" t="n" s="5">
        <v>8813385</v>
      </c>
      <c r="E5" t="n" s="5">
        <v>595712</v>
      </c>
      <c r="G5" t="n" s="5">
        <v>632104</v>
      </c>
      <c r="I5" t="n" s="5">
        <v>671879</v>
      </c>
      <c r="K5" t="n" s="5">
        <v>271767</v>
      </c>
      <c r="M5" t="n" s="5">
        <v>428473</v>
      </c>
      <c r="O5" t="n" s="5">
        <v>482381</v>
      </c>
      <c r="Q5" t="n" s="5">
        <v>281536</v>
      </c>
      <c r="S5" t="n" s="5">
        <v>632104</v>
      </c>
      <c r="T5" t="n" s="5">
        <v>482381</v>
      </c>
      <c r="U5" t="n" s="5">
        <v>595712</v>
      </c>
      <c r="V5" t="n" s="5">
        <v>428473</v>
      </c>
      <c r="W5" t="n" s="5">
        <v>8813385</v>
      </c>
      <c r="X5" t="n" s="5">
        <v>271767</v>
      </c>
    </row>
    <row r="6" spans="1:25">
      <c r="A6" t="s" s="4">
        <v>694</v>
      </c>
      <c r="B6" t="s" s="4">
        <v>38</v>
      </c>
      <c r="C6" t="n" s="5">
        <v>11247642</v>
      </c>
      <c r="E6" t="n" s="5">
        <v>8384555</v>
      </c>
      <c r="G6" t="n" s="5">
        <v>5175014</v>
      </c>
      <c r="I6" t="n" s="5">
        <v>3446294</v>
      </c>
      <c r="K6" t="n" s="5">
        <v>2636156</v>
      </c>
      <c r="M6" t="n" s="5">
        <v>2317364</v>
      </c>
      <c r="O6" t="n" s="5">
        <v>1726136</v>
      </c>
      <c r="Q6" t="n" s="5">
        <v>637922</v>
      </c>
      <c r="S6" t="n" s="5">
        <v>5175014</v>
      </c>
      <c r="T6" t="n" s="5">
        <v>1726136</v>
      </c>
      <c r="U6" t="n" s="5">
        <v>8384555</v>
      </c>
      <c r="V6" t="n" s="5">
        <v>2317364</v>
      </c>
      <c r="W6" t="n" s="6">
        <v>11247642</v>
      </c>
      <c r="X6" t="n" s="5">
        <v>2636156</v>
      </c>
    </row>
    <row r="7" spans="1:25">
      <c r="A7" t="s" s="4">
        <v>692</v>
      </c>
      <c r="W7" t="s" s="4">
        <v>577</v>
      </c>
    </row>
    <row r="8" spans="1:25">
      <c r="A8" t="s" s="4">
        <v>1088</v>
      </c>
      <c r="B8" t="s" s="4">
        <v>38</v>
      </c>
      <c r="C8" t="n" s="5">
        <v>8877213</v>
      </c>
      <c r="E8" t="n" s="5">
        <v>5847424</v>
      </c>
      <c r="G8" t="n" s="5">
        <v>6924756</v>
      </c>
      <c r="I8" t="n" s="5">
        <v>5033667</v>
      </c>
      <c r="K8" t="n" s="5">
        <v>5094847</v>
      </c>
      <c r="M8" t="n" s="5">
        <v>3194819</v>
      </c>
      <c r="O8" t="n" s="5">
        <v>2865751</v>
      </c>
      <c r="Q8" t="n" s="5">
        <v>4502499</v>
      </c>
      <c r="S8" t="n" s="5">
        <v>6924756</v>
      </c>
      <c r="T8" t="n" s="5">
        <v>2865751</v>
      </c>
      <c r="U8" t="n" s="5">
        <v>5847424</v>
      </c>
      <c r="V8" t="n" s="5">
        <v>3194819</v>
      </c>
      <c r="W8" t="n" s="6">
        <v>8877213</v>
      </c>
      <c r="X8" t="n" s="5">
        <v>5094847</v>
      </c>
    </row>
    <row r="9" spans="1:25">
      <c r="A9" t="s" s="4">
        <v>134</v>
      </c>
      <c r="C9" t="n" s="6">
        <v>-4943322</v>
      </c>
      <c r="D9" t="s" s="4">
        <v>38</v>
      </c>
      <c r="E9" t="n" s="5">
        <v>-5246687</v>
      </c>
      <c r="F9" t="s" s="4">
        <v>38</v>
      </c>
      <c r="G9" t="n" s="5">
        <v>-6450203</v>
      </c>
      <c r="H9" t="s" s="4">
        <v>38</v>
      </c>
      <c r="I9" t="n" s="5">
        <v>-5221705</v>
      </c>
      <c r="J9" t="s" s="4">
        <v>38</v>
      </c>
      <c r="K9" t="n" s="5">
        <v>-6583527</v>
      </c>
      <c r="L9" t="s" s="4">
        <v>38</v>
      </c>
      <c r="M9" t="n" s="5">
        <v>-4306781</v>
      </c>
      <c r="N9" t="s" s="4">
        <v>38</v>
      </c>
      <c r="O9" t="n" s="5">
        <v>-9122457</v>
      </c>
      <c r="P9" t="s" s="4">
        <v>38</v>
      </c>
      <c r="Q9" t="n" s="5">
        <v>-5494308</v>
      </c>
      <c r="R9" t="s" s="4">
        <v>38</v>
      </c>
      <c r="S9" t="n" s="5">
        <v>-11671908</v>
      </c>
      <c r="T9" t="n" s="5">
        <v>-14616765</v>
      </c>
      <c r="U9" t="n" s="5">
        <v>-16918595</v>
      </c>
      <c r="V9" t="n" s="5">
        <v>-18923545</v>
      </c>
      <c r="W9" t="n" s="6">
        <v>-21861917</v>
      </c>
      <c r="X9" t="n" s="5">
        <v>-25507072</v>
      </c>
      <c r="Y9" t="n" s="6">
        <v>-23131936</v>
      </c>
    </row>
    <row r="10" spans="1:25">
      <c r="A10" t="s" s="4">
        <v>1089</v>
      </c>
    </row>
    <row r="11" spans="1:25">
      <c r="A11" t="s" s="3">
        <v>378</v>
      </c>
    </row>
    <row r="12" spans="1:25">
      <c r="A12" t="s" s="4">
        <v>110</v>
      </c>
      <c r="E12" t="n" s="5">
        <v>7298988</v>
      </c>
      <c r="G12" t="n" s="5">
        <v>6911768</v>
      </c>
      <c r="I12" t="n" s="5">
        <v>6479853</v>
      </c>
      <c r="M12" t="n" s="5">
        <v>5204982</v>
      </c>
      <c r="O12" t="n" s="5">
        <v>4994145</v>
      </c>
      <c r="Q12" t="n" s="5">
        <v>6596500</v>
      </c>
      <c r="S12" t="n" s="5">
        <v>13391621</v>
      </c>
      <c r="T12" t="n" s="5">
        <v>11590645</v>
      </c>
      <c r="U12" t="n" s="5">
        <v>20690609</v>
      </c>
      <c r="V12" t="n" s="5">
        <v>16795627</v>
      </c>
      <c r="X12" t="n" s="5">
        <v>22827261</v>
      </c>
    </row>
    <row r="13" spans="1:25">
      <c r="A13" t="s" s="4">
        <v>1087</v>
      </c>
      <c r="E13" t="n" s="5">
        <v>127456</v>
      </c>
      <c r="G13" t="n" s="5">
        <v>163848</v>
      </c>
      <c r="I13" t="n" s="5">
        <v>203623</v>
      </c>
      <c r="K13" t="n" s="5">
        <v>142731</v>
      </c>
      <c r="M13" t="n" s="5">
        <v>428473</v>
      </c>
      <c r="O13" t="n" s="5">
        <v>482381</v>
      </c>
      <c r="Q13" t="n" s="5">
        <v>281536</v>
      </c>
      <c r="S13" t="n" s="5">
        <v>163848</v>
      </c>
      <c r="T13" t="n" s="5">
        <v>482381</v>
      </c>
      <c r="U13" t="n" s="5">
        <v>127456</v>
      </c>
      <c r="V13" t="n" s="5">
        <v>428473</v>
      </c>
      <c r="X13" t="n" s="5">
        <v>142731</v>
      </c>
    </row>
    <row r="14" spans="1:25">
      <c r="A14" t="s" s="4">
        <v>1088</v>
      </c>
      <c r="E14" t="n" s="5">
        <v>6754447</v>
      </c>
      <c r="G14" t="n" s="5">
        <v>8223963</v>
      </c>
      <c r="I14" t="n" s="5">
        <v>6262041</v>
      </c>
      <c r="K14" t="n" s="5">
        <v>5976879</v>
      </c>
      <c r="M14" t="n" s="5">
        <v>4173398</v>
      </c>
      <c r="O14" t="n" s="5">
        <v>3408278</v>
      </c>
      <c r="Q14" t="n" s="5">
        <v>4502499</v>
      </c>
      <c r="S14" t="n" s="5">
        <v>8223963</v>
      </c>
      <c r="T14" t="n" s="5">
        <v>3408278</v>
      </c>
      <c r="U14" t="n" s="5">
        <v>6754447</v>
      </c>
      <c r="V14" t="n" s="5">
        <v>4173398</v>
      </c>
      <c r="X14" t="n" s="5">
        <v>5976879</v>
      </c>
    </row>
    <row r="15" spans="1:25">
      <c r="A15" t="s" s="4">
        <v>134</v>
      </c>
      <c r="E15" t="n" s="5">
        <v>-2392938</v>
      </c>
      <c r="G15" t="n" s="5">
        <v>-4610875</v>
      </c>
      <c r="I15" t="n" s="5">
        <v>-4126117</v>
      </c>
      <c r="M15" t="n" s="5">
        <v>-3225593</v>
      </c>
      <c r="O15" t="n" s="5">
        <v>-7692561</v>
      </c>
      <c r="Q15" t="n" s="5">
        <v>-5137922</v>
      </c>
      <c r="S15" t="n" s="5">
        <v>-8736992</v>
      </c>
      <c r="T15" t="n" s="5">
        <v>-12830483</v>
      </c>
      <c r="U15" t="n" s="5">
        <v>-11129930</v>
      </c>
      <c r="V15" t="n" s="5">
        <v>-16056075</v>
      </c>
      <c r="X15" t="n" s="5">
        <v>-22131615</v>
      </c>
    </row>
    <row r="16" spans="1:25">
      <c r="A16" t="s" s="4">
        <v>1090</v>
      </c>
    </row>
    <row r="17" spans="1:25">
      <c r="A17" t="s" s="3">
        <v>378</v>
      </c>
    </row>
    <row r="18" spans="1:25">
      <c r="A18" t="s" s="4">
        <v>110</v>
      </c>
      <c r="E18" t="n" s="5">
        <v>-2853749</v>
      </c>
      <c r="G18" t="n" s="5">
        <v>-1839328</v>
      </c>
      <c r="I18" t="n" s="5">
        <v>-1095588</v>
      </c>
      <c r="M18" t="n" s="6">
        <v>-1081188</v>
      </c>
      <c r="O18" t="n" s="6">
        <v>-1429896</v>
      </c>
      <c r="Q18" t="n" s="6">
        <v>-356386</v>
      </c>
      <c r="S18" t="n" s="5">
        <v>-2934916</v>
      </c>
      <c r="T18" t="n" s="6">
        <v>-1786282</v>
      </c>
      <c r="U18" t="n" s="5">
        <v>-5788665</v>
      </c>
      <c r="V18" t="n" s="6">
        <v>-2867470</v>
      </c>
      <c r="X18" t="n" s="6">
        <v>-3375457</v>
      </c>
    </row>
    <row r="19" spans="1:25">
      <c r="A19" t="s" s="4">
        <v>1091</v>
      </c>
      <c r="X19" t="s" s="4">
        <v>1092</v>
      </c>
    </row>
    <row r="20" spans="1:25">
      <c r="A20" t="s" s="4">
        <v>1087</v>
      </c>
      <c r="E20" t="n" s="5">
        <v>468256</v>
      </c>
      <c r="G20" t="n" s="5">
        <v>468256</v>
      </c>
      <c r="I20" t="n" s="5">
        <v>468256</v>
      </c>
      <c r="K20" t="n" s="5">
        <v>129036</v>
      </c>
      <c r="M20" t="s" s="4">
        <v>35</v>
      </c>
      <c r="O20" t="s" s="4">
        <v>35</v>
      </c>
      <c r="Q20" t="s" s="4">
        <v>35</v>
      </c>
      <c r="S20" t="n" s="5">
        <v>468256</v>
      </c>
      <c r="T20" t="s" s="4">
        <v>35</v>
      </c>
      <c r="U20" t="n" s="5">
        <v>468256</v>
      </c>
      <c r="V20" t="s" s="4">
        <v>35</v>
      </c>
      <c r="X20" t="n" s="6">
        <v>129036</v>
      </c>
    </row>
    <row r="21" spans="1:25">
      <c r="A21" t="s" s="4">
        <v>694</v>
      </c>
      <c r="K21" t="n" s="5">
        <v>2493425</v>
      </c>
      <c r="X21" t="n" s="6">
        <v>2493425</v>
      </c>
    </row>
    <row r="22" spans="1:25">
      <c r="A22" t="s" s="4">
        <v>1093</v>
      </c>
      <c r="X22" t="s" s="4">
        <v>1094</v>
      </c>
    </row>
    <row r="23" spans="1:25">
      <c r="A23" t="s" s="4">
        <v>1088</v>
      </c>
      <c r="E23" t="n" s="5">
        <v>-907023</v>
      </c>
      <c r="G23" t="n" s="5">
        <v>-1299207</v>
      </c>
      <c r="I23" t="n" s="5">
        <v>-1228374</v>
      </c>
      <c r="K23" t="n" s="6">
        <v>-882032</v>
      </c>
      <c r="M23" t="n" s="6">
        <v>-978579</v>
      </c>
      <c r="O23" t="n" s="6">
        <v>-542527</v>
      </c>
      <c r="Q23" t="s" s="4">
        <v>35</v>
      </c>
      <c r="S23" t="n" s="5">
        <v>-1299207</v>
      </c>
      <c r="T23" t="n" s="6">
        <v>-542527</v>
      </c>
      <c r="U23" t="n" s="5">
        <v>-907023</v>
      </c>
      <c r="V23" t="n" s="6">
        <v>-978579</v>
      </c>
      <c r="X23" t="n" s="6">
        <v>-882032</v>
      </c>
    </row>
    <row r="24" spans="1:25">
      <c r="A24" t="s" s="4">
        <v>1095</v>
      </c>
      <c r="X24" t="s" s="4">
        <v>1092</v>
      </c>
    </row>
    <row r="25" spans="1:25">
      <c r="A25" t="s" s="4">
        <v>134</v>
      </c>
      <c r="E25" t="n" s="6">
        <v>-2853749</v>
      </c>
      <c r="G25" t="n" s="6">
        <v>-1839328</v>
      </c>
      <c r="I25" t="n" s="6">
        <v>-1095588</v>
      </c>
      <c r="M25" t="n" s="6">
        <v>-1081188</v>
      </c>
      <c r="O25" t="n" s="6">
        <v>-1429896</v>
      </c>
      <c r="Q25" t="n" s="6">
        <v>-356386</v>
      </c>
      <c r="S25" t="n" s="6">
        <v>-2934916</v>
      </c>
      <c r="T25" t="n" s="6">
        <v>-1786282</v>
      </c>
      <c r="U25" t="n" s="6">
        <v>-5788665</v>
      </c>
      <c r="V25" t="n" s="6">
        <v>-2867470</v>
      </c>
      <c r="X25" t="n" s="6">
        <v>-3375457</v>
      </c>
    </row>
    <row r="26" spans="1:25">
      <c r="A26" t="n"/>
    </row>
    <row r="27" spans="1:25">
      <c r="A27" t="s" s="4">
        <v>38</v>
      </c>
      <c r="B27" t="s" s="4">
        <v>76</v>
      </c>
    </row>
  </sheetData>
  <mergeCells count="15">
    <mergeCell ref="A1:B2"/>
    <mergeCell ref="C1:R1"/>
    <mergeCell ref="S1:T1"/>
    <mergeCell ref="U1:V1"/>
    <mergeCell ref="W1:Y1"/>
    <mergeCell ref="C2:D2"/>
    <mergeCell ref="E2:F2"/>
    <mergeCell ref="G2:H2"/>
    <mergeCell ref="I2:J2"/>
    <mergeCell ref="K2:L2"/>
    <mergeCell ref="M2:N2"/>
    <mergeCell ref="O2:P2"/>
    <mergeCell ref="Q2:R2"/>
    <mergeCell ref="A26:X26"/>
    <mergeCell ref="B27:X27"/>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T1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14"/>
  </cols>
  <sheetData>
    <row r="1" spans="1:20">
      <c r="A1" t="s" s="1">
        <v>1096</v>
      </c>
      <c r="C1" t="s" s="2">
        <v>2</v>
      </c>
      <c r="E1" t="s" s="2">
        <v>79</v>
      </c>
      <c r="G1" t="s" s="2">
        <v>4</v>
      </c>
      <c r="I1" t="s" s="2">
        <v>80</v>
      </c>
      <c r="K1" t="s" s="2">
        <v>31</v>
      </c>
      <c r="M1" t="s" s="2">
        <v>81</v>
      </c>
      <c r="O1" t="s" s="2">
        <v>83</v>
      </c>
      <c r="Q1" t="s" s="2">
        <v>84</v>
      </c>
      <c r="S1" t="s" s="2">
        <v>85</v>
      </c>
      <c r="T1" t="s" s="2">
        <v>857</v>
      </c>
    </row>
    <row r="2" spans="1:20">
      <c r="A2" t="s" s="3">
        <v>32</v>
      </c>
    </row>
    <row r="3" spans="1:20">
      <c r="A3" t="s" s="4">
        <v>33</v>
      </c>
      <c r="C3" t="n" s="6">
        <v>1904160</v>
      </c>
      <c r="E3" t="n" s="6">
        <v>1176650</v>
      </c>
      <c r="G3" t="n" s="6">
        <v>829388</v>
      </c>
      <c r="I3" t="n" s="6">
        <v>3918046</v>
      </c>
      <c r="K3" t="n" s="6">
        <v>1252315</v>
      </c>
      <c r="M3" t="n" s="6">
        <v>6085215</v>
      </c>
      <c r="O3" t="n" s="6">
        <v>2979673</v>
      </c>
      <c r="Q3" t="n" s="6">
        <v>570579</v>
      </c>
      <c r="S3" t="n" s="6">
        <v>1233268</v>
      </c>
      <c r="T3" t="n" s="6">
        <v>6009576</v>
      </c>
    </row>
    <row r="4" spans="1:20">
      <c r="A4" t="s" s="4">
        <v>1097</v>
      </c>
      <c r="C4" t="n" s="5">
        <v>2000000</v>
      </c>
      <c r="K4" t="s" s="4">
        <v>35</v>
      </c>
    </row>
    <row r="5" spans="1:20">
      <c r="A5" t="s" s="4">
        <v>36</v>
      </c>
      <c r="C5" t="n" s="5">
        <v>312935</v>
      </c>
      <c r="E5" t="n" s="5">
        <v>169536</v>
      </c>
      <c r="G5" t="n" s="5">
        <v>191703</v>
      </c>
      <c r="I5" t="n" s="5">
        <v>192161</v>
      </c>
      <c r="K5" t="n" s="6">
        <v>191600</v>
      </c>
      <c r="M5" t="n" s="5">
        <v>495983</v>
      </c>
      <c r="O5" t="n" s="5">
        <v>483120</v>
      </c>
      <c r="Q5" t="n" s="5">
        <v>664679</v>
      </c>
    </row>
    <row r="6" spans="1:20">
      <c r="A6" t="s" s="4">
        <v>1098</v>
      </c>
      <c r="B6" t="s" s="4">
        <v>38</v>
      </c>
      <c r="C6" t="n" s="5">
        <v>8877213</v>
      </c>
      <c r="E6" t="n" s="5">
        <v>5847424</v>
      </c>
      <c r="G6" t="n" s="5">
        <v>6924756</v>
      </c>
      <c r="I6" t="n" s="5">
        <v>5033667</v>
      </c>
      <c r="K6" t="n" s="5">
        <v>5094847</v>
      </c>
      <c r="M6" t="n" s="5">
        <v>3194819</v>
      </c>
      <c r="O6" t="n" s="5">
        <v>2865751</v>
      </c>
      <c r="Q6" t="n" s="5">
        <v>4502499</v>
      </c>
    </row>
    <row r="7" spans="1:20">
      <c r="A7" t="s" s="4">
        <v>39</v>
      </c>
      <c r="C7" t="n" s="5">
        <v>2478681</v>
      </c>
      <c r="E7" t="n" s="5">
        <v>2319310</v>
      </c>
      <c r="G7" t="n" s="5">
        <v>2619882</v>
      </c>
      <c r="I7" t="n" s="5">
        <v>2147686</v>
      </c>
      <c r="K7" t="n" s="5">
        <v>2254213</v>
      </c>
      <c r="M7" t="n" s="5">
        <v>2531602</v>
      </c>
      <c r="O7" t="n" s="5">
        <v>2194320</v>
      </c>
      <c r="Q7" t="n" s="5">
        <v>2342762</v>
      </c>
    </row>
    <row r="8" spans="1:20">
      <c r="A8" t="s" s="4">
        <v>40</v>
      </c>
      <c r="C8" t="n" s="5">
        <v>15572989</v>
      </c>
      <c r="E8" t="n" s="5">
        <v>9512920</v>
      </c>
      <c r="G8" t="n" s="5">
        <v>10565729</v>
      </c>
      <c r="I8" t="n" s="5">
        <v>11291560</v>
      </c>
      <c r="K8" t="n" s="5">
        <v>8792975</v>
      </c>
      <c r="M8" t="n" s="5">
        <v>12307619</v>
      </c>
      <c r="O8" t="n" s="5">
        <v>8522864</v>
      </c>
      <c r="Q8" t="n" s="5">
        <v>8080519</v>
      </c>
    </row>
    <row r="9" spans="1:20">
      <c r="A9" t="s" s="3">
        <v>41</v>
      </c>
    </row>
    <row r="10" spans="1:20">
      <c r="A10" t="s" s="4">
        <v>42</v>
      </c>
      <c r="C10" t="n" s="5">
        <v>1600335</v>
      </c>
      <c r="E10" t="n" s="5">
        <v>1093977</v>
      </c>
      <c r="G10" t="n" s="5">
        <v>1288246</v>
      </c>
      <c r="I10" t="n" s="5">
        <v>1357728</v>
      </c>
      <c r="K10" t="n" s="5">
        <v>1412408</v>
      </c>
      <c r="M10" t="n" s="5">
        <v>1382857</v>
      </c>
      <c r="O10" t="n" s="5">
        <v>621182</v>
      </c>
      <c r="Q10" t="n" s="5">
        <v>898001</v>
      </c>
    </row>
    <row r="11" spans="1:20">
      <c r="A11" t="s" s="4">
        <v>43</v>
      </c>
      <c r="C11" t="n" s="5">
        <v>19319202</v>
      </c>
      <c r="E11" t="n" s="5">
        <v>19603707</v>
      </c>
      <c r="G11" t="n" s="5">
        <v>20711832</v>
      </c>
      <c r="I11" t="n" s="5">
        <v>19954703</v>
      </c>
      <c r="K11" t="n" s="5">
        <v>19786122</v>
      </c>
      <c r="M11" t="n" s="5">
        <v>18663407</v>
      </c>
      <c r="O11" t="n" s="5">
        <v>17065123</v>
      </c>
      <c r="Q11" t="n" s="5">
        <v>12674383</v>
      </c>
    </row>
    <row r="12" spans="1:20">
      <c r="A12" t="s" s="4">
        <v>44</v>
      </c>
      <c r="C12" t="n" s="5">
        <v>5076208</v>
      </c>
      <c r="E12" t="n" s="5">
        <v>6000884</v>
      </c>
      <c r="G12" t="n" s="5">
        <v>7122940</v>
      </c>
      <c r="I12" t="n" s="5">
        <v>7903149</v>
      </c>
      <c r="K12" t="n" s="5">
        <v>8670677</v>
      </c>
      <c r="M12" t="n" s="5">
        <v>9412581</v>
      </c>
      <c r="O12" t="n" s="5">
        <v>9966563</v>
      </c>
      <c r="Q12" t="n" s="5">
        <v>9495999</v>
      </c>
    </row>
    <row r="13" spans="1:20">
      <c r="A13" t="s" s="4">
        <v>45</v>
      </c>
      <c r="C13" t="n" s="5">
        <v>3352264</v>
      </c>
      <c r="E13" t="n" s="5">
        <v>3490242</v>
      </c>
      <c r="G13" t="n" s="5">
        <v>3740646</v>
      </c>
      <c r="I13" t="n" s="5">
        <v>3769199</v>
      </c>
      <c r="K13" t="n" s="5">
        <v>3773226</v>
      </c>
      <c r="M13" t="n" s="5">
        <v>3707903</v>
      </c>
      <c r="O13" t="n" s="5">
        <v>3381418</v>
      </c>
      <c r="Q13" t="n" s="5">
        <v>3330438</v>
      </c>
    </row>
    <row r="14" spans="1:20">
      <c r="A14" t="s" s="4">
        <v>46</v>
      </c>
      <c r="C14" t="n" s="5">
        <v>44920998</v>
      </c>
      <c r="D14" t="s" s="4">
        <v>38</v>
      </c>
      <c r="E14" t="n" s="5">
        <v>39701730</v>
      </c>
      <c r="F14" t="s" s="4">
        <v>38</v>
      </c>
      <c r="G14" t="n" s="5">
        <v>43429393</v>
      </c>
      <c r="H14" t="s" s="4">
        <v>38</v>
      </c>
      <c r="I14" t="n" s="5">
        <v>44276339</v>
      </c>
      <c r="J14" t="s" s="4">
        <v>38</v>
      </c>
      <c r="K14" t="n" s="5">
        <v>42435408</v>
      </c>
      <c r="L14" t="s" s="4">
        <v>38</v>
      </c>
      <c r="M14" t="n" s="5">
        <v>45474367</v>
      </c>
      <c r="N14" t="s" s="4">
        <v>38</v>
      </c>
      <c r="O14" t="n" s="5">
        <v>39557150</v>
      </c>
      <c r="P14" t="s" s="4">
        <v>38</v>
      </c>
      <c r="Q14" t="n" s="5">
        <v>34479340</v>
      </c>
      <c r="R14" t="s" s="4">
        <v>38</v>
      </c>
      <c r="S14" t="n" s="5">
        <v>37475541</v>
      </c>
    </row>
    <row r="15" spans="1:20">
      <c r="A15" t="s" s="3">
        <v>47</v>
      </c>
    </row>
    <row r="16" spans="1:20">
      <c r="A16" t="s" s="4">
        <v>48</v>
      </c>
      <c r="C16" t="n" s="5">
        <v>433366</v>
      </c>
      <c r="E16" t="n" s="5">
        <v>425144</v>
      </c>
      <c r="G16" t="n" s="5">
        <v>413958</v>
      </c>
      <c r="I16" t="n" s="5">
        <v>402234</v>
      </c>
      <c r="K16" t="n" s="5">
        <v>391436</v>
      </c>
      <c r="M16" t="n" s="5">
        <v>380550</v>
      </c>
      <c r="O16" t="n" s="5">
        <v>369859</v>
      </c>
      <c r="Q16" t="n" s="5">
        <v>359017</v>
      </c>
    </row>
    <row r="17" spans="1:20">
      <c r="A17" t="s" s="4">
        <v>49</v>
      </c>
      <c r="C17" t="n" s="5">
        <v>1856014</v>
      </c>
      <c r="E17" t="n" s="5">
        <v>2063304</v>
      </c>
      <c r="G17" t="n" s="5">
        <v>2305933</v>
      </c>
      <c r="I17" t="n" s="5">
        <v>2419325</v>
      </c>
      <c r="K17" t="n" s="5">
        <v>2586662</v>
      </c>
      <c r="M17" t="n" s="5">
        <v>4905101</v>
      </c>
      <c r="O17" t="n" s="5">
        <v>4809726</v>
      </c>
      <c r="Q17" t="n" s="5">
        <v>5738518</v>
      </c>
    </row>
    <row r="18" spans="1:20">
      <c r="A18" t="s" s="4">
        <v>50</v>
      </c>
      <c r="C18" t="n" s="5">
        <v>1831050</v>
      </c>
      <c r="E18" t="n" s="5">
        <v>1828083</v>
      </c>
      <c r="G18" t="n" s="5">
        <v>1898346</v>
      </c>
      <c r="I18" t="n" s="5">
        <v>1348705</v>
      </c>
      <c r="K18" t="n" s="5">
        <v>1302838</v>
      </c>
    </row>
    <row r="19" spans="1:20">
      <c r="A19" t="s" s="4">
        <v>51</v>
      </c>
      <c r="C19" t="n" s="5">
        <v>8813385</v>
      </c>
      <c r="E19" t="n" s="5">
        <v>595712</v>
      </c>
      <c r="G19" t="n" s="5">
        <v>632104</v>
      </c>
      <c r="I19" t="n" s="5">
        <v>671879</v>
      </c>
      <c r="K19" t="n" s="5">
        <v>271767</v>
      </c>
      <c r="M19" t="n" s="5">
        <v>428473</v>
      </c>
      <c r="O19" t="n" s="5">
        <v>482381</v>
      </c>
      <c r="Q19" t="n" s="5">
        <v>281536</v>
      </c>
    </row>
    <row r="20" spans="1:20">
      <c r="A20" t="s" s="4">
        <v>52</v>
      </c>
      <c r="C20" t="n" s="5">
        <v>4061652</v>
      </c>
      <c r="E20" t="n" s="5">
        <v>5804999</v>
      </c>
      <c r="G20" t="n" s="5">
        <v>6592945</v>
      </c>
      <c r="I20" t="n" s="5">
        <v>5936989</v>
      </c>
      <c r="K20" t="n" s="5">
        <v>4961303</v>
      </c>
      <c r="M20" t="n" s="5">
        <v>5816271</v>
      </c>
      <c r="O20" t="n" s="5">
        <v>6566324</v>
      </c>
      <c r="Q20" t="n" s="5">
        <v>4149966</v>
      </c>
    </row>
    <row r="21" spans="1:20">
      <c r="A21" t="s" s="4">
        <v>1099</v>
      </c>
      <c r="Q21" t="n" s="5">
        <v>4701714</v>
      </c>
    </row>
    <row r="22" spans="1:20">
      <c r="A22" t="s" s="4">
        <v>53</v>
      </c>
      <c r="C22" t="n" s="6">
        <v>962269</v>
      </c>
      <c r="E22" t="n" s="5">
        <v>961550</v>
      </c>
      <c r="G22" t="n" s="5">
        <v>963051</v>
      </c>
      <c r="I22" t="n" s="5">
        <v>962269</v>
      </c>
      <c r="K22" t="n" s="5">
        <v>962654</v>
      </c>
      <c r="M22" t="n" s="5">
        <v>962418</v>
      </c>
      <c r="O22" t="n" s="5">
        <v>962418</v>
      </c>
      <c r="Q22" t="n" s="5">
        <v>961525</v>
      </c>
    </row>
    <row r="23" spans="1:20">
      <c r="A23" t="s" s="4">
        <v>1100</v>
      </c>
      <c r="C23" t="s" s="4">
        <v>35</v>
      </c>
      <c r="I23" t="n" s="5">
        <v>1812506</v>
      </c>
      <c r="K23" t="n" s="5">
        <v>1033719</v>
      </c>
      <c r="M23" t="n" s="5">
        <v>267393</v>
      </c>
      <c r="O23" t="n" s="5">
        <v>975763</v>
      </c>
    </row>
    <row r="24" spans="1:20">
      <c r="A24" t="s" s="4">
        <v>56</v>
      </c>
      <c r="C24" t="n" s="6">
        <v>29158842</v>
      </c>
      <c r="E24" t="n" s="5">
        <v>11678792</v>
      </c>
      <c r="G24" t="n" s="5">
        <v>12806337</v>
      </c>
      <c r="I24" t="n" s="5">
        <v>13553907</v>
      </c>
      <c r="K24" t="n" s="5">
        <v>11510379</v>
      </c>
      <c r="M24" t="n" s="5">
        <v>12760206</v>
      </c>
      <c r="O24" t="n" s="5">
        <v>14166471</v>
      </c>
      <c r="Q24" t="n" s="5">
        <v>16192276</v>
      </c>
    </row>
    <row r="25" spans="1:20">
      <c r="A25" t="s" s="3">
        <v>57</v>
      </c>
    </row>
    <row r="26" spans="1:20">
      <c r="A26" t="s" s="4">
        <v>1101</v>
      </c>
      <c r="C26" t="s" s="4">
        <v>35</v>
      </c>
      <c r="E26" t="n" s="5">
        <v>4663227</v>
      </c>
      <c r="G26" t="n" s="5">
        <v>4940798</v>
      </c>
      <c r="I26" t="n" s="5">
        <v>4876914</v>
      </c>
      <c r="K26" t="n" s="5">
        <v>4779913</v>
      </c>
      <c r="M26" t="n" s="5">
        <v>4477780</v>
      </c>
    </row>
    <row r="27" spans="1:20">
      <c r="A27" t="s" s="4">
        <v>1102</v>
      </c>
      <c r="G27" t="n" s="5">
        <v>2711844</v>
      </c>
    </row>
    <row r="28" spans="1:20">
      <c r="A28" t="s" s="4">
        <v>1099</v>
      </c>
      <c r="Q28" t="n" s="5">
        <v>1083932</v>
      </c>
    </row>
    <row r="29" spans="1:20">
      <c r="A29" t="s" s="4">
        <v>59</v>
      </c>
      <c r="C29" t="n" s="6">
        <v>2087992</v>
      </c>
      <c r="E29" t="n" s="5">
        <v>2248169</v>
      </c>
      <c r="G29" t="n" s="5">
        <v>2144858</v>
      </c>
      <c r="I29" t="n" s="5">
        <v>2183806</v>
      </c>
      <c r="K29" t="n" s="5">
        <v>1973534</v>
      </c>
      <c r="M29" t="n" s="5">
        <v>4116480</v>
      </c>
      <c r="O29" t="n" s="5">
        <v>5291351</v>
      </c>
    </row>
    <row r="30" spans="1:20">
      <c r="A30" t="s" s="4">
        <v>1103</v>
      </c>
      <c r="Q30" t="n" s="5">
        <v>451779</v>
      </c>
    </row>
    <row r="31" spans="1:20">
      <c r="A31" t="s" s="4">
        <v>262</v>
      </c>
      <c r="M31" t="n" s="5">
        <v>593903</v>
      </c>
      <c r="O31" t="n" s="5">
        <v>869450</v>
      </c>
    </row>
    <row r="32" spans="1:20">
      <c r="A32" t="s" s="4">
        <v>60</v>
      </c>
      <c r="C32" t="n" s="5">
        <v>272460</v>
      </c>
      <c r="E32" t="n" s="5">
        <v>261912</v>
      </c>
      <c r="G32" t="n" s="5">
        <v>487728</v>
      </c>
      <c r="I32" t="n" s="5">
        <v>465954</v>
      </c>
      <c r="K32" t="n" s="5">
        <v>845529</v>
      </c>
    </row>
    <row r="33" spans="1:20">
      <c r="A33" t="s" s="4">
        <v>62</v>
      </c>
      <c r="C33" t="n" s="6">
        <v>2434257</v>
      </c>
      <c r="E33" t="n" s="5">
        <v>7788843</v>
      </c>
      <c r="G33" t="n" s="5">
        <v>4542910</v>
      </c>
      <c r="I33" t="n" s="5">
        <v>2774415</v>
      </c>
      <c r="K33" t="n" s="5">
        <v>2364389</v>
      </c>
      <c r="M33" t="n" s="5">
        <v>1888891</v>
      </c>
      <c r="O33" t="n" s="5">
        <v>1243755</v>
      </c>
      <c r="Q33" t="n" s="5">
        <v>356386</v>
      </c>
    </row>
    <row r="34" spans="1:20">
      <c r="A34" t="s" s="4">
        <v>63</v>
      </c>
      <c r="C34" t="s" s="4">
        <v>35</v>
      </c>
      <c r="G34" t="n" s="5">
        <v>626534</v>
      </c>
      <c r="I34" t="n" s="5">
        <v>614169</v>
      </c>
      <c r="K34" t="n" s="5">
        <v>602047</v>
      </c>
      <c r="M34" t="n" s="5">
        <v>590165</v>
      </c>
      <c r="O34" t="n" s="5">
        <v>578518</v>
      </c>
      <c r="Q34" t="n" s="5">
        <v>567100</v>
      </c>
    </row>
    <row r="35" spans="1:20">
      <c r="A35" t="s" s="4">
        <v>64</v>
      </c>
      <c r="C35" t="n" s="6">
        <v>5149589</v>
      </c>
      <c r="E35" t="n" s="5">
        <v>14962151</v>
      </c>
      <c r="G35" t="n" s="5">
        <v>15454672</v>
      </c>
      <c r="I35" t="n" s="5">
        <v>10915258</v>
      </c>
      <c r="K35" t="n" s="5">
        <v>10565412</v>
      </c>
      <c r="M35" t="n" s="5">
        <v>11667219</v>
      </c>
      <c r="O35" t="n" s="5">
        <v>7983074</v>
      </c>
      <c r="Q35" t="n" s="5">
        <v>2459197</v>
      </c>
    </row>
    <row r="36" spans="1:20">
      <c r="A36" t="s" s="4">
        <v>65</v>
      </c>
      <c r="C36" t="n" s="6">
        <v>34308431</v>
      </c>
      <c r="E36" t="n" s="6">
        <v>26640943</v>
      </c>
      <c r="G36" t="n" s="6">
        <v>28261009</v>
      </c>
      <c r="I36" t="n" s="6">
        <v>24469165</v>
      </c>
      <c r="K36" t="n" s="6">
        <v>22075791</v>
      </c>
      <c r="M36" t="n" s="6">
        <v>24427425</v>
      </c>
      <c r="O36" t="n" s="6">
        <v>22149545</v>
      </c>
      <c r="Q36" t="n" s="6">
        <v>18651473</v>
      </c>
    </row>
    <row r="37" spans="1:20">
      <c r="A37" t="s" s="4">
        <v>1104</v>
      </c>
      <c r="C37" t="s" s="4">
        <v>35</v>
      </c>
      <c r="E37" t="s" s="4">
        <v>35</v>
      </c>
      <c r="G37" t="s" s="4">
        <v>35</v>
      </c>
      <c r="I37" t="s" s="4">
        <v>35</v>
      </c>
      <c r="K37" t="s" s="4">
        <v>35</v>
      </c>
      <c r="M37" t="s" s="4">
        <v>35</v>
      </c>
    </row>
    <row r="38" spans="1:20">
      <c r="A38" t="s" s="3">
        <v>67</v>
      </c>
    </row>
    <row r="39" spans="1:20">
      <c r="A39" t="s" s="4">
        <v>68</v>
      </c>
      <c r="C39" t="s" s="4">
        <v>35</v>
      </c>
      <c r="E39" t="s" s="4">
        <v>35</v>
      </c>
      <c r="G39" t="s" s="4">
        <v>35</v>
      </c>
      <c r="I39" t="s" s="4">
        <v>35</v>
      </c>
      <c r="K39" t="s" s="4">
        <v>35</v>
      </c>
      <c r="M39" t="s" s="4">
        <v>35</v>
      </c>
      <c r="O39" t="s" s="4">
        <v>35</v>
      </c>
      <c r="Q39" t="s" s="4">
        <v>35</v>
      </c>
    </row>
    <row r="40" spans="1:20">
      <c r="A40" t="s" s="4">
        <v>1105</v>
      </c>
      <c r="C40" t="n" s="6">
        <v>264359674</v>
      </c>
      <c r="E40" t="n" s="6">
        <v>260616570</v>
      </c>
      <c r="G40" t="n" s="6">
        <v>255328306</v>
      </c>
      <c r="I40" t="n" s="6">
        <v>253383860</v>
      </c>
      <c r="K40" t="n" s="6">
        <v>248712321</v>
      </c>
      <c r="M40" t="n" s="6">
        <v>243294324</v>
      </c>
      <c r="O40" t="n" s="6">
        <v>236377879</v>
      </c>
      <c r="Q40" t="n" s="6">
        <v>225902751</v>
      </c>
    </row>
    <row r="41" spans="1:20">
      <c r="A41" t="s" s="4">
        <v>70</v>
      </c>
      <c r="C41" t="n" s="5">
        <v>-3127132</v>
      </c>
      <c r="E41" t="n" s="5">
        <v>-2003871</v>
      </c>
      <c r="G41" t="n" s="5">
        <v>121636</v>
      </c>
      <c r="I41" t="n" s="5">
        <v>267650</v>
      </c>
      <c r="K41" t="n" s="5">
        <v>269869</v>
      </c>
      <c r="M41" t="n" s="5">
        <v>-242647</v>
      </c>
      <c r="O41" t="n" s="5">
        <v>-1266977</v>
      </c>
      <c r="Q41" t="n" s="5">
        <v>-1493852</v>
      </c>
    </row>
    <row r="42" spans="1:20">
      <c r="A42" t="s" s="4">
        <v>71</v>
      </c>
      <c r="C42" t="n" s="5">
        <v>-250629296</v>
      </c>
      <c r="E42" t="n" s="5">
        <v>-245685974</v>
      </c>
      <c r="G42" t="n" s="5">
        <v>-240425532</v>
      </c>
      <c r="I42" t="n" s="5">
        <v>-233989084</v>
      </c>
      <c r="K42" t="n" s="5">
        <v>-228767379</v>
      </c>
      <c r="M42" t="n" s="5">
        <v>-222183854</v>
      </c>
      <c r="O42" t="n" s="5">
        <v>-217877073</v>
      </c>
      <c r="Q42" t="n" s="5">
        <v>-208754616</v>
      </c>
    </row>
    <row r="43" spans="1:20">
      <c r="A43" t="s" s="4">
        <v>72</v>
      </c>
      <c r="C43" t="n" s="5">
        <v>10603246</v>
      </c>
      <c r="E43" t="n" s="5">
        <v>12926725</v>
      </c>
      <c r="G43" t="n" s="5">
        <v>15024410</v>
      </c>
      <c r="I43" t="n" s="5">
        <v>19662426</v>
      </c>
      <c r="K43" t="n" s="5">
        <v>20214811</v>
      </c>
      <c r="M43" t="n" s="5">
        <v>20867823</v>
      </c>
      <c r="O43" t="n" s="5">
        <v>17233829</v>
      </c>
      <c r="Q43" t="n" s="5">
        <v>15654283</v>
      </c>
      <c r="S43" t="n" s="5">
        <v>19973510</v>
      </c>
      <c r="T43" t="n" s="6">
        <v>34917233</v>
      </c>
    </row>
    <row r="44" spans="1:20">
      <c r="A44" t="s" s="4">
        <v>73</v>
      </c>
      <c r="C44" t="n" s="5">
        <v>9321</v>
      </c>
      <c r="E44" t="n" s="5">
        <v>134062</v>
      </c>
      <c r="G44" t="n" s="5">
        <v>143974</v>
      </c>
      <c r="I44" t="n" s="5">
        <v>144748</v>
      </c>
      <c r="K44" t="n" s="5">
        <v>144806</v>
      </c>
      <c r="M44" t="n" s="5">
        <v>179119</v>
      </c>
      <c r="O44" t="n" s="5">
        <v>173776</v>
      </c>
      <c r="Q44" t="n" s="5">
        <v>173584</v>
      </c>
    </row>
    <row r="45" spans="1:20">
      <c r="A45" t="s" s="4">
        <v>74</v>
      </c>
      <c r="B45" t="s" s="4">
        <v>38</v>
      </c>
      <c r="C45" t="n" s="5">
        <v>10612567</v>
      </c>
      <c r="E45" t="n" s="5">
        <v>13060787</v>
      </c>
      <c r="G45" t="n" s="5">
        <v>15168384</v>
      </c>
      <c r="I45" t="n" s="5">
        <v>19807174</v>
      </c>
      <c r="K45" t="n" s="5">
        <v>20359617</v>
      </c>
      <c r="M45" t="n" s="5">
        <v>21046942</v>
      </c>
      <c r="O45" t="n" s="5">
        <v>17407605</v>
      </c>
      <c r="Q45" t="n" s="5">
        <v>15827867</v>
      </c>
    </row>
    <row r="46" spans="1:20">
      <c r="A46" t="s" s="4">
        <v>75</v>
      </c>
      <c r="C46" t="n" s="6">
        <v>44920998</v>
      </c>
      <c r="E46" t="n" s="5">
        <v>39701730</v>
      </c>
      <c r="G46" t="n" s="5">
        <v>43429393</v>
      </c>
      <c r="I46" t="n" s="5">
        <v>44276339</v>
      </c>
      <c r="K46" t="n" s="5">
        <v>42435408</v>
      </c>
      <c r="M46" t="n" s="5">
        <v>45474367</v>
      </c>
      <c r="O46" t="n" s="5">
        <v>39557150</v>
      </c>
      <c r="Q46" t="n" s="5">
        <v>34479340</v>
      </c>
    </row>
    <row r="47" spans="1:20">
      <c r="A47" t="s" s="4">
        <v>1089</v>
      </c>
    </row>
    <row r="48" spans="1:20">
      <c r="A48" t="s" s="3">
        <v>32</v>
      </c>
    </row>
    <row r="49" spans="1:20">
      <c r="A49" t="s" s="4">
        <v>33</v>
      </c>
      <c r="E49" t="n" s="5">
        <v>1176650</v>
      </c>
      <c r="G49" t="n" s="5">
        <v>829388</v>
      </c>
      <c r="I49" t="n" s="5">
        <v>3918046</v>
      </c>
      <c r="K49" t="n" s="5">
        <v>1252315</v>
      </c>
      <c r="M49" t="n" s="5">
        <v>6085215</v>
      </c>
      <c r="O49" t="n" s="5">
        <v>2979673</v>
      </c>
      <c r="Q49" t="n" s="5">
        <v>570579</v>
      </c>
      <c r="S49" t="n" s="6">
        <v>1233268</v>
      </c>
    </row>
    <row r="50" spans="1:20">
      <c r="A50" t="s" s="4">
        <v>36</v>
      </c>
      <c r="E50" t="n" s="5">
        <v>169536</v>
      </c>
      <c r="G50" t="n" s="5">
        <v>191703</v>
      </c>
      <c r="I50" t="n" s="5">
        <v>192161</v>
      </c>
      <c r="K50" t="n" s="5">
        <v>191600</v>
      </c>
      <c r="M50" t="n" s="5">
        <v>495983</v>
      </c>
      <c r="O50" t="n" s="5">
        <v>483120</v>
      </c>
      <c r="Q50" t="n" s="5">
        <v>664679</v>
      </c>
    </row>
    <row r="51" spans="1:20">
      <c r="A51" t="s" s="4">
        <v>1098</v>
      </c>
      <c r="E51" t="n" s="5">
        <v>6754447</v>
      </c>
      <c r="G51" t="n" s="5">
        <v>8223963</v>
      </c>
      <c r="I51" t="n" s="5">
        <v>6262041</v>
      </c>
      <c r="K51" t="n" s="5">
        <v>5976879</v>
      </c>
      <c r="M51" t="n" s="5">
        <v>4173398</v>
      </c>
      <c r="O51" t="n" s="5">
        <v>3408278</v>
      </c>
      <c r="Q51" t="n" s="5">
        <v>4502499</v>
      </c>
    </row>
    <row r="52" spans="1:20">
      <c r="A52" t="s" s="4">
        <v>39</v>
      </c>
      <c r="E52" t="n" s="5">
        <v>2319310</v>
      </c>
      <c r="G52" t="n" s="5">
        <v>2619882</v>
      </c>
      <c r="I52" t="n" s="5">
        <v>2147686</v>
      </c>
      <c r="K52" t="n" s="5">
        <v>2254213</v>
      </c>
      <c r="M52" t="n" s="5">
        <v>2531602</v>
      </c>
      <c r="O52" t="n" s="5">
        <v>2194320</v>
      </c>
      <c r="Q52" t="n" s="5">
        <v>2342762</v>
      </c>
    </row>
    <row r="53" spans="1:20">
      <c r="A53" t="s" s="4">
        <v>40</v>
      </c>
      <c r="E53" t="n" s="5">
        <v>10419943</v>
      </c>
      <c r="G53" t="n" s="5">
        <v>11864936</v>
      </c>
      <c r="I53" t="n" s="5">
        <v>12519934</v>
      </c>
      <c r="K53" t="n" s="5">
        <v>9675007</v>
      </c>
      <c r="M53" t="n" s="5">
        <v>13286198</v>
      </c>
      <c r="O53" t="n" s="5">
        <v>9065391</v>
      </c>
      <c r="Q53" t="n" s="5">
        <v>8080519</v>
      </c>
    </row>
    <row r="54" spans="1:20">
      <c r="A54" t="s" s="3">
        <v>41</v>
      </c>
    </row>
    <row r="55" spans="1:20">
      <c r="A55" t="s" s="4">
        <v>42</v>
      </c>
      <c r="E55" t="n" s="5">
        <v>1093977</v>
      </c>
      <c r="G55" t="n" s="5">
        <v>1288246</v>
      </c>
      <c r="I55" t="n" s="5">
        <v>1357728</v>
      </c>
      <c r="K55" t="n" s="5">
        <v>1412408</v>
      </c>
      <c r="M55" t="n" s="5">
        <v>1382857</v>
      </c>
      <c r="O55" t="n" s="5">
        <v>621182</v>
      </c>
      <c r="Q55" t="n" s="5">
        <v>898001</v>
      </c>
    </row>
    <row r="56" spans="1:20">
      <c r="A56" t="s" s="4">
        <v>43</v>
      </c>
      <c r="E56" t="n" s="5">
        <v>19603707</v>
      </c>
      <c r="G56" t="n" s="5">
        <v>20711832</v>
      </c>
      <c r="I56" t="n" s="5">
        <v>19954703</v>
      </c>
      <c r="K56" t="n" s="5">
        <v>19786122</v>
      </c>
      <c r="M56" t="n" s="5">
        <v>18663407</v>
      </c>
      <c r="O56" t="n" s="5">
        <v>17065123</v>
      </c>
      <c r="Q56" t="n" s="5">
        <v>12674383</v>
      </c>
    </row>
    <row r="57" spans="1:20">
      <c r="A57" t="s" s="4">
        <v>44</v>
      </c>
      <c r="E57" t="n" s="5">
        <v>6000884</v>
      </c>
      <c r="G57" t="n" s="5">
        <v>7122940</v>
      </c>
      <c r="I57" t="n" s="5">
        <v>7903149</v>
      </c>
      <c r="K57" t="n" s="5">
        <v>8670677</v>
      </c>
      <c r="M57" t="n" s="5">
        <v>9412581</v>
      </c>
      <c r="O57" t="n" s="5">
        <v>9966563</v>
      </c>
      <c r="Q57" t="n" s="5">
        <v>9495999</v>
      </c>
    </row>
    <row r="58" spans="1:20">
      <c r="A58" t="s" s="4">
        <v>45</v>
      </c>
      <c r="E58" t="n" s="5">
        <v>3490242</v>
      </c>
      <c r="G58" t="n" s="5">
        <v>3740646</v>
      </c>
      <c r="I58" t="n" s="5">
        <v>3769199</v>
      </c>
      <c r="K58" t="n" s="5">
        <v>3773226</v>
      </c>
      <c r="M58" t="n" s="5">
        <v>3707903</v>
      </c>
      <c r="O58" t="n" s="5">
        <v>3381418</v>
      </c>
      <c r="Q58" t="n" s="5">
        <v>3330438</v>
      </c>
    </row>
    <row r="59" spans="1:20">
      <c r="A59" t="s" s="4">
        <v>46</v>
      </c>
      <c r="E59" t="n" s="5">
        <v>40608753</v>
      </c>
      <c r="G59" t="n" s="5">
        <v>44728600</v>
      </c>
      <c r="I59" t="n" s="5">
        <v>45504713</v>
      </c>
      <c r="K59" t="n" s="5">
        <v>43317440</v>
      </c>
      <c r="M59" t="n" s="5">
        <v>46452946</v>
      </c>
      <c r="O59" t="n" s="5">
        <v>40099677</v>
      </c>
      <c r="Q59" t="n" s="5">
        <v>34479340</v>
      </c>
    </row>
    <row r="60" spans="1:20">
      <c r="A60" t="s" s="3">
        <v>47</v>
      </c>
    </row>
    <row r="61" spans="1:20">
      <c r="A61" t="s" s="4">
        <v>48</v>
      </c>
      <c r="E61" t="n" s="5">
        <v>425144</v>
      </c>
      <c r="G61" t="n" s="5">
        <v>413958</v>
      </c>
      <c r="I61" t="n" s="5">
        <v>402234</v>
      </c>
      <c r="K61" t="n" s="5">
        <v>391436</v>
      </c>
      <c r="M61" t="n" s="5">
        <v>380550</v>
      </c>
      <c r="O61" t="n" s="5">
        <v>369859</v>
      </c>
      <c r="Q61" t="n" s="5">
        <v>359017</v>
      </c>
    </row>
    <row r="62" spans="1:20">
      <c r="A62" t="s" s="4">
        <v>49</v>
      </c>
      <c r="E62" t="n" s="5">
        <v>2063304</v>
      </c>
      <c r="G62" t="n" s="5">
        <v>2305933</v>
      </c>
      <c r="I62" t="n" s="5">
        <v>2419325</v>
      </c>
      <c r="K62" t="n" s="5">
        <v>2586662</v>
      </c>
      <c r="M62" t="n" s="5">
        <v>4905101</v>
      </c>
      <c r="O62" t="n" s="5">
        <v>4809726</v>
      </c>
      <c r="Q62" t="n" s="5">
        <v>5738518</v>
      </c>
    </row>
    <row r="63" spans="1:20">
      <c r="A63" t="s" s="4">
        <v>50</v>
      </c>
      <c r="E63" t="n" s="5">
        <v>1828083</v>
      </c>
      <c r="G63" t="n" s="5">
        <v>1898346</v>
      </c>
      <c r="I63" t="n" s="5">
        <v>1348705</v>
      </c>
      <c r="K63" t="n" s="5">
        <v>1302838</v>
      </c>
    </row>
    <row r="64" spans="1:20">
      <c r="A64" t="s" s="4">
        <v>51</v>
      </c>
      <c r="E64" t="n" s="5">
        <v>127456</v>
      </c>
      <c r="G64" t="n" s="5">
        <v>163848</v>
      </c>
      <c r="I64" t="n" s="5">
        <v>203623</v>
      </c>
      <c r="K64" t="n" s="5">
        <v>142731</v>
      </c>
      <c r="M64" t="n" s="5">
        <v>428473</v>
      </c>
      <c r="O64" t="n" s="5">
        <v>482381</v>
      </c>
      <c r="Q64" t="n" s="5">
        <v>281536</v>
      </c>
    </row>
    <row r="65" spans="1:20">
      <c r="A65" t="s" s="4">
        <v>52</v>
      </c>
      <c r="E65" t="n" s="5">
        <v>5804999</v>
      </c>
      <c r="G65" t="n" s="5">
        <v>6592945</v>
      </c>
      <c r="I65" t="n" s="5">
        <v>5936989</v>
      </c>
      <c r="K65" t="n" s="5">
        <v>4961303</v>
      </c>
      <c r="M65" t="n" s="5">
        <v>5816271</v>
      </c>
      <c r="O65" t="n" s="5">
        <v>6566324</v>
      </c>
      <c r="Q65" t="n" s="5">
        <v>4149966</v>
      </c>
    </row>
    <row r="66" spans="1:20">
      <c r="A66" t="s" s="4">
        <v>1099</v>
      </c>
      <c r="Q66" t="n" s="5">
        <v>4701714</v>
      </c>
    </row>
    <row r="67" spans="1:20">
      <c r="A67" t="s" s="4">
        <v>53</v>
      </c>
      <c r="E67" t="n" s="5">
        <v>961550</v>
      </c>
      <c r="G67" t="n" s="5">
        <v>963051</v>
      </c>
      <c r="I67" t="n" s="5">
        <v>962269</v>
      </c>
      <c r="K67" t="n" s="5">
        <v>962654</v>
      </c>
      <c r="M67" t="n" s="5">
        <v>962418</v>
      </c>
      <c r="O67" t="n" s="5">
        <v>962418</v>
      </c>
      <c r="Q67" t="n" s="5">
        <v>961525</v>
      </c>
    </row>
    <row r="68" spans="1:20">
      <c r="A68" t="s" s="4">
        <v>1100</v>
      </c>
      <c r="I68" t="n" s="5">
        <v>1812506</v>
      </c>
      <c r="K68" t="n" s="5">
        <v>1033719</v>
      </c>
      <c r="M68" t="n" s="5">
        <v>267393</v>
      </c>
      <c r="O68" t="n" s="5">
        <v>975763</v>
      </c>
    </row>
    <row r="69" spans="1:20">
      <c r="A69" t="s" s="4">
        <v>56</v>
      </c>
      <c r="E69" t="n" s="5">
        <v>11210536</v>
      </c>
      <c r="G69" t="n" s="5">
        <v>12338081</v>
      </c>
      <c r="I69" t="n" s="5">
        <v>13085651</v>
      </c>
      <c r="K69" t="n" s="5">
        <v>11381343</v>
      </c>
      <c r="M69" t="n" s="5">
        <v>12760206</v>
      </c>
      <c r="O69" t="n" s="5">
        <v>14166471</v>
      </c>
      <c r="Q69" t="n" s="5">
        <v>16192276</v>
      </c>
    </row>
    <row r="70" spans="1:20">
      <c r="A70" t="s" s="3">
        <v>57</v>
      </c>
    </row>
    <row r="71" spans="1:20">
      <c r="A71" t="s" s="4">
        <v>1101</v>
      </c>
      <c r="E71" t="n" s="5">
        <v>4663227</v>
      </c>
      <c r="G71" t="n" s="5">
        <v>4940798</v>
      </c>
      <c r="I71" t="n" s="5">
        <v>4876914</v>
      </c>
      <c r="K71" t="n" s="5">
        <v>4779913</v>
      </c>
      <c r="M71" t="n" s="5">
        <v>4477780</v>
      </c>
    </row>
    <row r="72" spans="1:20">
      <c r="A72" t="s" s="4">
        <v>1102</v>
      </c>
      <c r="G72" t="n" s="5">
        <v>2711844</v>
      </c>
    </row>
    <row r="73" spans="1:20">
      <c r="A73" t="s" s="4">
        <v>1099</v>
      </c>
      <c r="Q73" t="n" s="5">
        <v>1083932</v>
      </c>
    </row>
    <row r="74" spans="1:20">
      <c r="A74" t="s" s="4">
        <v>59</v>
      </c>
      <c r="E74" t="n" s="5">
        <v>2248169</v>
      </c>
      <c r="G74" t="n" s="5">
        <v>2144858</v>
      </c>
      <c r="I74" t="n" s="5">
        <v>2183806</v>
      </c>
      <c r="K74" t="n" s="5">
        <v>1973534</v>
      </c>
      <c r="M74" t="n" s="5">
        <v>4116480</v>
      </c>
      <c r="O74" t="n" s="5">
        <v>5291351</v>
      </c>
    </row>
    <row r="75" spans="1:20">
      <c r="A75" t="s" s="4">
        <v>1103</v>
      </c>
      <c r="Q75" t="n" s="6">
        <v>451779</v>
      </c>
    </row>
    <row r="76" spans="1:20">
      <c r="A76" t="s" s="4">
        <v>262</v>
      </c>
      <c r="M76" t="n" s="6">
        <v>593903</v>
      </c>
      <c r="O76" t="n" s="6">
        <v>869450</v>
      </c>
    </row>
    <row r="77" spans="1:20">
      <c r="A77" t="s" s="4">
        <v>60</v>
      </c>
      <c r="E77" t="n" s="6">
        <v>261912</v>
      </c>
      <c r="G77" t="n" s="6">
        <v>487728</v>
      </c>
      <c r="I77" t="n" s="6">
        <v>465954</v>
      </c>
      <c r="K77" t="n" s="6">
        <v>845529</v>
      </c>
    </row>
    <row r="78" spans="1:20">
      <c r="A78" t="s" s="4">
        <v>62</v>
      </c>
      <c r="E78" t="s" s="4">
        <v>35</v>
      </c>
      <c r="G78" t="s" s="4">
        <v>35</v>
      </c>
      <c r="I78" t="s" s="4">
        <v>35</v>
      </c>
      <c r="K78" t="s" s="4">
        <v>35</v>
      </c>
      <c r="M78" t="s" s="4">
        <v>35</v>
      </c>
      <c r="O78" t="s" s="4">
        <v>35</v>
      </c>
      <c r="Q78" t="s" s="4">
        <v>35</v>
      </c>
    </row>
    <row r="79" spans="1:20">
      <c r="A79" t="s" s="4">
        <v>63</v>
      </c>
      <c r="G79" t="n" s="6">
        <v>626534</v>
      </c>
      <c r="I79" t="n" s="6">
        <v>614169</v>
      </c>
      <c r="K79" t="n" s="6">
        <v>602047</v>
      </c>
      <c r="M79" t="n" s="6">
        <v>590165</v>
      </c>
      <c r="O79" t="n" s="6">
        <v>578518</v>
      </c>
      <c r="Q79" t="n" s="6">
        <v>567100</v>
      </c>
    </row>
    <row r="80" spans="1:20">
      <c r="A80" t="s" s="4">
        <v>64</v>
      </c>
      <c r="E80" t="n" s="6">
        <v>7173308</v>
      </c>
      <c r="G80" t="n" s="5">
        <v>10911762</v>
      </c>
      <c r="I80" t="n" s="5">
        <v>8140843</v>
      </c>
      <c r="K80" t="n" s="5">
        <v>8201023</v>
      </c>
      <c r="M80" t="n" s="5">
        <v>9778328</v>
      </c>
      <c r="O80" t="n" s="5">
        <v>6739319</v>
      </c>
      <c r="Q80" t="n" s="5">
        <v>2102811</v>
      </c>
    </row>
    <row r="81" spans="1:20">
      <c r="A81" t="s" s="4">
        <v>65</v>
      </c>
      <c r="E81" t="n" s="6">
        <v>18383844</v>
      </c>
      <c r="G81" t="n" s="6">
        <v>23249843</v>
      </c>
      <c r="I81" t="n" s="6">
        <v>21226494</v>
      </c>
      <c r="K81" t="n" s="6">
        <v>19582366</v>
      </c>
      <c r="M81" t="n" s="6">
        <v>22538534</v>
      </c>
      <c r="O81" t="n" s="6">
        <v>20905790</v>
      </c>
      <c r="Q81" t="n" s="6">
        <v>18295087</v>
      </c>
    </row>
    <row r="82" spans="1:20">
      <c r="A82" t="s" s="4">
        <v>1104</v>
      </c>
      <c r="E82" t="s" s="4">
        <v>35</v>
      </c>
      <c r="G82" t="s" s="4">
        <v>35</v>
      </c>
      <c r="I82" t="s" s="4">
        <v>35</v>
      </c>
      <c r="M82" t="s" s="4">
        <v>35</v>
      </c>
    </row>
    <row r="83" spans="1:20">
      <c r="A83" t="s" s="3">
        <v>67</v>
      </c>
    </row>
    <row r="84" spans="1:20">
      <c r="A84" t="s" s="4">
        <v>68</v>
      </c>
      <c r="E84" t="s" s="4">
        <v>35</v>
      </c>
      <c r="G84" t="s" s="4">
        <v>35</v>
      </c>
      <c r="I84" t="s" s="4">
        <v>35</v>
      </c>
      <c r="K84" t="s" s="4">
        <v>35</v>
      </c>
      <c r="M84" t="s" s="4">
        <v>35</v>
      </c>
      <c r="O84" t="s" s="4">
        <v>35</v>
      </c>
      <c r="Q84" t="s" s="4">
        <v>35</v>
      </c>
    </row>
    <row r="85" spans="1:20">
      <c r="A85" t="s" s="4">
        <v>1105</v>
      </c>
      <c r="E85" t="n" s="6">
        <v>260616570</v>
      </c>
      <c r="G85" t="n" s="6">
        <v>255328306</v>
      </c>
      <c r="I85" t="n" s="6">
        <v>253383860</v>
      </c>
      <c r="K85" t="n" s="6">
        <v>248712321</v>
      </c>
      <c r="M85" t="n" s="6">
        <v>243294324</v>
      </c>
      <c r="O85" t="n" s="6">
        <v>236377879</v>
      </c>
      <c r="Q85" t="n" s="6">
        <v>225902751</v>
      </c>
    </row>
    <row r="86" spans="1:20">
      <c r="A86" t="s" s="4">
        <v>70</v>
      </c>
      <c r="E86" t="n" s="5">
        <v>-2003871</v>
      </c>
      <c r="G86" t="n" s="5">
        <v>121636</v>
      </c>
      <c r="I86" t="n" s="5">
        <v>267650</v>
      </c>
      <c r="K86" t="n" s="5">
        <v>269869</v>
      </c>
      <c r="M86" t="n" s="5">
        <v>-242647</v>
      </c>
      <c r="O86" t="n" s="5">
        <v>-1266977</v>
      </c>
      <c r="Q86" t="n" s="5">
        <v>-1493852</v>
      </c>
    </row>
    <row r="87" spans="1:20">
      <c r="A87" t="s" s="4">
        <v>71</v>
      </c>
      <c r="E87" t="n" s="5">
        <v>-236521852</v>
      </c>
      <c r="G87" t="n" s="5">
        <v>-234115159</v>
      </c>
      <c r="I87" t="n" s="5">
        <v>-229518039</v>
      </c>
      <c r="K87" t="n" s="5">
        <v>-225391922</v>
      </c>
      <c r="M87" t="n" s="5">
        <v>-219316384</v>
      </c>
      <c r="O87" t="n" s="5">
        <v>-216090791</v>
      </c>
      <c r="Q87" t="n" s="5">
        <v>-208398230</v>
      </c>
    </row>
    <row r="88" spans="1:20">
      <c r="A88" t="s" s="4">
        <v>72</v>
      </c>
      <c r="E88" t="n" s="5">
        <v>22090847</v>
      </c>
      <c r="G88" t="n" s="5">
        <v>21334783</v>
      </c>
      <c r="I88" t="n" s="5">
        <v>24133471</v>
      </c>
      <c r="K88" t="n" s="5">
        <v>23590268</v>
      </c>
      <c r="M88" t="n" s="5">
        <v>23735293</v>
      </c>
      <c r="O88" t="n" s="5">
        <v>19020111</v>
      </c>
      <c r="Q88" t="n" s="5">
        <v>16010669</v>
      </c>
    </row>
    <row r="89" spans="1:20">
      <c r="A89" t="s" s="4">
        <v>73</v>
      </c>
      <c r="E89" t="n" s="5">
        <v>134062</v>
      </c>
      <c r="G89" t="n" s="5">
        <v>143974</v>
      </c>
      <c r="I89" t="n" s="5">
        <v>144748</v>
      </c>
      <c r="K89" t="n" s="5">
        <v>144806</v>
      </c>
      <c r="M89" t="n" s="5">
        <v>179119</v>
      </c>
      <c r="O89" t="n" s="5">
        <v>173776</v>
      </c>
      <c r="Q89" t="n" s="5">
        <v>173584</v>
      </c>
    </row>
    <row r="90" spans="1:20">
      <c r="A90" t="s" s="4">
        <v>74</v>
      </c>
      <c r="E90" t="n" s="5">
        <v>22224909</v>
      </c>
      <c r="G90" t="n" s="5">
        <v>21478757</v>
      </c>
      <c r="I90" t="n" s="5">
        <v>24278219</v>
      </c>
      <c r="K90" t="n" s="5">
        <v>23735074</v>
      </c>
      <c r="M90" t="n" s="5">
        <v>23914412</v>
      </c>
      <c r="O90" t="n" s="5">
        <v>19193887</v>
      </c>
      <c r="Q90" t="n" s="5">
        <v>16184253</v>
      </c>
    </row>
    <row r="91" spans="1:20">
      <c r="A91" t="s" s="4">
        <v>75</v>
      </c>
      <c r="E91" t="n" s="6">
        <v>40608753</v>
      </c>
      <c r="G91" t="n" s="6">
        <v>44728600</v>
      </c>
      <c r="I91" t="n" s="6">
        <v>45504713</v>
      </c>
      <c r="K91" t="n" s="6">
        <v>43317440</v>
      </c>
      <c r="M91" t="n" s="6">
        <v>46452946</v>
      </c>
      <c r="O91" t="n" s="6">
        <v>40099677</v>
      </c>
      <c r="Q91" t="n" s="6">
        <v>34479340</v>
      </c>
    </row>
    <row r="92" spans="1:20">
      <c r="A92" t="s" s="4">
        <v>1090</v>
      </c>
    </row>
    <row r="93" spans="1:20">
      <c r="A93" t="s" s="3">
        <v>32</v>
      </c>
    </row>
    <row r="94" spans="1:20">
      <c r="A94" t="s" s="4">
        <v>33</v>
      </c>
      <c r="E94" t="s" s="4">
        <v>35</v>
      </c>
      <c r="G94" t="s" s="4">
        <v>35</v>
      </c>
      <c r="I94" t="s" s="4">
        <v>35</v>
      </c>
      <c r="K94" t="s" s="4">
        <v>35</v>
      </c>
      <c r="M94" t="s" s="4">
        <v>35</v>
      </c>
      <c r="O94" t="s" s="4">
        <v>35</v>
      </c>
      <c r="Q94" t="s" s="4">
        <v>35</v>
      </c>
      <c r="S94" t="s" s="4">
        <v>35</v>
      </c>
    </row>
    <row r="95" spans="1:20">
      <c r="A95" t="s" s="4">
        <v>36</v>
      </c>
      <c r="E95" t="s" s="4">
        <v>35</v>
      </c>
      <c r="G95" t="s" s="4">
        <v>35</v>
      </c>
      <c r="I95" t="s" s="4">
        <v>35</v>
      </c>
      <c r="K95" t="s" s="4">
        <v>35</v>
      </c>
      <c r="M95" t="s" s="4">
        <v>35</v>
      </c>
      <c r="O95" t="s" s="4">
        <v>35</v>
      </c>
      <c r="Q95" t="s" s="4">
        <v>35</v>
      </c>
    </row>
    <row r="96" spans="1:20">
      <c r="A96" t="s" s="4">
        <v>1098</v>
      </c>
      <c r="E96" t="n" s="6">
        <v>-907023</v>
      </c>
      <c r="G96" t="n" s="6">
        <v>-1299207</v>
      </c>
      <c r="I96" t="n" s="6">
        <v>-1228374</v>
      </c>
      <c r="K96" t="n" s="6">
        <v>-882032</v>
      </c>
      <c r="M96" t="n" s="6">
        <v>-978579</v>
      </c>
      <c r="O96" t="n" s="6">
        <v>-542527</v>
      </c>
      <c r="Q96" t="s" s="4">
        <v>35</v>
      </c>
    </row>
    <row r="97" spans="1:20">
      <c r="A97" t="s" s="4">
        <v>39</v>
      </c>
      <c r="E97" t="s" s="4">
        <v>35</v>
      </c>
      <c r="G97" t="s" s="4">
        <v>35</v>
      </c>
      <c r="I97" t="s" s="4">
        <v>35</v>
      </c>
      <c r="K97" t="s" s="4">
        <v>35</v>
      </c>
      <c r="M97" t="s" s="4">
        <v>35</v>
      </c>
      <c r="O97" t="s" s="4">
        <v>35</v>
      </c>
      <c r="Q97" t="s" s="4">
        <v>35</v>
      </c>
    </row>
    <row r="98" spans="1:20">
      <c r="A98" t="s" s="4">
        <v>40</v>
      </c>
      <c r="E98" t="n" s="6">
        <v>-907023</v>
      </c>
      <c r="G98" t="n" s="6">
        <v>-1299207</v>
      </c>
      <c r="I98" t="n" s="6">
        <v>-1228374</v>
      </c>
      <c r="K98" t="n" s="6">
        <v>-882032</v>
      </c>
      <c r="M98" t="n" s="6">
        <v>-978579</v>
      </c>
      <c r="O98" t="n" s="6">
        <v>-542527</v>
      </c>
      <c r="Q98" t="s" s="4">
        <v>35</v>
      </c>
    </row>
    <row r="99" spans="1:20">
      <c r="A99" t="s" s="3">
        <v>41</v>
      </c>
    </row>
    <row r="100" spans="1:20">
      <c r="A100" t="s" s="4">
        <v>42</v>
      </c>
      <c r="E100" t="s" s="4">
        <v>35</v>
      </c>
      <c r="G100" t="s" s="4">
        <v>35</v>
      </c>
      <c r="I100" t="s" s="4">
        <v>35</v>
      </c>
      <c r="K100" t="s" s="4">
        <v>35</v>
      </c>
      <c r="M100" t="s" s="4">
        <v>35</v>
      </c>
      <c r="O100" t="s" s="4">
        <v>35</v>
      </c>
      <c r="Q100" t="s" s="4">
        <v>35</v>
      </c>
    </row>
    <row r="101" spans="1:20">
      <c r="A101" t="s" s="4">
        <v>43</v>
      </c>
      <c r="E101" t="s" s="4">
        <v>35</v>
      </c>
      <c r="G101" t="s" s="4">
        <v>35</v>
      </c>
      <c r="I101" t="s" s="4">
        <v>35</v>
      </c>
      <c r="K101" t="s" s="4">
        <v>35</v>
      </c>
      <c r="M101" t="s" s="4">
        <v>35</v>
      </c>
      <c r="O101" t="s" s="4">
        <v>35</v>
      </c>
      <c r="Q101" t="s" s="4">
        <v>35</v>
      </c>
    </row>
    <row r="102" spans="1:20">
      <c r="A102" t="s" s="4">
        <v>44</v>
      </c>
      <c r="E102" t="s" s="4">
        <v>35</v>
      </c>
      <c r="G102" t="s" s="4">
        <v>35</v>
      </c>
      <c r="I102" t="s" s="4">
        <v>35</v>
      </c>
      <c r="K102" t="s" s="4">
        <v>35</v>
      </c>
      <c r="M102" t="s" s="4">
        <v>35</v>
      </c>
      <c r="O102" t="s" s="4">
        <v>35</v>
      </c>
      <c r="Q102" t="s" s="4">
        <v>35</v>
      </c>
    </row>
    <row r="103" spans="1:20">
      <c r="A103" t="s" s="4">
        <v>45</v>
      </c>
      <c r="E103" t="s" s="4">
        <v>35</v>
      </c>
      <c r="G103" t="s" s="4">
        <v>35</v>
      </c>
      <c r="I103" t="s" s="4">
        <v>35</v>
      </c>
      <c r="K103" t="s" s="4">
        <v>35</v>
      </c>
      <c r="M103" t="s" s="4">
        <v>35</v>
      </c>
      <c r="O103" t="s" s="4">
        <v>35</v>
      </c>
      <c r="Q103" t="s" s="4">
        <v>35</v>
      </c>
    </row>
    <row r="104" spans="1:20">
      <c r="A104" t="s" s="4">
        <v>46</v>
      </c>
      <c r="E104" t="n" s="6">
        <v>-907023</v>
      </c>
      <c r="G104" t="n" s="6">
        <v>-1299207</v>
      </c>
      <c r="I104" t="n" s="6">
        <v>-1228374</v>
      </c>
      <c r="K104" t="n" s="6">
        <v>-882032</v>
      </c>
      <c r="M104" t="n" s="6">
        <v>-978579</v>
      </c>
      <c r="O104" t="n" s="6">
        <v>-542527</v>
      </c>
      <c r="Q104" t="s" s="4">
        <v>35</v>
      </c>
    </row>
    <row r="105" spans="1:20">
      <c r="A105" t="s" s="3">
        <v>47</v>
      </c>
    </row>
    <row r="106" spans="1:20">
      <c r="A106" t="s" s="4">
        <v>48</v>
      </c>
      <c r="E106" t="s" s="4">
        <v>35</v>
      </c>
      <c r="G106" t="s" s="4">
        <v>35</v>
      </c>
      <c r="I106" t="s" s="4">
        <v>35</v>
      </c>
      <c r="K106" t="s" s="4">
        <v>35</v>
      </c>
      <c r="M106" t="s" s="4">
        <v>35</v>
      </c>
      <c r="O106" t="s" s="4">
        <v>35</v>
      </c>
      <c r="Q106" t="s" s="4">
        <v>35</v>
      </c>
    </row>
    <row r="107" spans="1:20">
      <c r="A107" t="s" s="4">
        <v>49</v>
      </c>
      <c r="E107" t="s" s="4">
        <v>35</v>
      </c>
      <c r="G107" t="s" s="4">
        <v>35</v>
      </c>
      <c r="I107" t="s" s="4">
        <v>35</v>
      </c>
      <c r="K107" t="s" s="4">
        <v>35</v>
      </c>
      <c r="M107" t="s" s="4">
        <v>35</v>
      </c>
      <c r="O107" t="s" s="4">
        <v>35</v>
      </c>
      <c r="Q107" t="s" s="4">
        <v>35</v>
      </c>
    </row>
    <row r="108" spans="1:20">
      <c r="A108" t="s" s="4">
        <v>50</v>
      </c>
      <c r="E108" t="s" s="4">
        <v>35</v>
      </c>
      <c r="G108" t="s" s="4">
        <v>35</v>
      </c>
      <c r="I108" t="s" s="4">
        <v>35</v>
      </c>
      <c r="K108" t="s" s="4">
        <v>35</v>
      </c>
    </row>
    <row r="109" spans="1:20">
      <c r="A109" t="s" s="4">
        <v>51</v>
      </c>
      <c r="E109" t="n" s="6">
        <v>468256</v>
      </c>
      <c r="G109" t="n" s="6">
        <v>468256</v>
      </c>
      <c r="I109" t="n" s="6">
        <v>468256</v>
      </c>
      <c r="K109" t="n" s="6">
        <v>129036</v>
      </c>
      <c r="M109" t="s" s="4">
        <v>35</v>
      </c>
      <c r="O109" t="s" s="4">
        <v>35</v>
      </c>
      <c r="Q109" t="s" s="4">
        <v>35</v>
      </c>
    </row>
    <row r="110" spans="1:20">
      <c r="A110" t="s" s="4">
        <v>52</v>
      </c>
      <c r="E110" t="s" s="4">
        <v>35</v>
      </c>
      <c r="G110" t="s" s="4">
        <v>35</v>
      </c>
      <c r="I110" t="s" s="4">
        <v>35</v>
      </c>
      <c r="K110" t="s" s="4">
        <v>35</v>
      </c>
      <c r="M110" t="s" s="4">
        <v>35</v>
      </c>
      <c r="O110" t="s" s="4">
        <v>35</v>
      </c>
      <c r="Q110" t="s" s="4">
        <v>35</v>
      </c>
    </row>
    <row r="111" spans="1:20">
      <c r="A111" t="s" s="4">
        <v>1099</v>
      </c>
      <c r="Q111" t="s" s="4">
        <v>35</v>
      </c>
    </row>
    <row r="112" spans="1:20">
      <c r="A112" t="s" s="4">
        <v>53</v>
      </c>
      <c r="E112" t="s" s="4">
        <v>35</v>
      </c>
      <c r="G112" t="s" s="4">
        <v>35</v>
      </c>
      <c r="I112" t="s" s="4">
        <v>35</v>
      </c>
      <c r="K112" t="s" s="4">
        <v>35</v>
      </c>
      <c r="M112" t="s" s="4">
        <v>35</v>
      </c>
      <c r="O112" t="s" s="4">
        <v>35</v>
      </c>
      <c r="Q112" t="s" s="4">
        <v>35</v>
      </c>
    </row>
    <row r="113" spans="1:20">
      <c r="A113" t="s" s="4">
        <v>1100</v>
      </c>
      <c r="I113" t="s" s="4">
        <v>35</v>
      </c>
      <c r="K113" t="s" s="4">
        <v>35</v>
      </c>
      <c r="M113" t="s" s="4">
        <v>35</v>
      </c>
      <c r="O113" t="s" s="4">
        <v>35</v>
      </c>
    </row>
    <row r="114" spans="1:20">
      <c r="A114" t="s" s="4">
        <v>56</v>
      </c>
      <c r="E114" t="n" s="6">
        <v>468256</v>
      </c>
      <c r="G114" t="n" s="6">
        <v>468256</v>
      </c>
      <c r="I114" t="n" s="6">
        <v>468256</v>
      </c>
      <c r="K114" t="n" s="6">
        <v>129036</v>
      </c>
      <c r="M114" t="s" s="4">
        <v>35</v>
      </c>
      <c r="O114" t="s" s="4">
        <v>35</v>
      </c>
      <c r="Q114" t="s" s="4">
        <v>35</v>
      </c>
    </row>
    <row r="115" spans="1:20">
      <c r="A115" t="s" s="3">
        <v>57</v>
      </c>
    </row>
    <row r="116" spans="1:20">
      <c r="A116" t="s" s="4">
        <v>1101</v>
      </c>
      <c r="E116" t="s" s="4">
        <v>35</v>
      </c>
      <c r="G116" t="s" s="4">
        <v>35</v>
      </c>
      <c r="I116" t="s" s="4">
        <v>35</v>
      </c>
      <c r="K116" t="s" s="4">
        <v>35</v>
      </c>
      <c r="M116" t="s" s="4">
        <v>35</v>
      </c>
    </row>
    <row r="117" spans="1:20">
      <c r="A117" t="s" s="4">
        <v>1102</v>
      </c>
      <c r="G117" t="s" s="4">
        <v>35</v>
      </c>
    </row>
    <row r="118" spans="1:20">
      <c r="A118" t="s" s="4">
        <v>1099</v>
      </c>
      <c r="Q118" t="s" s="4">
        <v>35</v>
      </c>
    </row>
    <row r="119" spans="1:20">
      <c r="A119" t="s" s="4">
        <v>59</v>
      </c>
      <c r="E119" t="s" s="4">
        <v>35</v>
      </c>
      <c r="G119" t="s" s="4">
        <v>35</v>
      </c>
      <c r="I119" t="s" s="4">
        <v>35</v>
      </c>
      <c r="K119" t="s" s="4">
        <v>35</v>
      </c>
      <c r="M119" t="s" s="4">
        <v>35</v>
      </c>
      <c r="O119" t="s" s="4">
        <v>35</v>
      </c>
    </row>
    <row r="120" spans="1:20">
      <c r="A120" t="s" s="4">
        <v>1103</v>
      </c>
      <c r="Q120" t="s" s="4">
        <v>35</v>
      </c>
    </row>
    <row r="121" spans="1:20">
      <c r="A121" t="s" s="4">
        <v>262</v>
      </c>
      <c r="M121" t="s" s="4">
        <v>35</v>
      </c>
      <c r="O121" t="s" s="4">
        <v>35</v>
      </c>
    </row>
    <row r="122" spans="1:20">
      <c r="A122" t="s" s="4">
        <v>60</v>
      </c>
      <c r="E122" t="s" s="4">
        <v>35</v>
      </c>
      <c r="G122" t="s" s="4">
        <v>35</v>
      </c>
      <c r="I122" t="s" s="4">
        <v>35</v>
      </c>
      <c r="K122" t="s" s="4">
        <v>35</v>
      </c>
    </row>
    <row r="123" spans="1:20">
      <c r="A123" t="s" s="4">
        <v>62</v>
      </c>
      <c r="E123" t="n" s="6">
        <v>7788843</v>
      </c>
      <c r="G123" t="n" s="6">
        <v>4542910</v>
      </c>
      <c r="I123" t="n" s="6">
        <v>2774415</v>
      </c>
      <c r="K123" t="n" s="6">
        <v>2364389</v>
      </c>
      <c r="M123" t="n" s="6">
        <v>1888891</v>
      </c>
      <c r="O123" t="n" s="6">
        <v>1243755</v>
      </c>
      <c r="Q123" t="n" s="6">
        <v>356386</v>
      </c>
    </row>
    <row r="124" spans="1:20">
      <c r="A124" t="s" s="4">
        <v>63</v>
      </c>
      <c r="G124" t="s" s="4">
        <v>35</v>
      </c>
      <c r="I124" t="s" s="4">
        <v>35</v>
      </c>
      <c r="K124" t="s" s="4">
        <v>35</v>
      </c>
      <c r="M124" t="s" s="4">
        <v>35</v>
      </c>
      <c r="O124" t="s" s="4">
        <v>35</v>
      </c>
      <c r="Q124" t="s" s="4">
        <v>35</v>
      </c>
    </row>
    <row r="125" spans="1:20">
      <c r="A125" t="s" s="4">
        <v>64</v>
      </c>
      <c r="E125" t="n" s="5">
        <v>7788843</v>
      </c>
      <c r="G125" t="n" s="6">
        <v>4542910</v>
      </c>
      <c r="I125" t="n" s="6">
        <v>2774415</v>
      </c>
      <c r="K125" t="n" s="6">
        <v>2364389</v>
      </c>
      <c r="M125" t="n" s="6">
        <v>1888891</v>
      </c>
      <c r="O125" t="n" s="6">
        <v>1243755</v>
      </c>
      <c r="Q125" t="n" s="6">
        <v>356386</v>
      </c>
    </row>
    <row r="126" spans="1:20">
      <c r="A126" t="s" s="4">
        <v>65</v>
      </c>
      <c r="E126" t="n" s="6">
        <v>8257099</v>
      </c>
      <c r="G126" t="n" s="6">
        <v>5011166</v>
      </c>
      <c r="I126" t="n" s="6">
        <v>3242671</v>
      </c>
      <c r="K126" t="n" s="6">
        <v>2493425</v>
      </c>
      <c r="M126" t="n" s="6">
        <v>1888891</v>
      </c>
      <c r="O126" t="n" s="6">
        <v>1243755</v>
      </c>
      <c r="Q126" t="n" s="6">
        <v>356386</v>
      </c>
    </row>
    <row r="127" spans="1:20">
      <c r="A127" t="s" s="4">
        <v>1104</v>
      </c>
      <c r="E127" t="s" s="4">
        <v>35</v>
      </c>
      <c r="G127" t="s" s="4">
        <v>35</v>
      </c>
      <c r="I127" t="s" s="4">
        <v>35</v>
      </c>
      <c r="M127" t="s" s="4">
        <v>35</v>
      </c>
    </row>
    <row r="128" spans="1:20">
      <c r="A128" t="s" s="3">
        <v>67</v>
      </c>
    </row>
    <row r="129" spans="1:20">
      <c r="A129" t="s" s="4">
        <v>68</v>
      </c>
      <c r="E129" t="s" s="4">
        <v>35</v>
      </c>
      <c r="G129" t="s" s="4">
        <v>35</v>
      </c>
      <c r="I129" t="s" s="4">
        <v>35</v>
      </c>
      <c r="K129" t="s" s="4">
        <v>35</v>
      </c>
      <c r="M129" t="s" s="4">
        <v>35</v>
      </c>
      <c r="O129" t="s" s="4">
        <v>35</v>
      </c>
      <c r="Q129" t="s" s="4">
        <v>35</v>
      </c>
    </row>
    <row r="130" spans="1:20">
      <c r="A130" t="s" s="4">
        <v>1105</v>
      </c>
      <c r="E130" t="s" s="4">
        <v>35</v>
      </c>
      <c r="G130" t="s" s="4">
        <v>35</v>
      </c>
      <c r="I130" t="s" s="4">
        <v>35</v>
      </c>
      <c r="K130" t="s" s="4">
        <v>35</v>
      </c>
      <c r="M130" t="s" s="4">
        <v>35</v>
      </c>
      <c r="O130" t="s" s="4">
        <v>35</v>
      </c>
      <c r="Q130" t="s" s="4">
        <v>35</v>
      </c>
    </row>
    <row r="131" spans="1:20">
      <c r="A131" t="s" s="4">
        <v>70</v>
      </c>
      <c r="E131" t="s" s="4">
        <v>35</v>
      </c>
      <c r="G131" t="s" s="4">
        <v>35</v>
      </c>
      <c r="I131" t="s" s="4">
        <v>35</v>
      </c>
      <c r="K131" t="s" s="4">
        <v>35</v>
      </c>
      <c r="M131" t="s" s="4">
        <v>35</v>
      </c>
      <c r="O131" t="s" s="4">
        <v>35</v>
      </c>
      <c r="Q131" t="s" s="4">
        <v>35</v>
      </c>
    </row>
    <row r="132" spans="1:20">
      <c r="A132" t="s" s="4">
        <v>71</v>
      </c>
      <c r="E132" t="n" s="6">
        <v>-9164122</v>
      </c>
      <c r="G132" t="n" s="6">
        <v>-6310373</v>
      </c>
      <c r="I132" t="n" s="6">
        <v>-4471045</v>
      </c>
      <c r="K132" t="n" s="6">
        <v>-3375457</v>
      </c>
      <c r="M132" t="n" s="6">
        <v>-2867470</v>
      </c>
      <c r="O132" t="n" s="6">
        <v>-1786282</v>
      </c>
      <c r="Q132" t="n" s="6">
        <v>-356386</v>
      </c>
    </row>
    <row r="133" spans="1:20">
      <c r="A133" t="s" s="4">
        <v>72</v>
      </c>
      <c r="E133" t="n" s="6">
        <v>-9164122</v>
      </c>
      <c r="G133" t="n" s="6">
        <v>-6310373</v>
      </c>
      <c r="I133" t="n" s="6">
        <v>-4471045</v>
      </c>
      <c r="K133" t="n" s="6">
        <v>-3375457</v>
      </c>
      <c r="M133" t="n" s="6">
        <v>-2867470</v>
      </c>
      <c r="O133" t="n" s="6">
        <v>-1786282</v>
      </c>
      <c r="Q133" t="n" s="6">
        <v>-356386</v>
      </c>
    </row>
    <row r="134" spans="1:20">
      <c r="A134" t="s" s="4">
        <v>73</v>
      </c>
      <c r="E134" t="s" s="4">
        <v>35</v>
      </c>
      <c r="G134" t="s" s="4">
        <v>35</v>
      </c>
      <c r="I134" t="s" s="4">
        <v>35</v>
      </c>
      <c r="K134" t="s" s="4">
        <v>35</v>
      </c>
      <c r="M134" t="s" s="4">
        <v>35</v>
      </c>
      <c r="O134" t="s" s="4">
        <v>35</v>
      </c>
      <c r="Q134" t="s" s="4">
        <v>35</v>
      </c>
    </row>
    <row r="135" spans="1:20">
      <c r="A135" t="s" s="4">
        <v>74</v>
      </c>
      <c r="E135" t="n" s="6">
        <v>-9164122</v>
      </c>
      <c r="G135" t="n" s="6">
        <v>-6310373</v>
      </c>
      <c r="I135" t="n" s="6">
        <v>-4471045</v>
      </c>
      <c r="K135" t="n" s="6">
        <v>-3375457</v>
      </c>
      <c r="M135" t="n" s="6">
        <v>-2867470</v>
      </c>
      <c r="O135" t="n" s="6">
        <v>-1786282</v>
      </c>
      <c r="Q135" t="n" s="6">
        <v>-356386</v>
      </c>
    </row>
    <row r="136" spans="1:20">
      <c r="A136" t="s" s="4">
        <v>75</v>
      </c>
      <c r="E136" t="n" s="6">
        <v>-907023</v>
      </c>
      <c r="G136" t="n" s="6">
        <v>-1299207</v>
      </c>
      <c r="I136" t="n" s="6">
        <v>-1228374</v>
      </c>
      <c r="K136" t="n" s="6">
        <v>-882032</v>
      </c>
      <c r="M136" t="n" s="6">
        <v>-978579</v>
      </c>
      <c r="O136" t="n" s="6">
        <v>-542527</v>
      </c>
      <c r="Q136" t="s" s="4">
        <v>35</v>
      </c>
    </row>
    <row r="137" spans="1:20">
      <c r="A137" t="n"/>
    </row>
    <row r="138" spans="1:20">
      <c r="A138" t="s" s="4">
        <v>38</v>
      </c>
      <c r="B138" t="s" s="4">
        <v>76</v>
      </c>
    </row>
  </sheetData>
  <mergeCells count="11">
    <mergeCell ref="A1:B1"/>
    <mergeCell ref="C1:D1"/>
    <mergeCell ref="E1:F1"/>
    <mergeCell ref="G1:H1"/>
    <mergeCell ref="I1:J1"/>
    <mergeCell ref="K1:L1"/>
    <mergeCell ref="M1:N1"/>
    <mergeCell ref="O1:P1"/>
    <mergeCell ref="Q1:R1"/>
    <mergeCell ref="A137:S137"/>
    <mergeCell ref="B138:S138"/>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t="s" s="1">
        <v>1106</v>
      </c>
      <c r="B1" t="s" s="2">
        <v>2</v>
      </c>
      <c r="C1" t="s" s="2">
        <v>79</v>
      </c>
      <c r="D1" t="s" s="2">
        <v>4</v>
      </c>
      <c r="E1" t="s" s="2">
        <v>80</v>
      </c>
      <c r="F1" t="s" s="2">
        <v>31</v>
      </c>
      <c r="G1" t="s" s="2">
        <v>81</v>
      </c>
      <c r="H1" t="s" s="2">
        <v>82</v>
      </c>
      <c r="I1" t="s" s="2">
        <v>83</v>
      </c>
      <c r="J1" t="s" s="2">
        <v>84</v>
      </c>
      <c r="K1" t="s" s="2">
        <v>85</v>
      </c>
    </row>
    <row r="2" spans="1:11">
      <c r="A2" t="s" s="4">
        <v>86</v>
      </c>
      <c r="B2" t="n" s="6">
        <v>0</v>
      </c>
      <c r="C2" t="n" s="6">
        <v>0</v>
      </c>
      <c r="D2" t="n" s="6">
        <v>29547</v>
      </c>
      <c r="E2" t="n" s="6">
        <v>11307</v>
      </c>
      <c r="F2" t="n" s="6">
        <v>7693</v>
      </c>
      <c r="G2" t="n" s="6">
        <v>559120</v>
      </c>
      <c r="I2" t="n" s="6">
        <v>486591</v>
      </c>
      <c r="J2" t="n" s="6">
        <v>558438</v>
      </c>
    </row>
    <row r="3" spans="1:11">
      <c r="A3" t="s" s="4">
        <v>87</v>
      </c>
      <c r="B3" t="n" s="7">
        <v>1e-05</v>
      </c>
      <c r="C3" t="n" s="7">
        <v>1e-05</v>
      </c>
      <c r="D3" t="n" s="7">
        <v>1e-05</v>
      </c>
      <c r="E3" t="n" s="7">
        <v>1e-05</v>
      </c>
      <c r="F3" t="n" s="7">
        <v>1e-05</v>
      </c>
      <c r="G3" t="n" s="7">
        <v>1e-05</v>
      </c>
      <c r="I3" t="n" s="7">
        <v>1e-05</v>
      </c>
      <c r="J3" t="n" s="7">
        <v>1e-05</v>
      </c>
    </row>
    <row r="4" spans="1:11">
      <c r="A4" t="s" s="4">
        <v>88</v>
      </c>
      <c r="B4" t="n" s="5">
        <v>50000000</v>
      </c>
      <c r="C4" t="n" s="5">
        <v>50000000</v>
      </c>
      <c r="D4" t="n" s="5">
        <v>50000000</v>
      </c>
      <c r="E4" t="n" s="5">
        <v>50000000</v>
      </c>
      <c r="F4" t="n" s="5">
        <v>50000000</v>
      </c>
      <c r="G4" t="n" s="5">
        <v>50000000</v>
      </c>
      <c r="I4" t="n" s="5">
        <v>50000000</v>
      </c>
      <c r="J4" t="n" s="5">
        <v>50000000</v>
      </c>
    </row>
    <row r="5" spans="1:11">
      <c r="A5" t="s" s="4">
        <v>89</v>
      </c>
      <c r="B5" t="n" s="5">
        <v>0</v>
      </c>
      <c r="C5" t="n" s="5">
        <v>0</v>
      </c>
      <c r="D5" t="n" s="5">
        <v>0</v>
      </c>
      <c r="E5" t="n" s="5">
        <v>0</v>
      </c>
      <c r="F5" t="n" s="5">
        <v>0</v>
      </c>
      <c r="G5" t="n" s="5">
        <v>0</v>
      </c>
      <c r="I5" t="n" s="5">
        <v>0</v>
      </c>
      <c r="J5" t="n" s="5">
        <v>0</v>
      </c>
    </row>
    <row r="6" spans="1:11">
      <c r="A6" t="s" s="4">
        <v>90</v>
      </c>
      <c r="B6" t="n" s="5">
        <v>0</v>
      </c>
      <c r="C6" t="n" s="5">
        <v>0</v>
      </c>
      <c r="D6" t="n" s="5">
        <v>0</v>
      </c>
      <c r="E6" t="n" s="5">
        <v>0</v>
      </c>
      <c r="F6" t="n" s="5">
        <v>0</v>
      </c>
      <c r="G6" t="n" s="5">
        <v>0</v>
      </c>
      <c r="I6" t="n" s="5">
        <v>0</v>
      </c>
      <c r="J6" t="n" s="5">
        <v>0</v>
      </c>
    </row>
    <row r="7" spans="1:11">
      <c r="A7" t="s" s="4">
        <v>91</v>
      </c>
      <c r="B7" t="n" s="7">
        <v>1e-05</v>
      </c>
      <c r="C7" t="n" s="7">
        <v>1e-05</v>
      </c>
      <c r="D7" t="n" s="7">
        <v>1e-05</v>
      </c>
      <c r="E7" t="n" s="7">
        <v>1e-05</v>
      </c>
      <c r="F7" t="n" s="7">
        <v>1e-05</v>
      </c>
      <c r="G7" t="n" s="7">
        <v>1e-05</v>
      </c>
      <c r="I7" t="n" s="6">
        <v>0</v>
      </c>
      <c r="J7" t="n" s="6">
        <v>0</v>
      </c>
      <c r="K7" t="n" s="8">
        <v>0.0001</v>
      </c>
    </row>
    <row r="8" spans="1:11">
      <c r="A8" t="s" s="4">
        <v>92</v>
      </c>
      <c r="B8" t="n" s="5">
        <v>250000000</v>
      </c>
      <c r="C8" t="n" s="5">
        <v>250000000</v>
      </c>
      <c r="D8" t="n" s="5">
        <v>250000000</v>
      </c>
      <c r="E8" t="n" s="5">
        <v>250000000</v>
      </c>
      <c r="F8" t="n" s="5">
        <v>250000000</v>
      </c>
      <c r="G8" t="n" s="5">
        <v>250000000</v>
      </c>
      <c r="I8" t="n" s="5">
        <v>250000000</v>
      </c>
      <c r="J8" t="n" s="5">
        <v>250000000</v>
      </c>
      <c r="K8" t="n" s="5">
        <v>250000000</v>
      </c>
    </row>
    <row r="9" spans="1:11">
      <c r="A9" t="s" s="4">
        <v>93</v>
      </c>
      <c r="B9" t="n" s="5">
        <v>154671258</v>
      </c>
      <c r="C9" t="n" s="5">
        <v>151312189</v>
      </c>
      <c r="D9" t="n" s="5">
        <v>146525302</v>
      </c>
      <c r="E9" t="n" s="5">
        <v>146364577</v>
      </c>
      <c r="F9" t="n" s="5">
        <v>140466801</v>
      </c>
      <c r="G9" t="n" s="5">
        <v>134440221</v>
      </c>
      <c r="I9" t="n" s="5">
        <v>133139900</v>
      </c>
      <c r="J9" t="n" s="5">
        <v>113369656</v>
      </c>
    </row>
    <row r="10" spans="1:11">
      <c r="A10" t="s" s="4">
        <v>94</v>
      </c>
      <c r="B10" t="n" s="5">
        <v>154671258</v>
      </c>
      <c r="C10" t="n" s="5">
        <v>151312189</v>
      </c>
      <c r="D10" t="n" s="5">
        <v>146525302</v>
      </c>
      <c r="E10" t="n" s="5">
        <v>146364577</v>
      </c>
      <c r="F10" t="n" s="5">
        <v>140466801</v>
      </c>
      <c r="G10" t="n" s="5">
        <v>134440221</v>
      </c>
      <c r="I10" t="n" s="5">
        <v>133139900</v>
      </c>
      <c r="J10" t="n" s="5">
        <v>113369656</v>
      </c>
      <c r="K10" t="n" s="5">
        <v>111918386</v>
      </c>
    </row>
    <row r="11" spans="1:11">
      <c r="A11" t="s" s="4">
        <v>95</v>
      </c>
    </row>
    <row r="12" spans="1:11">
      <c r="A12" t="s" s="4">
        <v>96</v>
      </c>
      <c r="E12" t="n" s="6">
        <v>937814</v>
      </c>
      <c r="F12" t="n" s="6">
        <v>1719585</v>
      </c>
      <c r="G12" t="n" s="6">
        <v>2385206</v>
      </c>
    </row>
    <row r="13" spans="1:11">
      <c r="A13" t="s" s="4">
        <v>97</v>
      </c>
    </row>
    <row r="14" spans="1:11">
      <c r="A14" t="s" s="4">
        <v>96</v>
      </c>
      <c r="B14" t="n" s="6">
        <v>0</v>
      </c>
      <c r="C14" t="n" s="6">
        <v>410853</v>
      </c>
      <c r="D14" t="n" s="6">
        <v>518463</v>
      </c>
      <c r="E14" t="n" s="6">
        <v>623726</v>
      </c>
      <c r="F14" t="n" s="6">
        <v>726695</v>
      </c>
      <c r="G14" t="n" s="6">
        <v>827421</v>
      </c>
      <c r="H14" t="n" s="6">
        <v>864394</v>
      </c>
    </row>
    <row r="15" spans="1:11">
      <c r="A15" t="s" s="4">
        <v>104</v>
      </c>
    </row>
    <row r="16" spans="1:11">
      <c r="A16" t="s" s="4">
        <v>96</v>
      </c>
      <c r="D16" t="n" s="6">
        <v>17786</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X98"/>
  <sheetViews>
    <sheetView workbookViewId="0">
      <selection activeCell="A1" sqref="A1"/>
    </sheetView>
  </sheetViews>
  <sheetFormatPr baseColWidth="10" defaultRowHeight="15"/>
  <cols>
    <col customWidth="1" max="1" min="1" width="80"/>
    <col customWidth="1" max="2" min="2" width="19"/>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4"/>
    <col customWidth="1" max="20" min="20" width="15"/>
    <col customWidth="1" max="21" min="21" width="14"/>
    <col customWidth="1" max="22" min="22" width="16"/>
    <col customWidth="1" max="23" min="23" width="14"/>
    <col customWidth="1" max="24" min="24" width="14"/>
  </cols>
  <sheetData>
    <row r="1" spans="1:24">
      <c r="A1" t="s" s="1">
        <v>1107</v>
      </c>
      <c r="B1" t="s" s="2">
        <v>106</v>
      </c>
      <c r="R1" t="s" s="2">
        <v>107</v>
      </c>
      <c r="T1" t="s" s="2">
        <v>108</v>
      </c>
      <c r="V1" t="s" s="2">
        <v>1</v>
      </c>
    </row>
    <row r="2" spans="1:24">
      <c r="B2" t="s" s="2">
        <v>2</v>
      </c>
      <c r="D2" t="s" s="2">
        <v>79</v>
      </c>
      <c r="F2" t="s" s="2">
        <v>4</v>
      </c>
      <c r="H2" t="s" s="2">
        <v>80</v>
      </c>
      <c r="J2" t="s" s="2">
        <v>31</v>
      </c>
      <c r="L2" t="s" s="2">
        <v>81</v>
      </c>
      <c r="N2" t="s" s="2">
        <v>83</v>
      </c>
      <c r="P2" t="s" s="2">
        <v>84</v>
      </c>
      <c r="R2" t="s" s="2">
        <v>4</v>
      </c>
      <c r="S2" t="s" s="2">
        <v>83</v>
      </c>
      <c r="T2" t="s" s="2">
        <v>79</v>
      </c>
      <c r="U2" t="s" s="2">
        <v>81</v>
      </c>
      <c r="V2" t="s" s="2">
        <v>2</v>
      </c>
      <c r="W2" t="s" s="2">
        <v>31</v>
      </c>
      <c r="X2" t="s" s="2">
        <v>85</v>
      </c>
    </row>
    <row r="3" spans="1:24">
      <c r="A3" t="s" s="3">
        <v>109</v>
      </c>
    </row>
    <row r="4" spans="1:24">
      <c r="A4" t="s" s="4">
        <v>110</v>
      </c>
      <c r="B4" t="n" s="6">
        <v>5454503</v>
      </c>
      <c r="C4" t="s" s="4">
        <v>38</v>
      </c>
      <c r="D4" t="n" s="6">
        <v>4445239</v>
      </c>
      <c r="E4" t="s" s="4">
        <v>38</v>
      </c>
      <c r="F4" t="n" s="6">
        <v>5072440</v>
      </c>
      <c r="G4" t="s" s="4">
        <v>38</v>
      </c>
      <c r="H4" t="n" s="6">
        <v>5384265</v>
      </c>
      <c r="I4" t="s" s="4">
        <v>38</v>
      </c>
      <c r="J4" t="n" s="6">
        <v>5523647</v>
      </c>
      <c r="K4" t="s" s="4">
        <v>38</v>
      </c>
      <c r="L4" t="n" s="6">
        <v>4123794</v>
      </c>
      <c r="M4" t="s" s="4">
        <v>38</v>
      </c>
      <c r="N4" t="n" s="6">
        <v>3564249</v>
      </c>
      <c r="O4" t="s" s="4">
        <v>38</v>
      </c>
      <c r="P4" t="n" s="6">
        <v>6240114</v>
      </c>
      <c r="Q4" t="s" s="4">
        <v>38</v>
      </c>
      <c r="R4" t="n" s="6">
        <v>10456705</v>
      </c>
      <c r="S4" t="n" s="6">
        <v>9804363</v>
      </c>
      <c r="T4" t="n" s="6">
        <v>14901944</v>
      </c>
      <c r="U4" t="n" s="6">
        <v>13928157</v>
      </c>
      <c r="V4" t="n" s="6">
        <v>20356447</v>
      </c>
      <c r="W4" t="n" s="6">
        <v>19451804</v>
      </c>
      <c r="X4" t="n" s="6">
        <v>29202188</v>
      </c>
    </row>
    <row r="5" spans="1:24">
      <c r="A5" t="s" s="3">
        <v>111</v>
      </c>
    </row>
    <row r="6" spans="1:24">
      <c r="A6" t="s" s="4">
        <v>1082</v>
      </c>
      <c r="B6" t="n" s="5">
        <v>1638961</v>
      </c>
      <c r="C6" t="s" s="4">
        <v>113</v>
      </c>
      <c r="D6" t="n" s="5">
        <v>1565054</v>
      </c>
      <c r="E6" t="s" s="4">
        <v>113</v>
      </c>
      <c r="F6" t="n" s="5">
        <v>1848687</v>
      </c>
      <c r="G6" t="s" s="4">
        <v>113</v>
      </c>
      <c r="H6" t="n" s="5">
        <v>1635972</v>
      </c>
      <c r="I6" t="s" s="4">
        <v>113</v>
      </c>
      <c r="J6" t="n" s="5">
        <v>1735019</v>
      </c>
      <c r="K6" t="s" s="4">
        <v>113</v>
      </c>
      <c r="L6" t="n" s="5">
        <v>1548576</v>
      </c>
      <c r="M6" t="s" s="4">
        <v>113</v>
      </c>
      <c r="N6" t="n" s="5">
        <v>2144899</v>
      </c>
      <c r="O6" t="s" s="4">
        <v>113</v>
      </c>
      <c r="P6" t="n" s="5">
        <v>3960803</v>
      </c>
      <c r="Q6" t="s" s="4">
        <v>113</v>
      </c>
      <c r="R6" t="n" s="5">
        <v>3484659</v>
      </c>
      <c r="S6" t="n" s="5">
        <v>6105702</v>
      </c>
      <c r="T6" t="n" s="5">
        <v>5049713</v>
      </c>
      <c r="U6" t="n" s="5">
        <v>7654278</v>
      </c>
      <c r="V6" t="n" s="5">
        <v>6688674</v>
      </c>
      <c r="W6" t="n" s="5">
        <v>9389297</v>
      </c>
      <c r="X6" t="n" s="5">
        <v>23002961</v>
      </c>
    </row>
    <row r="7" spans="1:24">
      <c r="A7" t="s" s="4">
        <v>114</v>
      </c>
      <c r="B7" t="n" s="5">
        <v>1529212</v>
      </c>
      <c r="C7" t="s" s="4">
        <v>113</v>
      </c>
      <c r="D7" t="n" s="5">
        <v>1707102</v>
      </c>
      <c r="E7" t="s" s="4">
        <v>113</v>
      </c>
      <c r="F7" t="n" s="5">
        <v>2280532</v>
      </c>
      <c r="G7" t="s" s="4">
        <v>113</v>
      </c>
      <c r="H7" t="n" s="5">
        <v>1711817</v>
      </c>
      <c r="I7" t="s" s="4">
        <v>113</v>
      </c>
      <c r="J7" t="n" s="5">
        <v>1568276</v>
      </c>
      <c r="K7" t="s" s="4">
        <v>113</v>
      </c>
      <c r="L7" t="n" s="5">
        <v>1354105</v>
      </c>
      <c r="M7" t="s" s="4">
        <v>113</v>
      </c>
      <c r="N7" t="n" s="5">
        <v>1819480</v>
      </c>
      <c r="O7" t="s" s="4">
        <v>113</v>
      </c>
      <c r="P7" t="n" s="5">
        <v>1349623</v>
      </c>
      <c r="Q7" t="s" s="4">
        <v>113</v>
      </c>
      <c r="R7" t="n" s="5">
        <v>3992349</v>
      </c>
      <c r="S7" t="n" s="5">
        <v>3169103</v>
      </c>
      <c r="T7" t="n" s="5">
        <v>5699451</v>
      </c>
      <c r="U7" t="n" s="5">
        <v>4523208</v>
      </c>
      <c r="V7" t="n" s="5">
        <v>7228663</v>
      </c>
      <c r="W7" t="n" s="5">
        <v>6091484</v>
      </c>
      <c r="X7" t="n" s="5">
        <v>6803509</v>
      </c>
    </row>
    <row r="8" spans="1:24">
      <c r="A8" t="s" s="4">
        <v>115</v>
      </c>
      <c r="B8" t="n" s="5">
        <v>609515</v>
      </c>
      <c r="C8" t="s" s="4">
        <v>113</v>
      </c>
      <c r="D8" t="n" s="5">
        <v>555519</v>
      </c>
      <c r="E8" t="s" s="4">
        <v>113</v>
      </c>
      <c r="F8" t="n" s="5">
        <v>664807</v>
      </c>
      <c r="G8" t="s" s="4">
        <v>113</v>
      </c>
      <c r="H8" t="n" s="5">
        <v>563835</v>
      </c>
      <c r="I8" t="s" s="4">
        <v>113</v>
      </c>
      <c r="J8" t="n" s="5">
        <v>910002</v>
      </c>
      <c r="K8" t="s" s="4">
        <v>113</v>
      </c>
      <c r="L8" t="n" s="5">
        <v>623644</v>
      </c>
      <c r="M8" t="s" s="4">
        <v>113</v>
      </c>
      <c r="N8" t="n" s="5">
        <v>882418</v>
      </c>
      <c r="O8" t="s" s="4">
        <v>113</v>
      </c>
      <c r="P8" t="n" s="5">
        <v>722952</v>
      </c>
      <c r="Q8" t="s" s="4">
        <v>113</v>
      </c>
      <c r="R8" t="n" s="5">
        <v>1228642</v>
      </c>
      <c r="S8" t="n" s="5">
        <v>1605370</v>
      </c>
      <c r="T8" t="n" s="5">
        <v>1784161</v>
      </c>
      <c r="U8" t="n" s="5">
        <v>2229013</v>
      </c>
      <c r="V8" t="n" s="5">
        <v>2393676</v>
      </c>
      <c r="W8" t="n" s="5">
        <v>3139015</v>
      </c>
      <c r="X8" t="n" s="5">
        <v>3706975</v>
      </c>
    </row>
    <row r="9" spans="1:24">
      <c r="A9" t="s" s="4">
        <v>116</v>
      </c>
      <c r="B9" t="n" s="5">
        <v>2839072</v>
      </c>
      <c r="C9" t="s" s="4">
        <v>113</v>
      </c>
      <c r="D9" t="n" s="5">
        <v>3248243</v>
      </c>
      <c r="E9" t="s" s="4">
        <v>113</v>
      </c>
      <c r="F9" t="n" s="5">
        <v>3467339</v>
      </c>
      <c r="G9" t="s" s="4">
        <v>113</v>
      </c>
      <c r="H9" t="n" s="5">
        <v>3047947</v>
      </c>
      <c r="I9" t="s" s="4">
        <v>113</v>
      </c>
      <c r="J9" t="n" s="5">
        <v>4551557</v>
      </c>
      <c r="K9" t="s" s="4">
        <v>113</v>
      </c>
      <c r="L9" t="n" s="5">
        <v>2996718</v>
      </c>
      <c r="M9" t="s" s="4">
        <v>113</v>
      </c>
      <c r="N9" t="n" s="5">
        <v>4091492</v>
      </c>
      <c r="O9" t="s" s="4">
        <v>113</v>
      </c>
      <c r="P9" t="n" s="5">
        <v>3422873</v>
      </c>
      <c r="Q9" t="s" s="4">
        <v>113</v>
      </c>
      <c r="R9" t="n" s="5">
        <v>6515286</v>
      </c>
      <c r="S9" t="n" s="5">
        <v>7514365</v>
      </c>
      <c r="T9" t="n" s="5">
        <v>9763529</v>
      </c>
      <c r="U9" t="n" s="5">
        <v>10511083</v>
      </c>
      <c r="V9" t="n" s="5">
        <v>12602601</v>
      </c>
      <c r="W9" t="n" s="5">
        <v>15062640</v>
      </c>
      <c r="X9" t="n" s="5">
        <v>11492160</v>
      </c>
    </row>
    <row r="10" spans="1:24">
      <c r="A10" t="s" s="4">
        <v>1108</v>
      </c>
      <c r="B10" t="n" s="5">
        <v>2383362</v>
      </c>
      <c r="D10" t="n" s="5">
        <v>1900251</v>
      </c>
      <c r="F10" t="n" s="5">
        <v>1928392</v>
      </c>
      <c r="H10" t="n" s="5">
        <v>2008214</v>
      </c>
      <c r="J10" t="n" s="5">
        <v>1901340</v>
      </c>
      <c r="L10" t="n" s="5">
        <v>1543687</v>
      </c>
      <c r="N10" t="n" s="5">
        <v>1836231</v>
      </c>
      <c r="P10" t="n" s="5">
        <v>1319988</v>
      </c>
      <c r="R10" t="n" s="5">
        <v>3936606</v>
      </c>
      <c r="S10" t="n" s="5">
        <v>3156219</v>
      </c>
      <c r="T10" t="n" s="5">
        <v>5836857</v>
      </c>
      <c r="U10" t="n" s="5">
        <v>4699906</v>
      </c>
      <c r="V10" t="n" s="5">
        <v>8220219</v>
      </c>
      <c r="W10" t="n" s="5">
        <v>6601246</v>
      </c>
      <c r="X10" t="n" s="5">
        <v>5710396</v>
      </c>
    </row>
    <row r="11" spans="1:24">
      <c r="A11" t="s" s="4">
        <v>118</v>
      </c>
      <c r="B11" t="n" s="5">
        <v>9000122</v>
      </c>
      <c r="D11" t="n" s="5">
        <v>8976169</v>
      </c>
      <c r="F11" t="n" s="5">
        <v>10189757</v>
      </c>
      <c r="H11" t="n" s="5">
        <v>8967785</v>
      </c>
      <c r="J11" t="n" s="5">
        <v>10666194</v>
      </c>
      <c r="L11" t="n" s="5">
        <v>8066730</v>
      </c>
      <c r="N11" t="n" s="5">
        <v>10774520</v>
      </c>
      <c r="P11" t="n" s="5">
        <v>10776239</v>
      </c>
      <c r="R11" t="n" s="5">
        <v>19157542</v>
      </c>
      <c r="S11" t="n" s="5">
        <v>21550759</v>
      </c>
      <c r="T11" t="n" s="5">
        <v>28133711</v>
      </c>
      <c r="U11" t="n" s="5">
        <v>29617488</v>
      </c>
      <c r="V11" t="n" s="5">
        <v>37133833</v>
      </c>
      <c r="W11" t="n" s="5">
        <v>40283682</v>
      </c>
      <c r="X11" t="n" s="5">
        <v>50716001</v>
      </c>
    </row>
    <row r="12" spans="1:24">
      <c r="A12" t="s" s="4">
        <v>119</v>
      </c>
      <c r="B12" t="n" s="5">
        <v>-3545619</v>
      </c>
      <c r="C12" t="s" s="4">
        <v>38</v>
      </c>
      <c r="D12" t="n" s="5">
        <v>-4530930</v>
      </c>
      <c r="E12" t="s" s="4">
        <v>38</v>
      </c>
      <c r="F12" t="n" s="5">
        <v>-5117317</v>
      </c>
      <c r="G12" t="s" s="4">
        <v>38</v>
      </c>
      <c r="H12" t="n" s="5">
        <v>-3583520</v>
      </c>
      <c r="I12" t="s" s="4">
        <v>38</v>
      </c>
      <c r="J12" t="n" s="5">
        <v>-5142547</v>
      </c>
      <c r="K12" t="s" s="4">
        <v>38</v>
      </c>
      <c r="L12" t="n" s="5">
        <v>-3942936</v>
      </c>
      <c r="M12" t="s" s="4">
        <v>38</v>
      </c>
      <c r="N12" t="n" s="5">
        <v>-7210271</v>
      </c>
      <c r="O12" t="s" s="4">
        <v>38</v>
      </c>
      <c r="P12" t="n" s="5">
        <v>-4536125</v>
      </c>
      <c r="Q12" t="s" s="4">
        <v>38</v>
      </c>
      <c r="R12" t="n" s="5">
        <v>-8700837</v>
      </c>
      <c r="S12" t="n" s="5">
        <v>-11746396</v>
      </c>
      <c r="T12" t="n" s="5">
        <v>-13231767</v>
      </c>
      <c r="U12" t="n" s="5">
        <v>-15689331</v>
      </c>
      <c r="V12" t="n" s="5">
        <v>-16777386</v>
      </c>
      <c r="W12" t="n" s="5">
        <v>-20831878</v>
      </c>
      <c r="X12" t="n" s="5">
        <v>-21513813</v>
      </c>
    </row>
    <row r="13" spans="1:24">
      <c r="A13" t="s" s="3">
        <v>120</v>
      </c>
    </row>
    <row r="14" spans="1:24">
      <c r="A14" t="s" s="4">
        <v>121</v>
      </c>
      <c r="D14" t="n" s="5">
        <v>36684</v>
      </c>
      <c r="F14" t="n" s="5">
        <v>29545</v>
      </c>
      <c r="H14" t="n" s="5">
        <v>27611</v>
      </c>
      <c r="L14" t="n" s="5">
        <v>33773</v>
      </c>
      <c r="N14" t="n" s="5">
        <v>21527</v>
      </c>
      <c r="P14" t="n" s="5">
        <v>33721</v>
      </c>
      <c r="R14" t="n" s="5">
        <v>57156</v>
      </c>
      <c r="S14" t="n" s="5">
        <v>55247</v>
      </c>
      <c r="T14" t="n" s="5">
        <v>93840</v>
      </c>
      <c r="U14" t="n" s="5">
        <v>89020</v>
      </c>
      <c r="V14" t="n" s="5">
        <v>127793</v>
      </c>
      <c r="W14" t="n" s="5">
        <v>103627</v>
      </c>
      <c r="X14" t="n" s="5">
        <v>248017</v>
      </c>
    </row>
    <row r="15" spans="1:24">
      <c r="A15" t="s" s="4">
        <v>122</v>
      </c>
      <c r="D15" t="n" s="5">
        <v>-260295</v>
      </c>
      <c r="F15" t="n" s="5">
        <v>-333214</v>
      </c>
      <c r="H15" t="n" s="5">
        <v>-301944</v>
      </c>
      <c r="L15" t="n" s="5">
        <v>-181074</v>
      </c>
      <c r="N15" t="n" s="5">
        <v>-208144</v>
      </c>
      <c r="P15" t="n" s="5">
        <v>-223752</v>
      </c>
      <c r="R15" t="n" s="5">
        <v>-635158</v>
      </c>
      <c r="S15" t="n" s="5">
        <v>-431896</v>
      </c>
      <c r="T15" t="n" s="5">
        <v>-895453</v>
      </c>
      <c r="U15" t="n" s="5">
        <v>-612970</v>
      </c>
      <c r="V15" t="n" s="5">
        <v>-1240590</v>
      </c>
      <c r="W15" t="n" s="5">
        <v>-1064999</v>
      </c>
      <c r="X15" t="n" s="5">
        <v>-780852</v>
      </c>
    </row>
    <row r="16" spans="1:24">
      <c r="A16" t="s" s="4">
        <v>123</v>
      </c>
      <c r="D16" t="n" s="5">
        <v>-1287717</v>
      </c>
      <c r="F16" t="n" s="5">
        <v>-1025292</v>
      </c>
      <c r="H16" t="n" s="5">
        <v>-884740</v>
      </c>
      <c r="L16" t="n" s="6">
        <v>-259795</v>
      </c>
      <c r="N16" t="n" s="5">
        <v>-502972</v>
      </c>
      <c r="P16" t="n" s="5">
        <v>-558028</v>
      </c>
      <c r="R16" t="n" s="5">
        <v>-1910032</v>
      </c>
      <c r="S16" t="n" s="5">
        <v>-1061000</v>
      </c>
      <c r="T16" t="n" s="5">
        <v>-3197749</v>
      </c>
      <c r="U16" t="n" s="5">
        <v>-1320795</v>
      </c>
      <c r="V16" t="n" s="6">
        <v>-3935839</v>
      </c>
      <c r="W16" t="n" s="5">
        <v>-2069649</v>
      </c>
      <c r="X16" t="n" s="5">
        <v>-1089126</v>
      </c>
    </row>
    <row r="17" spans="1:24">
      <c r="A17" t="s" s="4">
        <v>124</v>
      </c>
      <c r="L17" t="s" s="4">
        <v>35</v>
      </c>
      <c r="N17" t="n" s="5">
        <v>372059</v>
      </c>
      <c r="P17" t="n" s="5">
        <v>-139792</v>
      </c>
      <c r="S17" t="n" s="5">
        <v>232267</v>
      </c>
      <c r="U17" t="n" s="5">
        <v>232267</v>
      </c>
      <c r="V17" t="s" s="4">
        <v>35</v>
      </c>
      <c r="W17" t="n" s="5">
        <v>232267</v>
      </c>
      <c r="X17" t="n" s="6">
        <v>2387326</v>
      </c>
    </row>
    <row r="18" spans="1:24">
      <c r="A18" t="s" s="4">
        <v>127</v>
      </c>
      <c r="D18" t="n" s="5">
        <v>-103311</v>
      </c>
      <c r="F18" t="n" s="6">
        <v>38948</v>
      </c>
      <c r="H18" t="n" s="5">
        <v>-210272</v>
      </c>
      <c r="L18" t="n" s="6">
        <v>173333</v>
      </c>
      <c r="N18" t="n" s="5">
        <v>346016</v>
      </c>
      <c r="R18" t="n" s="5">
        <v>-171324</v>
      </c>
      <c r="S18" t="n" s="6">
        <v>346016</v>
      </c>
      <c r="T18" t="n" s="5">
        <v>-274635</v>
      </c>
      <c r="U18" t="n" s="6">
        <v>519349</v>
      </c>
      <c r="V18" t="n" s="6">
        <v>-114458</v>
      </c>
      <c r="W18" t="n" s="6">
        <v>479322</v>
      </c>
      <c r="X18" t="s" s="4">
        <v>35</v>
      </c>
    </row>
    <row r="19" spans="1:24">
      <c r="A19" t="s" s="4">
        <v>125</v>
      </c>
      <c r="V19" t="s" s="4">
        <v>35</v>
      </c>
      <c r="W19" t="s" s="4">
        <v>35</v>
      </c>
      <c r="X19" t="n" s="6">
        <v>1060784</v>
      </c>
    </row>
    <row r="20" spans="1:24">
      <c r="A20" t="s" s="4">
        <v>126</v>
      </c>
      <c r="S20" t="s" s="4">
        <v>35</v>
      </c>
      <c r="U20" t="s" s="4">
        <v>35</v>
      </c>
      <c r="V20" t="s" s="4">
        <v>35</v>
      </c>
      <c r="W20" t="s" s="4">
        <v>35</v>
      </c>
      <c r="X20" t="n" s="6">
        <v>-501776</v>
      </c>
    </row>
    <row r="21" spans="1:24">
      <c r="A21" t="s" s="4">
        <v>128</v>
      </c>
      <c r="D21" t="n" s="5">
        <v>626534</v>
      </c>
      <c r="F21" t="s" s="4">
        <v>35</v>
      </c>
      <c r="H21" t="n" s="5">
        <v>-426</v>
      </c>
      <c r="L21" t="n" s="5">
        <v>-44506</v>
      </c>
      <c r="N21" t="n" s="5">
        <v>-1938597</v>
      </c>
      <c r="R21" t="n" s="5">
        <v>-426</v>
      </c>
      <c r="S21" t="n" s="6">
        <v>-1938597</v>
      </c>
      <c r="T21" t="n" s="5">
        <v>626108</v>
      </c>
      <c r="U21" t="n" s="6">
        <v>-1983103</v>
      </c>
      <c r="V21" t="n" s="6">
        <v>626108</v>
      </c>
      <c r="W21" t="n" s="6">
        <v>-2005100</v>
      </c>
      <c r="X21" t="s" s="4">
        <v>35</v>
      </c>
    </row>
    <row r="22" spans="1:24">
      <c r="A22" t="s" s="4">
        <v>129</v>
      </c>
      <c r="D22" t="n" s="5">
        <v>301199</v>
      </c>
      <c r="F22" t="n" s="6">
        <v>68008</v>
      </c>
      <c r="H22" t="n" s="5">
        <v>3390</v>
      </c>
      <c r="R22" t="n" s="5">
        <v>71398</v>
      </c>
      <c r="T22" t="n" s="5">
        <v>372597</v>
      </c>
      <c r="V22" t="n" s="5">
        <v>176981</v>
      </c>
      <c r="W22" t="n" s="5">
        <v>-302112</v>
      </c>
      <c r="X22" t="s" s="4">
        <v>35</v>
      </c>
    </row>
    <row r="23" spans="1:24">
      <c r="A23" t="s" s="4">
        <v>130</v>
      </c>
      <c r="D23" t="n" s="5">
        <v>-73789</v>
      </c>
      <c r="F23" t="n" s="5">
        <v>-113090</v>
      </c>
      <c r="H23" t="n" s="5">
        <v>-136367</v>
      </c>
      <c r="L23" t="n" s="5">
        <v>-44076</v>
      </c>
      <c r="N23" t="n" s="5">
        <v>-2075</v>
      </c>
      <c r="P23" t="n" s="5">
        <v>-70332</v>
      </c>
      <c r="R23" t="n" s="5">
        <v>-249457</v>
      </c>
      <c r="S23" t="n" s="5">
        <v>-72406</v>
      </c>
      <c r="T23" t="n" s="5">
        <v>-323246</v>
      </c>
      <c r="U23" t="n" s="5">
        <v>-116482</v>
      </c>
      <c r="V23" t="n" s="5">
        <v>-507595</v>
      </c>
      <c r="W23" t="n" s="5">
        <v>-248851</v>
      </c>
      <c r="X23" t="n" s="6">
        <v>-531792</v>
      </c>
    </row>
    <row r="24" spans="1:24">
      <c r="A24" t="s" s="4">
        <v>131</v>
      </c>
      <c r="B24" t="n" s="5">
        <v>-1269062</v>
      </c>
      <c r="D24" t="n" s="5">
        <v>-760695</v>
      </c>
      <c r="F24" t="n" s="5">
        <v>-1335095</v>
      </c>
      <c r="H24" t="n" s="5">
        <v>-1502748</v>
      </c>
      <c r="J24" t="n" s="5">
        <v>-1682781</v>
      </c>
      <c r="L24" t="n" s="5">
        <v>-322345</v>
      </c>
      <c r="N24" t="n" s="5">
        <v>-1912186</v>
      </c>
      <c r="P24" t="n" s="5">
        <v>-958183</v>
      </c>
      <c r="R24" t="n" s="5">
        <v>-2837843</v>
      </c>
      <c r="S24" t="n" s="5">
        <v>-2870369</v>
      </c>
      <c r="T24" t="n" s="5">
        <v>-3598538</v>
      </c>
      <c r="U24" t="n" s="5">
        <v>-3192714</v>
      </c>
      <c r="V24" t="n" s="5">
        <v>-4867600</v>
      </c>
      <c r="W24" t="n" s="5">
        <v>-4875495</v>
      </c>
      <c r="X24" t="n" s="5">
        <v>-1328987</v>
      </c>
    </row>
    <row r="25" spans="1:24">
      <c r="A25" t="s" s="4">
        <v>132</v>
      </c>
      <c r="D25" t="n" s="5">
        <v>-5291625</v>
      </c>
      <c r="F25" t="n" s="5">
        <v>-6452412</v>
      </c>
      <c r="H25" t="n" s="5">
        <v>-5086268</v>
      </c>
      <c r="L25" t="n" s="5">
        <v>-4265281</v>
      </c>
      <c r="N25" t="n" s="6">
        <v>-9122457</v>
      </c>
      <c r="P25" t="n" s="6">
        <v>-5494308</v>
      </c>
      <c r="R25" t="n" s="5">
        <v>-11538680</v>
      </c>
      <c r="S25" t="n" s="6">
        <v>-14616765</v>
      </c>
      <c r="T25" t="n" s="5">
        <v>-16830305</v>
      </c>
      <c r="U25" t="n" s="5">
        <v>-18882045</v>
      </c>
      <c r="V25" t="n" s="5">
        <v>-21644986</v>
      </c>
      <c r="W25" t="n" s="5">
        <v>-25707373</v>
      </c>
      <c r="X25" t="n" s="5">
        <v>-22842800</v>
      </c>
    </row>
    <row r="26" spans="1:24">
      <c r="A26" t="s" s="4">
        <v>133</v>
      </c>
      <c r="D26" t="n" s="5">
        <v>-44938</v>
      </c>
      <c r="F26" t="n" s="5">
        <v>-2209</v>
      </c>
      <c r="H26" t="n" s="5">
        <v>135437</v>
      </c>
      <c r="L26" t="n" s="5">
        <v>41500</v>
      </c>
      <c r="N26" t="s" s="4">
        <v>35</v>
      </c>
      <c r="P26" t="s" s="4">
        <v>35</v>
      </c>
      <c r="R26" t="n" s="5">
        <v>133228</v>
      </c>
      <c r="S26" t="s" s="4">
        <v>35</v>
      </c>
      <c r="T26" t="n" s="5">
        <v>88290</v>
      </c>
      <c r="U26" t="n" s="5">
        <v>41500</v>
      </c>
      <c r="V26" t="n" s="5">
        <v>216931</v>
      </c>
      <c r="W26" t="n" s="5">
        <v>-200301</v>
      </c>
      <c r="X26" t="n" s="5">
        <v>289136</v>
      </c>
    </row>
    <row r="27" spans="1:24">
      <c r="A27" t="s" s="4">
        <v>134</v>
      </c>
      <c r="B27" t="n" s="6">
        <v>-4943322</v>
      </c>
      <c r="C27" t="s" s="4">
        <v>38</v>
      </c>
      <c r="D27" t="n" s="5">
        <v>-5246687</v>
      </c>
      <c r="E27" t="s" s="4">
        <v>38</v>
      </c>
      <c r="F27" t="n" s="5">
        <v>-6450203</v>
      </c>
      <c r="G27" t="s" s="4">
        <v>38</v>
      </c>
      <c r="H27" t="n" s="5">
        <v>-5221705</v>
      </c>
      <c r="I27" t="s" s="4">
        <v>38</v>
      </c>
      <c r="J27" t="n" s="6">
        <v>-6583527</v>
      </c>
      <c r="K27" t="s" s="4">
        <v>38</v>
      </c>
      <c r="L27" t="n" s="5">
        <v>-4306781</v>
      </c>
      <c r="M27" t="s" s="4">
        <v>38</v>
      </c>
      <c r="N27" t="n" s="6">
        <v>-9122457</v>
      </c>
      <c r="O27" t="s" s="4">
        <v>38</v>
      </c>
      <c r="P27" t="n" s="6">
        <v>-5494308</v>
      </c>
      <c r="Q27" t="s" s="4">
        <v>38</v>
      </c>
      <c r="R27" t="n" s="5">
        <v>-11671908</v>
      </c>
      <c r="S27" t="n" s="6">
        <v>-14616765</v>
      </c>
      <c r="T27" t="n" s="5">
        <v>-16918595</v>
      </c>
      <c r="U27" t="n" s="5">
        <v>-18923545</v>
      </c>
      <c r="V27" t="n" s="5">
        <v>-21861917</v>
      </c>
      <c r="W27" t="n" s="5">
        <v>-25507072</v>
      </c>
      <c r="X27" t="n" s="5">
        <v>-23131936</v>
      </c>
    </row>
    <row r="28" spans="1:24">
      <c r="A28" t="s" s="3">
        <v>135</v>
      </c>
    </row>
    <row r="29" spans="1:24">
      <c r="A29" t="s" s="4">
        <v>136</v>
      </c>
      <c r="D29" t="n" s="5">
        <v>-2273740</v>
      </c>
      <c r="F29" t="n" s="5">
        <v>-148233</v>
      </c>
      <c r="H29" t="n" s="5">
        <v>-2219</v>
      </c>
      <c r="L29" t="n" s="5">
        <v>489443</v>
      </c>
      <c r="N29" t="n" s="5">
        <v>-534887</v>
      </c>
      <c r="P29" t="n" s="5">
        <v>-761762</v>
      </c>
      <c r="R29" t="n" s="5">
        <v>-150452</v>
      </c>
      <c r="S29" t="n" s="5">
        <v>-1296649</v>
      </c>
      <c r="T29" t="n" s="5">
        <v>-2424192</v>
      </c>
      <c r="U29" t="n" s="5">
        <v>-807208</v>
      </c>
      <c r="V29" t="n" s="5">
        <v>-3397001</v>
      </c>
      <c r="W29" t="n" s="5">
        <v>1001959</v>
      </c>
      <c r="X29" t="n" s="5">
        <v>411205</v>
      </c>
    </row>
    <row r="30" spans="1:24">
      <c r="A30" t="s" s="4">
        <v>137</v>
      </c>
      <c r="L30" t="n" s="5">
        <v>489443</v>
      </c>
      <c r="N30" t="n" s="5">
        <v>-534887</v>
      </c>
      <c r="P30" t="n" s="5">
        <v>-761762</v>
      </c>
      <c r="S30" t="n" s="5">
        <v>-1296649</v>
      </c>
      <c r="U30" t="n" s="5">
        <v>-807208</v>
      </c>
    </row>
    <row r="31" spans="1:24">
      <c r="A31" t="s" s="4">
        <v>138</v>
      </c>
      <c r="D31" t="n" s="6">
        <v>-7520427</v>
      </c>
      <c r="F31" t="n" s="6">
        <v>-6598436</v>
      </c>
      <c r="H31" t="n" s="6">
        <v>-5223924</v>
      </c>
      <c r="L31" t="n" s="6">
        <v>-3817338</v>
      </c>
      <c r="N31" t="n" s="6">
        <v>-9657344</v>
      </c>
      <c r="P31" t="n" s="6">
        <v>-6256070</v>
      </c>
      <c r="R31" t="n" s="6">
        <v>-11822360</v>
      </c>
      <c r="S31" t="n" s="6">
        <v>-15913414</v>
      </c>
      <c r="T31" t="n" s="6">
        <v>-19342787</v>
      </c>
      <c r="U31" t="n" s="6">
        <v>-19730753</v>
      </c>
      <c r="V31" t="n" s="6">
        <v>-25258918</v>
      </c>
      <c r="W31" t="n" s="6">
        <v>-24505113</v>
      </c>
      <c r="X31" t="n" s="6">
        <v>-22720731</v>
      </c>
    </row>
    <row r="32" spans="1:24">
      <c r="A32" t="s" s="4">
        <v>139</v>
      </c>
      <c r="D32" t="n" s="9">
        <v>-0.04</v>
      </c>
      <c r="F32" t="n" s="9">
        <v>-0.04</v>
      </c>
      <c r="H32" t="n" s="9">
        <v>-0.04</v>
      </c>
      <c r="L32" t="n" s="9">
        <v>-0.03</v>
      </c>
      <c r="N32" t="n" s="9">
        <v>-0.08</v>
      </c>
      <c r="P32" t="n" s="9">
        <v>-0.05</v>
      </c>
      <c r="R32" t="n" s="9">
        <v>-0.08</v>
      </c>
      <c r="S32" t="n" s="9">
        <v>-0.13</v>
      </c>
      <c r="T32" t="n" s="9">
        <v>-0.12</v>
      </c>
      <c r="U32" t="n" s="9">
        <v>-0.16</v>
      </c>
      <c r="V32" t="n" s="9">
        <v>-0.15</v>
      </c>
      <c r="W32" t="n" s="9">
        <v>-0.2</v>
      </c>
      <c r="X32" t="n" s="9">
        <v>-0.21</v>
      </c>
    </row>
    <row r="33" spans="1:24">
      <c r="A33" t="s" s="4">
        <v>140</v>
      </c>
      <c r="D33" t="n" s="5">
        <v>149468618</v>
      </c>
      <c r="F33" t="n" s="5">
        <v>146482547</v>
      </c>
      <c r="H33" t="n" s="5">
        <v>141752128</v>
      </c>
      <c r="L33" t="n" s="5">
        <v>134440221</v>
      </c>
      <c r="N33" t="n" s="5">
        <v>118686598</v>
      </c>
      <c r="P33" t="n" s="5">
        <v>112748951</v>
      </c>
      <c r="R33" t="n" s="5">
        <v>144130543</v>
      </c>
      <c r="S33" t="n" s="5">
        <v>115734177</v>
      </c>
      <c r="T33" t="n" s="5">
        <v>145929455</v>
      </c>
      <c r="U33" t="n" s="5">
        <v>122038045</v>
      </c>
      <c r="V33" t="n" s="5">
        <v>147700233</v>
      </c>
      <c r="W33" t="n" s="5">
        <v>126259634</v>
      </c>
      <c r="X33" t="n" s="5">
        <v>111322029</v>
      </c>
    </row>
    <row r="34" spans="1:24">
      <c r="A34" t="s" s="4">
        <v>1089</v>
      </c>
    </row>
    <row r="35" spans="1:24">
      <c r="A35" t="s" s="3">
        <v>109</v>
      </c>
    </row>
    <row r="36" spans="1:24">
      <c r="A36" t="s" s="4">
        <v>110</v>
      </c>
      <c r="D36" t="n" s="6">
        <v>7298988</v>
      </c>
      <c r="F36" t="n" s="6">
        <v>6911768</v>
      </c>
      <c r="H36" t="n" s="6">
        <v>6479853</v>
      </c>
      <c r="L36" t="n" s="6">
        <v>5204982</v>
      </c>
      <c r="N36" t="n" s="6">
        <v>4994145</v>
      </c>
      <c r="P36" t="n" s="6">
        <v>6596500</v>
      </c>
      <c r="R36" t="n" s="6">
        <v>13391621</v>
      </c>
      <c r="S36" t="n" s="6">
        <v>11590645</v>
      </c>
      <c r="T36" t="n" s="6">
        <v>20690609</v>
      </c>
      <c r="U36" t="n" s="6">
        <v>16795627</v>
      </c>
      <c r="W36" t="n" s="6">
        <v>22827261</v>
      </c>
    </row>
    <row r="37" spans="1:24">
      <c r="A37" t="s" s="3">
        <v>111</v>
      </c>
    </row>
    <row r="38" spans="1:24">
      <c r="A38" t="s" s="4">
        <v>1082</v>
      </c>
      <c r="D38" t="n" s="6">
        <v>848771</v>
      </c>
      <c r="F38" t="n" s="6">
        <v>828581</v>
      </c>
      <c r="H38" t="n" s="5">
        <v>983464</v>
      </c>
      <c r="L38" t="n" s="5">
        <v>1080174</v>
      </c>
      <c r="N38" t="n" s="5">
        <v>1465517</v>
      </c>
      <c r="P38" t="n" s="5">
        <v>3548277</v>
      </c>
      <c r="R38" t="n" s="6">
        <v>1812045</v>
      </c>
      <c r="S38" t="n" s="5">
        <v>5013794</v>
      </c>
      <c r="T38" t="n" s="6">
        <v>2660816</v>
      </c>
      <c r="U38" t="n" s="5">
        <v>6093968</v>
      </c>
      <c r="W38" t="n" s="6">
        <v>7149153</v>
      </c>
    </row>
    <row r="39" spans="1:24">
      <c r="A39" t="s" s="4">
        <v>114</v>
      </c>
      <c r="D39" t="s" s="4">
        <v>35</v>
      </c>
      <c r="F39" t="s" s="4">
        <v>35</v>
      </c>
      <c r="H39" t="n" s="5">
        <v>5976107</v>
      </c>
      <c r="R39" t="s" s="4">
        <v>35</v>
      </c>
      <c r="T39" t="s" s="4">
        <v>35</v>
      </c>
      <c r="W39" t="s" s="4">
        <v>35</v>
      </c>
    </row>
    <row r="40" spans="1:24">
      <c r="A40" t="s" s="4">
        <v>115</v>
      </c>
      <c r="D40" t="s" s="4">
        <v>35</v>
      </c>
      <c r="F40" t="s" s="4">
        <v>35</v>
      </c>
      <c r="H40" t="n" s="5">
        <v>563835</v>
      </c>
      <c r="N40" t="n" s="5">
        <v>7472772</v>
      </c>
      <c r="R40" t="s" s="4">
        <v>35</v>
      </c>
      <c r="T40" t="s" s="4">
        <v>35</v>
      </c>
      <c r="W40" t="s" s="4">
        <v>35</v>
      </c>
    </row>
    <row r="41" spans="1:24">
      <c r="A41" t="s" s="4">
        <v>116</v>
      </c>
      <c r="D41" t="n" s="6">
        <v>6227147</v>
      </c>
      <c r="F41" t="n" s="6">
        <v>7432784</v>
      </c>
      <c r="H41" t="n" s="5">
        <v>3047947</v>
      </c>
      <c r="L41" t="n" s="5">
        <v>5442869</v>
      </c>
      <c r="N41" t="n" s="5">
        <v>1836231</v>
      </c>
      <c r="P41" t="n" s="5">
        <v>5907974</v>
      </c>
      <c r="R41" t="n" s="6">
        <v>13408891</v>
      </c>
      <c r="S41" t="n" s="5">
        <v>13380746</v>
      </c>
      <c r="T41" t="n" s="6">
        <v>19636038</v>
      </c>
      <c r="U41" t="n" s="5">
        <v>18823614</v>
      </c>
      <c r="W41" t="n" s="6">
        <v>26533283</v>
      </c>
    </row>
    <row r="42" spans="1:24">
      <c r="A42" t="s" s="4">
        <v>1108</v>
      </c>
      <c r="D42" t="n" s="5">
        <v>1900251</v>
      </c>
      <c r="F42" t="n" s="5">
        <v>1928392</v>
      </c>
      <c r="H42" t="n" s="5">
        <v>2008214</v>
      </c>
      <c r="L42" t="n" s="5">
        <v>1543687</v>
      </c>
      <c r="N42" t="n" s="5">
        <v>1836231</v>
      </c>
      <c r="P42" t="n" s="5">
        <v>1319988</v>
      </c>
      <c r="R42" t="n" s="5">
        <v>3936606</v>
      </c>
      <c r="S42" t="n" s="5">
        <v>3156219</v>
      </c>
      <c r="T42" t="n" s="5">
        <v>5836857</v>
      </c>
      <c r="U42" t="n" s="5">
        <v>4699906</v>
      </c>
      <c r="W42" t="n" s="5">
        <v>6601246</v>
      </c>
    </row>
    <row r="43" spans="1:24">
      <c r="A43" t="s" s="4">
        <v>118</v>
      </c>
      <c r="D43" t="n" s="5">
        <v>8976169</v>
      </c>
      <c r="F43" t="n" s="5">
        <v>10189757</v>
      </c>
      <c r="H43" t="n" s="5">
        <v>8967785</v>
      </c>
      <c r="L43" t="n" s="5">
        <v>8066730</v>
      </c>
      <c r="N43" t="n" s="5">
        <v>10774520</v>
      </c>
      <c r="P43" t="n" s="5">
        <v>10776239</v>
      </c>
      <c r="R43" t="n" s="5">
        <v>19157542</v>
      </c>
      <c r="S43" t="n" s="5">
        <v>21550759</v>
      </c>
      <c r="T43" t="n" s="5">
        <v>28133711</v>
      </c>
      <c r="U43" t="n" s="5">
        <v>29617488</v>
      </c>
      <c r="W43" t="n" s="5">
        <v>40283682</v>
      </c>
    </row>
    <row r="44" spans="1:24">
      <c r="A44" t="s" s="4">
        <v>119</v>
      </c>
      <c r="D44" t="n" s="5">
        <v>-1677181</v>
      </c>
      <c r="F44" t="n" s="5">
        <v>-3277989</v>
      </c>
      <c r="H44" t="n" s="5">
        <v>-2487932</v>
      </c>
      <c r="L44" t="n" s="5">
        <v>-2861748</v>
      </c>
      <c r="N44" t="n" s="5">
        <v>-5780375</v>
      </c>
      <c r="P44" t="n" s="5">
        <v>-4179739</v>
      </c>
      <c r="R44" t="n" s="5">
        <v>-5765921</v>
      </c>
      <c r="S44" t="n" s="5">
        <v>-9960114</v>
      </c>
      <c r="T44" t="n" s="5">
        <v>-7443102</v>
      </c>
      <c r="U44" t="n" s="5">
        <v>-12821861</v>
      </c>
      <c r="W44" t="n" s="5">
        <v>-17456421</v>
      </c>
    </row>
    <row r="45" spans="1:24">
      <c r="A45" t="s" s="3">
        <v>120</v>
      </c>
    </row>
    <row r="46" spans="1:24">
      <c r="A46" t="s" s="4">
        <v>121</v>
      </c>
      <c r="D46" t="n" s="5">
        <v>36684</v>
      </c>
      <c r="F46" t="n" s="5">
        <v>29545</v>
      </c>
      <c r="H46" t="n" s="5">
        <v>27611</v>
      </c>
      <c r="L46" t="n" s="5">
        <v>33773</v>
      </c>
      <c r="N46" t="n" s="5">
        <v>21527</v>
      </c>
      <c r="P46" t="n" s="5">
        <v>33721</v>
      </c>
      <c r="R46" t="n" s="5">
        <v>57156</v>
      </c>
      <c r="S46" t="n" s="5">
        <v>55247</v>
      </c>
      <c r="T46" t="n" s="5">
        <v>93840</v>
      </c>
      <c r="U46" t="n" s="5">
        <v>89020</v>
      </c>
      <c r="W46" t="n" s="5">
        <v>103627</v>
      </c>
    </row>
    <row r="47" spans="1:24">
      <c r="A47" t="s" s="4">
        <v>122</v>
      </c>
      <c r="D47" t="n" s="5">
        <v>-260295</v>
      </c>
      <c r="F47" t="n" s="5">
        <v>-333214</v>
      </c>
      <c r="H47" t="n" s="5">
        <v>-301944</v>
      </c>
      <c r="L47" t="n" s="5">
        <v>-181074</v>
      </c>
      <c r="N47" t="n" s="5">
        <v>-208144</v>
      </c>
      <c r="P47" t="n" s="5">
        <v>-223752</v>
      </c>
      <c r="R47" t="n" s="5">
        <v>-635158</v>
      </c>
      <c r="S47" t="n" s="5">
        <v>-431896</v>
      </c>
      <c r="T47" t="n" s="5">
        <v>-895453</v>
      </c>
      <c r="U47" t="n" s="5">
        <v>-612970</v>
      </c>
      <c r="W47" t="n" s="5">
        <v>-1064999</v>
      </c>
    </row>
    <row r="48" spans="1:24">
      <c r="A48" t="s" s="4">
        <v>123</v>
      </c>
      <c r="D48" t="n" s="5">
        <v>-1287717</v>
      </c>
      <c r="F48" t="n" s="5">
        <v>-1025292</v>
      </c>
      <c r="H48" t="n" s="5">
        <v>-884740</v>
      </c>
      <c r="L48" t="n" s="6">
        <v>-259795</v>
      </c>
      <c r="N48" t="n" s="5">
        <v>-502972</v>
      </c>
      <c r="P48" t="n" s="5">
        <v>-558028</v>
      </c>
      <c r="R48" t="n" s="5">
        <v>-1910032</v>
      </c>
      <c r="S48" t="n" s="5">
        <v>-1061000</v>
      </c>
      <c r="T48" t="n" s="5">
        <v>-3197749</v>
      </c>
      <c r="U48" t="n" s="5">
        <v>-1320795</v>
      </c>
      <c r="W48" t="n" s="5">
        <v>-2069649</v>
      </c>
    </row>
    <row r="49" spans="1:24">
      <c r="A49" t="s" s="4">
        <v>124</v>
      </c>
      <c r="L49" t="s" s="4">
        <v>35</v>
      </c>
      <c r="N49" t="n" s="5">
        <v>372059</v>
      </c>
      <c r="P49" t="n" s="5">
        <v>-139792</v>
      </c>
      <c r="S49" t="n" s="5">
        <v>232267</v>
      </c>
      <c r="U49" t="n" s="5">
        <v>232267</v>
      </c>
      <c r="W49" t="n" s="5">
        <v>232267</v>
      </c>
    </row>
    <row r="50" spans="1:24">
      <c r="A50" t="s" s="4">
        <v>127</v>
      </c>
      <c r="D50" t="n" s="5">
        <v>-103311</v>
      </c>
      <c r="F50" t="n" s="6">
        <v>38948</v>
      </c>
      <c r="H50" t="n" s="5">
        <v>-210272</v>
      </c>
      <c r="L50" t="n" s="6">
        <v>173333</v>
      </c>
      <c r="N50" t="n" s="5">
        <v>346016</v>
      </c>
      <c r="R50" t="n" s="5">
        <v>-171324</v>
      </c>
      <c r="S50" t="n" s="6">
        <v>346016</v>
      </c>
      <c r="T50" t="n" s="5">
        <v>-274635</v>
      </c>
      <c r="U50" t="n" s="6">
        <v>519349</v>
      </c>
      <c r="W50" t="n" s="5">
        <v>479322</v>
      </c>
    </row>
    <row r="51" spans="1:24">
      <c r="A51" t="s" s="4">
        <v>126</v>
      </c>
      <c r="S51" t="s" s="4">
        <v>35</v>
      </c>
      <c r="U51" t="s" s="4">
        <v>35</v>
      </c>
    </row>
    <row r="52" spans="1:24">
      <c r="A52" t="s" s="4">
        <v>128</v>
      </c>
      <c r="D52" t="n" s="5">
        <v>626534</v>
      </c>
      <c r="F52" t="s" s="4">
        <v>35</v>
      </c>
      <c r="H52" t="n" s="5">
        <v>-426</v>
      </c>
      <c r="L52" t="n" s="5">
        <v>-44506</v>
      </c>
      <c r="N52" t="n" s="5">
        <v>-1938597</v>
      </c>
      <c r="R52" t="n" s="5">
        <v>-426</v>
      </c>
      <c r="S52" t="n" s="6">
        <v>-1938597</v>
      </c>
      <c r="T52" t="n" s="5">
        <v>626108</v>
      </c>
      <c r="U52" t="n" s="6">
        <v>-1983103</v>
      </c>
      <c r="W52" t="n" s="5">
        <v>-2005100</v>
      </c>
    </row>
    <row r="53" spans="1:24">
      <c r="A53" t="s" s="4">
        <v>129</v>
      </c>
      <c r="D53" t="n" s="5">
        <v>301199</v>
      </c>
      <c r="F53" t="n" s="6">
        <v>68008</v>
      </c>
      <c r="H53" t="n" s="5">
        <v>3390</v>
      </c>
      <c r="R53" t="n" s="5">
        <v>71398</v>
      </c>
      <c r="T53" t="n" s="5">
        <v>372597</v>
      </c>
      <c r="W53" t="n" s="5">
        <v>-302112</v>
      </c>
    </row>
    <row r="54" spans="1:24">
      <c r="A54" t="s" s="4">
        <v>130</v>
      </c>
      <c r="D54" t="n" s="5">
        <v>-73789</v>
      </c>
      <c r="F54" t="n" s="5">
        <v>-113090</v>
      </c>
      <c r="H54" t="n" s="5">
        <v>-136367</v>
      </c>
      <c r="L54" t="n" s="5">
        <v>-44076</v>
      </c>
      <c r="N54" t="n" s="5">
        <v>-2075</v>
      </c>
      <c r="P54" t="n" s="5">
        <v>-70332</v>
      </c>
      <c r="R54" t="n" s="5">
        <v>-249457</v>
      </c>
      <c r="S54" t="n" s="5">
        <v>-72406</v>
      </c>
      <c r="T54" t="n" s="5">
        <v>-323246</v>
      </c>
      <c r="U54" t="n" s="5">
        <v>-116482</v>
      </c>
      <c r="W54" t="n" s="5">
        <v>-248851</v>
      </c>
    </row>
    <row r="55" spans="1:24">
      <c r="A55" t="s" s="4">
        <v>131</v>
      </c>
      <c r="D55" t="n" s="5">
        <v>-760695</v>
      </c>
      <c r="F55" t="n" s="5">
        <v>-1335095</v>
      </c>
      <c r="H55" t="n" s="5">
        <v>-1502748</v>
      </c>
      <c r="L55" t="n" s="5">
        <v>-322345</v>
      </c>
      <c r="N55" t="n" s="5">
        <v>-1912186</v>
      </c>
      <c r="P55" t="n" s="5">
        <v>-958183</v>
      </c>
      <c r="R55" t="n" s="5">
        <v>-2837843</v>
      </c>
      <c r="S55" t="n" s="5">
        <v>-2870369</v>
      </c>
      <c r="T55" t="n" s="5">
        <v>-3598538</v>
      </c>
      <c r="U55" t="n" s="5">
        <v>-3192714</v>
      </c>
      <c r="W55" t="n" s="5">
        <v>-4875495</v>
      </c>
    </row>
    <row r="56" spans="1:24">
      <c r="A56" t="s" s="4">
        <v>132</v>
      </c>
      <c r="D56" t="n" s="5">
        <v>-2437876</v>
      </c>
      <c r="F56" t="n" s="5">
        <v>-4613084</v>
      </c>
      <c r="H56" t="n" s="5">
        <v>-3990680</v>
      </c>
      <c r="L56" t="n" s="5">
        <v>-3184093</v>
      </c>
      <c r="N56" t="n" s="6">
        <v>-7692561</v>
      </c>
      <c r="P56" t="n" s="6">
        <v>-5137922</v>
      </c>
      <c r="R56" t="n" s="5">
        <v>-8603764</v>
      </c>
      <c r="S56" t="n" s="6">
        <v>-12830483</v>
      </c>
      <c r="T56" t="n" s="5">
        <v>-11041640</v>
      </c>
      <c r="U56" t="n" s="5">
        <v>-16014575</v>
      </c>
      <c r="W56" t="n" s="5">
        <v>-22331916</v>
      </c>
    </row>
    <row r="57" spans="1:24">
      <c r="A57" t="s" s="4">
        <v>133</v>
      </c>
      <c r="D57" t="n" s="5">
        <v>-44938</v>
      </c>
      <c r="F57" t="n" s="5">
        <v>-2209</v>
      </c>
      <c r="H57" t="n" s="5">
        <v>135437</v>
      </c>
      <c r="L57" t="n" s="5">
        <v>41500</v>
      </c>
      <c r="N57" t="s" s="4">
        <v>35</v>
      </c>
      <c r="P57" t="s" s="4">
        <v>35</v>
      </c>
      <c r="R57" t="n" s="5">
        <v>133228</v>
      </c>
      <c r="S57" t="s" s="4">
        <v>35</v>
      </c>
      <c r="T57" t="n" s="5">
        <v>88290</v>
      </c>
      <c r="U57" t="n" s="5">
        <v>41500</v>
      </c>
      <c r="W57" t="n" s="5">
        <v>-200301</v>
      </c>
    </row>
    <row r="58" spans="1:24">
      <c r="A58" t="s" s="4">
        <v>134</v>
      </c>
      <c r="D58" t="n" s="5">
        <v>-2392938</v>
      </c>
      <c r="F58" t="n" s="5">
        <v>-4610875</v>
      </c>
      <c r="H58" t="n" s="5">
        <v>-4126117</v>
      </c>
      <c r="L58" t="n" s="5">
        <v>-3225593</v>
      </c>
      <c r="N58" t="n" s="6">
        <v>-7692561</v>
      </c>
      <c r="P58" t="n" s="6">
        <v>-5137922</v>
      </c>
      <c r="R58" t="n" s="5">
        <v>-8736992</v>
      </c>
      <c r="S58" t="n" s="6">
        <v>-12830483</v>
      </c>
      <c r="T58" t="n" s="5">
        <v>-11129930</v>
      </c>
      <c r="U58" t="n" s="5">
        <v>-16056075</v>
      </c>
      <c r="W58" t="n" s="5">
        <v>-22131615</v>
      </c>
    </row>
    <row r="59" spans="1:24">
      <c r="A59" t="s" s="3">
        <v>135</v>
      </c>
    </row>
    <row r="60" spans="1:24">
      <c r="A60" t="s" s="4">
        <v>136</v>
      </c>
      <c r="D60" t="n" s="5">
        <v>-2273740</v>
      </c>
      <c r="F60" t="n" s="5">
        <v>-148233</v>
      </c>
      <c r="H60" t="n" s="5">
        <v>-2219</v>
      </c>
      <c r="L60" t="n" s="5">
        <v>489443</v>
      </c>
      <c r="N60" t="n" s="5">
        <v>-534887</v>
      </c>
      <c r="P60" t="n" s="5">
        <v>-761762</v>
      </c>
      <c r="R60" t="n" s="5">
        <v>-150452</v>
      </c>
      <c r="S60" t="n" s="5">
        <v>-1296649</v>
      </c>
      <c r="T60" t="n" s="5">
        <v>-2424192</v>
      </c>
      <c r="U60" t="n" s="5">
        <v>-807208</v>
      </c>
      <c r="W60" t="n" s="5">
        <v>1001959</v>
      </c>
    </row>
    <row r="61" spans="1:24">
      <c r="A61" t="s" s="4">
        <v>137</v>
      </c>
      <c r="L61" t="n" s="5">
        <v>489443</v>
      </c>
      <c r="N61" t="n" s="5">
        <v>-534887</v>
      </c>
      <c r="P61" t="n" s="5">
        <v>-761762</v>
      </c>
      <c r="S61" t="n" s="5">
        <v>-1296649</v>
      </c>
      <c r="U61" t="n" s="5">
        <v>-807208</v>
      </c>
    </row>
    <row r="62" spans="1:24">
      <c r="A62" t="s" s="4">
        <v>138</v>
      </c>
      <c r="D62" t="n" s="6">
        <v>-4666678</v>
      </c>
      <c r="F62" t="n" s="6">
        <v>-4759108</v>
      </c>
      <c r="H62" t="n" s="6">
        <v>-4128336</v>
      </c>
      <c r="L62" t="n" s="6">
        <v>-2736150</v>
      </c>
      <c r="N62" t="n" s="6">
        <v>-8227448</v>
      </c>
      <c r="P62" t="n" s="6">
        <v>-5899684</v>
      </c>
      <c r="R62" t="n" s="6">
        <v>-8887444</v>
      </c>
      <c r="S62" t="n" s="6">
        <v>-14127132</v>
      </c>
      <c r="T62" t="n" s="6">
        <v>-13554122</v>
      </c>
      <c r="U62" t="n" s="6">
        <v>-16863283</v>
      </c>
      <c r="W62" t="n" s="6">
        <v>-21129656</v>
      </c>
    </row>
    <row r="63" spans="1:24">
      <c r="A63" t="s" s="4">
        <v>139</v>
      </c>
      <c r="D63" t="n" s="9">
        <v>-0.02</v>
      </c>
      <c r="F63" t="n" s="9">
        <v>-0.03</v>
      </c>
      <c r="H63" t="n" s="9">
        <v>-0.03</v>
      </c>
      <c r="L63" t="n" s="9">
        <v>-0.02</v>
      </c>
      <c r="N63" t="n" s="9">
        <v>-0.06</v>
      </c>
      <c r="P63" t="n" s="9">
        <v>-0.05</v>
      </c>
      <c r="R63" t="n" s="9">
        <v>-0.06</v>
      </c>
      <c r="S63" t="n" s="9">
        <v>-0.11</v>
      </c>
      <c r="T63" t="n" s="9">
        <v>-0.08</v>
      </c>
      <c r="U63" t="n" s="9">
        <v>-0.13</v>
      </c>
      <c r="W63" t="n" s="9">
        <v>-0.17</v>
      </c>
    </row>
    <row r="64" spans="1:24">
      <c r="A64" t="s" s="4">
        <v>140</v>
      </c>
      <c r="D64" t="n" s="5">
        <v>149468618</v>
      </c>
      <c r="F64" t="n" s="5">
        <v>146482547</v>
      </c>
      <c r="H64" t="n" s="5">
        <v>141752128</v>
      </c>
      <c r="L64" t="n" s="5">
        <v>134440221</v>
      </c>
      <c r="N64" t="n" s="5">
        <v>118686598</v>
      </c>
      <c r="P64" t="n" s="5">
        <v>112748951</v>
      </c>
      <c r="R64" t="n" s="5">
        <v>144130543</v>
      </c>
      <c r="S64" t="n" s="5">
        <v>115734177</v>
      </c>
      <c r="T64" t="n" s="5">
        <v>145929455</v>
      </c>
      <c r="U64" t="n" s="5">
        <v>122038045</v>
      </c>
      <c r="W64" t="n" s="5">
        <v>126259634</v>
      </c>
    </row>
    <row r="65" spans="1:24">
      <c r="A65" t="s" s="4">
        <v>1109</v>
      </c>
    </row>
    <row r="66" spans="1:24">
      <c r="A66" t="s" s="3">
        <v>109</v>
      </c>
    </row>
    <row r="67" spans="1:24">
      <c r="A67" t="s" s="4">
        <v>110</v>
      </c>
      <c r="D67" t="n" s="6">
        <v>-2853749</v>
      </c>
      <c r="F67" t="n" s="6">
        <v>-1839328</v>
      </c>
      <c r="H67" t="n" s="6">
        <v>-1095588</v>
      </c>
      <c r="L67" t="n" s="6">
        <v>-1081188</v>
      </c>
      <c r="N67" t="n" s="6">
        <v>-1429896</v>
      </c>
      <c r="P67" t="n" s="6">
        <v>-356386</v>
      </c>
      <c r="R67" t="n" s="6">
        <v>-2934916</v>
      </c>
      <c r="S67" t="n" s="6">
        <v>-1786282</v>
      </c>
      <c r="T67" t="n" s="6">
        <v>-5788665</v>
      </c>
      <c r="U67" t="n" s="6">
        <v>-2867470</v>
      </c>
      <c r="W67" t="n" s="6">
        <v>-3375457</v>
      </c>
    </row>
    <row r="68" spans="1:24">
      <c r="A68" t="s" s="3">
        <v>111</v>
      </c>
    </row>
    <row r="69" spans="1:24">
      <c r="A69" t="s" s="4">
        <v>1082</v>
      </c>
      <c r="D69" t="n" s="5">
        <v>716283</v>
      </c>
      <c r="F69" t="n" s="5">
        <v>1020106</v>
      </c>
      <c r="H69" t="n" s="5">
        <v>652508</v>
      </c>
      <c r="L69" t="n" s="5">
        <v>468402</v>
      </c>
      <c r="N69" t="n" s="5">
        <v>679382</v>
      </c>
      <c r="P69" t="n" s="5">
        <v>412526</v>
      </c>
      <c r="R69" t="n" s="5">
        <v>1672614</v>
      </c>
      <c r="S69" t="n" s="5">
        <v>1091908</v>
      </c>
      <c r="T69" t="n" s="5">
        <v>2388897</v>
      </c>
      <c r="U69" t="n" s="5">
        <v>1560310</v>
      </c>
      <c r="W69" t="n" s="5">
        <v>2240144</v>
      </c>
    </row>
    <row r="70" spans="1:24">
      <c r="A70" t="s" s="4">
        <v>114</v>
      </c>
      <c r="D70" t="n" s="5">
        <v>1707102</v>
      </c>
      <c r="F70" t="n" s="5">
        <v>2280532</v>
      </c>
      <c r="H70" t="n" s="5">
        <v>1711817</v>
      </c>
      <c r="L70" t="n" s="5">
        <v>1354105</v>
      </c>
      <c r="N70" t="n" s="5">
        <v>1819480</v>
      </c>
      <c r="P70" t="n" s="5">
        <v>1349623</v>
      </c>
      <c r="R70" t="n" s="5">
        <v>3992349</v>
      </c>
      <c r="S70" t="n" s="5">
        <v>3169103</v>
      </c>
      <c r="T70" t="n" s="5">
        <v>5699451</v>
      </c>
      <c r="U70" t="n" s="5">
        <v>4523208</v>
      </c>
      <c r="W70" t="n" s="5">
        <v>6091484</v>
      </c>
    </row>
    <row r="71" spans="1:24">
      <c r="A71" t="s" s="4">
        <v>115</v>
      </c>
      <c r="D71" t="n" s="5">
        <v>555519</v>
      </c>
      <c r="F71" t="n" s="5">
        <v>664807</v>
      </c>
      <c r="H71" t="n" s="5">
        <v>563835</v>
      </c>
      <c r="L71" t="n" s="5">
        <v>623644</v>
      </c>
      <c r="N71" t="n" s="5">
        <v>882418</v>
      </c>
      <c r="P71" t="n" s="5">
        <v>722952</v>
      </c>
      <c r="R71" t="n" s="5">
        <v>1228642</v>
      </c>
      <c r="S71" t="n" s="5">
        <v>1605370</v>
      </c>
      <c r="T71" t="n" s="5">
        <v>1784161</v>
      </c>
      <c r="U71" t="n" s="5">
        <v>2229013</v>
      </c>
      <c r="W71" t="n" s="5">
        <v>3139015</v>
      </c>
    </row>
    <row r="72" spans="1:24">
      <c r="A72" t="s" s="4">
        <v>116</v>
      </c>
      <c r="D72" t="n" s="6">
        <v>-2978904</v>
      </c>
      <c r="F72" t="n" s="6">
        <v>-3965446</v>
      </c>
      <c r="H72" t="n" s="6">
        <v>-2928159</v>
      </c>
      <c r="L72" t="n" s="6">
        <v>-2446151</v>
      </c>
      <c r="N72" t="n" s="6">
        <v>-3381280</v>
      </c>
      <c r="P72" t="n" s="6">
        <v>-2485101</v>
      </c>
      <c r="R72" t="n" s="6">
        <v>-6893605</v>
      </c>
      <c r="S72" t="n" s="6">
        <v>-5866381</v>
      </c>
      <c r="T72" t="n" s="6">
        <v>-9872509</v>
      </c>
      <c r="U72" t="n" s="6">
        <v>-8312530</v>
      </c>
      <c r="W72" t="n" s="6">
        <v>-11470643</v>
      </c>
    </row>
    <row r="73" spans="1:24">
      <c r="A73" t="s" s="4">
        <v>1108</v>
      </c>
      <c r="D73" t="s" s="4">
        <v>35</v>
      </c>
      <c r="F73" t="s" s="4">
        <v>35</v>
      </c>
      <c r="H73" t="s" s="4">
        <v>35</v>
      </c>
      <c r="L73" t="s" s="4">
        <v>35</v>
      </c>
      <c r="P73" t="s" s="4">
        <v>35</v>
      </c>
      <c r="R73" t="s" s="4">
        <v>35</v>
      </c>
      <c r="S73" t="s" s="4">
        <v>35</v>
      </c>
      <c r="T73" t="s" s="4">
        <v>35</v>
      </c>
      <c r="U73" t="s" s="4">
        <v>35</v>
      </c>
      <c r="W73" t="s" s="4">
        <v>35</v>
      </c>
    </row>
    <row r="74" spans="1:24">
      <c r="A74" t="s" s="4">
        <v>118</v>
      </c>
      <c r="D74" t="s" s="4">
        <v>35</v>
      </c>
      <c r="F74" t="s" s="4">
        <v>35</v>
      </c>
      <c r="H74" t="s" s="4">
        <v>35</v>
      </c>
      <c r="L74" t="s" s="4">
        <v>35</v>
      </c>
      <c r="N74" t="s" s="4">
        <v>35</v>
      </c>
      <c r="P74" t="s" s="4">
        <v>35</v>
      </c>
      <c r="R74" t="s" s="4">
        <v>35</v>
      </c>
      <c r="S74" t="s" s="4">
        <v>35</v>
      </c>
      <c r="T74" t="s" s="4">
        <v>35</v>
      </c>
      <c r="U74" t="s" s="4">
        <v>35</v>
      </c>
      <c r="W74" t="s" s="4">
        <v>35</v>
      </c>
    </row>
    <row r="75" spans="1:24">
      <c r="A75" t="s" s="4">
        <v>119</v>
      </c>
      <c r="D75" t="n" s="6">
        <v>-2853749</v>
      </c>
      <c r="F75" t="n" s="6">
        <v>-1839328</v>
      </c>
      <c r="H75" t="n" s="6">
        <v>-1095588</v>
      </c>
      <c r="L75" t="n" s="6">
        <v>-1081188</v>
      </c>
      <c r="N75" t="n" s="6">
        <v>-1429896</v>
      </c>
      <c r="P75" t="n" s="6">
        <v>-356386</v>
      </c>
      <c r="R75" t="n" s="6">
        <v>-2934916</v>
      </c>
      <c r="S75" t="n" s="6">
        <v>-1786282</v>
      </c>
      <c r="T75" t="n" s="6">
        <v>-5788665</v>
      </c>
      <c r="U75" t="n" s="6">
        <v>-2867470</v>
      </c>
      <c r="W75" t="n" s="6">
        <v>-3375457</v>
      </c>
    </row>
    <row r="76" spans="1:24">
      <c r="A76" t="s" s="3">
        <v>120</v>
      </c>
    </row>
    <row r="77" spans="1:24">
      <c r="A77" t="s" s="4">
        <v>121</v>
      </c>
      <c r="D77" t="s" s="4">
        <v>35</v>
      </c>
      <c r="F77" t="s" s="4">
        <v>35</v>
      </c>
      <c r="H77" t="s" s="4">
        <v>35</v>
      </c>
      <c r="L77" t="s" s="4">
        <v>35</v>
      </c>
      <c r="N77" t="s" s="4">
        <v>35</v>
      </c>
      <c r="P77" t="s" s="4">
        <v>35</v>
      </c>
      <c r="R77" t="s" s="4">
        <v>35</v>
      </c>
      <c r="S77" t="s" s="4">
        <v>35</v>
      </c>
      <c r="T77" t="s" s="4">
        <v>35</v>
      </c>
      <c r="U77" t="s" s="4">
        <v>35</v>
      </c>
      <c r="W77" t="s" s="4">
        <v>35</v>
      </c>
    </row>
    <row r="78" spans="1:24">
      <c r="A78" t="s" s="4">
        <v>122</v>
      </c>
      <c r="D78" t="s" s="4">
        <v>35</v>
      </c>
      <c r="F78" t="s" s="4">
        <v>35</v>
      </c>
      <c r="H78" t="s" s="4">
        <v>35</v>
      </c>
      <c r="L78" t="s" s="4">
        <v>35</v>
      </c>
      <c r="N78" t="s" s="4">
        <v>35</v>
      </c>
      <c r="P78" t="s" s="4">
        <v>35</v>
      </c>
      <c r="R78" t="s" s="4">
        <v>35</v>
      </c>
      <c r="S78" t="s" s="4">
        <v>35</v>
      </c>
      <c r="T78" t="s" s="4">
        <v>35</v>
      </c>
      <c r="U78" t="s" s="4">
        <v>35</v>
      </c>
      <c r="W78" t="s" s="4">
        <v>35</v>
      </c>
    </row>
    <row r="79" spans="1:24">
      <c r="A79" t="s" s="4">
        <v>123</v>
      </c>
      <c r="D79" t="s" s="4">
        <v>35</v>
      </c>
      <c r="F79" t="s" s="4">
        <v>35</v>
      </c>
      <c r="H79" t="s" s="4">
        <v>35</v>
      </c>
      <c r="L79" t="s" s="4">
        <v>35</v>
      </c>
      <c r="N79" t="s" s="4">
        <v>35</v>
      </c>
      <c r="P79" t="s" s="4">
        <v>35</v>
      </c>
      <c r="R79" t="s" s="4">
        <v>35</v>
      </c>
      <c r="S79" t="s" s="4">
        <v>35</v>
      </c>
      <c r="T79" t="s" s="4">
        <v>35</v>
      </c>
      <c r="U79" t="s" s="4">
        <v>35</v>
      </c>
      <c r="W79" t="s" s="4">
        <v>35</v>
      </c>
    </row>
    <row r="80" spans="1:24">
      <c r="A80" t="s" s="4">
        <v>124</v>
      </c>
      <c r="L80" t="s" s="4">
        <v>35</v>
      </c>
      <c r="N80" t="s" s="4">
        <v>35</v>
      </c>
      <c r="P80" t="s" s="4">
        <v>35</v>
      </c>
      <c r="S80" t="s" s="4">
        <v>35</v>
      </c>
      <c r="U80" t="s" s="4">
        <v>35</v>
      </c>
      <c r="W80" t="s" s="4">
        <v>35</v>
      </c>
    </row>
    <row r="81" spans="1:24">
      <c r="A81" t="s" s="4">
        <v>127</v>
      </c>
      <c r="D81" t="s" s="4">
        <v>35</v>
      </c>
      <c r="F81" t="s" s="4">
        <v>35</v>
      </c>
      <c r="H81" t="s" s="4">
        <v>35</v>
      </c>
      <c r="L81" t="s" s="4">
        <v>35</v>
      </c>
      <c r="N81" t="s" s="4">
        <v>35</v>
      </c>
      <c r="R81" t="s" s="4">
        <v>35</v>
      </c>
      <c r="S81" t="s" s="4">
        <v>35</v>
      </c>
      <c r="T81" t="s" s="4">
        <v>35</v>
      </c>
      <c r="U81" t="s" s="4">
        <v>35</v>
      </c>
      <c r="W81" t="s" s="4">
        <v>35</v>
      </c>
    </row>
    <row r="82" spans="1:24">
      <c r="A82" t="s" s="4">
        <v>126</v>
      </c>
      <c r="S82" t="s" s="4">
        <v>35</v>
      </c>
      <c r="U82" t="s" s="4">
        <v>35</v>
      </c>
    </row>
    <row r="83" spans="1:24">
      <c r="A83" t="s" s="4">
        <v>128</v>
      </c>
      <c r="D83" t="s" s="4">
        <v>35</v>
      </c>
      <c r="F83" t="s" s="4">
        <v>35</v>
      </c>
      <c r="H83" t="s" s="4">
        <v>35</v>
      </c>
      <c r="L83" t="s" s="4">
        <v>35</v>
      </c>
      <c r="N83" t="s" s="4">
        <v>35</v>
      </c>
      <c r="R83" t="s" s="4">
        <v>35</v>
      </c>
      <c r="S83" t="s" s="4">
        <v>35</v>
      </c>
      <c r="T83" t="s" s="4">
        <v>35</v>
      </c>
      <c r="U83" t="s" s="4">
        <v>35</v>
      </c>
      <c r="W83" t="s" s="4">
        <v>35</v>
      </c>
    </row>
    <row r="84" spans="1:24">
      <c r="A84" t="s" s="4">
        <v>129</v>
      </c>
      <c r="D84" t="s" s="4">
        <v>35</v>
      </c>
      <c r="F84" t="s" s="4">
        <v>35</v>
      </c>
      <c r="H84" t="s" s="4">
        <v>35</v>
      </c>
      <c r="R84" t="s" s="4">
        <v>35</v>
      </c>
      <c r="T84" t="s" s="4">
        <v>35</v>
      </c>
      <c r="W84" t="s" s="4">
        <v>35</v>
      </c>
    </row>
    <row r="85" spans="1:24">
      <c r="A85" t="s" s="4">
        <v>130</v>
      </c>
      <c r="D85" t="s" s="4">
        <v>35</v>
      </c>
      <c r="F85" t="s" s="4">
        <v>35</v>
      </c>
      <c r="H85" t="s" s="4">
        <v>35</v>
      </c>
      <c r="L85" t="s" s="4">
        <v>35</v>
      </c>
      <c r="N85" t="s" s="4">
        <v>35</v>
      </c>
      <c r="P85" t="s" s="4">
        <v>35</v>
      </c>
      <c r="R85" t="s" s="4">
        <v>35</v>
      </c>
      <c r="S85" t="s" s="4">
        <v>35</v>
      </c>
      <c r="T85" t="s" s="4">
        <v>35</v>
      </c>
      <c r="U85" t="s" s="4">
        <v>35</v>
      </c>
      <c r="W85" t="s" s="4">
        <v>35</v>
      </c>
    </row>
    <row r="86" spans="1:24">
      <c r="A86" t="s" s="4">
        <v>131</v>
      </c>
      <c r="D86" t="s" s="4">
        <v>35</v>
      </c>
      <c r="F86" t="s" s="4">
        <v>35</v>
      </c>
      <c r="H86" t="s" s="4">
        <v>35</v>
      </c>
      <c r="L86" t="s" s="4">
        <v>35</v>
      </c>
      <c r="N86" t="s" s="4">
        <v>35</v>
      </c>
      <c r="P86" t="s" s="4">
        <v>35</v>
      </c>
      <c r="R86" t="s" s="4">
        <v>35</v>
      </c>
      <c r="S86" t="s" s="4">
        <v>35</v>
      </c>
      <c r="T86" t="s" s="4">
        <v>35</v>
      </c>
      <c r="U86" t="s" s="4">
        <v>35</v>
      </c>
      <c r="W86" t="s" s="4">
        <v>35</v>
      </c>
    </row>
    <row r="87" spans="1:24">
      <c r="A87" t="s" s="4">
        <v>132</v>
      </c>
      <c r="D87" t="n" s="6">
        <v>-2853749</v>
      </c>
      <c r="F87" t="n" s="6">
        <v>-1839328</v>
      </c>
      <c r="H87" t="n" s="6">
        <v>-1095588</v>
      </c>
      <c r="L87" t="n" s="6">
        <v>-1081188</v>
      </c>
      <c r="N87" t="n" s="6">
        <v>-1429896</v>
      </c>
      <c r="P87" t="n" s="6">
        <v>-356386</v>
      </c>
      <c r="R87" t="n" s="6">
        <v>-2934916</v>
      </c>
      <c r="S87" t="n" s="6">
        <v>-1786282</v>
      </c>
      <c r="T87" t="n" s="6">
        <v>-5788665</v>
      </c>
      <c r="U87" t="n" s="6">
        <v>-2867470</v>
      </c>
      <c r="W87" t="n" s="6">
        <v>-3375457</v>
      </c>
    </row>
    <row r="88" spans="1:24">
      <c r="A88" t="s" s="4">
        <v>133</v>
      </c>
      <c r="D88" t="s" s="4">
        <v>35</v>
      </c>
      <c r="F88" t="s" s="4">
        <v>35</v>
      </c>
      <c r="H88" t="s" s="4">
        <v>35</v>
      </c>
      <c r="L88" t="s" s="4">
        <v>35</v>
      </c>
      <c r="N88" t="s" s="4">
        <v>35</v>
      </c>
      <c r="P88" t="s" s="4">
        <v>35</v>
      </c>
      <c r="R88" t="s" s="4">
        <v>35</v>
      </c>
      <c r="S88" t="s" s="4">
        <v>35</v>
      </c>
      <c r="T88" t="s" s="4">
        <v>35</v>
      </c>
      <c r="U88" t="s" s="4">
        <v>35</v>
      </c>
      <c r="W88" t="s" s="4">
        <v>35</v>
      </c>
    </row>
    <row r="89" spans="1:24">
      <c r="A89" t="s" s="4">
        <v>134</v>
      </c>
      <c r="D89" t="n" s="6">
        <v>-2853749</v>
      </c>
      <c r="F89" t="n" s="6">
        <v>-1839328</v>
      </c>
      <c r="H89" t="n" s="6">
        <v>-1095588</v>
      </c>
      <c r="L89" t="n" s="6">
        <v>-1081188</v>
      </c>
      <c r="N89" t="n" s="6">
        <v>-1429896</v>
      </c>
      <c r="P89" t="n" s="6">
        <v>-356386</v>
      </c>
      <c r="R89" t="n" s="6">
        <v>-2934916</v>
      </c>
      <c r="S89" t="n" s="6">
        <v>-1786282</v>
      </c>
      <c r="T89" t="n" s="6">
        <v>-5788665</v>
      </c>
      <c r="U89" t="n" s="6">
        <v>-2867470</v>
      </c>
      <c r="W89" t="n" s="6">
        <v>-3375457</v>
      </c>
    </row>
    <row r="90" spans="1:24">
      <c r="A90" t="s" s="3">
        <v>135</v>
      </c>
    </row>
    <row r="91" spans="1:24">
      <c r="A91" t="s" s="4">
        <v>136</v>
      </c>
      <c r="D91" t="s" s="4">
        <v>35</v>
      </c>
      <c r="F91" t="s" s="4">
        <v>35</v>
      </c>
      <c r="H91" t="s" s="4">
        <v>35</v>
      </c>
      <c r="L91" t="s" s="4">
        <v>35</v>
      </c>
      <c r="N91" t="s" s="4">
        <v>35</v>
      </c>
      <c r="P91" t="s" s="4">
        <v>35</v>
      </c>
      <c r="R91" t="s" s="4">
        <v>35</v>
      </c>
      <c r="S91" t="s" s="4">
        <v>35</v>
      </c>
      <c r="T91" t="s" s="4">
        <v>35</v>
      </c>
      <c r="U91" t="s" s="4">
        <v>35</v>
      </c>
      <c r="W91" t="s" s="4">
        <v>35</v>
      </c>
    </row>
    <row r="92" spans="1:24">
      <c r="A92" t="s" s="4">
        <v>137</v>
      </c>
      <c r="L92" t="s" s="4">
        <v>35</v>
      </c>
      <c r="N92" t="s" s="4">
        <v>35</v>
      </c>
      <c r="P92" t="s" s="4">
        <v>35</v>
      </c>
      <c r="S92" t="s" s="4">
        <v>35</v>
      </c>
      <c r="U92" t="s" s="4">
        <v>35</v>
      </c>
    </row>
    <row r="93" spans="1:24">
      <c r="A93" t="s" s="4">
        <v>138</v>
      </c>
      <c r="D93" t="n" s="6">
        <v>-2853749</v>
      </c>
      <c r="F93" t="n" s="6">
        <v>-1839328</v>
      </c>
      <c r="H93" t="n" s="6">
        <v>-1095588</v>
      </c>
      <c r="L93" t="n" s="6">
        <v>-1081188</v>
      </c>
      <c r="N93" t="n" s="6">
        <v>-1429896</v>
      </c>
      <c r="P93" t="n" s="6">
        <v>-356386</v>
      </c>
      <c r="R93" t="n" s="6">
        <v>-2934916</v>
      </c>
      <c r="S93" t="n" s="6">
        <v>-1786282</v>
      </c>
      <c r="T93" t="n" s="6">
        <v>-5788665</v>
      </c>
      <c r="U93" t="n" s="6">
        <v>-2867470</v>
      </c>
      <c r="W93" t="n" s="6">
        <v>-3375457</v>
      </c>
    </row>
    <row r="94" spans="1:24">
      <c r="A94" t="s" s="4">
        <v>139</v>
      </c>
      <c r="D94" t="s" s="4">
        <v>35</v>
      </c>
      <c r="F94" t="s" s="4">
        <v>35</v>
      </c>
      <c r="H94" t="s" s="4">
        <v>35</v>
      </c>
      <c r="L94" t="s" s="4">
        <v>35</v>
      </c>
      <c r="N94" t="s" s="4">
        <v>35</v>
      </c>
      <c r="P94" t="s" s="4">
        <v>35</v>
      </c>
      <c r="R94" t="s" s="4">
        <v>35</v>
      </c>
      <c r="S94" t="s" s="4">
        <v>35</v>
      </c>
      <c r="T94" t="s" s="4">
        <v>35</v>
      </c>
      <c r="U94" t="s" s="4">
        <v>35</v>
      </c>
      <c r="W94" t="s" s="4">
        <v>35</v>
      </c>
    </row>
    <row r="95" spans="1:24">
      <c r="A95" t="s" s="4">
        <v>140</v>
      </c>
      <c r="D95" t="s" s="4">
        <v>35</v>
      </c>
      <c r="F95" t="s" s="4">
        <v>35</v>
      </c>
      <c r="H95" t="s" s="4">
        <v>35</v>
      </c>
      <c r="L95" t="s" s="4">
        <v>35</v>
      </c>
      <c r="N95" t="s" s="4">
        <v>35</v>
      </c>
      <c r="P95" t="s" s="4">
        <v>35</v>
      </c>
      <c r="R95" t="s" s="4">
        <v>35</v>
      </c>
      <c r="S95" t="s" s="4">
        <v>35</v>
      </c>
      <c r="T95" t="s" s="4">
        <v>35</v>
      </c>
      <c r="U95" t="s" s="4">
        <v>35</v>
      </c>
      <c r="W95" t="s" s="4">
        <v>35</v>
      </c>
    </row>
    <row r="96" spans="1:24">
      <c r="A96" t="n"/>
    </row>
    <row r="97" spans="1:24">
      <c r="A97" t="s" s="4">
        <v>38</v>
      </c>
      <c r="B97" t="s" s="4">
        <v>76</v>
      </c>
    </row>
    <row r="98" spans="1:24">
      <c r="A98" t="s" s="4">
        <v>113</v>
      </c>
      <c r="B98" t="s" s="4">
        <v>141</v>
      </c>
    </row>
  </sheetData>
  <mergeCells count="16">
    <mergeCell ref="A1:A2"/>
    <mergeCell ref="B1:Q1"/>
    <mergeCell ref="R1:S1"/>
    <mergeCell ref="T1:U1"/>
    <mergeCell ref="V1:X1"/>
    <mergeCell ref="B2:C2"/>
    <mergeCell ref="D2:E2"/>
    <mergeCell ref="F2:G2"/>
    <mergeCell ref="H2:I2"/>
    <mergeCell ref="J2:K2"/>
    <mergeCell ref="L2:M2"/>
    <mergeCell ref="N2:O2"/>
    <mergeCell ref="P2:Q2"/>
    <mergeCell ref="A96:X96"/>
    <mergeCell ref="B97:X97"/>
    <mergeCell ref="B98:X98"/>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288</v>
      </c>
      <c r="B1" t="s" s="2">
        <v>1</v>
      </c>
    </row>
    <row r="2" spans="1:2">
      <c r="B2" t="s" s="2">
        <v>2</v>
      </c>
    </row>
    <row r="3" spans="1:2">
      <c r="A3" t="s" s="3">
        <v>289</v>
      </c>
    </row>
    <row r="4" spans="1:2">
      <c r="A4" t="s" s="4">
        <v>288</v>
      </c>
      <c r="B4" t="s" s="4">
        <v>2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P1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t="s" s="1">
        <v>1110</v>
      </c>
      <c r="B1" t="s" s="2">
        <v>106</v>
      </c>
      <c r="J1" t="s" s="2">
        <v>107</v>
      </c>
      <c r="L1" t="s" s="2">
        <v>108</v>
      </c>
      <c r="N1" t="s" s="2">
        <v>1</v>
      </c>
    </row>
    <row r="2" spans="1:16">
      <c r="B2" t="s" s="2">
        <v>2</v>
      </c>
      <c r="C2" t="s" s="2">
        <v>79</v>
      </c>
      <c r="D2" t="s" s="2">
        <v>4</v>
      </c>
      <c r="E2" t="s" s="2">
        <v>80</v>
      </c>
      <c r="F2" t="s" s="2">
        <v>31</v>
      </c>
      <c r="G2" t="s" s="2">
        <v>81</v>
      </c>
      <c r="H2" t="s" s="2">
        <v>83</v>
      </c>
      <c r="I2" t="s" s="2">
        <v>84</v>
      </c>
      <c r="J2" t="s" s="2">
        <v>4</v>
      </c>
      <c r="K2" t="s" s="2">
        <v>83</v>
      </c>
      <c r="L2" t="s" s="2">
        <v>79</v>
      </c>
      <c r="M2" t="s" s="2">
        <v>81</v>
      </c>
      <c r="N2" t="s" s="2">
        <v>2</v>
      </c>
      <c r="O2" t="s" s="2">
        <v>31</v>
      </c>
      <c r="P2" t="s" s="2">
        <v>85</v>
      </c>
    </row>
    <row r="3" spans="1:16">
      <c r="A3" t="s" s="3">
        <v>223</v>
      </c>
    </row>
    <row r="4" spans="1:16">
      <c r="A4" t="s" s="4">
        <v>224</v>
      </c>
      <c r="E4" t="n" s="6">
        <v>-5221705</v>
      </c>
      <c r="I4" t="n" s="6">
        <v>-5494308</v>
      </c>
      <c r="J4" t="n" s="6">
        <v>-11671908</v>
      </c>
      <c r="K4" t="n" s="6">
        <v>-14616765</v>
      </c>
      <c r="L4" t="n" s="6">
        <v>-16918595</v>
      </c>
      <c r="M4" t="n" s="6">
        <v>-18923546</v>
      </c>
      <c r="N4" t="n" s="6">
        <v>-21861917</v>
      </c>
      <c r="O4" t="n" s="6">
        <v>-25507072</v>
      </c>
      <c r="P4" t="n" s="6">
        <v>-23131936</v>
      </c>
    </row>
    <row r="5" spans="1:16">
      <c r="A5" t="s" s="3">
        <v>1111</v>
      </c>
    </row>
    <row r="6" spans="1:16">
      <c r="A6" t="s" s="4">
        <v>1108</v>
      </c>
      <c r="B6" t="n" s="6">
        <v>2383362</v>
      </c>
      <c r="C6" t="n" s="6">
        <v>1900251</v>
      </c>
      <c r="D6" t="n" s="6">
        <v>1928392</v>
      </c>
      <c r="E6" t="n" s="5">
        <v>2008214</v>
      </c>
      <c r="F6" t="n" s="6">
        <v>1901340</v>
      </c>
      <c r="G6" t="n" s="6">
        <v>1543687</v>
      </c>
      <c r="H6" t="n" s="6">
        <v>1836231</v>
      </c>
      <c r="I6" t="n" s="5">
        <v>1319988</v>
      </c>
      <c r="J6" t="n" s="5">
        <v>3936606</v>
      </c>
      <c r="K6" t="n" s="5">
        <v>3156219</v>
      </c>
      <c r="L6" t="n" s="5">
        <v>5836857</v>
      </c>
      <c r="M6" t="n" s="5">
        <v>4699906</v>
      </c>
      <c r="N6" t="n" s="5">
        <v>8220219</v>
      </c>
      <c r="O6" t="n" s="5">
        <v>6601246</v>
      </c>
      <c r="P6" t="n" s="5">
        <v>5710396</v>
      </c>
    </row>
    <row r="7" spans="1:16">
      <c r="A7" t="s" s="4">
        <v>226</v>
      </c>
      <c r="E7" t="n" s="5">
        <v>611</v>
      </c>
      <c r="I7" t="n" s="5">
        <v>5620</v>
      </c>
      <c r="J7" t="n" s="5">
        <v>18865</v>
      </c>
      <c r="K7" t="n" s="5">
        <v>-68679</v>
      </c>
      <c r="L7" t="n" s="6">
        <v>-10661</v>
      </c>
      <c r="M7" t="n" s="5">
        <v>22131</v>
      </c>
      <c r="N7" t="n" s="5">
        <v>17410</v>
      </c>
      <c r="O7" t="n" s="5">
        <v>22005</v>
      </c>
      <c r="P7" t="n" s="5">
        <v>117394</v>
      </c>
    </row>
    <row r="8" spans="1:16">
      <c r="A8" t="s" s="4">
        <v>702</v>
      </c>
      <c r="L8" t="s" s="4">
        <v>35</v>
      </c>
      <c r="M8" t="n" s="5">
        <v>41500</v>
      </c>
    </row>
    <row r="9" spans="1:16">
      <c r="A9" t="s" s="4">
        <v>1112</v>
      </c>
      <c r="E9" t="n" s="6">
        <v>771724</v>
      </c>
      <c r="I9" t="n" s="5">
        <v>1410910</v>
      </c>
      <c r="J9" t="n" s="5">
        <v>2674261</v>
      </c>
      <c r="K9" t="n" s="5">
        <v>4405959</v>
      </c>
      <c r="L9" t="n" s="6">
        <v>3536680</v>
      </c>
      <c r="M9" t="n" s="5">
        <v>5639124</v>
      </c>
      <c r="N9" t="n" s="6">
        <v>3888275</v>
      </c>
      <c r="O9" t="n" s="5">
        <v>8515391</v>
      </c>
      <c r="P9" t="n" s="5">
        <v>6302141</v>
      </c>
    </row>
    <row r="10" spans="1:16">
      <c r="A10" t="s" s="4">
        <v>124</v>
      </c>
      <c r="E10" t="s" s="4">
        <v>35</v>
      </c>
      <c r="I10" t="n" s="5">
        <v>139792</v>
      </c>
      <c r="K10" t="n" s="5">
        <v>2493720</v>
      </c>
      <c r="L10" t="s" s="4">
        <v>35</v>
      </c>
      <c r="M10" t="n" s="5">
        <v>2668764</v>
      </c>
      <c r="N10" t="s" s="4">
        <v>35</v>
      </c>
      <c r="O10" t="n" s="5">
        <v>-232267</v>
      </c>
      <c r="P10" t="n" s="6">
        <v>-2387326</v>
      </c>
    </row>
    <row r="11" spans="1:16">
      <c r="A11" t="s" s="4">
        <v>1113</v>
      </c>
      <c r="C11" t="n" s="5">
        <v>103311</v>
      </c>
      <c r="D11" t="n" s="5">
        <v>-38948</v>
      </c>
      <c r="E11" t="n" s="6">
        <v>210272</v>
      </c>
      <c r="G11" t="n" s="5">
        <v>-173333</v>
      </c>
      <c r="H11" t="n" s="5">
        <v>-346016</v>
      </c>
      <c r="J11" t="n" s="5">
        <v>171324</v>
      </c>
      <c r="K11" t="n" s="5">
        <v>-346016</v>
      </c>
      <c r="L11" t="n" s="6">
        <v>274635</v>
      </c>
      <c r="M11" t="n" s="5">
        <v>-519349</v>
      </c>
      <c r="N11" t="n" s="6">
        <v>114458</v>
      </c>
      <c r="O11" t="n" s="5">
        <v>-479322</v>
      </c>
      <c r="P11" t="s" s="4">
        <v>35</v>
      </c>
    </row>
    <row r="12" spans="1:16">
      <c r="A12" t="s" s="4">
        <v>130</v>
      </c>
      <c r="E12" t="n" s="5">
        <v>136367</v>
      </c>
      <c r="I12" t="n" s="5">
        <v>70332</v>
      </c>
      <c r="J12" t="n" s="5">
        <v>249457</v>
      </c>
      <c r="L12" t="n" s="5">
        <v>323246</v>
      </c>
      <c r="N12" t="n" s="5">
        <v>507595</v>
      </c>
      <c r="O12" t="n" s="5">
        <v>248851</v>
      </c>
      <c r="P12" t="n" s="6">
        <v>531792</v>
      </c>
    </row>
    <row r="13" spans="1:16">
      <c r="A13" t="s" s="4">
        <v>229</v>
      </c>
      <c r="C13" t="n" s="5">
        <v>1287717</v>
      </c>
      <c r="D13" t="n" s="6">
        <v>1025292</v>
      </c>
      <c r="E13" t="n" s="5">
        <v>884740</v>
      </c>
      <c r="G13" t="n" s="5">
        <v>259795</v>
      </c>
      <c r="H13" t="n" s="5">
        <v>502972</v>
      </c>
      <c r="I13" t="n" s="5">
        <v>558028</v>
      </c>
      <c r="J13" t="n" s="5">
        <v>1910032</v>
      </c>
      <c r="K13" t="n" s="5">
        <v>1061000</v>
      </c>
      <c r="L13" t="n" s="5">
        <v>3197749</v>
      </c>
      <c r="M13" t="n" s="5">
        <v>1320795</v>
      </c>
      <c r="N13" t="n" s="5">
        <v>3935839</v>
      </c>
      <c r="O13" t="n" s="5">
        <v>2069649</v>
      </c>
      <c r="P13" t="n" s="6">
        <v>1089126</v>
      </c>
    </row>
    <row r="14" spans="1:16">
      <c r="A14" t="s" s="4">
        <v>1114</v>
      </c>
      <c r="E14" t="n" s="5">
        <v>-3390</v>
      </c>
      <c r="J14" t="n" s="5">
        <v>-71398</v>
      </c>
      <c r="L14" t="n" s="5">
        <v>-501571</v>
      </c>
      <c r="N14" t="n" s="5">
        <v>-176981</v>
      </c>
      <c r="O14" t="n" s="5">
        <v>302112</v>
      </c>
      <c r="P14" t="s" s="4">
        <v>35</v>
      </c>
    </row>
    <row r="15" spans="1:16">
      <c r="A15" t="s" s="4">
        <v>231</v>
      </c>
      <c r="C15" t="n" s="5">
        <v>-626534</v>
      </c>
      <c r="D15" t="s" s="4">
        <v>35</v>
      </c>
      <c r="E15" t="n" s="5">
        <v>426</v>
      </c>
      <c r="G15" t="n" s="5">
        <v>44506</v>
      </c>
      <c r="H15" t="n" s="5">
        <v>1938597</v>
      </c>
      <c r="J15" t="n" s="5">
        <v>426</v>
      </c>
      <c r="K15" t="n" s="6">
        <v>1938597</v>
      </c>
      <c r="L15" t="n" s="5">
        <v>-626108</v>
      </c>
      <c r="M15" t="n" s="6">
        <v>1983103</v>
      </c>
      <c r="N15" t="n" s="6">
        <v>-626108</v>
      </c>
      <c r="O15" t="n" s="6">
        <v>2005100</v>
      </c>
      <c r="P15" t="s" s="4">
        <v>35</v>
      </c>
    </row>
    <row r="16" spans="1:16">
      <c r="A16" t="s" s="4">
        <v>1115</v>
      </c>
      <c r="K16" t="s" s="4">
        <v>35</v>
      </c>
      <c r="M16" t="s" s="4">
        <v>35</v>
      </c>
      <c r="N16" t="s" s="4">
        <v>35</v>
      </c>
      <c r="O16" t="s" s="4">
        <v>35</v>
      </c>
      <c r="P16" t="n" s="6">
        <v>501776</v>
      </c>
    </row>
    <row r="17" spans="1:16">
      <c r="A17" t="s" s="4">
        <v>232</v>
      </c>
      <c r="N17" t="s" s="4">
        <v>35</v>
      </c>
      <c r="O17" t="s" s="4">
        <v>35</v>
      </c>
      <c r="P17" t="n" s="5">
        <v>1060784</v>
      </c>
    </row>
    <row r="18" spans="1:16">
      <c r="A18" t="s" s="3">
        <v>1116</v>
      </c>
    </row>
    <row r="19" spans="1:16">
      <c r="A19" t="s" s="4">
        <v>234</v>
      </c>
      <c r="N19" t="s" s="4">
        <v>35</v>
      </c>
      <c r="O19" t="n" s="6">
        <v>1052257</v>
      </c>
      <c r="P19" t="n" s="5">
        <v>-1040074</v>
      </c>
    </row>
    <row r="20" spans="1:16">
      <c r="A20" t="s" s="4">
        <v>235</v>
      </c>
      <c r="E20" t="n" s="5">
        <v>52538</v>
      </c>
      <c r="I20" t="n" s="5">
        <v>479823</v>
      </c>
      <c r="J20" t="n" s="5">
        <v>-1914324</v>
      </c>
      <c r="K20" t="n" s="6">
        <v>2221864</v>
      </c>
      <c r="L20" t="n" s="5">
        <v>-1345278</v>
      </c>
      <c r="M20" t="n" s="6">
        <v>2033031</v>
      </c>
      <c r="N20" t="n" s="6">
        <v>-4464754</v>
      </c>
      <c r="O20" t="n" s="5">
        <v>799269</v>
      </c>
      <c r="P20" t="n" s="5">
        <v>1292883</v>
      </c>
    </row>
    <row r="21" spans="1:16">
      <c r="A21" t="s" s="4">
        <v>236</v>
      </c>
      <c r="E21" t="n" s="5">
        <v>165627</v>
      </c>
      <c r="I21" t="n" s="5">
        <v>-548584</v>
      </c>
      <c r="J21" t="n" s="5">
        <v>-346129</v>
      </c>
      <c r="K21" t="n" s="5">
        <v>-406790</v>
      </c>
      <c r="L21" t="n" s="5">
        <v>-101971</v>
      </c>
      <c r="M21" t="n" s="5">
        <v>-666991</v>
      </c>
      <c r="N21" t="n" s="5">
        <v>-94528</v>
      </c>
      <c r="O21" t="n" s="5">
        <v>-465026</v>
      </c>
      <c r="P21" t="n" s="5">
        <v>-247443</v>
      </c>
    </row>
    <row r="22" spans="1:16">
      <c r="A22" t="s" s="4">
        <v>1117</v>
      </c>
      <c r="E22" t="n" s="5">
        <v>319553</v>
      </c>
      <c r="I22" t="n" s="5">
        <v>758072</v>
      </c>
      <c r="J22" t="n" s="5">
        <v>210932</v>
      </c>
      <c r="K22" t="n" s="5">
        <v>-241952</v>
      </c>
      <c r="L22" t="n" s="5">
        <v>362685</v>
      </c>
      <c r="M22" t="n" s="5">
        <v>-2030393</v>
      </c>
      <c r="N22" t="n" s="5">
        <v>-565040</v>
      </c>
      <c r="O22" t="n" s="5">
        <v>-3415032</v>
      </c>
      <c r="P22" t="n" s="5">
        <v>272500</v>
      </c>
    </row>
    <row r="23" spans="1:16">
      <c r="A23" t="s" s="4">
        <v>238</v>
      </c>
      <c r="E23" t="n" s="5">
        <v>809561</v>
      </c>
      <c r="I23" t="n" s="5">
        <v>395121</v>
      </c>
      <c r="J23" t="n" s="5">
        <v>2537091</v>
      </c>
      <c r="K23" t="n" s="5">
        <v>1490510</v>
      </c>
      <c r="L23" t="n" s="5">
        <v>5755065</v>
      </c>
      <c r="M23" t="n" s="5">
        <v>2066526</v>
      </c>
      <c r="N23" t="n" s="5">
        <v>8623960</v>
      </c>
      <c r="O23" t="n" s="5">
        <v>2374639</v>
      </c>
      <c r="P23" t="n" s="5">
        <v>114673</v>
      </c>
    </row>
    <row r="24" spans="1:16">
      <c r="A24" t="s" s="4">
        <v>239</v>
      </c>
      <c r="E24" t="n" s="5">
        <v>643281</v>
      </c>
      <c r="I24" t="n" s="5">
        <v>602395</v>
      </c>
      <c r="J24" t="n" s="5">
        <v>1909830</v>
      </c>
      <c r="K24" t="n" s="5">
        <v>476333</v>
      </c>
      <c r="L24" t="n" s="5">
        <v>1493168</v>
      </c>
      <c r="M24" t="n" s="5">
        <v>1859634</v>
      </c>
      <c r="N24" t="n" s="5">
        <v>378637</v>
      </c>
      <c r="O24" t="n" s="5">
        <v>140514</v>
      </c>
      <c r="P24" t="n" s="5">
        <v>1014042</v>
      </c>
    </row>
    <row r="25" spans="1:16">
      <c r="A25" t="s" s="4">
        <v>1118</v>
      </c>
      <c r="M25" t="n" s="5">
        <v>-890997</v>
      </c>
    </row>
    <row r="26" spans="1:16">
      <c r="A26" t="s" s="4">
        <v>240</v>
      </c>
      <c r="E26" t="n" s="5">
        <v>777819</v>
      </c>
      <c r="I26" t="n" s="5">
        <v>-302811</v>
      </c>
      <c r="J26" t="n" s="5">
        <v>-384935</v>
      </c>
      <c r="K26" t="n" s="5">
        <v>-1089581</v>
      </c>
      <c r="L26" t="n" s="5">
        <v>1275901</v>
      </c>
      <c r="M26" t="n" s="5">
        <v>-3481311</v>
      </c>
      <c r="N26" t="n" s="5">
        <v>-2102935</v>
      </c>
      <c r="O26" t="n" s="5">
        <v>-5967686</v>
      </c>
      <c r="P26" t="n" s="5">
        <v>-8799272</v>
      </c>
    </row>
    <row r="27" spans="1:16">
      <c r="A27" t="s" s="3">
        <v>241</v>
      </c>
    </row>
    <row r="28" spans="1:16">
      <c r="A28" t="s" s="4">
        <v>242</v>
      </c>
      <c r="E28" t="n" s="5">
        <v>-1802951</v>
      </c>
      <c r="I28" t="n" s="5">
        <v>-604029</v>
      </c>
      <c r="J28" t="n" s="5">
        <v>-3922724</v>
      </c>
      <c r="K28" t="n" s="5">
        <v>-2262540</v>
      </c>
      <c r="L28" t="n" s="6">
        <v>-5611023</v>
      </c>
      <c r="M28" t="n" s="5">
        <v>-4108507</v>
      </c>
      <c r="N28" t="n" s="6">
        <v>-7851460</v>
      </c>
      <c r="O28" t="n" s="6">
        <v>-5898169</v>
      </c>
      <c r="P28" t="n" s="5">
        <v>-2224923</v>
      </c>
    </row>
    <row r="29" spans="1:16">
      <c r="A29" t="s" s="4">
        <v>243</v>
      </c>
      <c r="N29" t="s" s="4">
        <v>35</v>
      </c>
      <c r="O29" t="s" s="4">
        <v>35</v>
      </c>
      <c r="P29" t="n" s="5">
        <v>36188</v>
      </c>
    </row>
    <row r="30" spans="1:16">
      <c r="A30" t="s" s="4">
        <v>244</v>
      </c>
      <c r="N30" t="s" s="4">
        <v>35</v>
      </c>
      <c r="O30" t="s" s="4">
        <v>35</v>
      </c>
      <c r="P30" t="n" s="5">
        <v>-1060784</v>
      </c>
    </row>
    <row r="31" spans="1:16">
      <c r="A31" t="s" s="4">
        <v>245</v>
      </c>
      <c r="N31" t="s" s="4">
        <v>35</v>
      </c>
      <c r="O31" t="s" s="4">
        <v>35</v>
      </c>
      <c r="P31" t="n" s="5">
        <v>-146496</v>
      </c>
    </row>
    <row r="32" spans="1:16">
      <c r="A32" t="s" s="4">
        <v>247</v>
      </c>
      <c r="L32" t="s" s="4">
        <v>35</v>
      </c>
      <c r="M32" t="n" s="5">
        <v>-125000</v>
      </c>
      <c r="N32" t="n" s="6">
        <v>-100000</v>
      </c>
      <c r="O32" t="n" s="6">
        <v>-163542</v>
      </c>
      <c r="P32" t="n" s="5">
        <v>-111023</v>
      </c>
    </row>
    <row r="33" spans="1:16">
      <c r="A33" t="s" s="4">
        <v>248</v>
      </c>
      <c r="E33" t="n" s="5">
        <v>-1802951</v>
      </c>
      <c r="I33" t="n" s="5">
        <v>-604029</v>
      </c>
      <c r="J33" t="n" s="5">
        <v>-3922724</v>
      </c>
      <c r="K33" t="n" s="5">
        <v>-2262540</v>
      </c>
      <c r="L33" t="n" s="6">
        <v>-5611023</v>
      </c>
      <c r="M33" t="n" s="5">
        <v>-4233507</v>
      </c>
      <c r="N33" t="n" s="6">
        <v>-7987925</v>
      </c>
      <c r="O33" t="n" s="5">
        <v>-6061711</v>
      </c>
      <c r="P33" t="n" s="6">
        <v>-3653534</v>
      </c>
    </row>
    <row r="34" spans="1:16">
      <c r="A34" t="s" s="3">
        <v>249</v>
      </c>
    </row>
    <row r="35" spans="1:16">
      <c r="A35" t="s" s="4">
        <v>251</v>
      </c>
      <c r="K35" t="n" s="5">
        <v>1290790</v>
      </c>
      <c r="M35" t="n" s="5">
        <v>1290790</v>
      </c>
      <c r="N35" t="s" s="4">
        <v>35</v>
      </c>
      <c r="O35" t="n" s="5">
        <v>1290790</v>
      </c>
      <c r="P35" t="s" s="4">
        <v>35</v>
      </c>
    </row>
    <row r="36" spans="1:16">
      <c r="A36" t="s" s="4">
        <v>252</v>
      </c>
      <c r="K36" t="n" s="5">
        <v>225000</v>
      </c>
      <c r="M36" t="n" s="5">
        <v>225000</v>
      </c>
      <c r="N36" t="s" s="4">
        <v>35</v>
      </c>
      <c r="O36" t="n" s="5">
        <v>225000</v>
      </c>
      <c r="P36" t="s" s="4">
        <v>35</v>
      </c>
    </row>
    <row r="37" spans="1:16">
      <c r="A37" t="s" s="4">
        <v>253</v>
      </c>
      <c r="K37" t="n" s="5">
        <v>7500000</v>
      </c>
      <c r="M37" t="n" s="5">
        <v>7500000</v>
      </c>
      <c r="N37" t="s" s="4">
        <v>35</v>
      </c>
      <c r="O37" t="n" s="5">
        <v>7500000</v>
      </c>
      <c r="P37" t="s" s="4">
        <v>35</v>
      </c>
    </row>
    <row r="38" spans="1:16">
      <c r="A38" t="s" s="4">
        <v>254</v>
      </c>
      <c r="K38" t="n" s="5">
        <v>4500000</v>
      </c>
      <c r="M38" t="n" s="5">
        <v>4500000</v>
      </c>
      <c r="N38" t="s" s="4">
        <v>35</v>
      </c>
      <c r="O38" t="n" s="5">
        <v>4500000</v>
      </c>
      <c r="P38" t="s" s="4">
        <v>35</v>
      </c>
    </row>
    <row r="39" spans="1:16">
      <c r="A39" t="s" s="4">
        <v>1119</v>
      </c>
      <c r="J39" t="n" s="5">
        <v>-90000</v>
      </c>
      <c r="K39" t="n" s="5">
        <v>-707500</v>
      </c>
      <c r="M39" t="n" s="5">
        <v>-1362124</v>
      </c>
      <c r="O39" t="n" s="5">
        <v>-707500</v>
      </c>
    </row>
    <row r="40" spans="1:16">
      <c r="A40" t="s" s="4">
        <v>1120</v>
      </c>
      <c r="M40" t="n" s="5">
        <v>2652600</v>
      </c>
      <c r="N40" t="s" s="4">
        <v>35</v>
      </c>
      <c r="O40" t="n" s="5">
        <v>2652600</v>
      </c>
      <c r="P40" t="s" s="4">
        <v>35</v>
      </c>
    </row>
    <row r="41" spans="1:16">
      <c r="A41" t="s" s="4">
        <v>1121</v>
      </c>
      <c r="M41" t="n" s="5">
        <v>5305200</v>
      </c>
      <c r="O41" t="n" s="6">
        <v>5305200</v>
      </c>
    </row>
    <row r="42" spans="1:16">
      <c r="A42" t="s" s="4">
        <v>1122</v>
      </c>
      <c r="N42" t="s" s="4">
        <v>35</v>
      </c>
      <c r="O42" t="s" s="4">
        <v>35</v>
      </c>
      <c r="P42" t="n" s="6">
        <v>8000000</v>
      </c>
    </row>
    <row r="43" spans="1:16">
      <c r="A43" t="s" s="4">
        <v>258</v>
      </c>
      <c r="E43" t="n" s="5">
        <v>-90000</v>
      </c>
      <c r="L43" t="n" s="6">
        <v>-125793</v>
      </c>
    </row>
    <row r="44" spans="1:16">
      <c r="A44" t="s" s="4">
        <v>1123</v>
      </c>
      <c r="I44" t="n" s="5">
        <v>-405000</v>
      </c>
      <c r="K44" t="n" s="5">
        <v>-8490360</v>
      </c>
      <c r="L44" t="s" s="4">
        <v>35</v>
      </c>
      <c r="M44" t="n" s="5">
        <v>-8490360</v>
      </c>
      <c r="N44" t="s" s="4">
        <v>35</v>
      </c>
      <c r="O44" t="n" s="6">
        <v>-8642149</v>
      </c>
      <c r="P44" t="n" s="5">
        <v>1531293</v>
      </c>
    </row>
    <row r="45" spans="1:16">
      <c r="A45" t="s" s="4">
        <v>260</v>
      </c>
      <c r="E45" t="n" s="5">
        <v>4093480</v>
      </c>
      <c r="I45" t="n" s="5">
        <v>13797</v>
      </c>
      <c r="J45" t="n" s="5">
        <v>4283033</v>
      </c>
      <c r="K45" t="n" s="5">
        <v>60394</v>
      </c>
      <c r="L45" t="n" s="6">
        <v>4286576</v>
      </c>
      <c r="M45" t="n" s="5">
        <v>78971</v>
      </c>
      <c r="N45" t="n" s="6">
        <v>4462885</v>
      </c>
      <c r="O45" t="n" s="5">
        <v>581142</v>
      </c>
      <c r="P45" t="n" s="6">
        <v>1081925</v>
      </c>
    </row>
    <row r="46" spans="1:16">
      <c r="A46" t="s" s="4">
        <v>1124</v>
      </c>
      <c r="I46" t="n" s="5">
        <v>556757</v>
      </c>
      <c r="K46" t="n" s="5">
        <v>742427</v>
      </c>
      <c r="M46" t="n" s="5">
        <v>742427</v>
      </c>
      <c r="N46" t="s" s="4">
        <v>35</v>
      </c>
      <c r="O46" t="n" s="5">
        <v>742427</v>
      </c>
      <c r="P46" t="s" s="4">
        <v>35</v>
      </c>
    </row>
    <row r="47" spans="1:16">
      <c r="A47" t="s" s="4">
        <v>262</v>
      </c>
      <c r="N47" t="s" s="4">
        <v>35</v>
      </c>
      <c r="O47" t="n" s="5">
        <v>-512732</v>
      </c>
      <c r="P47" t="n" s="6">
        <v>-315000</v>
      </c>
    </row>
    <row r="48" spans="1:16">
      <c r="A48" t="s" s="4">
        <v>263</v>
      </c>
      <c r="N48" t="s" s="4">
        <v>35</v>
      </c>
      <c r="O48" t="n" s="5">
        <v>-1362124</v>
      </c>
      <c r="P48" t="s" s="4">
        <v>35</v>
      </c>
    </row>
    <row r="49" spans="1:16">
      <c r="A49" t="s" s="4">
        <v>1125</v>
      </c>
      <c r="L49" t="n" s="5">
        <v>-57079</v>
      </c>
    </row>
    <row r="50" spans="1:16">
      <c r="A50" t="s" s="4">
        <v>264</v>
      </c>
      <c r="E50" t="n" s="5">
        <v>4003480</v>
      </c>
      <c r="I50" t="n" s="5">
        <v>165554</v>
      </c>
      <c r="J50" t="n" s="5">
        <v>4193033</v>
      </c>
      <c r="K50" t="n" s="5">
        <v>5120751</v>
      </c>
      <c r="L50" t="n" s="5">
        <v>4103704</v>
      </c>
      <c r="M50" t="n" s="5">
        <v>12442504</v>
      </c>
      <c r="N50" t="n" s="6">
        <v>10775048</v>
      </c>
      <c r="O50" t="n" s="5">
        <v>12280154</v>
      </c>
      <c r="P50" t="n" s="6">
        <v>7481061</v>
      </c>
    </row>
    <row r="51" spans="1:16">
      <c r="A51" t="s" s="4">
        <v>265</v>
      </c>
      <c r="E51" t="n" s="5">
        <v>-312617</v>
      </c>
      <c r="I51" t="n" s="5">
        <v>78597</v>
      </c>
      <c r="J51" t="n" s="5">
        <v>-308301</v>
      </c>
      <c r="K51" t="n" s="5">
        <v>-22225</v>
      </c>
      <c r="L51" t="n" s="5">
        <v>155753</v>
      </c>
      <c r="M51" t="n" s="5">
        <v>124261</v>
      </c>
      <c r="N51" t="n" s="5">
        <v>-32343</v>
      </c>
      <c r="O51" t="n" s="5">
        <v>-231710</v>
      </c>
      <c r="P51" t="n" s="5">
        <v>195437</v>
      </c>
    </row>
    <row r="52" spans="1:16">
      <c r="A52" t="s" s="4">
        <v>266</v>
      </c>
      <c r="E52" t="n" s="5">
        <v>2665731</v>
      </c>
      <c r="I52" t="n" s="5">
        <v>-662689</v>
      </c>
      <c r="J52" t="n" s="5">
        <v>-422927</v>
      </c>
      <c r="K52" t="n" s="5">
        <v>1746405</v>
      </c>
      <c r="L52" t="n" s="5">
        <v>-75665</v>
      </c>
      <c r="M52" t="n" s="5">
        <v>4851947</v>
      </c>
      <c r="N52" t="n" s="5">
        <v>651845</v>
      </c>
      <c r="O52" t="n" s="5">
        <v>19047</v>
      </c>
      <c r="P52" t="n" s="5">
        <v>-4776308</v>
      </c>
    </row>
    <row r="53" spans="1:16">
      <c r="A53" t="s" s="4">
        <v>267</v>
      </c>
      <c r="B53" t="n" s="5">
        <v>1176650</v>
      </c>
      <c r="C53" t="n" s="5">
        <v>829388</v>
      </c>
      <c r="D53" t="n" s="6">
        <v>3918046</v>
      </c>
      <c r="E53" t="n" s="5">
        <v>1252315</v>
      </c>
      <c r="F53" t="n" s="5">
        <v>6085215</v>
      </c>
      <c r="G53" t="n" s="5">
        <v>2979673</v>
      </c>
      <c r="H53" t="n" s="5">
        <v>570579</v>
      </c>
      <c r="I53" t="n" s="5">
        <v>1233268</v>
      </c>
      <c r="J53" t="n" s="5">
        <v>1252315</v>
      </c>
      <c r="K53" t="n" s="5">
        <v>1233268</v>
      </c>
      <c r="L53" t="n" s="5">
        <v>1252315</v>
      </c>
      <c r="M53" t="n" s="5">
        <v>1233268</v>
      </c>
      <c r="N53" t="n" s="5">
        <v>1252315</v>
      </c>
      <c r="O53" t="n" s="5">
        <v>1233268</v>
      </c>
      <c r="P53" t="n" s="5">
        <v>6009576</v>
      </c>
    </row>
    <row r="54" spans="1:16">
      <c r="A54" t="s" s="4">
        <v>268</v>
      </c>
      <c r="B54" t="n" s="5">
        <v>1904160</v>
      </c>
      <c r="C54" t="n" s="5">
        <v>1176650</v>
      </c>
      <c r="D54" t="n" s="5">
        <v>829388</v>
      </c>
      <c r="E54" t="n" s="5">
        <v>3918046</v>
      </c>
      <c r="F54" t="n" s="5">
        <v>1252315</v>
      </c>
      <c r="G54" t="n" s="5">
        <v>6085215</v>
      </c>
      <c r="H54" t="n" s="5">
        <v>2979673</v>
      </c>
      <c r="I54" t="n" s="5">
        <v>570579</v>
      </c>
      <c r="J54" t="n" s="5">
        <v>829388</v>
      </c>
      <c r="K54" t="n" s="5">
        <v>2979673</v>
      </c>
      <c r="L54" t="n" s="5">
        <v>1176650</v>
      </c>
      <c r="M54" t="n" s="5">
        <v>6085215</v>
      </c>
      <c r="N54" t="n" s="5">
        <v>1904160</v>
      </c>
      <c r="O54" t="n" s="5">
        <v>1252315</v>
      </c>
      <c r="P54" t="n" s="5">
        <v>1233268</v>
      </c>
    </row>
    <row r="55" spans="1:16">
      <c r="A55" t="s" s="3">
        <v>269</v>
      </c>
    </row>
    <row r="56" spans="1:16">
      <c r="A56" t="s" s="4">
        <v>270</v>
      </c>
      <c r="N56" t="n" s="6">
        <v>954123</v>
      </c>
      <c r="O56" t="n" s="5">
        <v>745096</v>
      </c>
      <c r="P56" t="n" s="5">
        <v>504718</v>
      </c>
    </row>
    <row r="57" spans="1:16">
      <c r="A57" t="s" s="4">
        <v>271</v>
      </c>
      <c r="N57" t="s" s="4">
        <v>35</v>
      </c>
      <c r="O57" t="n" s="5">
        <v>1180000</v>
      </c>
      <c r="P57" t="n" s="5">
        <v>578357</v>
      </c>
    </row>
    <row r="58" spans="1:16">
      <c r="A58" t="s" s="4">
        <v>272</v>
      </c>
      <c r="N58" t="n" s="6">
        <v>271350</v>
      </c>
      <c r="O58" t="n" s="5">
        <v>468000</v>
      </c>
      <c r="P58" t="n" s="5">
        <v>342006</v>
      </c>
    </row>
    <row r="59" spans="1:16">
      <c r="A59" t="s" s="4">
        <v>273</v>
      </c>
      <c r="N59" t="n" s="6">
        <v>56881</v>
      </c>
      <c r="O59" t="n" s="5">
        <v>45930</v>
      </c>
      <c r="P59" t="n" s="6">
        <v>15858</v>
      </c>
    </row>
    <row r="60" spans="1:16">
      <c r="A60" t="s" s="4">
        <v>274</v>
      </c>
      <c r="N60" t="s" s="4">
        <v>35</v>
      </c>
      <c r="O60" t="n" s="5">
        <v>2620182</v>
      </c>
      <c r="P60" t="s" s="4">
        <v>35</v>
      </c>
    </row>
    <row r="61" spans="1:16">
      <c r="A61" t="s" s="4">
        <v>1089</v>
      </c>
    </row>
    <row r="62" spans="1:16">
      <c r="A62" t="s" s="3">
        <v>223</v>
      </c>
    </row>
    <row r="63" spans="1:16">
      <c r="A63" t="s" s="4">
        <v>224</v>
      </c>
      <c r="E63" t="n" s="5">
        <v>-4126117</v>
      </c>
      <c r="I63" t="n" s="5">
        <v>-5137922</v>
      </c>
      <c r="J63" t="n" s="5">
        <v>-8736992</v>
      </c>
      <c r="K63" t="n" s="5">
        <v>-12830483</v>
      </c>
      <c r="L63" t="n" s="5">
        <v>-11129930</v>
      </c>
      <c r="M63" t="n" s="5">
        <v>-16056076</v>
      </c>
      <c r="O63" t="n" s="5">
        <v>-22131615</v>
      </c>
    </row>
    <row r="64" spans="1:16">
      <c r="A64" t="s" s="3">
        <v>1111</v>
      </c>
    </row>
    <row r="65" spans="1:16">
      <c r="A65" t="s" s="4">
        <v>1108</v>
      </c>
      <c r="C65" t="n" s="5">
        <v>1900251</v>
      </c>
      <c r="D65" t="n" s="5">
        <v>1928392</v>
      </c>
      <c r="E65" t="n" s="5">
        <v>2008214</v>
      </c>
      <c r="G65" t="n" s="5">
        <v>1543687</v>
      </c>
      <c r="H65" t="n" s="5">
        <v>1836231</v>
      </c>
      <c r="I65" t="n" s="5">
        <v>1319988</v>
      </c>
      <c r="J65" t="n" s="5">
        <v>3936606</v>
      </c>
      <c r="K65" t="n" s="5">
        <v>3156219</v>
      </c>
      <c r="L65" t="n" s="5">
        <v>5836857</v>
      </c>
      <c r="M65" t="n" s="5">
        <v>4699906</v>
      </c>
      <c r="O65" t="n" s="5">
        <v>6601246</v>
      </c>
    </row>
    <row r="66" spans="1:16">
      <c r="A66" t="s" s="4">
        <v>226</v>
      </c>
      <c r="E66" t="n" s="5">
        <v>611</v>
      </c>
      <c r="I66" t="n" s="5">
        <v>5620</v>
      </c>
      <c r="J66" t="n" s="5">
        <v>18865</v>
      </c>
      <c r="K66" t="n" s="5">
        <v>-68679</v>
      </c>
      <c r="L66" t="n" s="6">
        <v>-10661</v>
      </c>
      <c r="M66" t="n" s="5">
        <v>22131</v>
      </c>
      <c r="O66" t="n" s="5">
        <v>22005</v>
      </c>
    </row>
    <row r="67" spans="1:16">
      <c r="A67" t="s" s="4">
        <v>702</v>
      </c>
      <c r="L67" t="s" s="4">
        <v>35</v>
      </c>
      <c r="M67" t="n" s="5">
        <v>41500</v>
      </c>
    </row>
    <row r="68" spans="1:16">
      <c r="A68" t="s" s="4">
        <v>1112</v>
      </c>
      <c r="E68" t="n" s="6">
        <v>771724</v>
      </c>
      <c r="I68" t="n" s="5">
        <v>1410910</v>
      </c>
      <c r="J68" t="n" s="5">
        <v>2674261</v>
      </c>
      <c r="K68" t="n" s="5">
        <v>4405959</v>
      </c>
      <c r="L68" t="n" s="6">
        <v>3536680</v>
      </c>
      <c r="M68" t="n" s="5">
        <v>5639124</v>
      </c>
      <c r="O68" t="n" s="5">
        <v>8515391</v>
      </c>
    </row>
    <row r="69" spans="1:16">
      <c r="A69" t="s" s="4">
        <v>124</v>
      </c>
      <c r="E69" t="s" s="4">
        <v>35</v>
      </c>
      <c r="I69" t="n" s="5">
        <v>139792</v>
      </c>
      <c r="K69" t="n" s="5">
        <v>2493720</v>
      </c>
      <c r="L69" t="s" s="4">
        <v>35</v>
      </c>
      <c r="M69" t="n" s="5">
        <v>2668764</v>
      </c>
      <c r="O69" t="n" s="5">
        <v>-232267</v>
      </c>
    </row>
    <row r="70" spans="1:16">
      <c r="A70" t="s" s="4">
        <v>1113</v>
      </c>
      <c r="C70" t="n" s="5">
        <v>103311</v>
      </c>
      <c r="D70" t="n" s="5">
        <v>-38948</v>
      </c>
      <c r="E70" t="n" s="6">
        <v>210272</v>
      </c>
      <c r="G70" t="n" s="5">
        <v>-173333</v>
      </c>
      <c r="H70" t="n" s="5">
        <v>-346016</v>
      </c>
      <c r="J70" t="n" s="5">
        <v>171324</v>
      </c>
      <c r="K70" t="n" s="5">
        <v>-346016</v>
      </c>
      <c r="L70" t="n" s="6">
        <v>274635</v>
      </c>
      <c r="M70" t="n" s="5">
        <v>-519349</v>
      </c>
      <c r="O70" t="n" s="5">
        <v>-479322</v>
      </c>
    </row>
    <row r="71" spans="1:16">
      <c r="A71" t="s" s="4">
        <v>130</v>
      </c>
      <c r="E71" t="n" s="5">
        <v>136367</v>
      </c>
      <c r="I71" t="n" s="5">
        <v>70332</v>
      </c>
      <c r="J71" t="n" s="5">
        <v>249457</v>
      </c>
      <c r="L71" t="n" s="5">
        <v>323246</v>
      </c>
      <c r="O71" t="n" s="5">
        <v>248851</v>
      </c>
    </row>
    <row r="72" spans="1:16">
      <c r="A72" t="s" s="4">
        <v>229</v>
      </c>
      <c r="C72" t="n" s="5">
        <v>1287717</v>
      </c>
      <c r="D72" t="n" s="6">
        <v>1025292</v>
      </c>
      <c r="E72" t="n" s="5">
        <v>884740</v>
      </c>
      <c r="G72" t="n" s="5">
        <v>259795</v>
      </c>
      <c r="H72" t="n" s="5">
        <v>502972</v>
      </c>
      <c r="I72" t="n" s="5">
        <v>558028</v>
      </c>
      <c r="J72" t="n" s="5">
        <v>1910032</v>
      </c>
      <c r="K72" t="n" s="5">
        <v>1061000</v>
      </c>
      <c r="L72" t="n" s="5">
        <v>3197749</v>
      </c>
      <c r="M72" t="n" s="5">
        <v>1320795</v>
      </c>
      <c r="O72" t="n" s="5">
        <v>2069649</v>
      </c>
    </row>
    <row r="73" spans="1:16">
      <c r="A73" t="s" s="4">
        <v>1114</v>
      </c>
      <c r="E73" t="n" s="5">
        <v>-3390</v>
      </c>
      <c r="J73" t="n" s="5">
        <v>-71398</v>
      </c>
      <c r="L73" t="n" s="5">
        <v>-501571</v>
      </c>
      <c r="O73" t="n" s="5">
        <v>302112</v>
      </c>
    </row>
    <row r="74" spans="1:16">
      <c r="A74" t="s" s="4">
        <v>231</v>
      </c>
      <c r="C74" t="n" s="5">
        <v>-626534</v>
      </c>
      <c r="D74" t="s" s="4">
        <v>35</v>
      </c>
      <c r="E74" t="n" s="5">
        <v>426</v>
      </c>
      <c r="G74" t="n" s="5">
        <v>44506</v>
      </c>
      <c r="H74" t="n" s="5">
        <v>1938597</v>
      </c>
      <c r="J74" t="n" s="5">
        <v>426</v>
      </c>
      <c r="K74" t="n" s="6">
        <v>1938597</v>
      </c>
      <c r="L74" t="n" s="5">
        <v>-626108</v>
      </c>
      <c r="M74" t="n" s="6">
        <v>1983103</v>
      </c>
      <c r="O74" t="n" s="5">
        <v>2005100</v>
      </c>
    </row>
    <row r="75" spans="1:16">
      <c r="A75" t="s" s="4">
        <v>1115</v>
      </c>
      <c r="K75" t="s" s="4">
        <v>35</v>
      </c>
      <c r="M75" t="s" s="4">
        <v>35</v>
      </c>
    </row>
    <row r="76" spans="1:16">
      <c r="A76" t="s" s="3">
        <v>1116</v>
      </c>
    </row>
    <row r="77" spans="1:16">
      <c r="A77" t="s" s="4">
        <v>234</v>
      </c>
      <c r="O77" t="n" s="5">
        <v>1052257</v>
      </c>
    </row>
    <row r="78" spans="1:16">
      <c r="A78" t="s" s="4">
        <v>235</v>
      </c>
      <c r="E78" t="n" s="5">
        <v>-293435</v>
      </c>
      <c r="I78" t="n" s="5">
        <v>479823</v>
      </c>
      <c r="J78" t="n" s="5">
        <v>-2329143</v>
      </c>
      <c r="K78" t="n" s="6">
        <v>1679337</v>
      </c>
      <c r="L78" t="n" s="5">
        <v>-1366947</v>
      </c>
      <c r="M78" t="n" s="6">
        <v>1054452</v>
      </c>
      <c r="O78" t="n" s="5">
        <v>-82763</v>
      </c>
    </row>
    <row r="79" spans="1:16">
      <c r="A79" t="s" s="4">
        <v>236</v>
      </c>
      <c r="E79" t="n" s="5">
        <v>165627</v>
      </c>
      <c r="I79" t="n" s="5">
        <v>-548584</v>
      </c>
      <c r="J79" t="n" s="5">
        <v>-346129</v>
      </c>
      <c r="K79" t="n" s="5">
        <v>-406790</v>
      </c>
      <c r="L79" t="n" s="5">
        <v>-101971</v>
      </c>
      <c r="M79" t="n" s="5">
        <v>-666991</v>
      </c>
      <c r="O79" t="n" s="5">
        <v>-465026</v>
      </c>
    </row>
    <row r="80" spans="1:16">
      <c r="A80" t="s" s="4">
        <v>1117</v>
      </c>
      <c r="E80" t="n" s="5">
        <v>319553</v>
      </c>
      <c r="I80" t="n" s="5">
        <v>758072</v>
      </c>
      <c r="J80" t="n" s="5">
        <v>210932</v>
      </c>
      <c r="K80" t="n" s="5">
        <v>-241952</v>
      </c>
      <c r="L80" t="n" s="5">
        <v>362685</v>
      </c>
      <c r="M80" t="n" s="5">
        <v>-2030393</v>
      </c>
      <c r="O80" t="n" s="5">
        <v>-3415032</v>
      </c>
    </row>
    <row r="81" spans="1:16">
      <c r="A81" t="s" s="4">
        <v>238</v>
      </c>
      <c r="E81" t="n" s="5">
        <v>59946</v>
      </c>
      <c r="I81" t="n" s="5">
        <v>38735</v>
      </c>
      <c r="J81" t="n" s="5">
        <v>16994</v>
      </c>
      <c r="K81" t="n" s="5">
        <v>246755</v>
      </c>
      <c r="L81" t="n" s="5">
        <v>-11931</v>
      </c>
      <c r="M81" t="n" s="5">
        <v>177635</v>
      </c>
      <c r="O81" t="n" s="5">
        <v>-118786</v>
      </c>
    </row>
    <row r="82" spans="1:16">
      <c r="A82" t="s" s="4">
        <v>239</v>
      </c>
      <c r="E82" t="n" s="5">
        <v>643707</v>
      </c>
      <c r="I82" t="n" s="5">
        <v>602395</v>
      </c>
      <c r="J82" t="n" s="5">
        <v>1910256</v>
      </c>
      <c r="K82" t="n" s="5">
        <v>476333</v>
      </c>
      <c r="L82" t="n" s="5">
        <v>1493594</v>
      </c>
      <c r="M82" t="n" s="5">
        <v>1859634</v>
      </c>
      <c r="O82" t="n" s="5">
        <v>140514</v>
      </c>
    </row>
    <row r="83" spans="1:16">
      <c r="A83" t="s" s="4">
        <v>1118</v>
      </c>
      <c r="L83" t="n" s="5">
        <v>-426</v>
      </c>
      <c r="M83" t="n" s="5">
        <v>-890997</v>
      </c>
    </row>
    <row r="84" spans="1:16">
      <c r="A84" t="s" s="4">
        <v>240</v>
      </c>
      <c r="E84" t="n" s="5">
        <v>777819</v>
      </c>
      <c r="I84" t="n" s="5">
        <v>-302811</v>
      </c>
      <c r="J84" t="n" s="5">
        <v>-384935</v>
      </c>
      <c r="K84" t="n" s="5">
        <v>-1089581</v>
      </c>
      <c r="L84" t="n" s="5">
        <v>1275901</v>
      </c>
      <c r="M84" t="n" s="5">
        <v>-3481311</v>
      </c>
      <c r="O84" t="n" s="5">
        <v>-5967686</v>
      </c>
    </row>
    <row r="85" spans="1:16">
      <c r="A85" t="s" s="3">
        <v>241</v>
      </c>
    </row>
    <row r="86" spans="1:16">
      <c r="A86" t="s" s="4">
        <v>242</v>
      </c>
      <c r="E86" t="n" s="5">
        <v>-1802951</v>
      </c>
      <c r="I86" t="n" s="5">
        <v>-604029</v>
      </c>
      <c r="J86" t="n" s="5">
        <v>-3922724</v>
      </c>
      <c r="K86" t="n" s="5">
        <v>-2262540</v>
      </c>
      <c r="L86" t="n" s="6">
        <v>-5611023</v>
      </c>
      <c r="M86" t="n" s="5">
        <v>-4108507</v>
      </c>
      <c r="O86" t="n" s="5">
        <v>-5898169</v>
      </c>
    </row>
    <row r="87" spans="1:16">
      <c r="A87" t="s" s="4">
        <v>247</v>
      </c>
      <c r="L87" t="s" s="4">
        <v>35</v>
      </c>
      <c r="M87" t="n" s="5">
        <v>-125000</v>
      </c>
      <c r="O87" t="n" s="5">
        <v>-163542</v>
      </c>
    </row>
    <row r="88" spans="1:16">
      <c r="A88" t="s" s="4">
        <v>248</v>
      </c>
      <c r="E88" t="n" s="5">
        <v>-1802951</v>
      </c>
      <c r="I88" t="n" s="5">
        <v>-604029</v>
      </c>
      <c r="J88" t="n" s="5">
        <v>-3922724</v>
      </c>
      <c r="K88" t="n" s="5">
        <v>-2262540</v>
      </c>
      <c r="L88" t="n" s="6">
        <v>-5611023</v>
      </c>
      <c r="M88" t="n" s="5">
        <v>-4233507</v>
      </c>
      <c r="O88" t="n" s="5">
        <v>-6061711</v>
      </c>
    </row>
    <row r="89" spans="1:16">
      <c r="A89" t="s" s="3">
        <v>249</v>
      </c>
    </row>
    <row r="90" spans="1:16">
      <c r="A90" t="s" s="4">
        <v>251</v>
      </c>
      <c r="K90" t="n" s="5">
        <v>1290790</v>
      </c>
      <c r="M90" t="n" s="5">
        <v>1290790</v>
      </c>
      <c r="O90" t="n" s="5">
        <v>1290790</v>
      </c>
    </row>
    <row r="91" spans="1:16">
      <c r="A91" t="s" s="4">
        <v>252</v>
      </c>
      <c r="K91" t="n" s="5">
        <v>225000</v>
      </c>
      <c r="M91" t="n" s="5">
        <v>225000</v>
      </c>
      <c r="O91" t="n" s="5">
        <v>225000</v>
      </c>
    </row>
    <row r="92" spans="1:16">
      <c r="A92" t="s" s="4">
        <v>253</v>
      </c>
      <c r="K92" t="n" s="5">
        <v>7500000</v>
      </c>
      <c r="M92" t="n" s="5">
        <v>7500000</v>
      </c>
      <c r="O92" t="n" s="5">
        <v>7500000</v>
      </c>
    </row>
    <row r="93" spans="1:16">
      <c r="A93" t="s" s="4">
        <v>254</v>
      </c>
      <c r="K93" t="n" s="5">
        <v>4500000</v>
      </c>
      <c r="M93" t="n" s="5">
        <v>4500000</v>
      </c>
      <c r="O93" t="n" s="5">
        <v>4500000</v>
      </c>
    </row>
    <row r="94" spans="1:16">
      <c r="A94" t="s" s="4">
        <v>1119</v>
      </c>
      <c r="J94" t="n" s="5">
        <v>-90000</v>
      </c>
      <c r="K94" t="n" s="5">
        <v>-707500</v>
      </c>
      <c r="M94" t="n" s="5">
        <v>-1362124</v>
      </c>
    </row>
    <row r="95" spans="1:16">
      <c r="A95" t="s" s="4">
        <v>1120</v>
      </c>
      <c r="M95" t="n" s="5">
        <v>2652600</v>
      </c>
      <c r="O95" t="n" s="5">
        <v>2652600</v>
      </c>
    </row>
    <row r="96" spans="1:16">
      <c r="A96" t="s" s="4">
        <v>1121</v>
      </c>
      <c r="M96" t="n" s="5">
        <v>5305200</v>
      </c>
      <c r="O96" t="n" s="5">
        <v>5305200</v>
      </c>
    </row>
    <row r="97" spans="1:16">
      <c r="A97" t="s" s="4">
        <v>258</v>
      </c>
      <c r="E97" t="n" s="5">
        <v>-90000</v>
      </c>
      <c r="L97" t="n" s="6">
        <v>-125793</v>
      </c>
    </row>
    <row r="98" spans="1:16">
      <c r="A98" t="s" s="4">
        <v>1123</v>
      </c>
      <c r="I98" t="n" s="5">
        <v>-405000</v>
      </c>
      <c r="K98" t="n" s="5">
        <v>-8490360</v>
      </c>
      <c r="L98" t="s" s="4">
        <v>35</v>
      </c>
      <c r="M98" t="n" s="5">
        <v>-8490360</v>
      </c>
      <c r="O98" t="n" s="5">
        <v>-8642149</v>
      </c>
    </row>
    <row r="99" spans="1:16">
      <c r="A99" t="s" s="4">
        <v>260</v>
      </c>
      <c r="E99" t="n" s="5">
        <v>4093480</v>
      </c>
      <c r="I99" t="n" s="5">
        <v>13797</v>
      </c>
      <c r="J99" t="n" s="5">
        <v>4283033</v>
      </c>
      <c r="K99" t="n" s="5">
        <v>60394</v>
      </c>
      <c r="L99" t="n" s="6">
        <v>4286576</v>
      </c>
      <c r="M99" t="n" s="5">
        <v>78971</v>
      </c>
      <c r="O99" t="n" s="5">
        <v>581142</v>
      </c>
    </row>
    <row r="100" spans="1:16">
      <c r="A100" t="s" s="4">
        <v>1124</v>
      </c>
      <c r="I100" t="n" s="5">
        <v>556757</v>
      </c>
      <c r="K100" t="n" s="5">
        <v>742427</v>
      </c>
      <c r="M100" t="n" s="5">
        <v>742427</v>
      </c>
      <c r="O100" t="n" s="5">
        <v>742427</v>
      </c>
    </row>
    <row r="101" spans="1:16">
      <c r="A101" t="s" s="4">
        <v>262</v>
      </c>
      <c r="O101" t="n" s="5">
        <v>-512732</v>
      </c>
    </row>
    <row r="102" spans="1:16">
      <c r="A102" t="s" s="4">
        <v>263</v>
      </c>
      <c r="O102" t="n" s="5">
        <v>-1362124</v>
      </c>
    </row>
    <row r="103" spans="1:16">
      <c r="A103" t="s" s="4">
        <v>1125</v>
      </c>
      <c r="L103" t="n" s="5">
        <v>-57079</v>
      </c>
    </row>
    <row r="104" spans="1:16">
      <c r="A104" t="s" s="4">
        <v>264</v>
      </c>
      <c r="E104" t="n" s="5">
        <v>4003480</v>
      </c>
      <c r="I104" t="n" s="5">
        <v>165554</v>
      </c>
      <c r="J104" t="n" s="5">
        <v>4193033</v>
      </c>
      <c r="K104" t="n" s="5">
        <v>5120751</v>
      </c>
      <c r="L104" t="n" s="5">
        <v>4103704</v>
      </c>
      <c r="M104" t="n" s="5">
        <v>12442504</v>
      </c>
      <c r="O104" t="n" s="5">
        <v>12280154</v>
      </c>
    </row>
    <row r="105" spans="1:16">
      <c r="A105" t="s" s="4">
        <v>265</v>
      </c>
      <c r="E105" t="n" s="5">
        <v>-312617</v>
      </c>
      <c r="I105" t="n" s="5">
        <v>78597</v>
      </c>
      <c r="J105" t="n" s="5">
        <v>-308301</v>
      </c>
      <c r="K105" t="n" s="5">
        <v>-22225</v>
      </c>
      <c r="L105" t="n" s="5">
        <v>155753</v>
      </c>
      <c r="M105" t="n" s="5">
        <v>124261</v>
      </c>
      <c r="O105" t="n" s="5">
        <v>-231710</v>
      </c>
    </row>
    <row r="106" spans="1:16">
      <c r="A106" t="s" s="4">
        <v>266</v>
      </c>
      <c r="E106" t="n" s="5">
        <v>2665731</v>
      </c>
      <c r="I106" t="n" s="5">
        <v>-662689</v>
      </c>
      <c r="J106" t="n" s="5">
        <v>-422927</v>
      </c>
      <c r="K106" t="n" s="5">
        <v>1746405</v>
      </c>
      <c r="L106" t="n" s="5">
        <v>-75665</v>
      </c>
      <c r="M106" t="n" s="5">
        <v>4851947</v>
      </c>
      <c r="O106" t="n" s="5">
        <v>19047</v>
      </c>
    </row>
    <row r="107" spans="1:16">
      <c r="A107" t="s" s="4">
        <v>267</v>
      </c>
      <c r="B107" t="n" s="6">
        <v>1176650</v>
      </c>
      <c r="C107" t="n" s="5">
        <v>829388</v>
      </c>
      <c r="D107" t="n" s="6">
        <v>3918046</v>
      </c>
      <c r="E107" t="n" s="5">
        <v>1252315</v>
      </c>
      <c r="F107" t="n" s="5">
        <v>6085215</v>
      </c>
      <c r="G107" t="n" s="5">
        <v>2979673</v>
      </c>
      <c r="H107" t="n" s="5">
        <v>570579</v>
      </c>
      <c r="I107" t="n" s="5">
        <v>1233268</v>
      </c>
      <c r="J107" t="n" s="5">
        <v>1252315</v>
      </c>
      <c r="K107" t="n" s="5">
        <v>1233268</v>
      </c>
      <c r="L107" t="n" s="5">
        <v>1252315</v>
      </c>
      <c r="M107" t="n" s="5">
        <v>1233268</v>
      </c>
      <c r="N107" t="n" s="6">
        <v>1252315</v>
      </c>
      <c r="O107" t="n" s="5">
        <v>1233268</v>
      </c>
    </row>
    <row r="108" spans="1:16">
      <c r="A108" t="s" s="4">
        <v>268</v>
      </c>
      <c r="C108" t="n" s="6">
        <v>1176650</v>
      </c>
      <c r="D108" t="n" s="6">
        <v>829388</v>
      </c>
      <c r="E108" t="n" s="5">
        <v>3918046</v>
      </c>
      <c r="F108" t="n" s="6">
        <v>1252315</v>
      </c>
      <c r="G108" t="n" s="6">
        <v>6085215</v>
      </c>
      <c r="H108" t="n" s="6">
        <v>2979673</v>
      </c>
      <c r="I108" t="n" s="5">
        <v>570579</v>
      </c>
      <c r="J108" t="n" s="5">
        <v>829388</v>
      </c>
      <c r="K108" t="n" s="5">
        <v>2979673</v>
      </c>
      <c r="L108" t="n" s="5">
        <v>1176650</v>
      </c>
      <c r="M108" t="n" s="5">
        <v>6085215</v>
      </c>
      <c r="O108" t="n" s="5">
        <v>1252315</v>
      </c>
      <c r="P108" t="n" s="6">
        <v>1233268</v>
      </c>
    </row>
    <row r="109" spans="1:16">
      <c r="A109" t="s" s="3">
        <v>269</v>
      </c>
    </row>
    <row r="110" spans="1:16">
      <c r="A110" t="s" s="4">
        <v>270</v>
      </c>
      <c r="O110" t="n" s="5">
        <v>745096</v>
      </c>
    </row>
    <row r="111" spans="1:16">
      <c r="A111" t="s" s="4">
        <v>271</v>
      </c>
      <c r="O111" t="n" s="5">
        <v>1180000</v>
      </c>
    </row>
    <row r="112" spans="1:16">
      <c r="A112" t="s" s="4">
        <v>272</v>
      </c>
      <c r="O112" t="n" s="5">
        <v>468000</v>
      </c>
    </row>
    <row r="113" spans="1:16">
      <c r="A113" t="s" s="4">
        <v>273</v>
      </c>
      <c r="O113" t="n" s="5">
        <v>45930</v>
      </c>
    </row>
    <row r="114" spans="1:16">
      <c r="A114" t="s" s="4">
        <v>274</v>
      </c>
      <c r="O114" t="n" s="5">
        <v>2620182</v>
      </c>
    </row>
    <row r="115" spans="1:16">
      <c r="A115" t="s" s="4">
        <v>1090</v>
      </c>
    </row>
    <row r="116" spans="1:16">
      <c r="A116" t="s" s="3">
        <v>223</v>
      </c>
    </row>
    <row r="117" spans="1:16">
      <c r="A117" t="s" s="4">
        <v>224</v>
      </c>
      <c r="E117" t="n" s="6">
        <v>-1095588</v>
      </c>
      <c r="I117" t="n" s="6">
        <v>-356386</v>
      </c>
      <c r="J117" t="n" s="6">
        <v>-2934916</v>
      </c>
      <c r="K117" t="n" s="6">
        <v>-1786282</v>
      </c>
      <c r="L117" t="n" s="6">
        <v>-5788665</v>
      </c>
      <c r="M117" t="n" s="6">
        <v>-2867470</v>
      </c>
      <c r="O117" t="n" s="6">
        <v>-3375457</v>
      </c>
    </row>
    <row r="118" spans="1:16">
      <c r="A118" t="s" s="3">
        <v>1111</v>
      </c>
    </row>
    <row r="119" spans="1:16">
      <c r="A119" t="s" s="4">
        <v>1108</v>
      </c>
      <c r="C119" t="s" s="4">
        <v>35</v>
      </c>
      <c r="D119" t="s" s="4">
        <v>35</v>
      </c>
      <c r="E119" t="s" s="4">
        <v>35</v>
      </c>
      <c r="G119" t="s" s="4">
        <v>35</v>
      </c>
      <c r="I119" t="s" s="4">
        <v>35</v>
      </c>
      <c r="J119" t="s" s="4">
        <v>35</v>
      </c>
      <c r="K119" t="s" s="4">
        <v>35</v>
      </c>
      <c r="L119" t="s" s="4">
        <v>35</v>
      </c>
      <c r="M119" t="s" s="4">
        <v>35</v>
      </c>
      <c r="O119" t="s" s="4">
        <v>35</v>
      </c>
    </row>
    <row r="120" spans="1:16">
      <c r="A120" t="s" s="4">
        <v>226</v>
      </c>
      <c r="E120" t="s" s="4">
        <v>35</v>
      </c>
      <c r="I120" t="s" s="4">
        <v>35</v>
      </c>
      <c r="J120" t="s" s="4">
        <v>35</v>
      </c>
      <c r="K120" t="s" s="4">
        <v>35</v>
      </c>
      <c r="L120" t="s" s="4">
        <v>35</v>
      </c>
      <c r="M120" t="s" s="4">
        <v>35</v>
      </c>
      <c r="O120" t="s" s="4">
        <v>35</v>
      </c>
    </row>
    <row r="121" spans="1:16">
      <c r="A121" t="s" s="4">
        <v>702</v>
      </c>
      <c r="L121" t="s" s="4">
        <v>35</v>
      </c>
      <c r="M121" t="s" s="4">
        <v>35</v>
      </c>
    </row>
    <row r="122" spans="1:16">
      <c r="A122" t="s" s="4">
        <v>1112</v>
      </c>
      <c r="E122" t="s" s="4">
        <v>35</v>
      </c>
      <c r="I122" t="s" s="4">
        <v>35</v>
      </c>
      <c r="J122" t="s" s="4">
        <v>35</v>
      </c>
      <c r="K122" t="s" s="4">
        <v>35</v>
      </c>
      <c r="L122" t="s" s="4">
        <v>35</v>
      </c>
      <c r="M122" t="s" s="4">
        <v>35</v>
      </c>
      <c r="O122" t="s" s="4">
        <v>35</v>
      </c>
    </row>
    <row r="123" spans="1:16">
      <c r="A123" t="s" s="4">
        <v>124</v>
      </c>
      <c r="E123" t="s" s="4">
        <v>35</v>
      </c>
      <c r="I123" t="s" s="4">
        <v>35</v>
      </c>
      <c r="K123" t="s" s="4">
        <v>35</v>
      </c>
      <c r="L123" t="s" s="4">
        <v>35</v>
      </c>
      <c r="M123" t="s" s="4">
        <v>35</v>
      </c>
      <c r="O123" t="s" s="4">
        <v>35</v>
      </c>
    </row>
    <row r="124" spans="1:16">
      <c r="A124" t="s" s="4">
        <v>1113</v>
      </c>
      <c r="C124" t="s" s="4">
        <v>35</v>
      </c>
      <c r="D124" t="s" s="4">
        <v>35</v>
      </c>
      <c r="E124" t="s" s="4">
        <v>35</v>
      </c>
      <c r="G124" t="s" s="4">
        <v>35</v>
      </c>
      <c r="H124" t="s" s="4">
        <v>35</v>
      </c>
      <c r="J124" t="s" s="4">
        <v>35</v>
      </c>
      <c r="K124" t="s" s="4">
        <v>35</v>
      </c>
      <c r="L124" t="s" s="4">
        <v>35</v>
      </c>
      <c r="M124" t="s" s="4">
        <v>35</v>
      </c>
      <c r="O124" t="s" s="4">
        <v>35</v>
      </c>
    </row>
    <row r="125" spans="1:16">
      <c r="A125" t="s" s="4">
        <v>130</v>
      </c>
      <c r="E125" t="s" s="4">
        <v>35</v>
      </c>
      <c r="I125" t="s" s="4">
        <v>35</v>
      </c>
      <c r="J125" t="s" s="4">
        <v>35</v>
      </c>
      <c r="L125" t="s" s="4">
        <v>35</v>
      </c>
      <c r="O125" t="s" s="4">
        <v>35</v>
      </c>
    </row>
    <row r="126" spans="1:16">
      <c r="A126" t="s" s="4">
        <v>229</v>
      </c>
      <c r="C126" t="s" s="4">
        <v>35</v>
      </c>
      <c r="D126" t="s" s="4">
        <v>35</v>
      </c>
      <c r="E126" t="s" s="4">
        <v>35</v>
      </c>
      <c r="G126" t="s" s="4">
        <v>35</v>
      </c>
      <c r="H126" t="s" s="4">
        <v>35</v>
      </c>
      <c r="I126" t="s" s="4">
        <v>35</v>
      </c>
      <c r="J126" t="s" s="4">
        <v>35</v>
      </c>
      <c r="K126" t="s" s="4">
        <v>35</v>
      </c>
      <c r="L126" t="s" s="4">
        <v>35</v>
      </c>
      <c r="M126" t="s" s="4">
        <v>35</v>
      </c>
      <c r="O126" t="s" s="4">
        <v>35</v>
      </c>
    </row>
    <row r="127" spans="1:16">
      <c r="A127" t="s" s="4">
        <v>1114</v>
      </c>
      <c r="E127" t="s" s="4">
        <v>35</v>
      </c>
      <c r="J127" t="s" s="4">
        <v>35</v>
      </c>
      <c r="L127" t="s" s="4">
        <v>35</v>
      </c>
      <c r="O127" t="s" s="4">
        <v>35</v>
      </c>
    </row>
    <row r="128" spans="1:16">
      <c r="A128" t="s" s="4">
        <v>231</v>
      </c>
      <c r="C128" t="s" s="4">
        <v>35</v>
      </c>
      <c r="D128" t="s" s="4">
        <v>35</v>
      </c>
      <c r="E128" t="s" s="4">
        <v>35</v>
      </c>
      <c r="G128" t="s" s="4">
        <v>35</v>
      </c>
      <c r="H128" t="s" s="4">
        <v>35</v>
      </c>
      <c r="J128" t="s" s="4">
        <v>35</v>
      </c>
      <c r="K128" t="s" s="4">
        <v>35</v>
      </c>
      <c r="L128" t="s" s="4">
        <v>35</v>
      </c>
      <c r="M128" t="s" s="4">
        <v>35</v>
      </c>
      <c r="O128" t="s" s="4">
        <v>35</v>
      </c>
    </row>
    <row r="129" spans="1:16">
      <c r="A129" t="s" s="4">
        <v>1115</v>
      </c>
      <c r="K129" t="s" s="4">
        <v>35</v>
      </c>
      <c r="M129" t="s" s="4">
        <v>35</v>
      </c>
    </row>
    <row r="130" spans="1:16">
      <c r="A130" t="s" s="3">
        <v>1116</v>
      </c>
    </row>
    <row r="131" spans="1:16">
      <c r="A131" t="s" s="4">
        <v>234</v>
      </c>
      <c r="O131" t="s" s="4">
        <v>35</v>
      </c>
    </row>
    <row r="132" spans="1:16">
      <c r="A132" t="s" s="4">
        <v>235</v>
      </c>
      <c r="E132" t="n" s="6">
        <v>345973</v>
      </c>
      <c r="J132" t="n" s="6">
        <v>-414819</v>
      </c>
      <c r="K132" t="n" s="6">
        <v>542527</v>
      </c>
      <c r="L132" t="n" s="6">
        <v>21669</v>
      </c>
      <c r="M132" t="n" s="6">
        <v>978579</v>
      </c>
      <c r="O132" t="n" s="6">
        <v>882032</v>
      </c>
    </row>
    <row r="133" spans="1:16">
      <c r="A133" t="s" s="4">
        <v>236</v>
      </c>
      <c r="E133" t="s" s="4">
        <v>35</v>
      </c>
      <c r="I133" t="s" s="4">
        <v>35</v>
      </c>
      <c r="J133" t="s" s="4">
        <v>35</v>
      </c>
      <c r="K133" t="s" s="4">
        <v>35</v>
      </c>
      <c r="L133" t="s" s="4">
        <v>35</v>
      </c>
      <c r="M133" t="s" s="4">
        <v>35</v>
      </c>
      <c r="O133" t="s" s="4">
        <v>35</v>
      </c>
    </row>
    <row r="134" spans="1:16">
      <c r="A134" t="s" s="4">
        <v>1117</v>
      </c>
      <c r="E134" t="s" s="4">
        <v>35</v>
      </c>
      <c r="I134" t="s" s="4">
        <v>35</v>
      </c>
      <c r="J134" t="s" s="4">
        <v>35</v>
      </c>
      <c r="K134" t="s" s="4">
        <v>35</v>
      </c>
      <c r="L134" t="s" s="4">
        <v>35</v>
      </c>
      <c r="M134" t="s" s="4">
        <v>35</v>
      </c>
      <c r="O134" t="s" s="4">
        <v>35</v>
      </c>
    </row>
    <row r="135" spans="1:16">
      <c r="A135" t="s" s="4">
        <v>238</v>
      </c>
      <c r="E135" t="n" s="6">
        <v>749615</v>
      </c>
      <c r="I135" t="n" s="6">
        <v>356386</v>
      </c>
      <c r="J135" t="n" s="6">
        <v>2552097</v>
      </c>
      <c r="K135" t="n" s="6">
        <v>1243755</v>
      </c>
      <c r="L135" t="n" s="6">
        <v>5766996</v>
      </c>
      <c r="M135" t="n" s="6">
        <v>1888891</v>
      </c>
      <c r="O135" t="n" s="6">
        <v>2493424</v>
      </c>
    </row>
    <row r="136" spans="1:16">
      <c r="A136" t="s" s="4">
        <v>239</v>
      </c>
      <c r="E136" t="s" s="4">
        <v>35</v>
      </c>
      <c r="I136" t="s" s="4">
        <v>35</v>
      </c>
      <c r="J136" t="s" s="4">
        <v>35</v>
      </c>
      <c r="K136" t="s" s="4">
        <v>35</v>
      </c>
      <c r="M136" t="s" s="4">
        <v>35</v>
      </c>
      <c r="O136" t="s" s="4">
        <v>35</v>
      </c>
    </row>
    <row r="137" spans="1:16">
      <c r="A137" t="s" s="4">
        <v>1118</v>
      </c>
      <c r="L137" t="s" s="4">
        <v>35</v>
      </c>
      <c r="M137" t="s" s="4">
        <v>35</v>
      </c>
    </row>
    <row r="138" spans="1:16">
      <c r="A138" t="s" s="4">
        <v>240</v>
      </c>
      <c r="E138" t="s" s="4">
        <v>35</v>
      </c>
      <c r="I138" t="s" s="4">
        <v>35</v>
      </c>
      <c r="J138" t="s" s="4">
        <v>35</v>
      </c>
      <c r="K138" t="s" s="4">
        <v>35</v>
      </c>
      <c r="L138" t="s" s="4">
        <v>35</v>
      </c>
      <c r="M138" t="s" s="4">
        <v>35</v>
      </c>
      <c r="O138" t="s" s="4">
        <v>35</v>
      </c>
    </row>
    <row r="139" spans="1:16">
      <c r="A139" t="s" s="3">
        <v>241</v>
      </c>
    </row>
    <row r="140" spans="1:16">
      <c r="A140" t="s" s="4">
        <v>242</v>
      </c>
      <c r="E140" t="s" s="4">
        <v>35</v>
      </c>
      <c r="I140" t="s" s="4">
        <v>35</v>
      </c>
      <c r="J140" t="s" s="4">
        <v>35</v>
      </c>
      <c r="K140" t="s" s="4">
        <v>35</v>
      </c>
      <c r="L140" t="s" s="4">
        <v>35</v>
      </c>
      <c r="M140" t="s" s="4">
        <v>35</v>
      </c>
      <c r="O140" t="s" s="4">
        <v>35</v>
      </c>
    </row>
    <row r="141" spans="1:16">
      <c r="A141" t="s" s="4">
        <v>247</v>
      </c>
      <c r="L141" t="s" s="4">
        <v>35</v>
      </c>
      <c r="M141" t="s" s="4">
        <v>35</v>
      </c>
      <c r="O141" t="s" s="4">
        <v>35</v>
      </c>
    </row>
    <row r="142" spans="1:16">
      <c r="A142" t="s" s="4">
        <v>248</v>
      </c>
      <c r="E142" t="s" s="4">
        <v>35</v>
      </c>
      <c r="I142" t="s" s="4">
        <v>35</v>
      </c>
      <c r="J142" t="s" s="4">
        <v>35</v>
      </c>
      <c r="K142" t="s" s="4">
        <v>35</v>
      </c>
      <c r="L142" t="s" s="4">
        <v>35</v>
      </c>
      <c r="M142" t="s" s="4">
        <v>35</v>
      </c>
      <c r="O142" t="s" s="4">
        <v>35</v>
      </c>
    </row>
    <row r="143" spans="1:16">
      <c r="A143" t="s" s="3">
        <v>249</v>
      </c>
    </row>
    <row r="144" spans="1:16">
      <c r="A144" t="s" s="4">
        <v>251</v>
      </c>
      <c r="K144" t="s" s="4">
        <v>35</v>
      </c>
      <c r="M144" t="s" s="4">
        <v>35</v>
      </c>
      <c r="O144" t="s" s="4">
        <v>35</v>
      </c>
    </row>
    <row r="145" spans="1:16">
      <c r="A145" t="s" s="4">
        <v>252</v>
      </c>
      <c r="K145" t="s" s="4">
        <v>35</v>
      </c>
      <c r="M145" t="s" s="4">
        <v>35</v>
      </c>
      <c r="O145" t="s" s="4">
        <v>35</v>
      </c>
    </row>
    <row r="146" spans="1:16">
      <c r="A146" t="s" s="4">
        <v>253</v>
      </c>
      <c r="K146" t="s" s="4">
        <v>35</v>
      </c>
      <c r="M146" t="s" s="4">
        <v>35</v>
      </c>
      <c r="O146" t="s" s="4">
        <v>35</v>
      </c>
    </row>
    <row r="147" spans="1:16">
      <c r="A147" t="s" s="4">
        <v>254</v>
      </c>
      <c r="K147" t="s" s="4">
        <v>35</v>
      </c>
      <c r="M147" t="s" s="4">
        <v>35</v>
      </c>
      <c r="O147" t="s" s="4">
        <v>35</v>
      </c>
    </row>
    <row r="148" spans="1:16">
      <c r="A148" t="s" s="4">
        <v>1119</v>
      </c>
      <c r="J148" t="s" s="4">
        <v>35</v>
      </c>
      <c r="K148" t="s" s="4">
        <v>35</v>
      </c>
      <c r="M148" t="s" s="4">
        <v>35</v>
      </c>
    </row>
    <row r="149" spans="1:16">
      <c r="A149" t="s" s="4">
        <v>1120</v>
      </c>
      <c r="M149" t="s" s="4">
        <v>35</v>
      </c>
      <c r="O149" t="s" s="4">
        <v>35</v>
      </c>
    </row>
    <row r="150" spans="1:16">
      <c r="A150" t="s" s="4">
        <v>1121</v>
      </c>
      <c r="M150" t="s" s="4">
        <v>35</v>
      </c>
      <c r="O150" t="s" s="4">
        <v>35</v>
      </c>
    </row>
    <row r="151" spans="1:16">
      <c r="A151" t="s" s="4">
        <v>258</v>
      </c>
      <c r="E151" t="s" s="4">
        <v>35</v>
      </c>
      <c r="L151" t="s" s="4">
        <v>35</v>
      </c>
    </row>
    <row r="152" spans="1:16">
      <c r="A152" t="s" s="4">
        <v>1123</v>
      </c>
      <c r="I152" t="s" s="4">
        <v>35</v>
      </c>
      <c r="K152" t="s" s="4">
        <v>35</v>
      </c>
      <c r="L152" t="s" s="4">
        <v>35</v>
      </c>
      <c r="M152" t="s" s="4">
        <v>35</v>
      </c>
      <c r="O152" t="s" s="4">
        <v>35</v>
      </c>
    </row>
    <row r="153" spans="1:16">
      <c r="A153" t="s" s="4">
        <v>260</v>
      </c>
      <c r="E153" t="s" s="4">
        <v>35</v>
      </c>
      <c r="I153" t="s" s="4">
        <v>35</v>
      </c>
      <c r="J153" t="s" s="4">
        <v>35</v>
      </c>
      <c r="K153" t="s" s="4">
        <v>35</v>
      </c>
      <c r="L153" t="s" s="4">
        <v>35</v>
      </c>
      <c r="M153" t="s" s="4">
        <v>35</v>
      </c>
      <c r="O153" t="s" s="4">
        <v>35</v>
      </c>
    </row>
    <row r="154" spans="1:16">
      <c r="A154" t="s" s="4">
        <v>1124</v>
      </c>
      <c r="I154" t="s" s="4">
        <v>35</v>
      </c>
      <c r="K154" t="s" s="4">
        <v>35</v>
      </c>
      <c r="M154" t="s" s="4">
        <v>35</v>
      </c>
      <c r="O154" t="s" s="4">
        <v>35</v>
      </c>
    </row>
    <row r="155" spans="1:16">
      <c r="A155" t="s" s="4">
        <v>262</v>
      </c>
      <c r="O155" t="s" s="4">
        <v>35</v>
      </c>
    </row>
    <row r="156" spans="1:16">
      <c r="A156" t="s" s="4">
        <v>263</v>
      </c>
      <c r="O156" t="s" s="4">
        <v>35</v>
      </c>
    </row>
    <row r="157" spans="1:16">
      <c r="A157" t="s" s="4">
        <v>1125</v>
      </c>
      <c r="L157" t="s" s="4">
        <v>35</v>
      </c>
    </row>
    <row r="158" spans="1:16">
      <c r="A158" t="s" s="4">
        <v>264</v>
      </c>
      <c r="E158" t="s" s="4">
        <v>35</v>
      </c>
      <c r="I158" t="s" s="4">
        <v>35</v>
      </c>
      <c r="J158" t="s" s="4">
        <v>35</v>
      </c>
      <c r="K158" t="s" s="4">
        <v>35</v>
      </c>
      <c r="L158" t="s" s="4">
        <v>35</v>
      </c>
      <c r="M158" t="s" s="4">
        <v>35</v>
      </c>
      <c r="O158" t="s" s="4">
        <v>35</v>
      </c>
    </row>
    <row r="159" spans="1:16">
      <c r="A159" t="s" s="4">
        <v>265</v>
      </c>
      <c r="E159" t="s" s="4">
        <v>35</v>
      </c>
      <c r="I159" t="s" s="4">
        <v>35</v>
      </c>
      <c r="J159" t="s" s="4">
        <v>35</v>
      </c>
      <c r="K159" t="s" s="4">
        <v>35</v>
      </c>
      <c r="L159" t="s" s="4">
        <v>35</v>
      </c>
      <c r="M159" t="s" s="4">
        <v>35</v>
      </c>
      <c r="O159" t="s" s="4">
        <v>35</v>
      </c>
    </row>
    <row r="160" spans="1:16">
      <c r="A160" t="s" s="4">
        <v>266</v>
      </c>
      <c r="E160" t="s" s="4">
        <v>35</v>
      </c>
      <c r="I160" t="s" s="4">
        <v>35</v>
      </c>
      <c r="J160" t="s" s="4">
        <v>35</v>
      </c>
      <c r="K160" t="s" s="4">
        <v>35</v>
      </c>
      <c r="L160" t="s" s="4">
        <v>35</v>
      </c>
      <c r="M160" t="s" s="4">
        <v>35</v>
      </c>
      <c r="O160" t="s" s="4">
        <v>35</v>
      </c>
    </row>
    <row r="161" spans="1:16">
      <c r="A161" t="s" s="4">
        <v>267</v>
      </c>
      <c r="B161" t="s" s="4">
        <v>35</v>
      </c>
      <c r="C161" t="s" s="4">
        <v>35</v>
      </c>
      <c r="D161" t="s" s="4">
        <v>35</v>
      </c>
      <c r="E161" t="s" s="4">
        <v>35</v>
      </c>
      <c r="F161" t="s" s="4">
        <v>35</v>
      </c>
      <c r="G161" t="s" s="4">
        <v>35</v>
      </c>
      <c r="H161" t="s" s="4">
        <v>35</v>
      </c>
      <c r="I161" t="s" s="4">
        <v>35</v>
      </c>
      <c r="J161" t="s" s="4">
        <v>35</v>
      </c>
      <c r="K161" t="s" s="4">
        <v>35</v>
      </c>
      <c r="L161" t="s" s="4">
        <v>35</v>
      </c>
      <c r="M161" t="s" s="4">
        <v>35</v>
      </c>
      <c r="N161" t="s" s="4">
        <v>35</v>
      </c>
      <c r="O161" t="s" s="4">
        <v>35</v>
      </c>
    </row>
    <row r="162" spans="1:16">
      <c r="A162" t="s" s="4">
        <v>268</v>
      </c>
      <c r="C162" t="s" s="4">
        <v>35</v>
      </c>
      <c r="D162" t="s" s="4">
        <v>35</v>
      </c>
      <c r="E162" t="s" s="4">
        <v>35</v>
      </c>
      <c r="F162" t="s" s="4">
        <v>35</v>
      </c>
      <c r="G162" t="s" s="4">
        <v>35</v>
      </c>
      <c r="H162" t="s" s="4">
        <v>35</v>
      </c>
      <c r="I162" t="s" s="4">
        <v>35</v>
      </c>
      <c r="J162" t="s" s="4">
        <v>35</v>
      </c>
      <c r="K162" t="s" s="4">
        <v>35</v>
      </c>
      <c r="L162" t="s" s="4">
        <v>35</v>
      </c>
      <c r="M162" t="s" s="4">
        <v>35</v>
      </c>
      <c r="O162" t="s" s="4">
        <v>35</v>
      </c>
      <c r="P162" t="s" s="4">
        <v>35</v>
      </c>
    </row>
    <row r="163" spans="1:16">
      <c r="A163" t="s" s="3">
        <v>269</v>
      </c>
    </row>
    <row r="164" spans="1:16">
      <c r="A164" t="s" s="4">
        <v>270</v>
      </c>
      <c r="O164" t="s" s="4">
        <v>35</v>
      </c>
    </row>
    <row r="165" spans="1:16">
      <c r="A165" t="s" s="4">
        <v>271</v>
      </c>
      <c r="O165" t="s" s="4">
        <v>35</v>
      </c>
    </row>
    <row r="166" spans="1:16">
      <c r="A166" t="s" s="4">
        <v>272</v>
      </c>
      <c r="O166" t="s" s="4">
        <v>35</v>
      </c>
    </row>
    <row r="167" spans="1:16">
      <c r="A167" t="s" s="4">
        <v>273</v>
      </c>
      <c r="O167" t="s" s="4">
        <v>35</v>
      </c>
    </row>
    <row r="168" spans="1:16">
      <c r="A168" t="s" s="4">
        <v>274</v>
      </c>
      <c r="O168" t="s" s="4">
        <v>35</v>
      </c>
    </row>
  </sheetData>
  <mergeCells count="5">
    <mergeCell ref="A1:A2"/>
    <mergeCell ref="B1:I1"/>
    <mergeCell ref="J1:K1"/>
    <mergeCell ref="L1:M1"/>
    <mergeCell ref="N1:P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91</v>
      </c>
      <c r="B1" t="s" s="2">
        <v>1</v>
      </c>
    </row>
    <row r="2" spans="1:2">
      <c r="B2" t="s" s="2">
        <v>2</v>
      </c>
    </row>
    <row r="3" spans="1:2">
      <c r="A3" t="s" s="3">
        <v>292</v>
      </c>
    </row>
    <row r="4" spans="1:2">
      <c r="A4" t="s" s="4">
        <v>291</v>
      </c>
      <c r="B4" t="s" s="4">
        <v>2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94</v>
      </c>
      <c r="B1" t="s" s="2">
        <v>1</v>
      </c>
    </row>
    <row r="2" spans="1:2">
      <c r="B2" t="s" s="2">
        <v>2</v>
      </c>
    </row>
    <row r="3" spans="1:2">
      <c r="A3" t="s" s="3">
        <v>295</v>
      </c>
    </row>
    <row r="4" spans="1:2">
      <c r="A4" t="s" s="4">
        <v>294</v>
      </c>
      <c r="B4" t="s" s="4">
        <v>2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297</v>
      </c>
      <c r="B1" t="s" s="2">
        <v>1</v>
      </c>
    </row>
    <row r="2" spans="1:2">
      <c r="B2" t="s" s="2">
        <v>2</v>
      </c>
    </row>
    <row r="3" spans="1:2">
      <c r="A3" t="s" s="3">
        <v>298</v>
      </c>
    </row>
    <row r="4" spans="1:2">
      <c r="A4" t="s" s="4">
        <v>297</v>
      </c>
      <c r="B4" t="s" s="4">
        <v>2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300</v>
      </c>
      <c r="B1" t="s" s="2">
        <v>1</v>
      </c>
    </row>
    <row r="2" spans="1:2">
      <c r="B2" t="s" s="2">
        <v>2</v>
      </c>
    </row>
    <row r="3" spans="1:2">
      <c r="A3" t="s" s="3">
        <v>301</v>
      </c>
    </row>
    <row r="4" spans="1:2">
      <c r="A4" t="s" s="4">
        <v>300</v>
      </c>
      <c r="B4" t="s" s="4">
        <v>3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303</v>
      </c>
      <c r="B1" t="s" s="2">
        <v>1</v>
      </c>
    </row>
    <row r="2" spans="1:2">
      <c r="B2" t="s" s="2">
        <v>2</v>
      </c>
    </row>
    <row r="3" spans="1:2">
      <c r="A3" t="s" s="3">
        <v>304</v>
      </c>
    </row>
    <row r="4" spans="1:2">
      <c r="A4" t="s" s="4">
        <v>303</v>
      </c>
      <c r="B4" t="s" s="4">
        <v>3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306</v>
      </c>
      <c r="B1" t="s" s="2">
        <v>1</v>
      </c>
    </row>
    <row r="2" spans="1:2">
      <c r="B2" t="s" s="2">
        <v>2</v>
      </c>
    </row>
    <row r="3" spans="1:2">
      <c r="A3" t="s" s="3">
        <v>307</v>
      </c>
    </row>
    <row r="4" spans="1:2">
      <c r="A4" t="s" s="4">
        <v>306</v>
      </c>
      <c r="B4" t="s" s="4">
        <v>3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51</v>
      </c>
      <c r="B1" t="s" s="2">
        <v>1</v>
      </c>
    </row>
    <row r="2" spans="1:2">
      <c r="B2" t="s" s="2">
        <v>2</v>
      </c>
    </row>
    <row r="3" spans="1:2">
      <c r="A3" t="s" s="3">
        <v>309</v>
      </c>
    </row>
    <row r="4" spans="1:2">
      <c r="A4" t="s" s="4">
        <v>51</v>
      </c>
      <c r="B4" t="s" s="4">
        <v>3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0</v>
      </c>
      <c r="C1" t="s" s="2">
        <v>2</v>
      </c>
      <c r="D1" t="s" s="2">
        <v>31</v>
      </c>
    </row>
    <row r="2" spans="1:4">
      <c r="A2" t="s" s="3">
        <v>32</v>
      </c>
    </row>
    <row r="3" spans="1:4">
      <c r="A3" t="s" s="4">
        <v>33</v>
      </c>
      <c r="C3" t="n" s="6">
        <v>1904160</v>
      </c>
      <c r="D3" t="n" s="6">
        <v>1252315</v>
      </c>
    </row>
    <row r="4" spans="1:4">
      <c r="A4" t="s" s="4">
        <v>34</v>
      </c>
      <c r="C4" t="n" s="5">
        <v>2000000</v>
      </c>
      <c r="D4" t="s" s="4">
        <v>35</v>
      </c>
    </row>
    <row r="5" spans="1:4">
      <c r="A5" t="s" s="4">
        <v>36</v>
      </c>
      <c r="C5" t="n" s="5">
        <v>312935</v>
      </c>
      <c r="D5" t="n" s="6">
        <v>191600</v>
      </c>
    </row>
    <row r="6" spans="1:4">
      <c r="A6" t="s" s="4">
        <v>37</v>
      </c>
      <c r="B6" t="s" s="4">
        <v>38</v>
      </c>
      <c r="C6" t="n" s="5">
        <v>8877213</v>
      </c>
      <c r="D6" t="n" s="5">
        <v>5094847</v>
      </c>
    </row>
    <row r="7" spans="1:4">
      <c r="A7" t="s" s="4">
        <v>39</v>
      </c>
      <c r="C7" t="n" s="5">
        <v>2478681</v>
      </c>
      <c r="D7" t="n" s="5">
        <v>2254213</v>
      </c>
    </row>
    <row r="8" spans="1:4">
      <c r="A8" t="s" s="4">
        <v>40</v>
      </c>
      <c r="C8" t="n" s="5">
        <v>15572989</v>
      </c>
      <c r="D8" t="n" s="5">
        <v>8792975</v>
      </c>
    </row>
    <row r="9" spans="1:4">
      <c r="A9" t="s" s="3">
        <v>41</v>
      </c>
    </row>
    <row r="10" spans="1:4">
      <c r="A10" t="s" s="4">
        <v>42</v>
      </c>
      <c r="C10" t="n" s="5">
        <v>1600335</v>
      </c>
      <c r="D10" t="n" s="5">
        <v>1412408</v>
      </c>
    </row>
    <row r="11" spans="1:4">
      <c r="A11" t="s" s="4">
        <v>43</v>
      </c>
      <c r="C11" t="n" s="5">
        <v>19319202</v>
      </c>
      <c r="D11" t="n" s="5">
        <v>19786122</v>
      </c>
    </row>
    <row r="12" spans="1:4">
      <c r="A12" t="s" s="4">
        <v>44</v>
      </c>
      <c r="C12" t="n" s="5">
        <v>5076208</v>
      </c>
      <c r="D12" t="n" s="5">
        <v>8670677</v>
      </c>
    </row>
    <row r="13" spans="1:4">
      <c r="A13" t="s" s="4">
        <v>45</v>
      </c>
      <c r="C13" t="n" s="5">
        <v>3352264</v>
      </c>
      <c r="D13" t="n" s="5">
        <v>3773226</v>
      </c>
    </row>
    <row r="14" spans="1:4">
      <c r="A14" t="s" s="4">
        <v>46</v>
      </c>
      <c r="B14" t="s" s="4">
        <v>38</v>
      </c>
      <c r="C14" t="n" s="5">
        <v>44920998</v>
      </c>
      <c r="D14" t="n" s="5">
        <v>42435408</v>
      </c>
    </row>
    <row r="15" spans="1:4">
      <c r="A15" t="s" s="3">
        <v>47</v>
      </c>
    </row>
    <row r="16" spans="1:4">
      <c r="A16" t="s" s="4">
        <v>48</v>
      </c>
      <c r="C16" t="n" s="5">
        <v>433366</v>
      </c>
      <c r="D16" t="n" s="5">
        <v>391436</v>
      </c>
    </row>
    <row r="17" spans="1:4">
      <c r="A17" t="s" s="4">
        <v>49</v>
      </c>
      <c r="C17" t="n" s="5">
        <v>1856014</v>
      </c>
      <c r="D17" t="n" s="5">
        <v>2586662</v>
      </c>
    </row>
    <row r="18" spans="1:4">
      <c r="A18" t="s" s="4">
        <v>50</v>
      </c>
      <c r="C18" t="n" s="5">
        <v>1831050</v>
      </c>
      <c r="D18" t="n" s="5">
        <v>1302838</v>
      </c>
    </row>
    <row r="19" spans="1:4">
      <c r="A19" t="s" s="4">
        <v>51</v>
      </c>
      <c r="C19" t="n" s="5">
        <v>8813385</v>
      </c>
      <c r="D19" t="n" s="5">
        <v>271767</v>
      </c>
    </row>
    <row r="20" spans="1:4">
      <c r="A20" t="s" s="4">
        <v>52</v>
      </c>
      <c r="C20" t="n" s="5">
        <v>4061652</v>
      </c>
      <c r="D20" t="n" s="5">
        <v>4961303</v>
      </c>
    </row>
    <row r="21" spans="1:4">
      <c r="A21" t="s" s="4">
        <v>53</v>
      </c>
      <c r="C21" t="n" s="5">
        <v>962269</v>
      </c>
      <c r="D21" t="n" s="6">
        <v>962654</v>
      </c>
    </row>
    <row r="22" spans="1:4">
      <c r="A22" t="s" s="4">
        <v>54</v>
      </c>
      <c r="C22" t="n" s="6">
        <v>11201106</v>
      </c>
      <c r="D22" t="s" s="4">
        <v>35</v>
      </c>
    </row>
    <row r="23" spans="1:4">
      <c r="A23" t="s" s="4">
        <v>55</v>
      </c>
      <c r="C23" t="s" s="4">
        <v>35</v>
      </c>
      <c r="D23" t="n" s="6">
        <v>1033719</v>
      </c>
    </row>
    <row r="24" spans="1:4">
      <c r="A24" t="s" s="4">
        <v>56</v>
      </c>
      <c r="C24" t="n" s="6">
        <v>29158842</v>
      </c>
      <c r="D24" t="n" s="5">
        <v>11510379</v>
      </c>
    </row>
    <row r="25" spans="1:4">
      <c r="A25" t="s" s="3">
        <v>57</v>
      </c>
    </row>
    <row r="26" spans="1:4">
      <c r="A26" t="s" s="4">
        <v>58</v>
      </c>
      <c r="C26" t="s" s="4">
        <v>35</v>
      </c>
      <c r="D26" t="n" s="5">
        <v>4779913</v>
      </c>
    </row>
    <row r="27" spans="1:4">
      <c r="A27" t="s" s="4">
        <v>59</v>
      </c>
      <c r="C27" t="n" s="6">
        <v>2087992</v>
      </c>
      <c r="D27" t="n" s="5">
        <v>1973534</v>
      </c>
    </row>
    <row r="28" spans="1:4">
      <c r="A28" t="s" s="4">
        <v>60</v>
      </c>
      <c r="C28" t="n" s="5">
        <v>272460</v>
      </c>
      <c r="D28" t="n" s="6">
        <v>845529</v>
      </c>
    </row>
    <row r="29" spans="1:4">
      <c r="A29" t="s" s="4">
        <v>61</v>
      </c>
      <c r="C29" t="n" s="5">
        <v>354880</v>
      </c>
      <c r="D29" t="s" s="4">
        <v>35</v>
      </c>
    </row>
    <row r="30" spans="1:4">
      <c r="A30" t="s" s="4">
        <v>62</v>
      </c>
      <c r="C30" t="n" s="6">
        <v>2434257</v>
      </c>
      <c r="D30" t="n" s="6">
        <v>2364389</v>
      </c>
    </row>
    <row r="31" spans="1:4">
      <c r="A31" t="s" s="4">
        <v>63</v>
      </c>
      <c r="C31" t="s" s="4">
        <v>35</v>
      </c>
      <c r="D31" t="n" s="5">
        <v>602047</v>
      </c>
    </row>
    <row r="32" spans="1:4">
      <c r="A32" t="s" s="4">
        <v>64</v>
      </c>
      <c r="C32" t="n" s="6">
        <v>5149589</v>
      </c>
      <c r="D32" t="n" s="5">
        <v>10565412</v>
      </c>
    </row>
    <row r="33" spans="1:4">
      <c r="A33" t="s" s="4">
        <v>65</v>
      </c>
      <c r="C33" t="n" s="6">
        <v>34308431</v>
      </c>
      <c r="D33" t="n" s="6">
        <v>22075791</v>
      </c>
    </row>
    <row r="34" spans="1:4">
      <c r="A34" t="s" s="4">
        <v>66</v>
      </c>
      <c r="C34" t="s" s="4">
        <v>35</v>
      </c>
      <c r="D34" t="s" s="4">
        <v>35</v>
      </c>
    </row>
    <row r="35" spans="1:4">
      <c r="A35" t="s" s="3">
        <v>67</v>
      </c>
    </row>
    <row r="36" spans="1:4">
      <c r="A36" t="s" s="4">
        <v>68</v>
      </c>
      <c r="C36" t="s" s="4">
        <v>35</v>
      </c>
      <c r="D36" t="s" s="4">
        <v>35</v>
      </c>
    </row>
    <row r="37" spans="1:4">
      <c r="A37" t="s" s="4">
        <v>69</v>
      </c>
      <c r="C37" t="n" s="6">
        <v>264359674</v>
      </c>
      <c r="D37" t="n" s="6">
        <v>248712321</v>
      </c>
    </row>
    <row r="38" spans="1:4">
      <c r="A38" t="s" s="4">
        <v>70</v>
      </c>
      <c r="C38" t="n" s="5">
        <v>-3127132</v>
      </c>
      <c r="D38" t="n" s="5">
        <v>269869</v>
      </c>
    </row>
    <row r="39" spans="1:4">
      <c r="A39" t="s" s="4">
        <v>71</v>
      </c>
      <c r="C39" t="n" s="5">
        <v>-250629296</v>
      </c>
      <c r="D39" t="n" s="5">
        <v>-228767379</v>
      </c>
    </row>
    <row r="40" spans="1:4">
      <c r="A40" t="s" s="4">
        <v>72</v>
      </c>
      <c r="C40" t="n" s="5">
        <v>10603246</v>
      </c>
      <c r="D40" t="n" s="5">
        <v>20214811</v>
      </c>
    </row>
    <row r="41" spans="1:4">
      <c r="A41" t="s" s="4">
        <v>73</v>
      </c>
      <c r="C41" t="n" s="5">
        <v>9321</v>
      </c>
      <c r="D41" t="n" s="5">
        <v>144806</v>
      </c>
    </row>
    <row r="42" spans="1:4">
      <c r="A42" t="s" s="4">
        <v>74</v>
      </c>
      <c r="B42" t="s" s="4">
        <v>38</v>
      </c>
      <c r="C42" t="n" s="5">
        <v>10612567</v>
      </c>
      <c r="D42" t="n" s="5">
        <v>20359617</v>
      </c>
    </row>
    <row r="43" spans="1:4">
      <c r="A43" t="s" s="4">
        <v>75</v>
      </c>
      <c r="C43" t="n" s="6">
        <v>44920998</v>
      </c>
      <c r="D43" t="n" s="6">
        <v>42435408</v>
      </c>
    </row>
    <row r="44" spans="1:4">
      <c r="A44" t="n"/>
    </row>
    <row r="45" spans="1:4">
      <c r="A45" t="s" s="4">
        <v>38</v>
      </c>
      <c r="B45" t="s" s="4">
        <v>76</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311</v>
      </c>
      <c r="B1" t="s" s="2">
        <v>1</v>
      </c>
    </row>
    <row r="2" spans="1:2">
      <c r="B2" t="s" s="2">
        <v>2</v>
      </c>
    </row>
    <row r="3" spans="1:2">
      <c r="A3" t="s" s="3">
        <v>304</v>
      </c>
    </row>
    <row r="4" spans="1:2">
      <c r="A4" t="s" s="4">
        <v>312</v>
      </c>
      <c r="B4" t="s" s="4">
        <v>3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t="s" s="1">
        <v>314</v>
      </c>
      <c r="B1" t="s" s="2">
        <v>1</v>
      </c>
    </row>
    <row r="2" spans="1:2">
      <c r="B2" t="s" s="2">
        <v>2</v>
      </c>
    </row>
    <row r="3" spans="1:2">
      <c r="A3" t="s" s="4">
        <v>95</v>
      </c>
    </row>
    <row r="4" spans="1:2">
      <c r="A4" t="s" s="3">
        <v>315</v>
      </c>
    </row>
    <row r="5" spans="1:2">
      <c r="A5" t="s" s="4">
        <v>316</v>
      </c>
      <c r="B5" t="s" s="4">
        <v>3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t="s" s="1">
        <v>318</v>
      </c>
      <c r="B1" t="s" s="2">
        <v>1</v>
      </c>
    </row>
    <row r="2" spans="1:2">
      <c r="B2" t="s" s="2">
        <v>2</v>
      </c>
    </row>
    <row r="3" spans="1:2">
      <c r="A3" t="s" s="4">
        <v>319</v>
      </c>
    </row>
    <row r="4" spans="1:2">
      <c r="A4" t="s" s="3">
        <v>315</v>
      </c>
    </row>
    <row r="5" spans="1:2">
      <c r="A5" t="s" s="4">
        <v>320</v>
      </c>
      <c r="B5" t="s" s="4">
        <v>3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t="s" s="1">
        <v>322</v>
      </c>
      <c r="B1" t="s" s="2">
        <v>1</v>
      </c>
    </row>
    <row r="2" spans="1:2">
      <c r="B2" t="s" s="2">
        <v>2</v>
      </c>
    </row>
    <row r="3" spans="1:2">
      <c r="A3" t="s" s="4">
        <v>97</v>
      </c>
    </row>
    <row r="4" spans="1:2">
      <c r="A4" t="s" s="3">
        <v>315</v>
      </c>
    </row>
    <row r="5" spans="1:2">
      <c r="A5" t="s" s="4">
        <v>316</v>
      </c>
      <c r="B5" t="s" s="4">
        <v>3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324</v>
      </c>
      <c r="B1" t="s" s="2">
        <v>1</v>
      </c>
    </row>
    <row r="2" spans="1:2">
      <c r="B2" t="s" s="2">
        <v>2</v>
      </c>
    </row>
    <row r="3" spans="1:2">
      <c r="A3" t="s" s="3">
        <v>325</v>
      </c>
    </row>
    <row r="4" spans="1:2">
      <c r="A4" t="s" s="4">
        <v>324</v>
      </c>
      <c r="B4" t="s" s="4">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327</v>
      </c>
      <c r="B1" t="s" s="2">
        <v>1</v>
      </c>
    </row>
    <row r="2" spans="1:2">
      <c r="B2" t="s" s="2">
        <v>2</v>
      </c>
    </row>
    <row r="3" spans="1:2">
      <c r="A3" t="s" s="3">
        <v>328</v>
      </c>
    </row>
    <row r="4" spans="1:2">
      <c r="A4" t="s" s="4">
        <v>327</v>
      </c>
      <c r="B4" t="s" s="4">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330</v>
      </c>
      <c r="B1" t="s" s="2">
        <v>1</v>
      </c>
    </row>
    <row r="2" spans="1:2">
      <c r="B2" t="s" s="2">
        <v>2</v>
      </c>
    </row>
    <row r="3" spans="1:2">
      <c r="A3" t="s" s="3">
        <v>331</v>
      </c>
    </row>
    <row r="4" spans="1:2">
      <c r="A4" t="s" s="4">
        <v>330</v>
      </c>
      <c r="B4" t="s" s="4">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333</v>
      </c>
      <c r="B1" t="s" s="2">
        <v>1</v>
      </c>
    </row>
    <row r="2" spans="1:2">
      <c r="B2" t="s" s="2">
        <v>2</v>
      </c>
    </row>
    <row r="3" spans="1:2">
      <c r="A3" t="s" s="3">
        <v>334</v>
      </c>
    </row>
    <row r="4" spans="1:2">
      <c r="A4" t="s" s="4">
        <v>333</v>
      </c>
      <c r="B4" t="s" s="4">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336</v>
      </c>
      <c r="B1" t="s" s="2">
        <v>1</v>
      </c>
    </row>
    <row r="2" spans="1:2">
      <c r="B2" t="s" s="2">
        <v>2</v>
      </c>
    </row>
    <row r="3" spans="1:2">
      <c r="A3" t="s" s="3">
        <v>337</v>
      </c>
    </row>
    <row r="4" spans="1:2">
      <c r="A4" t="s" s="4">
        <v>336</v>
      </c>
      <c r="B4" t="s" s="4">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339</v>
      </c>
      <c r="B1" t="s" s="2">
        <v>1</v>
      </c>
    </row>
    <row r="2" spans="1:2">
      <c r="B2" t="s" s="2">
        <v>2</v>
      </c>
    </row>
    <row r="3" spans="1:2">
      <c r="A3" t="s" s="3">
        <v>340</v>
      </c>
    </row>
    <row r="4" spans="1:2">
      <c r="A4" t="s" s="4">
        <v>339</v>
      </c>
      <c r="B4" t="s" s="4">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t="s" s="1">
        <v>77</v>
      </c>
      <c r="B1" t="s" s="2">
        <v>78</v>
      </c>
      <c r="C1" t="s" s="2">
        <v>1</v>
      </c>
    </row>
    <row r="2" spans="1:12">
      <c r="B2" t="s" s="2">
        <v>2</v>
      </c>
      <c r="C2" t="s" s="2">
        <v>2</v>
      </c>
      <c r="D2" t="s" s="2">
        <v>79</v>
      </c>
      <c r="E2" t="s" s="2">
        <v>4</v>
      </c>
      <c r="F2" t="s" s="2">
        <v>80</v>
      </c>
      <c r="G2" t="s" s="2">
        <v>31</v>
      </c>
      <c r="H2" t="s" s="2">
        <v>81</v>
      </c>
      <c r="I2" t="s" s="2">
        <v>82</v>
      </c>
      <c r="J2" t="s" s="2">
        <v>83</v>
      </c>
      <c r="K2" t="s" s="2">
        <v>84</v>
      </c>
      <c r="L2" t="s" s="2">
        <v>85</v>
      </c>
    </row>
    <row r="3" spans="1:12">
      <c r="A3" t="s" s="4">
        <v>86</v>
      </c>
      <c r="B3" t="n" s="6">
        <v>0</v>
      </c>
      <c r="C3" t="n" s="6">
        <v>0</v>
      </c>
      <c r="D3" t="n" s="6">
        <v>0</v>
      </c>
      <c r="E3" t="n" s="6">
        <v>29547</v>
      </c>
      <c r="F3" t="n" s="6">
        <v>11307</v>
      </c>
      <c r="G3" t="n" s="6">
        <v>7693</v>
      </c>
      <c r="H3" t="n" s="6">
        <v>559120</v>
      </c>
      <c r="J3" t="n" s="6">
        <v>486591</v>
      </c>
      <c r="K3" t="n" s="6">
        <v>558438</v>
      </c>
    </row>
    <row r="4" spans="1:12">
      <c r="A4" t="s" s="4">
        <v>87</v>
      </c>
      <c r="B4" t="n" s="7">
        <v>1e-05</v>
      </c>
      <c r="C4" t="n" s="7">
        <v>1e-05</v>
      </c>
      <c r="D4" t="n" s="7">
        <v>1e-05</v>
      </c>
      <c r="E4" t="n" s="7">
        <v>1e-05</v>
      </c>
      <c r="F4" t="n" s="7">
        <v>1e-05</v>
      </c>
      <c r="G4" t="n" s="7">
        <v>1e-05</v>
      </c>
      <c r="H4" t="n" s="7">
        <v>1e-05</v>
      </c>
      <c r="J4" t="n" s="7">
        <v>1e-05</v>
      </c>
      <c r="K4" t="n" s="7">
        <v>1e-05</v>
      </c>
    </row>
    <row r="5" spans="1:12">
      <c r="A5" t="s" s="4">
        <v>88</v>
      </c>
      <c r="B5" t="n" s="5">
        <v>50000000</v>
      </c>
      <c r="C5" t="n" s="5">
        <v>50000000</v>
      </c>
      <c r="D5" t="n" s="5">
        <v>50000000</v>
      </c>
      <c r="E5" t="n" s="5">
        <v>50000000</v>
      </c>
      <c r="F5" t="n" s="5">
        <v>50000000</v>
      </c>
      <c r="G5" t="n" s="5">
        <v>50000000</v>
      </c>
      <c r="H5" t="n" s="5">
        <v>50000000</v>
      </c>
      <c r="J5" t="n" s="5">
        <v>50000000</v>
      </c>
      <c r="K5" t="n" s="5">
        <v>50000000</v>
      </c>
    </row>
    <row r="6" spans="1:12">
      <c r="A6" t="s" s="4">
        <v>89</v>
      </c>
      <c r="B6" t="n" s="5">
        <v>0</v>
      </c>
      <c r="C6" t="n" s="5">
        <v>0</v>
      </c>
      <c r="D6" t="n" s="5">
        <v>0</v>
      </c>
      <c r="E6" t="n" s="5">
        <v>0</v>
      </c>
      <c r="F6" t="n" s="5">
        <v>0</v>
      </c>
      <c r="G6" t="n" s="5">
        <v>0</v>
      </c>
      <c r="H6" t="n" s="5">
        <v>0</v>
      </c>
      <c r="J6" t="n" s="5">
        <v>0</v>
      </c>
      <c r="K6" t="n" s="5">
        <v>0</v>
      </c>
    </row>
    <row r="7" spans="1:12">
      <c r="A7" t="s" s="4">
        <v>90</v>
      </c>
      <c r="B7" t="n" s="5">
        <v>0</v>
      </c>
      <c r="C7" t="n" s="5">
        <v>0</v>
      </c>
      <c r="D7" t="n" s="5">
        <v>0</v>
      </c>
      <c r="E7" t="n" s="5">
        <v>0</v>
      </c>
      <c r="F7" t="n" s="5">
        <v>0</v>
      </c>
      <c r="G7" t="n" s="5">
        <v>0</v>
      </c>
      <c r="H7" t="n" s="5">
        <v>0</v>
      </c>
      <c r="J7" t="n" s="5">
        <v>0</v>
      </c>
      <c r="K7" t="n" s="5">
        <v>0</v>
      </c>
    </row>
    <row r="8" spans="1:12">
      <c r="A8" t="s" s="4">
        <v>91</v>
      </c>
      <c r="B8" t="n" s="7">
        <v>1e-05</v>
      </c>
      <c r="C8" t="n" s="7">
        <v>1e-05</v>
      </c>
      <c r="D8" t="n" s="7">
        <v>1e-05</v>
      </c>
      <c r="E8" t="n" s="7">
        <v>1e-05</v>
      </c>
      <c r="F8" t="n" s="7">
        <v>1e-05</v>
      </c>
      <c r="G8" t="n" s="7">
        <v>1e-05</v>
      </c>
      <c r="H8" t="n" s="7">
        <v>1e-05</v>
      </c>
      <c r="J8" t="n" s="6">
        <v>0</v>
      </c>
      <c r="K8" t="n" s="6">
        <v>0</v>
      </c>
      <c r="L8" t="n" s="8">
        <v>0.0001</v>
      </c>
    </row>
    <row r="9" spans="1:12">
      <c r="A9" t="s" s="4">
        <v>92</v>
      </c>
      <c r="B9" t="n" s="5">
        <v>250000000</v>
      </c>
      <c r="C9" t="n" s="5">
        <v>250000000</v>
      </c>
      <c r="D9" t="n" s="5">
        <v>250000000</v>
      </c>
      <c r="E9" t="n" s="5">
        <v>250000000</v>
      </c>
      <c r="F9" t="n" s="5">
        <v>250000000</v>
      </c>
      <c r="G9" t="n" s="5">
        <v>250000000</v>
      </c>
      <c r="H9" t="n" s="5">
        <v>250000000</v>
      </c>
      <c r="J9" t="n" s="5">
        <v>250000000</v>
      </c>
      <c r="K9" t="n" s="5">
        <v>250000000</v>
      </c>
      <c r="L9" t="n" s="5">
        <v>250000000</v>
      </c>
    </row>
    <row r="10" spans="1:12">
      <c r="A10" t="s" s="4">
        <v>93</v>
      </c>
      <c r="B10" t="n" s="5">
        <v>154671258</v>
      </c>
      <c r="C10" t="n" s="5">
        <v>154671258</v>
      </c>
      <c r="D10" t="n" s="5">
        <v>151312189</v>
      </c>
      <c r="E10" t="n" s="5">
        <v>146525302</v>
      </c>
      <c r="F10" t="n" s="5">
        <v>146364577</v>
      </c>
      <c r="G10" t="n" s="5">
        <v>140466801</v>
      </c>
      <c r="H10" t="n" s="5">
        <v>134440221</v>
      </c>
      <c r="J10" t="n" s="5">
        <v>133139900</v>
      </c>
      <c r="K10" t="n" s="5">
        <v>113369656</v>
      </c>
    </row>
    <row r="11" spans="1:12">
      <c r="A11" t="s" s="4">
        <v>94</v>
      </c>
      <c r="B11" t="n" s="5">
        <v>154671258</v>
      </c>
      <c r="C11" t="n" s="5">
        <v>154671258</v>
      </c>
      <c r="D11" t="n" s="5">
        <v>151312189</v>
      </c>
      <c r="E11" t="n" s="5">
        <v>146525302</v>
      </c>
      <c r="F11" t="n" s="5">
        <v>146364577</v>
      </c>
      <c r="G11" t="n" s="5">
        <v>140466801</v>
      </c>
      <c r="H11" t="n" s="5">
        <v>134440221</v>
      </c>
      <c r="J11" t="n" s="5">
        <v>133139900</v>
      </c>
      <c r="K11" t="n" s="5">
        <v>113369656</v>
      </c>
      <c r="L11" t="n" s="5">
        <v>111918386</v>
      </c>
    </row>
    <row r="12" spans="1:12">
      <c r="A12" t="s" s="4">
        <v>95</v>
      </c>
    </row>
    <row r="13" spans="1:12">
      <c r="A13" t="s" s="4">
        <v>96</v>
      </c>
      <c r="F13" t="n" s="6">
        <v>937814</v>
      </c>
      <c r="G13" t="n" s="6">
        <v>1719585</v>
      </c>
      <c r="H13" t="n" s="6">
        <v>2385206</v>
      </c>
    </row>
    <row r="14" spans="1:12">
      <c r="A14" t="s" s="4">
        <v>97</v>
      </c>
    </row>
    <row r="15" spans="1:12">
      <c r="A15" t="s" s="4">
        <v>96</v>
      </c>
      <c r="B15" t="n" s="6">
        <v>0</v>
      </c>
      <c r="C15" t="n" s="6">
        <v>0</v>
      </c>
      <c r="D15" t="n" s="6">
        <v>410853</v>
      </c>
      <c r="E15" t="n" s="6">
        <v>518463</v>
      </c>
      <c r="F15" t="n" s="6">
        <v>623726</v>
      </c>
      <c r="G15" t="n" s="6">
        <v>726695</v>
      </c>
      <c r="H15" t="n" s="6">
        <v>827421</v>
      </c>
      <c r="I15" t="n" s="6">
        <v>864394</v>
      </c>
    </row>
    <row r="16" spans="1:12">
      <c r="A16" t="s" s="4">
        <v>98</v>
      </c>
    </row>
    <row r="17" spans="1:12">
      <c r="A17" t="s" s="4">
        <v>99</v>
      </c>
      <c r="B17" t="s" s="4">
        <v>100</v>
      </c>
      <c r="C17" t="s" s="4">
        <v>100</v>
      </c>
    </row>
    <row r="18" spans="1:12">
      <c r="A18" t="s" s="4">
        <v>101</v>
      </c>
      <c r="B18" t="s" s="4">
        <v>102</v>
      </c>
      <c r="C18" t="s" s="4">
        <v>103</v>
      </c>
    </row>
    <row r="19" spans="1:12">
      <c r="A19" t="s" s="4">
        <v>96</v>
      </c>
      <c r="B19" t="n" s="6">
        <v>798894</v>
      </c>
      <c r="C19" t="n" s="6">
        <v>798894</v>
      </c>
    </row>
    <row r="20" spans="1:12">
      <c r="A20" t="s" s="4">
        <v>104</v>
      </c>
    </row>
    <row r="21" spans="1:12">
      <c r="A21" t="s" s="4">
        <v>96</v>
      </c>
      <c r="E21" t="n" s="6">
        <v>1778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342</v>
      </c>
      <c r="B1" t="s" s="2">
        <v>1</v>
      </c>
    </row>
    <row r="2" spans="1:2">
      <c r="B2" t="s" s="2">
        <v>2</v>
      </c>
    </row>
    <row r="3" spans="1:2">
      <c r="A3" t="s" s="3">
        <v>343</v>
      </c>
    </row>
    <row r="4" spans="1:2">
      <c r="A4" t="s" s="4">
        <v>342</v>
      </c>
      <c r="B4" t="s" s="4">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345</v>
      </c>
      <c r="B1" t="s" s="2">
        <v>1</v>
      </c>
    </row>
    <row r="2" spans="1:2">
      <c r="B2" t="s" s="2">
        <v>2</v>
      </c>
    </row>
    <row r="3" spans="1:2">
      <c r="A3" t="s" s="3">
        <v>346</v>
      </c>
    </row>
    <row r="4" spans="1:2">
      <c r="A4" t="s" s="4">
        <v>345</v>
      </c>
      <c r="B4" t="s" s="4">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348</v>
      </c>
      <c r="B1" t="s" s="2">
        <v>1</v>
      </c>
    </row>
    <row r="2" spans="1:2">
      <c r="B2" t="s" s="2">
        <v>2</v>
      </c>
    </row>
    <row r="3" spans="1:2">
      <c r="A3" t="s" s="3">
        <v>349</v>
      </c>
    </row>
    <row r="4" spans="1:2">
      <c r="A4" t="s" s="4">
        <v>348</v>
      </c>
      <c r="B4" t="s" s="4">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351</v>
      </c>
      <c r="B1" t="s" s="2">
        <v>1</v>
      </c>
    </row>
    <row r="2" spans="1:2">
      <c r="B2" t="s" s="2">
        <v>2</v>
      </c>
    </row>
    <row r="3" spans="1:2">
      <c r="A3" t="s" s="3">
        <v>352</v>
      </c>
    </row>
    <row r="4" spans="1:2">
      <c r="A4" t="s" s="4">
        <v>351</v>
      </c>
      <c r="B4" t="s" s="4">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54</v>
      </c>
      <c r="B1" t="s" s="2">
        <v>1</v>
      </c>
    </row>
    <row r="2" spans="1:2">
      <c r="B2" t="s" s="2">
        <v>2</v>
      </c>
    </row>
    <row r="3" spans="1:2">
      <c r="A3" t="s" s="3">
        <v>355</v>
      </c>
    </row>
    <row r="4" spans="1:2">
      <c r="A4" t="s" s="4">
        <v>354</v>
      </c>
      <c r="B4" t="s" s="4">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357</v>
      </c>
      <c r="B1" t="s" s="2">
        <v>1</v>
      </c>
    </row>
    <row r="2" spans="1:2">
      <c r="B2" t="s" s="2">
        <v>2</v>
      </c>
    </row>
    <row r="3" spans="1:2">
      <c r="A3" t="s" s="3">
        <v>358</v>
      </c>
    </row>
    <row r="4" spans="1:2">
      <c r="A4" t="s" s="4">
        <v>357</v>
      </c>
      <c r="B4" t="s" s="4">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360</v>
      </c>
      <c r="B1" t="s" s="2">
        <v>1</v>
      </c>
    </row>
    <row r="2" spans="1:2">
      <c r="B2" t="s" s="2">
        <v>2</v>
      </c>
    </row>
    <row r="3" spans="1:2">
      <c r="A3" t="s" s="3">
        <v>361</v>
      </c>
    </row>
    <row r="4" spans="1:2">
      <c r="A4" t="s" s="4">
        <v>360</v>
      </c>
      <c r="B4" t="s" s="4">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363</v>
      </c>
      <c r="B1" t="s" s="2">
        <v>1</v>
      </c>
    </row>
    <row r="2" spans="1:2">
      <c r="B2" t="s" s="2">
        <v>2</v>
      </c>
    </row>
    <row r="3" spans="1:2">
      <c r="A3" t="s" s="3">
        <v>364</v>
      </c>
    </row>
    <row r="4" spans="1:2">
      <c r="A4" t="s" s="4">
        <v>363</v>
      </c>
      <c r="B4" t="s" s="4">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366</v>
      </c>
      <c r="B1" t="s" s="2">
        <v>1</v>
      </c>
    </row>
    <row r="2" spans="1:2">
      <c r="B2" t="s" s="2">
        <v>2</v>
      </c>
    </row>
    <row r="3" spans="1:2">
      <c r="A3" t="s" s="3">
        <v>367</v>
      </c>
    </row>
    <row r="4" spans="1:2">
      <c r="A4" t="s" s="4">
        <v>366</v>
      </c>
      <c r="B4" t="s" s="4">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369</v>
      </c>
      <c r="B1" t="s" s="2">
        <v>1</v>
      </c>
    </row>
    <row r="2" spans="1:2">
      <c r="B2" t="s" s="2">
        <v>2</v>
      </c>
    </row>
    <row r="3" spans="1:2">
      <c r="A3" t="s" s="3">
        <v>370</v>
      </c>
    </row>
    <row r="4" spans="1:2">
      <c r="A4" t="s" s="4">
        <v>369</v>
      </c>
      <c r="B4" t="s" s="4">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X36"/>
  <sheetViews>
    <sheetView workbookViewId="0">
      <selection activeCell="A1" sqref="A1"/>
    </sheetView>
  </sheetViews>
  <sheetFormatPr baseColWidth="10" defaultRowHeight="15"/>
  <cols>
    <col customWidth="1" max="1" min="1" width="74"/>
    <col customWidth="1" max="2" min="2" width="19"/>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4"/>
    <col customWidth="1" max="20" min="20" width="15"/>
    <col customWidth="1" max="21" min="21" width="14"/>
    <col customWidth="1" max="22" min="22" width="16"/>
    <col customWidth="1" max="23" min="23" width="14"/>
    <col customWidth="1" max="24" min="24" width="14"/>
  </cols>
  <sheetData>
    <row r="1" spans="1:24">
      <c r="A1" t="s" s="1">
        <v>105</v>
      </c>
      <c r="B1" t="s" s="2">
        <v>106</v>
      </c>
      <c r="R1" t="s" s="2">
        <v>107</v>
      </c>
      <c r="T1" t="s" s="2">
        <v>108</v>
      </c>
      <c r="V1" t="s" s="2">
        <v>1</v>
      </c>
    </row>
    <row r="2" spans="1:24">
      <c r="B2" t="s" s="2">
        <v>2</v>
      </c>
      <c r="D2" t="s" s="2">
        <v>79</v>
      </c>
      <c r="F2" t="s" s="2">
        <v>4</v>
      </c>
      <c r="H2" t="s" s="2">
        <v>80</v>
      </c>
      <c r="J2" t="s" s="2">
        <v>31</v>
      </c>
      <c r="L2" t="s" s="2">
        <v>81</v>
      </c>
      <c r="N2" t="s" s="2">
        <v>83</v>
      </c>
      <c r="P2" t="s" s="2">
        <v>84</v>
      </c>
      <c r="R2" t="s" s="2">
        <v>4</v>
      </c>
      <c r="S2" t="s" s="2">
        <v>83</v>
      </c>
      <c r="T2" t="s" s="2">
        <v>79</v>
      </c>
      <c r="U2" t="s" s="2">
        <v>81</v>
      </c>
      <c r="V2" t="s" s="2">
        <v>2</v>
      </c>
      <c r="W2" t="s" s="2">
        <v>31</v>
      </c>
      <c r="X2" t="s" s="2">
        <v>85</v>
      </c>
    </row>
    <row r="3" spans="1:24">
      <c r="A3" t="s" s="3">
        <v>109</v>
      </c>
    </row>
    <row r="4" spans="1:24">
      <c r="A4" t="s" s="4">
        <v>110</v>
      </c>
      <c r="B4" t="n" s="6">
        <v>5454503</v>
      </c>
      <c r="C4" t="s" s="4">
        <v>38</v>
      </c>
      <c r="D4" t="n" s="6">
        <v>4445239</v>
      </c>
      <c r="E4" t="s" s="4">
        <v>38</v>
      </c>
      <c r="F4" t="n" s="6">
        <v>5072440</v>
      </c>
      <c r="G4" t="s" s="4">
        <v>38</v>
      </c>
      <c r="H4" t="n" s="6">
        <v>5384265</v>
      </c>
      <c r="I4" t="s" s="4">
        <v>38</v>
      </c>
      <c r="J4" t="n" s="6">
        <v>5523647</v>
      </c>
      <c r="K4" t="s" s="4">
        <v>38</v>
      </c>
      <c r="L4" t="n" s="6">
        <v>4123794</v>
      </c>
      <c r="M4" t="s" s="4">
        <v>38</v>
      </c>
      <c r="N4" t="n" s="6">
        <v>3564249</v>
      </c>
      <c r="O4" t="s" s="4">
        <v>38</v>
      </c>
      <c r="P4" t="n" s="6">
        <v>6240114</v>
      </c>
      <c r="Q4" t="s" s="4">
        <v>38</v>
      </c>
      <c r="R4" t="n" s="6">
        <v>10456705</v>
      </c>
      <c r="S4" t="n" s="6">
        <v>9804363</v>
      </c>
      <c r="T4" t="n" s="6">
        <v>14901944</v>
      </c>
      <c r="U4" t="n" s="6">
        <v>13928157</v>
      </c>
      <c r="V4" t="n" s="6">
        <v>20356447</v>
      </c>
      <c r="W4" t="n" s="6">
        <v>19451804</v>
      </c>
      <c r="X4" t="n" s="6">
        <v>29202188</v>
      </c>
    </row>
    <row r="5" spans="1:24">
      <c r="A5" t="s" s="3">
        <v>111</v>
      </c>
    </row>
    <row r="6" spans="1:24">
      <c r="A6" t="s" s="4">
        <v>112</v>
      </c>
      <c r="B6" t="n" s="5">
        <v>1638961</v>
      </c>
      <c r="C6" t="s" s="4">
        <v>113</v>
      </c>
      <c r="D6" t="n" s="5">
        <v>1565054</v>
      </c>
      <c r="E6" t="s" s="4">
        <v>113</v>
      </c>
      <c r="F6" t="n" s="5">
        <v>1848687</v>
      </c>
      <c r="G6" t="s" s="4">
        <v>113</v>
      </c>
      <c r="H6" t="n" s="5">
        <v>1635972</v>
      </c>
      <c r="I6" t="s" s="4">
        <v>113</v>
      </c>
      <c r="J6" t="n" s="5">
        <v>1735019</v>
      </c>
      <c r="K6" t="s" s="4">
        <v>113</v>
      </c>
      <c r="L6" t="n" s="5">
        <v>1548576</v>
      </c>
      <c r="M6" t="s" s="4">
        <v>113</v>
      </c>
      <c r="N6" t="n" s="5">
        <v>2144899</v>
      </c>
      <c r="O6" t="s" s="4">
        <v>113</v>
      </c>
      <c r="P6" t="n" s="5">
        <v>3960803</v>
      </c>
      <c r="Q6" t="s" s="4">
        <v>113</v>
      </c>
      <c r="R6" t="n" s="5">
        <v>3484659</v>
      </c>
      <c r="S6" t="n" s="5">
        <v>6105702</v>
      </c>
      <c r="T6" t="n" s="5">
        <v>5049713</v>
      </c>
      <c r="U6" t="n" s="5">
        <v>7654278</v>
      </c>
      <c r="V6" t="n" s="5">
        <v>6688674</v>
      </c>
      <c r="W6" t="n" s="5">
        <v>9389297</v>
      </c>
      <c r="X6" t="n" s="5">
        <v>23002961</v>
      </c>
    </row>
    <row r="7" spans="1:24">
      <c r="A7" t="s" s="4">
        <v>114</v>
      </c>
      <c r="B7" t="n" s="5">
        <v>1529212</v>
      </c>
      <c r="C7" t="s" s="4">
        <v>113</v>
      </c>
      <c r="D7" t="n" s="5">
        <v>1707102</v>
      </c>
      <c r="E7" t="s" s="4">
        <v>113</v>
      </c>
      <c r="F7" t="n" s="5">
        <v>2280532</v>
      </c>
      <c r="G7" t="s" s="4">
        <v>113</v>
      </c>
      <c r="H7" t="n" s="5">
        <v>1711817</v>
      </c>
      <c r="I7" t="s" s="4">
        <v>113</v>
      </c>
      <c r="J7" t="n" s="5">
        <v>1568276</v>
      </c>
      <c r="K7" t="s" s="4">
        <v>113</v>
      </c>
      <c r="L7" t="n" s="5">
        <v>1354105</v>
      </c>
      <c r="M7" t="s" s="4">
        <v>113</v>
      </c>
      <c r="N7" t="n" s="5">
        <v>1819480</v>
      </c>
      <c r="O7" t="s" s="4">
        <v>113</v>
      </c>
      <c r="P7" t="n" s="5">
        <v>1349623</v>
      </c>
      <c r="Q7" t="s" s="4">
        <v>113</v>
      </c>
      <c r="R7" t="n" s="5">
        <v>3992349</v>
      </c>
      <c r="S7" t="n" s="5">
        <v>3169103</v>
      </c>
      <c r="T7" t="n" s="5">
        <v>5699451</v>
      </c>
      <c r="U7" t="n" s="5">
        <v>4523208</v>
      </c>
      <c r="V7" t="n" s="5">
        <v>7228663</v>
      </c>
      <c r="W7" t="n" s="5">
        <v>6091484</v>
      </c>
      <c r="X7" t="n" s="5">
        <v>6803509</v>
      </c>
    </row>
    <row r="8" spans="1:24">
      <c r="A8" t="s" s="4">
        <v>115</v>
      </c>
      <c r="B8" t="n" s="5">
        <v>609515</v>
      </c>
      <c r="C8" t="s" s="4">
        <v>113</v>
      </c>
      <c r="D8" t="n" s="5">
        <v>555519</v>
      </c>
      <c r="E8" t="s" s="4">
        <v>113</v>
      </c>
      <c r="F8" t="n" s="5">
        <v>664807</v>
      </c>
      <c r="G8" t="s" s="4">
        <v>113</v>
      </c>
      <c r="H8" t="n" s="5">
        <v>563835</v>
      </c>
      <c r="I8" t="s" s="4">
        <v>113</v>
      </c>
      <c r="J8" t="n" s="5">
        <v>910002</v>
      </c>
      <c r="K8" t="s" s="4">
        <v>113</v>
      </c>
      <c r="L8" t="n" s="5">
        <v>623644</v>
      </c>
      <c r="M8" t="s" s="4">
        <v>113</v>
      </c>
      <c r="N8" t="n" s="5">
        <v>882418</v>
      </c>
      <c r="O8" t="s" s="4">
        <v>113</v>
      </c>
      <c r="P8" t="n" s="5">
        <v>722952</v>
      </c>
      <c r="Q8" t="s" s="4">
        <v>113</v>
      </c>
      <c r="R8" t="n" s="5">
        <v>1228642</v>
      </c>
      <c r="S8" t="n" s="5">
        <v>1605370</v>
      </c>
      <c r="T8" t="n" s="5">
        <v>1784161</v>
      </c>
      <c r="U8" t="n" s="5">
        <v>2229013</v>
      </c>
      <c r="V8" t="n" s="5">
        <v>2393676</v>
      </c>
      <c r="W8" t="n" s="5">
        <v>3139015</v>
      </c>
      <c r="X8" t="n" s="5">
        <v>3706975</v>
      </c>
    </row>
    <row r="9" spans="1:24">
      <c r="A9" t="s" s="4">
        <v>116</v>
      </c>
      <c r="B9" t="n" s="5">
        <v>2839072</v>
      </c>
      <c r="C9" t="s" s="4">
        <v>113</v>
      </c>
      <c r="D9" t="n" s="5">
        <v>3248243</v>
      </c>
      <c r="E9" t="s" s="4">
        <v>113</v>
      </c>
      <c r="F9" t="n" s="5">
        <v>3467339</v>
      </c>
      <c r="G9" t="s" s="4">
        <v>113</v>
      </c>
      <c r="H9" t="n" s="5">
        <v>3047947</v>
      </c>
      <c r="I9" t="s" s="4">
        <v>113</v>
      </c>
      <c r="J9" t="n" s="5">
        <v>4551557</v>
      </c>
      <c r="K9" t="s" s="4">
        <v>113</v>
      </c>
      <c r="L9" t="n" s="5">
        <v>2996718</v>
      </c>
      <c r="M9" t="s" s="4">
        <v>113</v>
      </c>
      <c r="N9" t="n" s="5">
        <v>4091492</v>
      </c>
      <c r="O9" t="s" s="4">
        <v>113</v>
      </c>
      <c r="P9" t="n" s="5">
        <v>3422873</v>
      </c>
      <c r="Q9" t="s" s="4">
        <v>113</v>
      </c>
      <c r="R9" t="n" s="5">
        <v>6515286</v>
      </c>
      <c r="S9" t="n" s="5">
        <v>7514365</v>
      </c>
      <c r="T9" t="n" s="5">
        <v>9763529</v>
      </c>
      <c r="U9" t="n" s="5">
        <v>10511083</v>
      </c>
      <c r="V9" t="n" s="5">
        <v>12602601</v>
      </c>
      <c r="W9" t="n" s="5">
        <v>15062640</v>
      </c>
      <c r="X9" t="n" s="5">
        <v>11492160</v>
      </c>
    </row>
    <row r="10" spans="1:24">
      <c r="A10" t="s" s="4">
        <v>117</v>
      </c>
      <c r="B10" t="n" s="5">
        <v>2383362</v>
      </c>
      <c r="D10" t="n" s="5">
        <v>1900251</v>
      </c>
      <c r="F10" t="n" s="5">
        <v>1928392</v>
      </c>
      <c r="H10" t="n" s="5">
        <v>2008214</v>
      </c>
      <c r="J10" t="n" s="5">
        <v>1901340</v>
      </c>
      <c r="L10" t="n" s="5">
        <v>1543687</v>
      </c>
      <c r="N10" t="n" s="5">
        <v>1836231</v>
      </c>
      <c r="P10" t="n" s="5">
        <v>1319988</v>
      </c>
      <c r="R10" t="n" s="5">
        <v>3936606</v>
      </c>
      <c r="S10" t="n" s="5">
        <v>3156219</v>
      </c>
      <c r="T10" t="n" s="5">
        <v>5836857</v>
      </c>
      <c r="U10" t="n" s="5">
        <v>4699906</v>
      </c>
      <c r="V10" t="n" s="5">
        <v>8220219</v>
      </c>
      <c r="W10" t="n" s="5">
        <v>6601246</v>
      </c>
      <c r="X10" t="n" s="5">
        <v>5710396</v>
      </c>
    </row>
    <row r="11" spans="1:24">
      <c r="A11" t="s" s="4">
        <v>118</v>
      </c>
      <c r="B11" t="n" s="5">
        <v>9000122</v>
      </c>
      <c r="D11" t="n" s="5">
        <v>8976169</v>
      </c>
      <c r="F11" t="n" s="5">
        <v>10189757</v>
      </c>
      <c r="H11" t="n" s="5">
        <v>8967785</v>
      </c>
      <c r="J11" t="n" s="5">
        <v>10666194</v>
      </c>
      <c r="L11" t="n" s="5">
        <v>8066730</v>
      </c>
      <c r="N11" t="n" s="5">
        <v>10774520</v>
      </c>
      <c r="P11" t="n" s="5">
        <v>10776239</v>
      </c>
      <c r="R11" t="n" s="5">
        <v>19157542</v>
      </c>
      <c r="S11" t="n" s="5">
        <v>21550759</v>
      </c>
      <c r="T11" t="n" s="5">
        <v>28133711</v>
      </c>
      <c r="U11" t="n" s="5">
        <v>29617488</v>
      </c>
      <c r="V11" t="n" s="5">
        <v>37133833</v>
      </c>
      <c r="W11" t="n" s="5">
        <v>40283682</v>
      </c>
      <c r="X11" t="n" s="5">
        <v>50716001</v>
      </c>
    </row>
    <row r="12" spans="1:24">
      <c r="A12" t="s" s="4">
        <v>119</v>
      </c>
      <c r="B12" t="n" s="5">
        <v>-3545619</v>
      </c>
      <c r="C12" t="s" s="4">
        <v>38</v>
      </c>
      <c r="D12" t="n" s="5">
        <v>-4530930</v>
      </c>
      <c r="E12" t="s" s="4">
        <v>38</v>
      </c>
      <c r="F12" t="n" s="5">
        <v>-5117317</v>
      </c>
      <c r="G12" t="s" s="4">
        <v>38</v>
      </c>
      <c r="H12" t="n" s="5">
        <v>-3583520</v>
      </c>
      <c r="I12" t="s" s="4">
        <v>38</v>
      </c>
      <c r="J12" t="n" s="5">
        <v>-5142547</v>
      </c>
      <c r="K12" t="s" s="4">
        <v>38</v>
      </c>
      <c r="L12" t="n" s="5">
        <v>-3942936</v>
      </c>
      <c r="M12" t="s" s="4">
        <v>38</v>
      </c>
      <c r="N12" t="n" s="5">
        <v>-7210271</v>
      </c>
      <c r="O12" t="s" s="4">
        <v>38</v>
      </c>
      <c r="P12" t="n" s="5">
        <v>-4536125</v>
      </c>
      <c r="Q12" t="s" s="4">
        <v>38</v>
      </c>
      <c r="R12" t="n" s="5">
        <v>-8700837</v>
      </c>
      <c r="S12" t="n" s="5">
        <v>-11746396</v>
      </c>
      <c r="T12" t="n" s="5">
        <v>-13231767</v>
      </c>
      <c r="U12" t="n" s="5">
        <v>-15689331</v>
      </c>
      <c r="V12" t="n" s="5">
        <v>-16777386</v>
      </c>
      <c r="W12" t="n" s="5">
        <v>-20831878</v>
      </c>
      <c r="X12" t="n" s="5">
        <v>-21513813</v>
      </c>
    </row>
    <row r="13" spans="1:24">
      <c r="A13" t="s" s="3">
        <v>120</v>
      </c>
    </row>
    <row r="14" spans="1:24">
      <c r="A14" t="s" s="4">
        <v>121</v>
      </c>
      <c r="D14" t="n" s="5">
        <v>36684</v>
      </c>
      <c r="F14" t="n" s="5">
        <v>29545</v>
      </c>
      <c r="H14" t="n" s="5">
        <v>27611</v>
      </c>
      <c r="L14" t="n" s="5">
        <v>33773</v>
      </c>
      <c r="N14" t="n" s="5">
        <v>21527</v>
      </c>
      <c r="P14" t="n" s="5">
        <v>33721</v>
      </c>
      <c r="R14" t="n" s="5">
        <v>57156</v>
      </c>
      <c r="S14" t="n" s="5">
        <v>55247</v>
      </c>
      <c r="T14" t="n" s="5">
        <v>93840</v>
      </c>
      <c r="U14" t="n" s="5">
        <v>89020</v>
      </c>
      <c r="V14" t="n" s="5">
        <v>127793</v>
      </c>
      <c r="W14" t="n" s="5">
        <v>103627</v>
      </c>
      <c r="X14" t="n" s="5">
        <v>248017</v>
      </c>
    </row>
    <row r="15" spans="1:24">
      <c r="A15" t="s" s="4">
        <v>122</v>
      </c>
      <c r="D15" t="n" s="5">
        <v>-260295</v>
      </c>
      <c r="F15" t="n" s="5">
        <v>-333214</v>
      </c>
      <c r="H15" t="n" s="5">
        <v>-301944</v>
      </c>
      <c r="L15" t="n" s="5">
        <v>-181074</v>
      </c>
      <c r="N15" t="n" s="5">
        <v>-208144</v>
      </c>
      <c r="P15" t="n" s="5">
        <v>-223752</v>
      </c>
      <c r="R15" t="n" s="5">
        <v>-635158</v>
      </c>
      <c r="S15" t="n" s="5">
        <v>-431896</v>
      </c>
      <c r="T15" t="n" s="5">
        <v>-895453</v>
      </c>
      <c r="U15" t="n" s="5">
        <v>-612970</v>
      </c>
      <c r="V15" t="n" s="5">
        <v>-1240590</v>
      </c>
      <c r="W15" t="n" s="5">
        <v>-1064999</v>
      </c>
      <c r="X15" t="n" s="5">
        <v>-780852</v>
      </c>
    </row>
    <row r="16" spans="1:24">
      <c r="A16" t="s" s="4">
        <v>123</v>
      </c>
      <c r="D16" t="n" s="5">
        <v>-1287717</v>
      </c>
      <c r="F16" t="n" s="5">
        <v>-1025292</v>
      </c>
      <c r="H16" t="n" s="5">
        <v>-884740</v>
      </c>
      <c r="L16" t="n" s="6">
        <v>-259795</v>
      </c>
      <c r="N16" t="n" s="5">
        <v>-502972</v>
      </c>
      <c r="P16" t="n" s="5">
        <v>-558028</v>
      </c>
      <c r="R16" t="n" s="5">
        <v>-1910032</v>
      </c>
      <c r="S16" t="n" s="5">
        <v>-1061000</v>
      </c>
      <c r="T16" t="n" s="5">
        <v>-3197749</v>
      </c>
      <c r="U16" t="n" s="5">
        <v>-1320795</v>
      </c>
      <c r="V16" t="n" s="6">
        <v>-3935839</v>
      </c>
      <c r="W16" t="n" s="5">
        <v>-2069649</v>
      </c>
      <c r="X16" t="n" s="5">
        <v>-1089126</v>
      </c>
    </row>
    <row r="17" spans="1:24">
      <c r="A17" t="s" s="4">
        <v>124</v>
      </c>
      <c r="L17" t="s" s="4">
        <v>35</v>
      </c>
      <c r="N17" t="n" s="5">
        <v>372059</v>
      </c>
      <c r="P17" t="n" s="5">
        <v>-139792</v>
      </c>
      <c r="S17" t="n" s="6">
        <v>232267</v>
      </c>
      <c r="U17" t="n" s="6">
        <v>232267</v>
      </c>
      <c r="V17" t="s" s="4">
        <v>35</v>
      </c>
      <c r="W17" t="n" s="6">
        <v>232267</v>
      </c>
      <c r="X17" t="n" s="5">
        <v>2387326</v>
      </c>
    </row>
    <row r="18" spans="1:24">
      <c r="A18" t="s" s="4">
        <v>125</v>
      </c>
      <c r="V18" t="s" s="4">
        <v>35</v>
      </c>
      <c r="W18" t="s" s="4">
        <v>35</v>
      </c>
      <c r="X18" t="n" s="5">
        <v>-1060784</v>
      </c>
    </row>
    <row r="19" spans="1:24">
      <c r="A19" t="s" s="4">
        <v>126</v>
      </c>
      <c r="S19" t="s" s="4">
        <v>35</v>
      </c>
      <c r="U19" t="s" s="4">
        <v>35</v>
      </c>
      <c r="V19" t="s" s="4">
        <v>35</v>
      </c>
      <c r="W19" t="s" s="4">
        <v>35</v>
      </c>
      <c r="X19" t="n" s="6">
        <v>-501776</v>
      </c>
    </row>
    <row r="20" spans="1:24">
      <c r="A20" t="s" s="4">
        <v>127</v>
      </c>
      <c r="D20" t="n" s="5">
        <v>-103311</v>
      </c>
      <c r="F20" t="n" s="6">
        <v>38948</v>
      </c>
      <c r="H20" t="n" s="5">
        <v>-210272</v>
      </c>
      <c r="L20" t="n" s="6">
        <v>173333</v>
      </c>
      <c r="N20" t="n" s="5">
        <v>346016</v>
      </c>
      <c r="R20" t="n" s="5">
        <v>-171324</v>
      </c>
      <c r="S20" t="n" s="6">
        <v>346016</v>
      </c>
      <c r="T20" t="n" s="5">
        <v>-274635</v>
      </c>
      <c r="U20" t="n" s="6">
        <v>519349</v>
      </c>
      <c r="V20" t="n" s="6">
        <v>-114458</v>
      </c>
      <c r="W20" t="n" s="6">
        <v>479322</v>
      </c>
      <c r="X20" t="s" s="4">
        <v>35</v>
      </c>
    </row>
    <row r="21" spans="1:24">
      <c r="A21" t="s" s="4">
        <v>128</v>
      </c>
      <c r="D21" t="n" s="5">
        <v>626534</v>
      </c>
      <c r="F21" t="s" s="4">
        <v>35</v>
      </c>
      <c r="H21" t="n" s="5">
        <v>-426</v>
      </c>
      <c r="L21" t="n" s="5">
        <v>-44506</v>
      </c>
      <c r="N21" t="n" s="5">
        <v>-1938597</v>
      </c>
      <c r="R21" t="n" s="5">
        <v>-426</v>
      </c>
      <c r="S21" t="n" s="5">
        <v>-1938597</v>
      </c>
      <c r="T21" t="n" s="5">
        <v>626108</v>
      </c>
      <c r="U21" t="n" s="5">
        <v>-1983103</v>
      </c>
      <c r="V21" t="n" s="5">
        <v>626108</v>
      </c>
      <c r="W21" t="n" s="5">
        <v>-2005100</v>
      </c>
      <c r="X21" t="s" s="4">
        <v>35</v>
      </c>
    </row>
    <row r="22" spans="1:24">
      <c r="A22" t="s" s="4">
        <v>129</v>
      </c>
      <c r="D22" t="n" s="5">
        <v>301199</v>
      </c>
      <c r="F22" t="n" s="6">
        <v>68008</v>
      </c>
      <c r="H22" t="n" s="5">
        <v>3390</v>
      </c>
      <c r="R22" t="n" s="5">
        <v>71398</v>
      </c>
      <c r="T22" t="n" s="5">
        <v>372597</v>
      </c>
      <c r="V22" t="n" s="5">
        <v>176981</v>
      </c>
      <c r="W22" t="n" s="5">
        <v>-302112</v>
      </c>
      <c r="X22" t="s" s="4">
        <v>35</v>
      </c>
    </row>
    <row r="23" spans="1:24">
      <c r="A23" t="s" s="4">
        <v>130</v>
      </c>
      <c r="D23" t="n" s="5">
        <v>-73789</v>
      </c>
      <c r="F23" t="n" s="5">
        <v>-113090</v>
      </c>
      <c r="H23" t="n" s="5">
        <v>-136367</v>
      </c>
      <c r="L23" t="n" s="5">
        <v>-44076</v>
      </c>
      <c r="N23" t="n" s="5">
        <v>-2075</v>
      </c>
      <c r="P23" t="n" s="5">
        <v>-70332</v>
      </c>
      <c r="R23" t="n" s="5">
        <v>-249457</v>
      </c>
      <c r="S23" t="n" s="5">
        <v>-72406</v>
      </c>
      <c r="T23" t="n" s="5">
        <v>-323246</v>
      </c>
      <c r="U23" t="n" s="5">
        <v>-116482</v>
      </c>
      <c r="V23" t="n" s="5">
        <v>-507595</v>
      </c>
      <c r="W23" t="n" s="5">
        <v>-248851</v>
      </c>
      <c r="X23" t="n" s="6">
        <v>-531792</v>
      </c>
    </row>
    <row r="24" spans="1:24">
      <c r="A24" t="s" s="4">
        <v>131</v>
      </c>
      <c r="B24" t="n" s="5">
        <v>-1269062</v>
      </c>
      <c r="D24" t="n" s="5">
        <v>-760695</v>
      </c>
      <c r="F24" t="n" s="5">
        <v>-1335095</v>
      </c>
      <c r="H24" t="n" s="5">
        <v>-1502748</v>
      </c>
      <c r="J24" t="n" s="5">
        <v>-1682781</v>
      </c>
      <c r="L24" t="n" s="5">
        <v>-322345</v>
      </c>
      <c r="N24" t="n" s="5">
        <v>-1912186</v>
      </c>
      <c r="P24" t="n" s="5">
        <v>-958183</v>
      </c>
      <c r="R24" t="n" s="5">
        <v>-2837843</v>
      </c>
      <c r="S24" t="n" s="5">
        <v>-2870369</v>
      </c>
      <c r="T24" t="n" s="5">
        <v>-3598538</v>
      </c>
      <c r="U24" t="n" s="5">
        <v>-3192714</v>
      </c>
      <c r="V24" t="n" s="5">
        <v>-4867600</v>
      </c>
      <c r="W24" t="n" s="5">
        <v>-4875495</v>
      </c>
      <c r="X24" t="n" s="5">
        <v>-1328987</v>
      </c>
    </row>
    <row r="25" spans="1:24">
      <c r="A25" t="s" s="4">
        <v>132</v>
      </c>
      <c r="D25" t="n" s="5">
        <v>-5291625</v>
      </c>
      <c r="F25" t="n" s="5">
        <v>-6452412</v>
      </c>
      <c r="H25" t="n" s="5">
        <v>-5086268</v>
      </c>
      <c r="L25" t="n" s="5">
        <v>-4265281</v>
      </c>
      <c r="N25" t="n" s="6">
        <v>-9122457</v>
      </c>
      <c r="P25" t="n" s="6">
        <v>-5494308</v>
      </c>
      <c r="R25" t="n" s="5">
        <v>-11538680</v>
      </c>
      <c r="S25" t="n" s="6">
        <v>-14616765</v>
      </c>
      <c r="T25" t="n" s="5">
        <v>-16830305</v>
      </c>
      <c r="U25" t="n" s="5">
        <v>-18882045</v>
      </c>
      <c r="V25" t="n" s="5">
        <v>-21644986</v>
      </c>
      <c r="W25" t="n" s="5">
        <v>-25707373</v>
      </c>
      <c r="X25" t="n" s="5">
        <v>-22842800</v>
      </c>
    </row>
    <row r="26" spans="1:24">
      <c r="A26" t="s" s="4">
        <v>133</v>
      </c>
      <c r="D26" t="n" s="5">
        <v>-44938</v>
      </c>
      <c r="F26" t="n" s="5">
        <v>-2209</v>
      </c>
      <c r="H26" t="n" s="5">
        <v>135437</v>
      </c>
      <c r="L26" t="n" s="5">
        <v>41500</v>
      </c>
      <c r="N26" t="s" s="4">
        <v>35</v>
      </c>
      <c r="P26" t="s" s="4">
        <v>35</v>
      </c>
      <c r="R26" t="n" s="5">
        <v>133228</v>
      </c>
      <c r="S26" t="s" s="4">
        <v>35</v>
      </c>
      <c r="T26" t="n" s="5">
        <v>88290</v>
      </c>
      <c r="U26" t="n" s="5">
        <v>41500</v>
      </c>
      <c r="V26" t="n" s="5">
        <v>216931</v>
      </c>
      <c r="W26" t="n" s="5">
        <v>-200301</v>
      </c>
      <c r="X26" t="n" s="5">
        <v>289136</v>
      </c>
    </row>
    <row r="27" spans="1:24">
      <c r="A27" t="s" s="4">
        <v>134</v>
      </c>
      <c r="B27" t="n" s="6">
        <v>-4943322</v>
      </c>
      <c r="C27" t="s" s="4">
        <v>38</v>
      </c>
      <c r="D27" t="n" s="5">
        <v>-5246687</v>
      </c>
      <c r="E27" t="s" s="4">
        <v>38</v>
      </c>
      <c r="F27" t="n" s="5">
        <v>-6450203</v>
      </c>
      <c r="G27" t="s" s="4">
        <v>38</v>
      </c>
      <c r="H27" t="n" s="5">
        <v>-5221705</v>
      </c>
      <c r="I27" t="s" s="4">
        <v>38</v>
      </c>
      <c r="J27" t="n" s="6">
        <v>-6583527</v>
      </c>
      <c r="K27" t="s" s="4">
        <v>38</v>
      </c>
      <c r="L27" t="n" s="5">
        <v>-4306781</v>
      </c>
      <c r="M27" t="s" s="4">
        <v>38</v>
      </c>
      <c r="N27" t="n" s="6">
        <v>-9122457</v>
      </c>
      <c r="O27" t="s" s="4">
        <v>38</v>
      </c>
      <c r="P27" t="n" s="6">
        <v>-5494308</v>
      </c>
      <c r="Q27" t="s" s="4">
        <v>38</v>
      </c>
      <c r="R27" t="n" s="5">
        <v>-11671908</v>
      </c>
      <c r="S27" t="n" s="6">
        <v>-14616765</v>
      </c>
      <c r="T27" t="n" s="5">
        <v>-16918595</v>
      </c>
      <c r="U27" t="n" s="5">
        <v>-18923545</v>
      </c>
      <c r="V27" t="n" s="5">
        <v>-21861917</v>
      </c>
      <c r="W27" t="n" s="5">
        <v>-25507072</v>
      </c>
      <c r="X27" t="n" s="5">
        <v>-23131936</v>
      </c>
    </row>
    <row r="28" spans="1:24">
      <c r="A28" t="s" s="3">
        <v>135</v>
      </c>
    </row>
    <row r="29" spans="1:24">
      <c r="A29" t="s" s="4">
        <v>136</v>
      </c>
      <c r="D29" t="n" s="5">
        <v>-2273740</v>
      </c>
      <c r="F29" t="n" s="5">
        <v>-148233</v>
      </c>
      <c r="H29" t="n" s="5">
        <v>-2219</v>
      </c>
      <c r="L29" t="n" s="5">
        <v>489443</v>
      </c>
      <c r="N29" t="n" s="5">
        <v>-534887</v>
      </c>
      <c r="P29" t="n" s="5">
        <v>-761762</v>
      </c>
      <c r="R29" t="n" s="5">
        <v>-150452</v>
      </c>
      <c r="S29" t="n" s="5">
        <v>-1296649</v>
      </c>
      <c r="T29" t="n" s="5">
        <v>-2424192</v>
      </c>
      <c r="U29" t="n" s="5">
        <v>-807208</v>
      </c>
      <c r="V29" t="n" s="5">
        <v>-3397001</v>
      </c>
      <c r="W29" t="n" s="5">
        <v>1001959</v>
      </c>
      <c r="X29" t="n" s="5">
        <v>411205</v>
      </c>
    </row>
    <row r="30" spans="1:24">
      <c r="A30" t="s" s="4">
        <v>137</v>
      </c>
      <c r="L30" t="n" s="5">
        <v>489443</v>
      </c>
      <c r="N30" t="n" s="5">
        <v>-534887</v>
      </c>
      <c r="P30" t="n" s="5">
        <v>-761762</v>
      </c>
      <c r="S30" t="n" s="5">
        <v>-1296649</v>
      </c>
      <c r="U30" t="n" s="5">
        <v>-807208</v>
      </c>
    </row>
    <row r="31" spans="1:24">
      <c r="A31" t="s" s="4">
        <v>138</v>
      </c>
      <c r="D31" t="n" s="6">
        <v>-7520427</v>
      </c>
      <c r="F31" t="n" s="6">
        <v>-6598436</v>
      </c>
      <c r="H31" t="n" s="6">
        <v>-5223924</v>
      </c>
      <c r="L31" t="n" s="6">
        <v>-3817338</v>
      </c>
      <c r="N31" t="n" s="6">
        <v>-9657344</v>
      </c>
      <c r="P31" t="n" s="6">
        <v>-6256070</v>
      </c>
      <c r="R31" t="n" s="6">
        <v>-11822360</v>
      </c>
      <c r="S31" t="n" s="6">
        <v>-15913414</v>
      </c>
      <c r="T31" t="n" s="6">
        <v>-19342787</v>
      </c>
      <c r="U31" t="n" s="6">
        <v>-19730753</v>
      </c>
      <c r="V31" t="n" s="6">
        <v>-25258918</v>
      </c>
      <c r="W31" t="n" s="6">
        <v>-24505113</v>
      </c>
      <c r="X31" t="n" s="6">
        <v>-22720731</v>
      </c>
    </row>
    <row r="32" spans="1:24">
      <c r="A32" t="s" s="4">
        <v>139</v>
      </c>
      <c r="D32" t="n" s="9">
        <v>-0.04</v>
      </c>
      <c r="F32" t="n" s="9">
        <v>-0.04</v>
      </c>
      <c r="H32" t="n" s="9">
        <v>-0.04</v>
      </c>
      <c r="L32" t="n" s="9">
        <v>-0.03</v>
      </c>
      <c r="N32" t="n" s="9">
        <v>-0.08</v>
      </c>
      <c r="P32" t="n" s="9">
        <v>-0.05</v>
      </c>
      <c r="R32" t="n" s="9">
        <v>-0.08</v>
      </c>
      <c r="S32" t="n" s="9">
        <v>-0.13</v>
      </c>
      <c r="T32" t="n" s="9">
        <v>-0.12</v>
      </c>
      <c r="U32" t="n" s="9">
        <v>-0.16</v>
      </c>
      <c r="V32" t="n" s="9">
        <v>-0.15</v>
      </c>
      <c r="W32" t="n" s="9">
        <v>-0.2</v>
      </c>
      <c r="X32" t="n" s="9">
        <v>-0.21</v>
      </c>
    </row>
    <row r="33" spans="1:24">
      <c r="A33" t="s" s="4">
        <v>140</v>
      </c>
      <c r="D33" t="n" s="5">
        <v>149468618</v>
      </c>
      <c r="F33" t="n" s="5">
        <v>146482547</v>
      </c>
      <c r="H33" t="n" s="5">
        <v>141752128</v>
      </c>
      <c r="L33" t="n" s="5">
        <v>134440221</v>
      </c>
      <c r="N33" t="n" s="5">
        <v>118686598</v>
      </c>
      <c r="P33" t="n" s="5">
        <v>112748951</v>
      </c>
      <c r="R33" t="n" s="5">
        <v>144130543</v>
      </c>
      <c r="S33" t="n" s="5">
        <v>115734177</v>
      </c>
      <c r="T33" t="n" s="5">
        <v>145929455</v>
      </c>
      <c r="U33" t="n" s="5">
        <v>122038045</v>
      </c>
      <c r="V33" t="n" s="5">
        <v>147700233</v>
      </c>
      <c r="W33" t="n" s="5">
        <v>126259634</v>
      </c>
      <c r="X33" t="n" s="5">
        <v>111322029</v>
      </c>
    </row>
    <row r="34" spans="1:24">
      <c r="A34" t="n"/>
    </row>
    <row r="35" spans="1:24">
      <c r="A35" t="s" s="4">
        <v>38</v>
      </c>
      <c r="B35" t="s" s="4">
        <v>76</v>
      </c>
    </row>
    <row r="36" spans="1:24">
      <c r="A36" t="s" s="4">
        <v>113</v>
      </c>
      <c r="B36" t="s" s="4">
        <v>141</v>
      </c>
    </row>
  </sheetData>
  <mergeCells count="16">
    <mergeCell ref="A1:A2"/>
    <mergeCell ref="B1:Q1"/>
    <mergeCell ref="R1:S1"/>
    <mergeCell ref="T1:U1"/>
    <mergeCell ref="V1:X1"/>
    <mergeCell ref="B2:C2"/>
    <mergeCell ref="D2:E2"/>
    <mergeCell ref="F2:G2"/>
    <mergeCell ref="H2:I2"/>
    <mergeCell ref="J2:K2"/>
    <mergeCell ref="L2:M2"/>
    <mergeCell ref="N2:O2"/>
    <mergeCell ref="P2:Q2"/>
    <mergeCell ref="A34:X34"/>
    <mergeCell ref="B35:X35"/>
    <mergeCell ref="B36:X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372</v>
      </c>
      <c r="B1" t="s" s="2">
        <v>1</v>
      </c>
    </row>
    <row r="2" spans="1:2">
      <c r="B2" t="s" s="2">
        <v>2</v>
      </c>
    </row>
    <row r="3" spans="1:2">
      <c r="A3" t="s" s="3">
        <v>373</v>
      </c>
    </row>
    <row r="4" spans="1:2">
      <c r="A4" t="s" s="4">
        <v>372</v>
      </c>
      <c r="B4" t="s" s="4">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375</v>
      </c>
      <c r="B1" t="s" s="2">
        <v>1</v>
      </c>
    </row>
    <row r="2" spans="1:2">
      <c r="B2" t="s" s="2">
        <v>2</v>
      </c>
    </row>
    <row r="3" spans="1:2">
      <c r="A3" t="s" s="3">
        <v>376</v>
      </c>
    </row>
    <row r="4" spans="1:2">
      <c r="A4" t="s" s="4">
        <v>375</v>
      </c>
      <c r="B4" t="s" s="4">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78</v>
      </c>
      <c r="B1" t="s" s="2">
        <v>1</v>
      </c>
    </row>
    <row r="2" spans="1:2">
      <c r="B2" t="s" s="2">
        <v>2</v>
      </c>
    </row>
    <row r="3" spans="1:2">
      <c r="A3" t="s" s="3">
        <v>379</v>
      </c>
    </row>
    <row r="4" spans="1:2">
      <c r="A4" t="s" s="4">
        <v>378</v>
      </c>
      <c r="B4" t="s" s="4">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1"/>
    <col customWidth="1" max="2" min="2" width="80"/>
  </cols>
  <sheetData>
    <row r="1" spans="1:2">
      <c r="A1" t="s" s="1">
        <v>381</v>
      </c>
      <c r="B1" t="s" s="2">
        <v>1</v>
      </c>
    </row>
    <row r="2" spans="1:2">
      <c r="B2" t="s" s="2">
        <v>2</v>
      </c>
    </row>
    <row r="3" spans="1:2">
      <c r="A3" t="s" s="3">
        <v>280</v>
      </c>
    </row>
    <row r="4" spans="1:2">
      <c r="A4" t="s" s="4">
        <v>382</v>
      </c>
      <c r="B4" t="s" s="4">
        <v>383</v>
      </c>
    </row>
    <row r="5" spans="1:2">
      <c r="A5" t="s" s="4">
        <v>384</v>
      </c>
      <c r="B5" t="s" s="4">
        <v>385</v>
      </c>
    </row>
    <row r="6" spans="1:2">
      <c r="A6" t="s" s="4">
        <v>386</v>
      </c>
      <c r="B6" t="s" s="4">
        <v>387</v>
      </c>
    </row>
    <row r="7" spans="1:2">
      <c r="A7" t="s" s="4">
        <v>388</v>
      </c>
      <c r="B7" t="s" s="4">
        <v>389</v>
      </c>
    </row>
    <row r="8" spans="1:2">
      <c r="A8" t="s" s="4">
        <v>390</v>
      </c>
      <c r="B8" t="s" s="4">
        <v>391</v>
      </c>
    </row>
    <row r="9" spans="1:2">
      <c r="A9" t="s" s="4">
        <v>392</v>
      </c>
      <c r="B9" t="s" s="4">
        <v>393</v>
      </c>
    </row>
    <row r="10" spans="1:2">
      <c r="A10" t="s" s="4">
        <v>394</v>
      </c>
      <c r="B10" t="s" s="4">
        <v>395</v>
      </c>
    </row>
    <row r="11" spans="1:2">
      <c r="A11" t="s" s="4">
        <v>396</v>
      </c>
      <c r="B11" t="s" s="4">
        <v>397</v>
      </c>
    </row>
    <row r="12" spans="1:2">
      <c r="A12" t="s" s="4">
        <v>398</v>
      </c>
      <c r="B12" t="s" s="4">
        <v>399</v>
      </c>
    </row>
    <row r="13" spans="1:2">
      <c r="A13" t="s" s="4">
        <v>400</v>
      </c>
      <c r="B13" t="s" s="4">
        <v>401</v>
      </c>
    </row>
    <row r="14" spans="1:2">
      <c r="A14" t="s" s="4">
        <v>402</v>
      </c>
      <c r="B14" t="s" s="4">
        <v>403</v>
      </c>
    </row>
    <row r="15" spans="1:2">
      <c r="A15" t="s" s="4">
        <v>404</v>
      </c>
      <c r="B15" t="s" s="4">
        <v>405</v>
      </c>
    </row>
    <row r="16" spans="1:2">
      <c r="A16" t="s" s="4">
        <v>406</v>
      </c>
      <c r="B16" t="s" s="4">
        <v>407</v>
      </c>
    </row>
    <row r="17" spans="1:2">
      <c r="A17" t="s" s="4">
        <v>408</v>
      </c>
      <c r="B17" t="s" s="4">
        <v>409</v>
      </c>
    </row>
    <row r="18" spans="1:2">
      <c r="A18" t="s" s="4">
        <v>342</v>
      </c>
      <c r="B18" t="s" s="4">
        <v>410</v>
      </c>
    </row>
    <row r="19" spans="1:2">
      <c r="A19" t="s" s="4">
        <v>411</v>
      </c>
      <c r="B19" t="s" s="4">
        <v>412</v>
      </c>
    </row>
    <row r="20" spans="1:2">
      <c r="A20" t="s" s="4">
        <v>413</v>
      </c>
      <c r="B20" t="s" s="4">
        <v>414</v>
      </c>
    </row>
    <row r="21" spans="1:2">
      <c r="A21" t="s" s="4">
        <v>415</v>
      </c>
      <c r="B21" t="s" s="4">
        <v>416</v>
      </c>
    </row>
    <row r="22" spans="1:2">
      <c r="A22" t="s" s="4">
        <v>417</v>
      </c>
      <c r="B22" t="s" s="4">
        <v>418</v>
      </c>
    </row>
    <row r="23" spans="1:2">
      <c r="A23" t="s" s="4">
        <v>297</v>
      </c>
      <c r="B23" t="s" s="4">
        <v>419</v>
      </c>
    </row>
    <row r="24" spans="1:2">
      <c r="A24" t="s" s="4">
        <v>420</v>
      </c>
      <c r="B24" t="s" s="4">
        <v>421</v>
      </c>
    </row>
    <row r="25" spans="1:2">
      <c r="A25" t="s" s="4">
        <v>422</v>
      </c>
      <c r="B25" t="s" s="4">
        <v>423</v>
      </c>
    </row>
    <row r="26" spans="1:2">
      <c r="A26" t="s" s="4">
        <v>424</v>
      </c>
      <c r="B26" t="s" s="4">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426</v>
      </c>
      <c r="B1" t="s" s="2">
        <v>1</v>
      </c>
    </row>
    <row r="2" spans="1:2">
      <c r="B2" t="s" s="2">
        <v>2</v>
      </c>
    </row>
    <row r="3" spans="1:2">
      <c r="A3" t="s" s="3">
        <v>283</v>
      </c>
    </row>
    <row r="4" spans="1:2">
      <c r="A4" t="s" s="4">
        <v>427</v>
      </c>
      <c r="B4" t="s" s="4">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429</v>
      </c>
      <c r="B1" t="s" s="2">
        <v>1</v>
      </c>
    </row>
    <row r="2" spans="1:2">
      <c r="B2" t="s" s="2">
        <v>2</v>
      </c>
    </row>
    <row r="3" spans="1:2">
      <c r="A3" t="s" s="3">
        <v>292</v>
      </c>
    </row>
    <row r="4" spans="1:2">
      <c r="A4" t="s" s="4">
        <v>430</v>
      </c>
      <c r="B4" t="s" s="4">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t="s" s="1">
        <v>432</v>
      </c>
      <c r="B1" t="s" s="2">
        <v>1</v>
      </c>
    </row>
    <row r="2" spans="1:2">
      <c r="B2" t="s" s="2">
        <v>2</v>
      </c>
    </row>
    <row r="3" spans="1:2">
      <c r="A3" t="s" s="3">
        <v>295</v>
      </c>
    </row>
    <row r="4" spans="1:2">
      <c r="A4" t="s" s="4">
        <v>433</v>
      </c>
      <c r="B4" t="s" s="4">
        <v>434</v>
      </c>
    </row>
    <row r="5" spans="1:2">
      <c r="A5" t="s" s="4">
        <v>435</v>
      </c>
      <c r="B5" t="s" s="4">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437</v>
      </c>
      <c r="B1" t="s" s="2">
        <v>1</v>
      </c>
    </row>
    <row r="2" spans="1:2">
      <c r="B2" t="s" s="2">
        <v>2</v>
      </c>
    </row>
    <row r="3" spans="1:2">
      <c r="A3" t="s" s="3">
        <v>298</v>
      </c>
    </row>
    <row r="4" spans="1:2">
      <c r="A4" t="s" s="4">
        <v>438</v>
      </c>
      <c r="B4" t="s" s="4">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440</v>
      </c>
      <c r="B1" t="s" s="2">
        <v>1</v>
      </c>
    </row>
    <row r="2" spans="1:2">
      <c r="B2" t="s" s="2">
        <v>2</v>
      </c>
    </row>
    <row r="3" spans="1:2">
      <c r="A3" t="s" s="3">
        <v>301</v>
      </c>
    </row>
    <row r="4" spans="1:2">
      <c r="A4" t="s" s="4">
        <v>441</v>
      </c>
      <c r="B4" t="s" s="4">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443</v>
      </c>
      <c r="B1" t="s" s="2">
        <v>1</v>
      </c>
    </row>
    <row r="2" spans="1:2">
      <c r="B2" t="s" s="2">
        <v>2</v>
      </c>
    </row>
    <row r="3" spans="1:2">
      <c r="A3" t="s" s="3">
        <v>304</v>
      </c>
    </row>
    <row r="4" spans="1:2">
      <c r="A4" t="s" s="4">
        <v>444</v>
      </c>
      <c r="B4" t="s" s="4">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X122"/>
  <sheetViews>
    <sheetView workbookViewId="0">
      <selection activeCell="A1" sqref="A1"/>
    </sheetView>
  </sheetViews>
  <sheetFormatPr baseColWidth="10" defaultRowHeight="15"/>
  <cols>
    <col customWidth="1" max="1" min="1" width="80"/>
    <col customWidth="1" max="2" min="2" width="13"/>
    <col customWidth="1" max="3" min="3" width="17"/>
    <col customWidth="1" max="4" min="4" width="25"/>
    <col customWidth="1" max="5" min="5" width="19"/>
    <col customWidth="1" max="6" min="6" width="19"/>
    <col customWidth="1" max="7" min="7" width="23"/>
    <col customWidth="1" max="8" min="8" width="41"/>
    <col customWidth="1" max="9" min="9" width="41"/>
    <col customWidth="1" max="10" min="10" width="23"/>
    <col customWidth="1" max="11" min="11" width="39"/>
    <col customWidth="1" max="12" min="12" width="47"/>
    <col customWidth="1" max="13" min="13" width="41"/>
    <col customWidth="1" max="14" min="14" width="41"/>
    <col customWidth="1" max="15" min="15" width="43"/>
    <col customWidth="1" max="16" min="16" width="59"/>
    <col customWidth="1" max="17" min="17" width="67"/>
    <col customWidth="1" max="18" min="18" width="61"/>
    <col customWidth="1" max="19" min="19" width="61"/>
    <col customWidth="1" max="20" min="20" width="30"/>
    <col customWidth="1" max="21" min="21" width="46"/>
    <col customWidth="1" max="22" min="22" width="54"/>
    <col customWidth="1" max="23" min="23" width="48"/>
    <col customWidth="1" max="24" min="24" width="48"/>
  </cols>
  <sheetData>
    <row r="1" spans="1:24">
      <c r="A1" t="s" s="1">
        <v>142</v>
      </c>
      <c r="B1" t="s" s="2">
        <v>143</v>
      </c>
      <c r="C1" t="s" s="2">
        <v>144</v>
      </c>
      <c r="D1" t="s" s="2">
        <v>145</v>
      </c>
      <c r="E1" t="s" s="2">
        <v>146</v>
      </c>
      <c r="F1" t="s" s="2">
        <v>147</v>
      </c>
      <c r="G1" t="s" s="2">
        <v>148</v>
      </c>
      <c r="H1" t="s" s="2">
        <v>149</v>
      </c>
      <c r="I1" t="s" s="2">
        <v>150</v>
      </c>
      <c r="J1" t="s" s="2">
        <v>151</v>
      </c>
      <c r="K1" t="s" s="2">
        <v>152</v>
      </c>
      <c r="L1" t="s" s="2">
        <v>153</v>
      </c>
      <c r="M1" t="s" s="2">
        <v>154</v>
      </c>
      <c r="N1" t="s" s="2">
        <v>155</v>
      </c>
      <c r="O1" t="s" s="2">
        <v>156</v>
      </c>
      <c r="P1" t="s" s="2">
        <v>157</v>
      </c>
      <c r="Q1" t="s" s="2">
        <v>158</v>
      </c>
      <c r="R1" t="s" s="2">
        <v>159</v>
      </c>
      <c r="S1" t="s" s="2">
        <v>160</v>
      </c>
      <c r="T1" t="s" s="2">
        <v>161</v>
      </c>
      <c r="U1" t="s" s="2">
        <v>162</v>
      </c>
      <c r="V1" t="s" s="2">
        <v>163</v>
      </c>
      <c r="W1" t="s" s="2">
        <v>164</v>
      </c>
      <c r="X1" t="s" s="2">
        <v>165</v>
      </c>
    </row>
    <row r="2" spans="1:24">
      <c r="A2" t="s" s="4">
        <v>166</v>
      </c>
      <c r="B2" t="n" s="6">
        <v>34917233</v>
      </c>
      <c r="J2" t="n" s="6">
        <v>216188899</v>
      </c>
      <c r="O2" t="n" s="6">
        <v>-1143295</v>
      </c>
      <c r="T2" t="n" s="6">
        <v>-180128371</v>
      </c>
    </row>
    <row r="3" spans="1:24">
      <c r="A3" t="s" s="4">
        <v>167</v>
      </c>
      <c r="G3" t="n" s="5">
        <v>110525231</v>
      </c>
    </row>
    <row r="4" spans="1:24">
      <c r="A4" t="s" s="4">
        <v>168</v>
      </c>
      <c r="B4" t="n" s="5">
        <v>650000</v>
      </c>
      <c r="J4" t="n" s="5">
        <v>650000</v>
      </c>
      <c r="O4" t="s" s="4">
        <v>35</v>
      </c>
      <c r="T4" t="s" s="4">
        <v>35</v>
      </c>
    </row>
    <row r="5" spans="1:24">
      <c r="A5" t="s" s="4">
        <v>169</v>
      </c>
      <c r="G5" t="n" s="5">
        <v>595000</v>
      </c>
    </row>
    <row r="6" spans="1:24">
      <c r="A6" t="s" s="4">
        <v>170</v>
      </c>
      <c r="B6" t="n" s="5">
        <v>519425</v>
      </c>
      <c r="J6" t="n" s="5">
        <v>519425</v>
      </c>
      <c r="O6" t="s" s="4">
        <v>35</v>
      </c>
      <c r="T6" t="s" s="4">
        <v>35</v>
      </c>
    </row>
    <row r="7" spans="1:24">
      <c r="A7" t="s" s="4">
        <v>171</v>
      </c>
      <c r="G7" t="n" s="5">
        <v>464972</v>
      </c>
    </row>
    <row r="8" spans="1:24">
      <c r="A8" t="s" s="4">
        <v>172</v>
      </c>
      <c r="B8" t="n" s="5">
        <v>1144498</v>
      </c>
      <c r="J8" t="n" s="5">
        <v>1144498</v>
      </c>
      <c r="O8" t="s" s="4">
        <v>35</v>
      </c>
      <c r="T8" t="s" s="4">
        <v>35</v>
      </c>
    </row>
    <row r="9" spans="1:24">
      <c r="A9" t="s" s="4">
        <v>173</v>
      </c>
      <c r="G9" t="n" s="5">
        <v>499121</v>
      </c>
    </row>
    <row r="10" spans="1:24">
      <c r="A10" t="s" s="4">
        <v>174</v>
      </c>
      <c r="B10" t="n" s="6">
        <v>300272</v>
      </c>
      <c r="J10" t="n" s="6">
        <v>300272</v>
      </c>
      <c r="O10" t="s" s="4">
        <v>35</v>
      </c>
      <c r="T10" t="s" s="4">
        <v>35</v>
      </c>
    </row>
    <row r="11" spans="1:24">
      <c r="A11" t="s" s="4">
        <v>175</v>
      </c>
      <c r="G11" t="n" s="5">
        <v>134046</v>
      </c>
    </row>
    <row r="12" spans="1:24">
      <c r="A12" t="s" s="4">
        <v>176</v>
      </c>
      <c r="B12" t="s" s="4">
        <v>35</v>
      </c>
      <c r="J12" t="s" s="4">
        <v>35</v>
      </c>
      <c r="O12" t="s" s="4">
        <v>35</v>
      </c>
      <c r="T12" t="s" s="4">
        <v>35</v>
      </c>
    </row>
    <row r="13" spans="1:24">
      <c r="A13" t="s" s="4">
        <v>177</v>
      </c>
      <c r="G13" t="n" s="5">
        <v>-300000</v>
      </c>
    </row>
    <row r="14" spans="1:24">
      <c r="A14" t="s" s="4">
        <v>178</v>
      </c>
      <c r="B14" t="n" s="6">
        <v>50100</v>
      </c>
      <c r="J14" t="n" s="6">
        <v>50100</v>
      </c>
      <c r="O14" t="s" s="4">
        <v>35</v>
      </c>
      <c r="T14" t="s" s="4">
        <v>35</v>
      </c>
    </row>
    <row r="15" spans="1:24">
      <c r="A15" t="s" s="4">
        <v>179</v>
      </c>
      <c r="B15" t="n" s="5">
        <v>-28438</v>
      </c>
      <c r="J15" t="n" s="5">
        <v>-28438</v>
      </c>
      <c r="O15" t="s" s="4">
        <v>35</v>
      </c>
      <c r="T15" t="s" s="4">
        <v>35</v>
      </c>
    </row>
    <row r="16" spans="1:24">
      <c r="A16" t="s" s="4">
        <v>180</v>
      </c>
      <c r="B16" t="n" s="5">
        <v>5220793</v>
      </c>
      <c r="J16" t="n" s="5">
        <v>5220793</v>
      </c>
      <c r="O16" t="s" s="4">
        <v>35</v>
      </c>
      <c r="T16" t="s" s="4">
        <v>35</v>
      </c>
    </row>
    <row r="17" spans="1:24">
      <c r="A17" t="s" s="4">
        <v>181</v>
      </c>
      <c r="B17" t="n" s="5">
        <v>-79642</v>
      </c>
      <c r="J17" t="n" s="6">
        <v>-79642</v>
      </c>
      <c r="O17" t="s" s="4">
        <v>35</v>
      </c>
      <c r="T17" t="s" s="4">
        <v>35</v>
      </c>
    </row>
    <row r="18" spans="1:24">
      <c r="A18" t="s" s="4">
        <v>182</v>
      </c>
      <c r="B18" t="n" s="5">
        <v>411205</v>
      </c>
      <c r="J18" t="s" s="4">
        <v>35</v>
      </c>
      <c r="O18" t="n" s="6">
        <v>411205</v>
      </c>
      <c r="T18" t="s" s="4">
        <v>35</v>
      </c>
    </row>
    <row r="19" spans="1:24">
      <c r="A19" t="s" s="4">
        <v>183</v>
      </c>
      <c r="B19" t="n" s="5">
        <v>-23131936</v>
      </c>
      <c r="J19" t="s" s="4">
        <v>35</v>
      </c>
      <c r="O19" t="s" s="4">
        <v>35</v>
      </c>
      <c r="T19" t="n" s="6">
        <v>-23131936</v>
      </c>
    </row>
    <row r="20" spans="1:24">
      <c r="A20" t="s" s="4">
        <v>184</v>
      </c>
      <c r="B20" t="n" s="6">
        <v>19973510</v>
      </c>
      <c r="J20" t="n" s="6">
        <v>223965907</v>
      </c>
      <c r="O20" t="n" s="6">
        <v>-732090</v>
      </c>
      <c r="T20" t="n" s="5">
        <v>-203260307</v>
      </c>
    </row>
    <row r="21" spans="1:24">
      <c r="A21" t="s" s="4">
        <v>185</v>
      </c>
      <c r="B21" t="n" s="5">
        <v>111918386</v>
      </c>
      <c r="G21" t="n" s="5">
        <v>111918370</v>
      </c>
    </row>
    <row r="22" spans="1:24">
      <c r="A22" t="s" s="4">
        <v>182</v>
      </c>
      <c r="B22" t="n" s="6">
        <v>-761762</v>
      </c>
    </row>
    <row r="23" spans="1:24">
      <c r="A23" t="s" s="4">
        <v>183</v>
      </c>
      <c r="B23" t="n" s="5">
        <v>-5494308</v>
      </c>
    </row>
    <row r="24" spans="1:24">
      <c r="A24" t="s" s="4">
        <v>186</v>
      </c>
      <c r="B24" t="n" s="6">
        <v>15654283</v>
      </c>
    </row>
    <row r="25" spans="1:24">
      <c r="A25" t="s" s="4">
        <v>187</v>
      </c>
      <c r="B25" t="n" s="5">
        <v>113369656</v>
      </c>
    </row>
    <row r="26" spans="1:24">
      <c r="A26" t="s" s="4">
        <v>188</v>
      </c>
      <c r="B26" t="n" s="6">
        <v>19973510</v>
      </c>
      <c r="J26" t="n" s="5">
        <v>223965907</v>
      </c>
      <c r="O26" t="n" s="5">
        <v>-732090</v>
      </c>
      <c r="T26" t="n" s="5">
        <v>-203260307</v>
      </c>
    </row>
    <row r="27" spans="1:24">
      <c r="A27" t="s" s="4">
        <v>189</v>
      </c>
      <c r="B27" t="n" s="5">
        <v>111918386</v>
      </c>
      <c r="G27" t="n" s="5">
        <v>111918370</v>
      </c>
    </row>
    <row r="28" spans="1:24">
      <c r="A28" t="s" s="4">
        <v>182</v>
      </c>
      <c r="B28" t="n" s="6">
        <v>-1296649</v>
      </c>
    </row>
    <row r="29" spans="1:24">
      <c r="A29" t="s" s="4">
        <v>183</v>
      </c>
      <c r="B29" t="n" s="5">
        <v>-14616765</v>
      </c>
    </row>
    <row r="30" spans="1:24">
      <c r="A30" t="s" s="4">
        <v>190</v>
      </c>
      <c r="B30" t="n" s="6">
        <v>17233829</v>
      </c>
    </row>
    <row r="31" spans="1:24">
      <c r="A31" t="s" s="4">
        <v>191</v>
      </c>
      <c r="B31" t="n" s="5">
        <v>133139900</v>
      </c>
    </row>
    <row r="32" spans="1:24">
      <c r="A32" t="s" s="4">
        <v>188</v>
      </c>
      <c r="B32" t="n" s="6">
        <v>19973510</v>
      </c>
      <c r="J32" t="n" s="5">
        <v>223965907</v>
      </c>
      <c r="O32" t="n" s="5">
        <v>-732090</v>
      </c>
      <c r="T32" t="n" s="5">
        <v>-203260307</v>
      </c>
    </row>
    <row r="33" spans="1:24">
      <c r="A33" t="s" s="4">
        <v>189</v>
      </c>
      <c r="B33" t="n" s="5">
        <v>111918386</v>
      </c>
      <c r="G33" t="n" s="5">
        <v>111918370</v>
      </c>
    </row>
    <row r="34" spans="1:24">
      <c r="A34" t="s" s="4">
        <v>182</v>
      </c>
      <c r="B34" t="n" s="6">
        <v>-807208</v>
      </c>
    </row>
    <row r="35" spans="1:24">
      <c r="A35" t="s" s="4">
        <v>183</v>
      </c>
      <c r="B35" t="n" s="5">
        <v>-18923546</v>
      </c>
    </row>
    <row r="36" spans="1:24">
      <c r="A36" t="s" s="4">
        <v>192</v>
      </c>
      <c r="B36" t="n" s="6">
        <v>20867823</v>
      </c>
    </row>
    <row r="37" spans="1:24">
      <c r="A37" t="s" s="4">
        <v>193</v>
      </c>
      <c r="B37" t="n" s="5">
        <v>134440221</v>
      </c>
    </row>
    <row r="38" spans="1:24">
      <c r="A38" t="s" s="4">
        <v>188</v>
      </c>
      <c r="B38" t="n" s="6">
        <v>19973510</v>
      </c>
      <c r="J38" t="n" s="5">
        <v>223965907</v>
      </c>
      <c r="O38" t="n" s="6">
        <v>-732090</v>
      </c>
      <c r="T38" t="n" s="6">
        <v>-203260307</v>
      </c>
    </row>
    <row r="39" spans="1:24">
      <c r="A39" t="s" s="4">
        <v>189</v>
      </c>
      <c r="B39" t="n" s="5">
        <v>111918386</v>
      </c>
      <c r="G39" t="n" s="5">
        <v>111918370</v>
      </c>
    </row>
    <row r="40" spans="1:24">
      <c r="A40" t="s" s="4">
        <v>194</v>
      </c>
      <c r="B40" t="n" s="6">
        <v>1306848</v>
      </c>
      <c r="J40" t="n" s="5">
        <v>1306848</v>
      </c>
      <c r="O40" t="s" s="4">
        <v>35</v>
      </c>
      <c r="T40" t="s" s="4">
        <v>35</v>
      </c>
    </row>
    <row r="41" spans="1:24">
      <c r="A41" t="s" s="4">
        <v>195</v>
      </c>
      <c r="G41" t="n" s="5">
        <v>1840631</v>
      </c>
    </row>
    <row r="42" spans="1:24">
      <c r="A42" t="s" s="4">
        <v>168</v>
      </c>
      <c r="B42" t="n" s="5">
        <v>3200590</v>
      </c>
      <c r="J42" t="n" s="5">
        <v>3200590</v>
      </c>
      <c r="O42" t="s" s="4">
        <v>35</v>
      </c>
      <c r="T42" t="s" s="4">
        <v>35</v>
      </c>
    </row>
    <row r="43" spans="1:24">
      <c r="A43" t="s" s="4">
        <v>169</v>
      </c>
      <c r="G43" t="n" s="5">
        <v>5596459</v>
      </c>
    </row>
    <row r="44" spans="1:24">
      <c r="A44" t="s" s="4">
        <v>170</v>
      </c>
      <c r="B44" t="n" s="5">
        <v>529648</v>
      </c>
      <c r="J44" t="n" s="5">
        <v>529648</v>
      </c>
      <c r="O44" t="s" s="4">
        <v>35</v>
      </c>
      <c r="T44" t="s" s="4">
        <v>35</v>
      </c>
    </row>
    <row r="45" spans="1:24">
      <c r="A45" t="s" s="4">
        <v>171</v>
      </c>
      <c r="G45" t="n" s="5">
        <v>809737</v>
      </c>
    </row>
    <row r="46" spans="1:24">
      <c r="A46" t="s" s="4">
        <v>172</v>
      </c>
      <c r="B46" t="n" s="5">
        <v>758964</v>
      </c>
      <c r="J46" t="n" s="5">
        <v>758964</v>
      </c>
      <c r="O46" t="s" s="4">
        <v>35</v>
      </c>
      <c r="T46" t="s" s="4">
        <v>35</v>
      </c>
    </row>
    <row r="47" spans="1:24">
      <c r="A47" t="s" s="4">
        <v>173</v>
      </c>
      <c r="G47" t="n" s="5">
        <v>775985</v>
      </c>
    </row>
    <row r="48" spans="1:24">
      <c r="A48" t="s" s="4">
        <v>174</v>
      </c>
      <c r="B48" t="n" s="5">
        <v>1455000</v>
      </c>
      <c r="J48" t="n" s="5">
        <v>1455000</v>
      </c>
      <c r="O48" t="s" s="4">
        <v>35</v>
      </c>
      <c r="T48" t="s" s="4">
        <v>35</v>
      </c>
    </row>
    <row r="49" spans="1:24">
      <c r="A49" t="s" s="4">
        <v>175</v>
      </c>
      <c r="G49" t="n" s="5">
        <v>1250000</v>
      </c>
    </row>
    <row r="50" spans="1:24">
      <c r="A50" t="s" s="4">
        <v>196</v>
      </c>
      <c r="B50" t="n" s="5">
        <v>152000</v>
      </c>
      <c r="J50" t="n" s="5">
        <v>152000</v>
      </c>
      <c r="O50" t="s" s="4">
        <v>35</v>
      </c>
      <c r="T50" t="s" s="4">
        <v>35</v>
      </c>
    </row>
    <row r="51" spans="1:24">
      <c r="A51" t="s" s="4">
        <v>197</v>
      </c>
      <c r="G51" t="n" s="5">
        <v>200000</v>
      </c>
    </row>
    <row r="52" spans="1:24">
      <c r="A52" t="s" s="4">
        <v>198</v>
      </c>
      <c r="B52" t="n" s="5">
        <v>468000</v>
      </c>
      <c r="J52" t="n" s="5">
        <v>468000</v>
      </c>
      <c r="O52" t="s" s="4">
        <v>35</v>
      </c>
      <c r="T52" t="s" s="4">
        <v>35</v>
      </c>
    </row>
    <row r="53" spans="1:24">
      <c r="A53" t="s" s="4">
        <v>199</v>
      </c>
      <c r="G53" t="n" s="5">
        <v>400000</v>
      </c>
    </row>
    <row r="54" spans="1:24">
      <c r="A54" t="s" s="4">
        <v>200</v>
      </c>
      <c r="E54" t="n" s="6">
        <v>12000000</v>
      </c>
      <c r="F54" t="n" s="6">
        <v>225000</v>
      </c>
      <c r="M54" t="n" s="6">
        <v>12000000</v>
      </c>
      <c r="N54" t="n" s="6">
        <v>225000</v>
      </c>
      <c r="R54" t="s" s="4">
        <v>35</v>
      </c>
      <c r="S54" t="s" s="4">
        <v>35</v>
      </c>
      <c r="W54" t="s" s="4">
        <v>35</v>
      </c>
      <c r="X54" t="s" s="4">
        <v>35</v>
      </c>
    </row>
    <row r="55" spans="1:24">
      <c r="A55" t="s" s="4">
        <v>201</v>
      </c>
      <c r="H55" t="n" s="5">
        <v>17425621</v>
      </c>
      <c r="I55" t="n" s="5">
        <v>250000</v>
      </c>
    </row>
    <row r="56" spans="1:24">
      <c r="A56" t="s" s="4">
        <v>178</v>
      </c>
      <c r="B56" t="n" s="5">
        <v>-323987</v>
      </c>
      <c r="J56" t="n" s="5">
        <v>-323987</v>
      </c>
      <c r="O56" t="s" s="4">
        <v>35</v>
      </c>
      <c r="T56" t="s" s="4">
        <v>35</v>
      </c>
    </row>
    <row r="57" spans="1:24">
      <c r="A57" t="s" s="4">
        <v>180</v>
      </c>
      <c r="B57" t="n" s="5">
        <v>7764830</v>
      </c>
      <c r="J57" t="n" s="5">
        <v>7764830</v>
      </c>
      <c r="O57" t="s" s="4">
        <v>35</v>
      </c>
      <c r="T57" t="s" s="4">
        <v>35</v>
      </c>
    </row>
    <row r="58" spans="1:24">
      <c r="A58" t="s" s="4">
        <v>181</v>
      </c>
      <c r="B58" t="n" s="5">
        <v>-790498</v>
      </c>
      <c r="J58" t="n" s="5">
        <v>-790498</v>
      </c>
      <c r="O58" t="s" s="4">
        <v>35</v>
      </c>
      <c r="T58" t="s" s="4">
        <v>35</v>
      </c>
    </row>
    <row r="59" spans="1:24">
      <c r="A59" t="s" s="4">
        <v>202</v>
      </c>
      <c r="B59" t="n" s="5">
        <v>-5636315</v>
      </c>
      <c r="J59" t="n" s="5">
        <v>-5636315</v>
      </c>
      <c r="O59" t="s" s="4">
        <v>35</v>
      </c>
      <c r="T59" t="s" s="4">
        <v>35</v>
      </c>
    </row>
    <row r="60" spans="1:24">
      <c r="A60" t="s" s="4">
        <v>203</v>
      </c>
      <c r="B60" t="n" s="5">
        <v>1398121</v>
      </c>
      <c r="J60" t="n" s="5">
        <v>1398121</v>
      </c>
      <c r="O60" t="s" s="4">
        <v>35</v>
      </c>
      <c r="T60" t="s" s="4">
        <v>35</v>
      </c>
    </row>
    <row r="61" spans="1:24">
      <c r="A61" t="s" s="4">
        <v>204</v>
      </c>
      <c r="B61" t="n" s="5">
        <v>1105809</v>
      </c>
      <c r="J61" t="n" s="5">
        <v>1105809</v>
      </c>
      <c r="O61" t="s" s="4">
        <v>35</v>
      </c>
      <c r="T61" t="s" s="4">
        <v>35</v>
      </c>
    </row>
    <row r="62" spans="1:24">
      <c r="A62" t="s" s="4">
        <v>205</v>
      </c>
      <c r="B62" t="n" s="5">
        <v>1132404</v>
      </c>
      <c r="J62" t="n" s="5">
        <v>1132404</v>
      </c>
      <c r="O62" t="s" s="4">
        <v>35</v>
      </c>
      <c r="T62" t="s" s="4">
        <v>35</v>
      </c>
    </row>
    <row r="63" spans="1:24">
      <c r="A63" t="s" s="4">
        <v>182</v>
      </c>
      <c r="B63" t="n" s="5">
        <v>1001959</v>
      </c>
      <c r="O63" t="n" s="6">
        <v>1001959</v>
      </c>
      <c r="T63" t="s" s="4">
        <v>35</v>
      </c>
    </row>
    <row r="64" spans="1:24">
      <c r="A64" t="s" s="4">
        <v>183</v>
      </c>
      <c r="B64" t="n" s="5">
        <v>-25507072</v>
      </c>
      <c r="T64" t="n" s="6">
        <v>-25507072</v>
      </c>
    </row>
    <row r="65" spans="1:24">
      <c r="A65" t="s" s="4">
        <v>206</v>
      </c>
      <c r="B65" t="n" s="6">
        <v>20214811</v>
      </c>
      <c r="J65" t="n" s="5">
        <v>248712321</v>
      </c>
      <c r="O65" t="n" s="5">
        <v>269869</v>
      </c>
      <c r="T65" t="n" s="5">
        <v>-228767379</v>
      </c>
    </row>
    <row r="66" spans="1:24">
      <c r="A66" t="s" s="4">
        <v>207</v>
      </c>
      <c r="B66" t="n" s="5">
        <v>140466801</v>
      </c>
      <c r="G66" t="n" s="5">
        <v>140466801</v>
      </c>
    </row>
    <row r="67" spans="1:24">
      <c r="A67" t="s" s="4">
        <v>208</v>
      </c>
      <c r="B67" t="n" s="6">
        <v>15654283</v>
      </c>
    </row>
    <row r="68" spans="1:24">
      <c r="A68" t="s" s="4">
        <v>209</v>
      </c>
      <c r="B68" t="n" s="5">
        <v>113369656</v>
      </c>
    </row>
    <row r="69" spans="1:24">
      <c r="A69" t="s" s="4">
        <v>182</v>
      </c>
      <c r="B69" t="n" s="6">
        <v>-534887</v>
      </c>
    </row>
    <row r="70" spans="1:24">
      <c r="A70" t="s" s="4">
        <v>190</v>
      </c>
      <c r="B70" t="n" s="6">
        <v>17233829</v>
      </c>
    </row>
    <row r="71" spans="1:24">
      <c r="A71" t="s" s="4">
        <v>191</v>
      </c>
      <c r="B71" t="n" s="5">
        <v>133139900</v>
      </c>
    </row>
    <row r="72" spans="1:24">
      <c r="A72" t="s" s="4">
        <v>182</v>
      </c>
      <c r="B72" t="n" s="6">
        <v>489443</v>
      </c>
    </row>
    <row r="73" spans="1:24">
      <c r="A73" t="s" s="4">
        <v>192</v>
      </c>
      <c r="B73" t="n" s="6">
        <v>20867823</v>
      </c>
    </row>
    <row r="74" spans="1:24">
      <c r="A74" t="s" s="4">
        <v>193</v>
      </c>
      <c r="B74" t="n" s="5">
        <v>134440221</v>
      </c>
    </row>
    <row r="75" spans="1:24">
      <c r="A75" t="s" s="4">
        <v>210</v>
      </c>
      <c r="B75" t="n" s="6">
        <v>20214811</v>
      </c>
      <c r="J75" t="n" s="5">
        <v>248712321</v>
      </c>
      <c r="O75" t="n" s="5">
        <v>269869</v>
      </c>
      <c r="T75" t="n" s="5">
        <v>-228767379</v>
      </c>
    </row>
    <row r="76" spans="1:24">
      <c r="A76" t="s" s="4">
        <v>211</v>
      </c>
      <c r="B76" t="n" s="5">
        <v>140466801</v>
      </c>
      <c r="G76" t="n" s="5">
        <v>140466801</v>
      </c>
    </row>
    <row r="77" spans="1:24">
      <c r="A77" t="s" s="4">
        <v>182</v>
      </c>
      <c r="B77" t="n" s="6">
        <v>-2219</v>
      </c>
    </row>
    <row r="78" spans="1:24">
      <c r="A78" t="s" s="4">
        <v>183</v>
      </c>
      <c r="B78" t="n" s="5">
        <v>-5221705</v>
      </c>
    </row>
    <row r="79" spans="1:24">
      <c r="A79" t="s" s="4">
        <v>212</v>
      </c>
      <c r="B79" t="n" s="6">
        <v>19662426</v>
      </c>
    </row>
    <row r="80" spans="1:24">
      <c r="A80" t="s" s="4">
        <v>213</v>
      </c>
      <c r="B80" t="n" s="5">
        <v>146364577</v>
      </c>
    </row>
    <row r="81" spans="1:24">
      <c r="A81" t="s" s="4">
        <v>210</v>
      </c>
      <c r="B81" t="n" s="6">
        <v>20214811</v>
      </c>
      <c r="J81" t="n" s="5">
        <v>248712321</v>
      </c>
      <c r="O81" t="n" s="5">
        <v>269869</v>
      </c>
      <c r="T81" t="n" s="5">
        <v>-228767379</v>
      </c>
    </row>
    <row r="82" spans="1:24">
      <c r="A82" t="s" s="4">
        <v>211</v>
      </c>
      <c r="B82" t="n" s="5">
        <v>140466801</v>
      </c>
      <c r="G82" t="n" s="5">
        <v>140466801</v>
      </c>
    </row>
    <row r="83" spans="1:24">
      <c r="A83" t="s" s="4">
        <v>182</v>
      </c>
      <c r="B83" t="n" s="6">
        <v>-150452</v>
      </c>
    </row>
    <row r="84" spans="1:24">
      <c r="A84" t="s" s="4">
        <v>183</v>
      </c>
      <c r="B84" t="n" s="5">
        <v>-11671908</v>
      </c>
    </row>
    <row r="85" spans="1:24">
      <c r="A85" t="s" s="4">
        <v>214</v>
      </c>
      <c r="B85" t="n" s="6">
        <v>15024410</v>
      </c>
    </row>
    <row r="86" spans="1:24">
      <c r="A86" t="s" s="4">
        <v>215</v>
      </c>
      <c r="B86" t="n" s="5">
        <v>146525302</v>
      </c>
    </row>
    <row r="87" spans="1:24">
      <c r="A87" t="s" s="4">
        <v>210</v>
      </c>
      <c r="B87" t="n" s="6">
        <v>20214811</v>
      </c>
      <c r="J87" t="n" s="5">
        <v>248712321</v>
      </c>
      <c r="O87" t="n" s="5">
        <v>269869</v>
      </c>
      <c r="T87" t="n" s="5">
        <v>-228767379</v>
      </c>
    </row>
    <row r="88" spans="1:24">
      <c r="A88" t="s" s="4">
        <v>211</v>
      </c>
      <c r="B88" t="n" s="5">
        <v>140466801</v>
      </c>
      <c r="G88" t="n" s="5">
        <v>140466801</v>
      </c>
    </row>
    <row r="89" spans="1:24">
      <c r="A89" t="s" s="4">
        <v>182</v>
      </c>
      <c r="B89" t="n" s="6">
        <v>-2424192</v>
      </c>
    </row>
    <row r="90" spans="1:24">
      <c r="A90" t="s" s="4">
        <v>183</v>
      </c>
      <c r="B90" t="n" s="5">
        <v>-16918595</v>
      </c>
    </row>
    <row r="91" spans="1:24">
      <c r="A91" t="s" s="4">
        <v>216</v>
      </c>
      <c r="B91" t="n" s="6">
        <v>12926725</v>
      </c>
    </row>
    <row r="92" spans="1:24">
      <c r="A92" t="s" s="4">
        <v>217</v>
      </c>
      <c r="B92" t="n" s="5">
        <v>151312189</v>
      </c>
    </row>
    <row r="93" spans="1:24">
      <c r="A93" t="s" s="4">
        <v>210</v>
      </c>
      <c r="B93" t="n" s="6">
        <v>20214811</v>
      </c>
      <c r="J93" t="n" s="5">
        <v>248712321</v>
      </c>
      <c r="O93" t="n" s="6">
        <v>269869</v>
      </c>
      <c r="T93" t="n" s="6">
        <v>-228767379</v>
      </c>
    </row>
    <row r="94" spans="1:24">
      <c r="A94" t="s" s="4">
        <v>211</v>
      </c>
      <c r="B94" t="n" s="5">
        <v>140466801</v>
      </c>
      <c r="G94" t="n" s="5">
        <v>140466801</v>
      </c>
    </row>
    <row r="95" spans="1:24">
      <c r="A95" t="s" s="4">
        <v>194</v>
      </c>
      <c r="C95" t="n" s="6">
        <v>3791541</v>
      </c>
      <c r="D95" t="n" s="6">
        <v>2312334</v>
      </c>
      <c r="K95" t="n" s="6">
        <v>3791541</v>
      </c>
      <c r="L95" t="n" s="6">
        <v>2312334</v>
      </c>
      <c r="P95" t="s" s="4">
        <v>35</v>
      </c>
      <c r="Q95" t="s" s="4">
        <v>35</v>
      </c>
      <c r="U95" t="s" s="4">
        <v>35</v>
      </c>
      <c r="V95" t="s" s="4">
        <v>35</v>
      </c>
    </row>
    <row r="96" spans="1:24">
      <c r="A96" t="s" s="4">
        <v>195</v>
      </c>
      <c r="C96" t="n" s="5">
        <v>4238501</v>
      </c>
      <c r="D96" t="n" s="5">
        <v>2817993</v>
      </c>
    </row>
    <row r="97" spans="1:24">
      <c r="A97" t="s" s="4">
        <v>168</v>
      </c>
      <c r="B97" t="n" s="6">
        <v>3993677</v>
      </c>
      <c r="J97" t="n" s="5">
        <v>3993677</v>
      </c>
      <c r="O97" t="s" s="4">
        <v>35</v>
      </c>
      <c r="T97" t="s" s="4">
        <v>35</v>
      </c>
    </row>
    <row r="98" spans="1:24">
      <c r="A98" t="s" s="4">
        <v>169</v>
      </c>
      <c r="G98" t="n" s="5">
        <v>5782700</v>
      </c>
    </row>
    <row r="99" spans="1:24">
      <c r="A99" t="s" s="4">
        <v>170</v>
      </c>
      <c r="B99" t="n" s="5">
        <v>469208</v>
      </c>
      <c r="J99" t="n" s="5">
        <v>469208</v>
      </c>
      <c r="O99" t="s" s="4">
        <v>35</v>
      </c>
      <c r="T99" t="s" s="4">
        <v>35</v>
      </c>
    </row>
    <row r="100" spans="1:24">
      <c r="A100" t="s" s="4">
        <v>171</v>
      </c>
      <c r="G100" t="n" s="5">
        <v>621638</v>
      </c>
    </row>
    <row r="101" spans="1:24">
      <c r="A101" t="s" s="4">
        <v>172</v>
      </c>
      <c r="B101" t="n" s="6">
        <v>533573</v>
      </c>
      <c r="J101" t="n" s="6">
        <v>533573</v>
      </c>
      <c r="O101" t="s" s="4">
        <v>35</v>
      </c>
      <c r="T101" t="s" s="4">
        <v>35</v>
      </c>
    </row>
    <row r="102" spans="1:24">
      <c r="A102" t="s" s="4">
        <v>173</v>
      </c>
      <c r="G102" t="n" s="5">
        <v>443625</v>
      </c>
    </row>
    <row r="103" spans="1:24">
      <c r="A103" t="s" s="4">
        <v>174</v>
      </c>
      <c r="B103" t="s" s="4">
        <v>35</v>
      </c>
      <c r="J103" t="s" s="4">
        <v>35</v>
      </c>
      <c r="O103" t="s" s="4">
        <v>35</v>
      </c>
      <c r="T103" t="s" s="4">
        <v>35</v>
      </c>
    </row>
    <row r="104" spans="1:24">
      <c r="A104" t="s" s="4">
        <v>175</v>
      </c>
      <c r="G104" t="s" s="4">
        <v>35</v>
      </c>
    </row>
    <row r="105" spans="1:24">
      <c r="A105" t="s" s="4">
        <v>196</v>
      </c>
      <c r="B105" t="n" s="6">
        <v>271350</v>
      </c>
      <c r="J105" t="n" s="6">
        <v>271350</v>
      </c>
      <c r="O105" t="s" s="4">
        <v>35</v>
      </c>
      <c r="T105" t="s" s="4">
        <v>35</v>
      </c>
    </row>
    <row r="106" spans="1:24">
      <c r="A106" t="s" s="4">
        <v>197</v>
      </c>
      <c r="G106" t="n" s="5">
        <v>300000</v>
      </c>
    </row>
    <row r="107" spans="1:24">
      <c r="A107" t="s" s="4">
        <v>178</v>
      </c>
      <c r="B107" t="n" s="5">
        <v>-18075</v>
      </c>
      <c r="J107" t="n" s="5">
        <v>-18075</v>
      </c>
      <c r="O107" t="s" s="4">
        <v>35</v>
      </c>
      <c r="T107" t="s" s="4">
        <v>35</v>
      </c>
    </row>
    <row r="108" spans="1:24">
      <c r="A108" t="s" s="4">
        <v>180</v>
      </c>
      <c r="B108" t="n" s="5">
        <v>3228939</v>
      </c>
      <c r="J108" t="n" s="5">
        <v>3228939</v>
      </c>
      <c r="O108" t="s" s="4">
        <v>35</v>
      </c>
      <c r="T108" t="s" s="4">
        <v>35</v>
      </c>
    </row>
    <row r="109" spans="1:24">
      <c r="A109" t="s" s="4">
        <v>181</v>
      </c>
      <c r="B109" t="n" s="5">
        <v>-206340</v>
      </c>
      <c r="J109" t="n" s="5">
        <v>-206340</v>
      </c>
      <c r="O109" t="s" s="4">
        <v>35</v>
      </c>
      <c r="T109" t="s" s="4">
        <v>35</v>
      </c>
    </row>
    <row r="110" spans="1:24">
      <c r="A110" t="s" s="4">
        <v>203</v>
      </c>
      <c r="B110" t="n" s="5">
        <v>1271146</v>
      </c>
      <c r="J110" t="n" s="6">
        <v>1271146</v>
      </c>
      <c r="O110" t="s" s="4">
        <v>35</v>
      </c>
      <c r="T110" t="s" s="4">
        <v>35</v>
      </c>
    </row>
    <row r="111" spans="1:24">
      <c r="A111" t="s" s="4">
        <v>182</v>
      </c>
      <c r="B111" t="n" s="5">
        <v>-3397001</v>
      </c>
      <c r="J111" t="s" s="4">
        <v>35</v>
      </c>
      <c r="O111" t="n" s="6">
        <v>-3397001</v>
      </c>
      <c r="T111" t="s" s="4">
        <v>35</v>
      </c>
    </row>
    <row r="112" spans="1:24">
      <c r="A112" t="s" s="4">
        <v>183</v>
      </c>
      <c r="B112" t="n" s="5">
        <v>-21861917</v>
      </c>
      <c r="T112" t="n" s="6">
        <v>-21861917</v>
      </c>
    </row>
    <row r="113" spans="1:24">
      <c r="A113" t="s" s="4">
        <v>218</v>
      </c>
      <c r="B113" t="n" s="6">
        <v>10603246</v>
      </c>
      <c r="J113" t="n" s="6">
        <v>264359674</v>
      </c>
      <c r="O113" t="n" s="6">
        <v>-3127132</v>
      </c>
      <c r="T113" t="n" s="6">
        <v>-250629296</v>
      </c>
    </row>
    <row r="114" spans="1:24">
      <c r="A114" t="s" s="4">
        <v>219</v>
      </c>
      <c r="B114" t="n" s="5">
        <v>154671258</v>
      </c>
      <c r="G114" t="n" s="5">
        <v>154671258</v>
      </c>
    </row>
    <row r="115" spans="1:24">
      <c r="A115" t="s" s="4">
        <v>220</v>
      </c>
      <c r="B115" t="n" s="6">
        <v>19662426</v>
      </c>
    </row>
    <row r="116" spans="1:24">
      <c r="A116" t="s" s="4">
        <v>221</v>
      </c>
      <c r="B116" t="n" s="5">
        <v>146364577</v>
      </c>
    </row>
    <row r="117" spans="1:24">
      <c r="A117" t="s" s="4">
        <v>182</v>
      </c>
      <c r="B117" t="n" s="6">
        <v>-148233</v>
      </c>
    </row>
    <row r="118" spans="1:24">
      <c r="A118" t="s" s="4">
        <v>214</v>
      </c>
      <c r="B118" t="n" s="6">
        <v>15024410</v>
      </c>
    </row>
    <row r="119" spans="1:24">
      <c r="A119" t="s" s="4">
        <v>215</v>
      </c>
      <c r="B119" t="n" s="5">
        <v>146525302</v>
      </c>
    </row>
    <row r="120" spans="1:24">
      <c r="A120" t="s" s="4">
        <v>182</v>
      </c>
      <c r="B120" t="n" s="6">
        <v>-2273740</v>
      </c>
    </row>
    <row r="121" spans="1:24">
      <c r="A121" t="s" s="4">
        <v>216</v>
      </c>
      <c r="B121" t="n" s="6">
        <v>12926725</v>
      </c>
    </row>
    <row r="122" spans="1:24">
      <c r="A122" t="s" s="4">
        <v>217</v>
      </c>
      <c r="B122" t="n" s="5">
        <v>15131218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446</v>
      </c>
      <c r="B1" t="s" s="2">
        <v>1</v>
      </c>
    </row>
    <row r="2" spans="1:2">
      <c r="B2" t="s" s="2">
        <v>2</v>
      </c>
    </row>
    <row r="3" spans="1:2">
      <c r="A3" t="s" s="3">
        <v>307</v>
      </c>
    </row>
    <row r="4" spans="1:2">
      <c r="A4" t="s" s="4">
        <v>306</v>
      </c>
      <c r="B4" t="s" s="4">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448</v>
      </c>
      <c r="B1" t="s" s="2">
        <v>1</v>
      </c>
    </row>
    <row r="2" spans="1:2">
      <c r="B2" t="s" s="2">
        <v>2</v>
      </c>
    </row>
    <row r="3" spans="1:2">
      <c r="A3" t="s" s="3">
        <v>304</v>
      </c>
    </row>
    <row r="4" spans="1:2">
      <c r="A4" t="s" s="4">
        <v>312</v>
      </c>
      <c r="B4" t="s" s="4">
        <v>4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t="s" s="1">
        <v>450</v>
      </c>
      <c r="B1" t="s" s="2">
        <v>1</v>
      </c>
    </row>
    <row r="2" spans="1:2">
      <c r="B2" t="s" s="2">
        <v>2</v>
      </c>
    </row>
    <row r="3" spans="1:2">
      <c r="A3" t="s" s="4">
        <v>95</v>
      </c>
    </row>
    <row r="4" spans="1:2">
      <c r="A4" t="s" s="3">
        <v>315</v>
      </c>
    </row>
    <row r="5" spans="1:2">
      <c r="A5" t="s" s="4">
        <v>451</v>
      </c>
      <c r="B5" t="s" s="4">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t="s" s="1">
        <v>453</v>
      </c>
      <c r="B1" t="s" s="2">
        <v>1</v>
      </c>
    </row>
    <row r="2" spans="1:2">
      <c r="B2" t="s" s="2">
        <v>2</v>
      </c>
    </row>
    <row r="3" spans="1:2">
      <c r="A3" t="s" s="4">
        <v>319</v>
      </c>
    </row>
    <row r="4" spans="1:2">
      <c r="A4" t="s" s="3">
        <v>315</v>
      </c>
    </row>
    <row r="5" spans="1:2">
      <c r="A5" t="s" s="4">
        <v>454</v>
      </c>
      <c r="B5" t="s" s="4">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t="s" s="1">
        <v>456</v>
      </c>
      <c r="B1" t="s" s="2">
        <v>1</v>
      </c>
    </row>
    <row r="2" spans="1:2">
      <c r="B2" t="s" s="2">
        <v>2</v>
      </c>
    </row>
    <row r="3" spans="1:2">
      <c r="A3" t="s" s="4">
        <v>97</v>
      </c>
    </row>
    <row r="4" spans="1:2">
      <c r="A4" t="s" s="3">
        <v>315</v>
      </c>
    </row>
    <row r="5" spans="1:2">
      <c r="A5" t="s" s="4">
        <v>451</v>
      </c>
      <c r="B5" t="s" s="4">
        <v>4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458</v>
      </c>
      <c r="B1" t="s" s="2">
        <v>1</v>
      </c>
    </row>
    <row r="2" spans="1:2">
      <c r="B2" t="s" s="2">
        <v>2</v>
      </c>
    </row>
    <row r="3" spans="1:2">
      <c r="A3" t="s" s="3">
        <v>334</v>
      </c>
    </row>
    <row r="4" spans="1:2">
      <c r="A4" t="s" s="4">
        <v>459</v>
      </c>
      <c r="B4" t="s" s="4">
        <v>4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461</v>
      </c>
      <c r="B1" t="s" s="2">
        <v>1</v>
      </c>
    </row>
    <row r="2" spans="1:2">
      <c r="B2" t="s" s="2">
        <v>2</v>
      </c>
    </row>
    <row r="3" spans="1:2">
      <c r="A3" t="s" s="3">
        <v>337</v>
      </c>
    </row>
    <row r="4" spans="1:2">
      <c r="A4" t="s" s="4">
        <v>462</v>
      </c>
      <c r="B4" t="s" s="4">
        <v>4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464</v>
      </c>
      <c r="B1" t="s" s="2">
        <v>1</v>
      </c>
    </row>
    <row r="2" spans="1:2">
      <c r="B2" t="s" s="2">
        <v>2</v>
      </c>
    </row>
    <row r="3" spans="1:2">
      <c r="A3" t="s" s="3">
        <v>343</v>
      </c>
    </row>
    <row r="4" spans="1:2">
      <c r="A4" t="s" s="4">
        <v>465</v>
      </c>
      <c r="B4" t="s" s="4">
        <v>4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467</v>
      </c>
      <c r="B1" t="s" s="2">
        <v>1</v>
      </c>
    </row>
    <row r="2" spans="1:2">
      <c r="B2" t="s" s="2">
        <v>2</v>
      </c>
    </row>
    <row r="3" spans="1:2">
      <c r="A3" t="s" s="3">
        <v>346</v>
      </c>
    </row>
    <row r="4" spans="1:2">
      <c r="A4" t="s" s="4">
        <v>468</v>
      </c>
      <c r="B4" t="s" s="4">
        <v>4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470</v>
      </c>
      <c r="B1" t="s" s="2">
        <v>1</v>
      </c>
    </row>
    <row r="2" spans="1:2">
      <c r="B2" t="s" s="2">
        <v>2</v>
      </c>
    </row>
    <row r="3" spans="1:2">
      <c r="A3" t="s" s="3">
        <v>349</v>
      </c>
    </row>
    <row r="4" spans="1:2">
      <c r="A4" t="s" s="4">
        <v>471</v>
      </c>
      <c r="B4" t="s" s="4">
        <v>4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222</v>
      </c>
      <c r="B1" t="s" s="2">
        <v>1</v>
      </c>
    </row>
    <row r="2" spans="1:4">
      <c r="B2" t="s" s="2">
        <v>2</v>
      </c>
      <c r="C2" t="s" s="2">
        <v>31</v>
      </c>
      <c r="D2" t="s" s="2">
        <v>85</v>
      </c>
    </row>
    <row r="3" spans="1:4">
      <c r="A3" t="s" s="3">
        <v>223</v>
      </c>
    </row>
    <row r="4" spans="1:4">
      <c r="A4" t="s" s="4">
        <v>224</v>
      </c>
      <c r="B4" t="n" s="6">
        <v>-21861917</v>
      </c>
      <c r="C4" t="n" s="6">
        <v>-25507072</v>
      </c>
      <c r="D4" t="n" s="6">
        <v>-23131936</v>
      </c>
    </row>
    <row r="5" spans="1:4">
      <c r="A5" t="s" s="3">
        <v>225</v>
      </c>
    </row>
    <row r="6" spans="1:4">
      <c r="A6" t="s" s="4">
        <v>117</v>
      </c>
      <c r="B6" t="n" s="5">
        <v>8220219</v>
      </c>
      <c r="C6" t="n" s="5">
        <v>6601246</v>
      </c>
      <c r="D6" t="n" s="5">
        <v>5710396</v>
      </c>
    </row>
    <row r="7" spans="1:4">
      <c r="A7" t="s" s="4">
        <v>226</v>
      </c>
      <c r="B7" t="n" s="5">
        <v>17410</v>
      </c>
      <c r="C7" t="n" s="5">
        <v>22005</v>
      </c>
      <c r="D7" t="n" s="5">
        <v>117394</v>
      </c>
    </row>
    <row r="8" spans="1:4">
      <c r="A8" t="s" s="4">
        <v>227</v>
      </c>
      <c r="B8" t="n" s="6">
        <v>3888275</v>
      </c>
      <c r="C8" t="n" s="5">
        <v>8515391</v>
      </c>
      <c r="D8" t="n" s="5">
        <v>6302141</v>
      </c>
    </row>
    <row r="9" spans="1:4">
      <c r="A9" t="s" s="4">
        <v>124</v>
      </c>
      <c r="B9" t="s" s="4">
        <v>35</v>
      </c>
      <c r="C9" t="n" s="5">
        <v>-232267</v>
      </c>
      <c r="D9" t="n" s="6">
        <v>-2387326</v>
      </c>
    </row>
    <row r="10" spans="1:4">
      <c r="A10" t="s" s="4">
        <v>228</v>
      </c>
      <c r="B10" t="n" s="6">
        <v>114458</v>
      </c>
      <c r="C10" t="n" s="5">
        <v>-479322</v>
      </c>
      <c r="D10" t="s" s="4">
        <v>35</v>
      </c>
    </row>
    <row r="11" spans="1:4">
      <c r="A11" t="s" s="4">
        <v>130</v>
      </c>
      <c r="B11" t="n" s="5">
        <v>507595</v>
      </c>
      <c r="C11" t="n" s="5">
        <v>248851</v>
      </c>
      <c r="D11" t="n" s="6">
        <v>531792</v>
      </c>
    </row>
    <row r="12" spans="1:4">
      <c r="A12" t="s" s="4">
        <v>229</v>
      </c>
      <c r="B12" t="n" s="5">
        <v>3935839</v>
      </c>
      <c r="C12" t="n" s="5">
        <v>2069649</v>
      </c>
      <c r="D12" t="n" s="6">
        <v>1089126</v>
      </c>
    </row>
    <row r="13" spans="1:4">
      <c r="A13" t="s" s="4">
        <v>230</v>
      </c>
      <c r="B13" t="n" s="5">
        <v>-176981</v>
      </c>
      <c r="C13" t="n" s="5">
        <v>302112</v>
      </c>
      <c r="D13" t="s" s="4">
        <v>35</v>
      </c>
    </row>
    <row r="14" spans="1:4">
      <c r="A14" t="s" s="4">
        <v>231</v>
      </c>
      <c r="B14" t="n" s="6">
        <v>-626108</v>
      </c>
      <c r="C14" t="n" s="6">
        <v>2005100</v>
      </c>
      <c r="D14" t="s" s="4">
        <v>35</v>
      </c>
    </row>
    <row r="15" spans="1:4">
      <c r="A15" t="s" s="4">
        <v>126</v>
      </c>
      <c r="B15" t="s" s="4">
        <v>35</v>
      </c>
      <c r="C15" t="s" s="4">
        <v>35</v>
      </c>
      <c r="D15" t="n" s="6">
        <v>501776</v>
      </c>
    </row>
    <row r="16" spans="1:4">
      <c r="A16" t="s" s="4">
        <v>232</v>
      </c>
      <c r="B16" t="s" s="4">
        <v>35</v>
      </c>
      <c r="C16" t="s" s="4">
        <v>35</v>
      </c>
      <c r="D16" t="n" s="5">
        <v>1060784</v>
      </c>
    </row>
    <row r="17" spans="1:4">
      <c r="A17" t="s" s="3">
        <v>233</v>
      </c>
    </row>
    <row r="18" spans="1:4">
      <c r="A18" t="s" s="4">
        <v>234</v>
      </c>
      <c r="B18" t="s" s="4">
        <v>35</v>
      </c>
      <c r="C18" t="n" s="6">
        <v>1052257</v>
      </c>
      <c r="D18" t="n" s="5">
        <v>-1040074</v>
      </c>
    </row>
    <row r="19" spans="1:4">
      <c r="A19" t="s" s="4">
        <v>235</v>
      </c>
      <c r="B19" t="n" s="6">
        <v>-4464754</v>
      </c>
      <c r="C19" t="n" s="5">
        <v>799269</v>
      </c>
      <c r="D19" t="n" s="5">
        <v>1292883</v>
      </c>
    </row>
    <row r="20" spans="1:4">
      <c r="A20" t="s" s="4">
        <v>236</v>
      </c>
      <c r="B20" t="n" s="5">
        <v>-94528</v>
      </c>
      <c r="C20" t="n" s="5">
        <v>-465026</v>
      </c>
      <c r="D20" t="n" s="5">
        <v>-247443</v>
      </c>
    </row>
    <row r="21" spans="1:4">
      <c r="A21" t="s" s="4">
        <v>237</v>
      </c>
      <c r="B21" t="n" s="5">
        <v>-565040</v>
      </c>
      <c r="C21" t="n" s="5">
        <v>-3415032</v>
      </c>
      <c r="D21" t="n" s="5">
        <v>272500</v>
      </c>
    </row>
    <row r="22" spans="1:4">
      <c r="A22" t="s" s="4">
        <v>238</v>
      </c>
      <c r="B22" t="n" s="5">
        <v>8623960</v>
      </c>
      <c r="C22" t="n" s="5">
        <v>2374639</v>
      </c>
      <c r="D22" t="n" s="5">
        <v>114673</v>
      </c>
    </row>
    <row r="23" spans="1:4">
      <c r="A23" t="s" s="4">
        <v>239</v>
      </c>
      <c r="B23" t="n" s="5">
        <v>378637</v>
      </c>
      <c r="C23" t="n" s="5">
        <v>140514</v>
      </c>
      <c r="D23" t="n" s="5">
        <v>1014042</v>
      </c>
    </row>
    <row r="24" spans="1:4">
      <c r="A24" t="s" s="4">
        <v>240</v>
      </c>
      <c r="B24" t="n" s="5">
        <v>-2102935</v>
      </c>
      <c r="C24" t="n" s="5">
        <v>-5967686</v>
      </c>
      <c r="D24" t="n" s="5">
        <v>-8799272</v>
      </c>
    </row>
    <row r="25" spans="1:4">
      <c r="A25" t="s" s="3">
        <v>241</v>
      </c>
    </row>
    <row r="26" spans="1:4">
      <c r="A26" t="s" s="4">
        <v>242</v>
      </c>
      <c r="B26" t="n" s="6">
        <v>-7851460</v>
      </c>
      <c r="C26" t="n" s="6">
        <v>-5898169</v>
      </c>
      <c r="D26" t="n" s="5">
        <v>-2224923</v>
      </c>
    </row>
    <row r="27" spans="1:4">
      <c r="A27" t="s" s="4">
        <v>243</v>
      </c>
      <c r="B27" t="s" s="4">
        <v>35</v>
      </c>
      <c r="C27" t="s" s="4">
        <v>35</v>
      </c>
      <c r="D27" t="n" s="5">
        <v>36188</v>
      </c>
    </row>
    <row r="28" spans="1:4">
      <c r="A28" t="s" s="4">
        <v>244</v>
      </c>
      <c r="B28" t="s" s="4">
        <v>35</v>
      </c>
      <c r="C28" t="s" s="4">
        <v>35</v>
      </c>
      <c r="D28" t="n" s="5">
        <v>-1060784</v>
      </c>
    </row>
    <row r="29" spans="1:4">
      <c r="A29" t="s" s="4">
        <v>245</v>
      </c>
      <c r="B29" t="s" s="4">
        <v>35</v>
      </c>
      <c r="C29" t="s" s="4">
        <v>35</v>
      </c>
      <c r="D29" t="n" s="5">
        <v>-146496</v>
      </c>
    </row>
    <row r="30" spans="1:4">
      <c r="A30" t="s" s="4">
        <v>246</v>
      </c>
      <c r="B30" t="n" s="6">
        <v>-36465</v>
      </c>
      <c r="D30" t="n" s="5">
        <v>-146496</v>
      </c>
    </row>
    <row r="31" spans="1:4">
      <c r="A31" t="s" s="4">
        <v>247</v>
      </c>
      <c r="B31" t="n" s="5">
        <v>-100000</v>
      </c>
      <c r="C31" t="n" s="6">
        <v>-163542</v>
      </c>
      <c r="D31" t="n" s="5">
        <v>-111023</v>
      </c>
    </row>
    <row r="32" spans="1:4">
      <c r="A32" t="s" s="4">
        <v>248</v>
      </c>
      <c r="B32" t="n" s="5">
        <v>-7987925</v>
      </c>
      <c r="C32" t="n" s="5">
        <v>-6061711</v>
      </c>
      <c r="D32" t="n" s="6">
        <v>-3653534</v>
      </c>
    </row>
    <row r="33" spans="1:4">
      <c r="A33" t="s" s="3">
        <v>249</v>
      </c>
    </row>
    <row r="34" spans="1:4">
      <c r="A34" t="s" s="4">
        <v>250</v>
      </c>
      <c r="B34" t="n" s="6">
        <v>11620000</v>
      </c>
    </row>
    <row r="35" spans="1:4">
      <c r="A35" t="s" s="4">
        <v>251</v>
      </c>
      <c r="B35" t="s" s="4">
        <v>35</v>
      </c>
      <c r="C35" t="n" s="5">
        <v>1290790</v>
      </c>
      <c r="D35" t="s" s="4">
        <v>35</v>
      </c>
    </row>
    <row r="36" spans="1:4">
      <c r="A36" t="s" s="4">
        <v>252</v>
      </c>
      <c r="B36" t="s" s="4">
        <v>35</v>
      </c>
      <c r="C36" t="n" s="5">
        <v>225000</v>
      </c>
      <c r="D36" t="s" s="4">
        <v>35</v>
      </c>
    </row>
    <row r="37" spans="1:4">
      <c r="A37" t="s" s="4">
        <v>253</v>
      </c>
      <c r="B37" t="s" s="4">
        <v>35</v>
      </c>
      <c r="C37" t="n" s="5">
        <v>7500000</v>
      </c>
      <c r="D37" t="s" s="4">
        <v>35</v>
      </c>
    </row>
    <row r="38" spans="1:4">
      <c r="A38" t="s" s="4">
        <v>254</v>
      </c>
      <c r="B38" t="s" s="4">
        <v>35</v>
      </c>
      <c r="C38" t="n" s="5">
        <v>4500000</v>
      </c>
      <c r="D38" t="s" s="4">
        <v>35</v>
      </c>
    </row>
    <row r="39" spans="1:4">
      <c r="A39" t="s" s="4">
        <v>255</v>
      </c>
      <c r="B39" t="s" s="4">
        <v>35</v>
      </c>
      <c r="C39" t="n" s="5">
        <v>2652600</v>
      </c>
      <c r="D39" t="s" s="4">
        <v>35</v>
      </c>
    </row>
    <row r="40" spans="1:4">
      <c r="A40" t="s" s="4">
        <v>256</v>
      </c>
      <c r="B40" t="n" s="6">
        <v>-2492400</v>
      </c>
      <c r="C40" t="n" s="6">
        <v>5305200</v>
      </c>
      <c r="D40" t="s" s="4">
        <v>35</v>
      </c>
    </row>
    <row r="41" spans="1:4">
      <c r="A41" t="s" s="4">
        <v>257</v>
      </c>
      <c r="B41" t="s" s="4">
        <v>35</v>
      </c>
      <c r="C41" t="s" s="4">
        <v>35</v>
      </c>
      <c r="D41" t="n" s="6">
        <v>8000000</v>
      </c>
    </row>
    <row r="42" spans="1:4">
      <c r="A42" t="s" s="4">
        <v>34</v>
      </c>
      <c r="B42" t="n" s="6">
        <v>-2000000</v>
      </c>
      <c r="C42" t="s" s="4">
        <v>35</v>
      </c>
      <c r="D42" t="n" s="5">
        <v>-2273720</v>
      </c>
    </row>
    <row r="43" spans="1:4">
      <c r="A43" t="s" s="4">
        <v>258</v>
      </c>
      <c r="B43" t="n" s="6">
        <v>-815437</v>
      </c>
      <c r="C43" t="s" s="4">
        <v>35</v>
      </c>
      <c r="D43" t="n" s="5">
        <v>-543437</v>
      </c>
    </row>
    <row r="44" spans="1:4">
      <c r="A44" t="s" s="4">
        <v>259</v>
      </c>
      <c r="B44" t="s" s="4">
        <v>35</v>
      </c>
      <c r="C44" t="n" s="6">
        <v>-8642149</v>
      </c>
      <c r="D44" t="n" s="5">
        <v>1531293</v>
      </c>
    </row>
    <row r="45" spans="1:4">
      <c r="A45" t="s" s="4">
        <v>260</v>
      </c>
      <c r="B45" t="n" s="6">
        <v>4462885</v>
      </c>
      <c r="C45" t="n" s="5">
        <v>581142</v>
      </c>
      <c r="D45" t="n" s="6">
        <v>1081925</v>
      </c>
    </row>
    <row r="46" spans="1:4">
      <c r="A46" t="s" s="4">
        <v>261</v>
      </c>
      <c r="B46" t="s" s="4">
        <v>35</v>
      </c>
      <c r="C46" t="n" s="5">
        <v>742427</v>
      </c>
      <c r="D46" t="s" s="4">
        <v>35</v>
      </c>
    </row>
    <row r="47" spans="1:4">
      <c r="A47" t="s" s="4">
        <v>262</v>
      </c>
      <c r="B47" t="s" s="4">
        <v>35</v>
      </c>
      <c r="C47" t="n" s="5">
        <v>-512732</v>
      </c>
      <c r="D47" t="n" s="6">
        <v>-315000</v>
      </c>
    </row>
    <row r="48" spans="1:4">
      <c r="A48" t="s" s="4">
        <v>263</v>
      </c>
      <c r="B48" t="s" s="4">
        <v>35</v>
      </c>
      <c r="C48" t="n" s="5">
        <v>-1362124</v>
      </c>
      <c r="D48" t="s" s="4">
        <v>35</v>
      </c>
    </row>
    <row r="49" spans="1:4">
      <c r="A49" t="s" s="4">
        <v>264</v>
      </c>
      <c r="B49" t="n" s="6">
        <v>10775048</v>
      </c>
      <c r="C49" t="n" s="5">
        <v>12280154</v>
      </c>
      <c r="D49" t="n" s="6">
        <v>7481061</v>
      </c>
    </row>
    <row r="50" spans="1:4">
      <c r="A50" t="s" s="4">
        <v>265</v>
      </c>
      <c r="B50" t="n" s="5">
        <v>-32343</v>
      </c>
      <c r="C50" t="n" s="5">
        <v>-231710</v>
      </c>
      <c r="D50" t="n" s="5">
        <v>195437</v>
      </c>
    </row>
    <row r="51" spans="1:4">
      <c r="A51" t="s" s="4">
        <v>266</v>
      </c>
      <c r="B51" t="n" s="5">
        <v>651845</v>
      </c>
      <c r="C51" t="n" s="5">
        <v>19047</v>
      </c>
      <c r="D51" t="n" s="5">
        <v>-4776308</v>
      </c>
    </row>
    <row r="52" spans="1:4">
      <c r="A52" t="s" s="4">
        <v>267</v>
      </c>
      <c r="B52" t="n" s="5">
        <v>1252315</v>
      </c>
      <c r="C52" t="n" s="5">
        <v>1233268</v>
      </c>
      <c r="D52" t="n" s="5">
        <v>6009576</v>
      </c>
    </row>
    <row r="53" spans="1:4">
      <c r="A53" t="s" s="4">
        <v>268</v>
      </c>
      <c r="B53" t="n" s="5">
        <v>1904160</v>
      </c>
      <c r="C53" t="n" s="5">
        <v>1252315</v>
      </c>
      <c r="D53" t="n" s="5">
        <v>1233268</v>
      </c>
    </row>
    <row r="54" spans="1:4">
      <c r="A54" t="s" s="3">
        <v>269</v>
      </c>
    </row>
    <row r="55" spans="1:4">
      <c r="A55" t="s" s="4">
        <v>270</v>
      </c>
      <c r="B55" t="n" s="6">
        <v>954123</v>
      </c>
      <c r="C55" t="n" s="5">
        <v>745096</v>
      </c>
      <c r="D55" t="n" s="5">
        <v>504718</v>
      </c>
    </row>
    <row r="56" spans="1:4">
      <c r="A56" t="s" s="4">
        <v>271</v>
      </c>
      <c r="B56" t="s" s="4">
        <v>35</v>
      </c>
      <c r="C56" t="n" s="5">
        <v>1180000</v>
      </c>
      <c r="D56" t="n" s="5">
        <v>578357</v>
      </c>
    </row>
    <row r="57" spans="1:4">
      <c r="A57" t="s" s="4">
        <v>272</v>
      </c>
      <c r="B57" t="n" s="6">
        <v>271350</v>
      </c>
      <c r="C57" t="n" s="5">
        <v>468000</v>
      </c>
      <c r="D57" t="n" s="5">
        <v>342006</v>
      </c>
    </row>
    <row r="58" spans="1:4">
      <c r="A58" t="s" s="4">
        <v>273</v>
      </c>
      <c r="B58" t="n" s="6">
        <v>56881</v>
      </c>
      <c r="C58" t="n" s="5">
        <v>45930</v>
      </c>
      <c r="D58" t="n" s="6">
        <v>15858</v>
      </c>
    </row>
    <row r="59" spans="1:4">
      <c r="A59" t="s" s="4">
        <v>274</v>
      </c>
      <c r="B59" t="s" s="4">
        <v>35</v>
      </c>
      <c r="C59" t="n" s="6">
        <v>2620182</v>
      </c>
      <c r="D59" t="s" s="4">
        <v>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473</v>
      </c>
      <c r="B1" t="s" s="2">
        <v>1</v>
      </c>
    </row>
    <row r="2" spans="1:2">
      <c r="B2" t="s" s="2">
        <v>2</v>
      </c>
    </row>
    <row r="3" spans="1:2">
      <c r="A3" t="s" s="3">
        <v>352</v>
      </c>
    </row>
    <row r="4" spans="1:2">
      <c r="A4" t="s" s="4">
        <v>474</v>
      </c>
      <c r="B4" t="s" s="4">
        <v>4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476</v>
      </c>
      <c r="B1" t="s" s="2">
        <v>1</v>
      </c>
    </row>
    <row r="2" spans="1:2">
      <c r="B2" t="s" s="2">
        <v>2</v>
      </c>
    </row>
    <row r="3" spans="1:2">
      <c r="A3" t="s" s="3">
        <v>355</v>
      </c>
    </row>
    <row r="4" spans="1:2">
      <c r="A4" t="s" s="4">
        <v>477</v>
      </c>
      <c r="B4" t="s" s="4">
        <v>478</v>
      </c>
    </row>
    <row r="5" spans="1:2">
      <c r="A5" t="s" s="4">
        <v>479</v>
      </c>
      <c r="B5" t="s" s="4">
        <v>480</v>
      </c>
    </row>
    <row r="6" spans="1:2">
      <c r="A6" t="s" s="4">
        <v>481</v>
      </c>
      <c r="B6" t="s" s="4">
        <v>482</v>
      </c>
    </row>
    <row r="7" spans="1:2">
      <c r="A7" t="s" s="4">
        <v>483</v>
      </c>
      <c r="B7" t="s" s="4">
        <v>4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485</v>
      </c>
      <c r="B1" t="s" s="2">
        <v>1</v>
      </c>
    </row>
    <row r="2" spans="1:2">
      <c r="B2" t="s" s="2">
        <v>2</v>
      </c>
    </row>
    <row r="3" spans="1:2">
      <c r="A3" t="s" s="3">
        <v>358</v>
      </c>
    </row>
    <row r="4" spans="1:2">
      <c r="A4" t="s" s="4">
        <v>486</v>
      </c>
      <c r="B4" t="s" s="4">
        <v>487</v>
      </c>
    </row>
    <row r="5" spans="1:2">
      <c r="A5" t="s" s="4">
        <v>488</v>
      </c>
      <c r="B5" t="s" s="4">
        <v>489</v>
      </c>
    </row>
    <row r="6" spans="1:2">
      <c r="A6" t="s" s="4">
        <v>490</v>
      </c>
      <c r="B6" t="s" s="4">
        <v>491</v>
      </c>
    </row>
    <row r="7" spans="1:2">
      <c r="A7" t="s" s="4">
        <v>492</v>
      </c>
      <c r="B7" t="s" s="4">
        <v>493</v>
      </c>
    </row>
    <row r="8" spans="1:2">
      <c r="A8" t="s" s="4">
        <v>494</v>
      </c>
      <c r="B8" t="s" s="4">
        <v>49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496</v>
      </c>
      <c r="B1" t="s" s="2">
        <v>1</v>
      </c>
    </row>
    <row r="2" spans="1:2">
      <c r="B2" t="s" s="2">
        <v>2</v>
      </c>
    </row>
    <row r="3" spans="1:2">
      <c r="A3" t="s" s="3">
        <v>364</v>
      </c>
    </row>
    <row r="4" spans="1:2">
      <c r="A4" t="s" s="4">
        <v>363</v>
      </c>
      <c r="B4" t="s" s="4">
        <v>4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498</v>
      </c>
      <c r="B1" t="s" s="2">
        <v>1</v>
      </c>
    </row>
    <row r="2" spans="1:2">
      <c r="B2" t="s" s="2">
        <v>2</v>
      </c>
    </row>
    <row r="3" spans="1:2">
      <c r="A3" t="s" s="3">
        <v>373</v>
      </c>
    </row>
    <row r="4" spans="1:2">
      <c r="A4" t="s" s="4">
        <v>499</v>
      </c>
      <c r="B4" t="s" s="4">
        <v>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501</v>
      </c>
      <c r="B1" t="s" s="2">
        <v>1</v>
      </c>
    </row>
    <row r="2" spans="1:2">
      <c r="B2" t="s" s="2">
        <v>2</v>
      </c>
    </row>
    <row r="3" spans="1:2">
      <c r="A3" t="s" s="3">
        <v>379</v>
      </c>
    </row>
    <row r="4" spans="1:2">
      <c r="A4" t="s" s="4">
        <v>502</v>
      </c>
      <c r="B4" t="s" s="4">
        <v>5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14"/>
  </cols>
  <sheetData>
    <row r="1" spans="1:2">
      <c r="A1" t="s" s="1">
        <v>504</v>
      </c>
      <c r="B1" t="s" s="2">
        <v>2</v>
      </c>
    </row>
    <row r="2" spans="1:2">
      <c r="A2" t="s" s="4">
        <v>505</v>
      </c>
    </row>
    <row r="3" spans="1:2">
      <c r="A3" t="s" s="3">
        <v>506</v>
      </c>
    </row>
    <row r="4" spans="1:2">
      <c r="A4" t="s" s="4">
        <v>507</v>
      </c>
      <c r="B4" t="s" s="4">
        <v>508</v>
      </c>
    </row>
    <row r="5" spans="1:2">
      <c r="A5" t="s" s="4">
        <v>509</v>
      </c>
    </row>
    <row r="6" spans="1:2">
      <c r="A6" t="s" s="3">
        <v>506</v>
      </c>
    </row>
    <row r="7" spans="1:2">
      <c r="A7" t="s" s="4">
        <v>507</v>
      </c>
      <c r="B7" t="s" s="4">
        <v>510</v>
      </c>
    </row>
    <row r="8" spans="1:2">
      <c r="A8" t="s" s="4">
        <v>511</v>
      </c>
    </row>
    <row r="9" spans="1:2">
      <c r="A9" t="s" s="3">
        <v>506</v>
      </c>
    </row>
    <row r="10" spans="1:2">
      <c r="A10" t="s" s="4">
        <v>507</v>
      </c>
      <c r="B10" t="s" s="4">
        <v>510</v>
      </c>
    </row>
    <row r="11" spans="1:2">
      <c r="A11" t="s" s="4">
        <v>512</v>
      </c>
    </row>
    <row r="12" spans="1:2">
      <c r="A12" t="s" s="3">
        <v>506</v>
      </c>
    </row>
    <row r="13" spans="1:2">
      <c r="A13" t="s" s="4">
        <v>507</v>
      </c>
      <c r="B13" t="s" s="4">
        <v>510</v>
      </c>
    </row>
    <row r="14" spans="1:2">
      <c r="A14" t="s" s="4">
        <v>513</v>
      </c>
    </row>
    <row r="15" spans="1:2">
      <c r="A15" t="s" s="3">
        <v>506</v>
      </c>
    </row>
    <row r="16" spans="1:2">
      <c r="A16" t="s" s="4">
        <v>507</v>
      </c>
      <c r="B16" t="s" s="4">
        <v>514</v>
      </c>
    </row>
    <row r="17" spans="1:2">
      <c r="A17" t="s" s="4">
        <v>515</v>
      </c>
    </row>
    <row r="18" spans="1:2">
      <c r="A18" t="s" s="3">
        <v>506</v>
      </c>
    </row>
    <row r="19" spans="1:2">
      <c r="A19" t="s" s="4">
        <v>507</v>
      </c>
      <c r="B19" t="s" s="4">
        <v>514</v>
      </c>
    </row>
    <row r="20" spans="1:2">
      <c r="A20" t="s" s="4">
        <v>516</v>
      </c>
    </row>
    <row r="21" spans="1:2">
      <c r="A21" t="s" s="3">
        <v>506</v>
      </c>
    </row>
    <row r="22" spans="1:2">
      <c r="A22" t="s" s="4">
        <v>507</v>
      </c>
      <c r="B22" t="s" s="4">
        <v>517</v>
      </c>
    </row>
    <row r="23" spans="1:2">
      <c r="A23" t="s" s="4">
        <v>518</v>
      </c>
    </row>
    <row r="24" spans="1:2">
      <c r="A24" t="s" s="3">
        <v>506</v>
      </c>
    </row>
    <row r="25" spans="1:2">
      <c r="A25" t="s" s="4">
        <v>507</v>
      </c>
      <c r="B25" t="s" s="4">
        <v>519</v>
      </c>
    </row>
    <row r="26" spans="1:2">
      <c r="A26" t="s" s="4">
        <v>520</v>
      </c>
    </row>
    <row r="27" spans="1:2">
      <c r="A27" t="s" s="3">
        <v>506</v>
      </c>
    </row>
    <row r="28" spans="1:2">
      <c r="A28" t="s" s="4">
        <v>507</v>
      </c>
      <c r="B28" t="s" s="4">
        <v>521</v>
      </c>
    </row>
    <row r="29" spans="1:2">
      <c r="A29" t="s" s="4">
        <v>522</v>
      </c>
    </row>
    <row r="30" spans="1:2">
      <c r="A30" t="s" s="3">
        <v>506</v>
      </c>
    </row>
    <row r="31" spans="1:2">
      <c r="A31" t="s" s="4">
        <v>507</v>
      </c>
      <c r="B31" t="s" s="4">
        <v>100</v>
      </c>
    </row>
    <row r="32" spans="1:2">
      <c r="A32" t="s" s="4">
        <v>523</v>
      </c>
    </row>
    <row r="33" spans="1:2">
      <c r="A33" t="s" s="3">
        <v>506</v>
      </c>
    </row>
    <row r="34" spans="1:2">
      <c r="A34" t="s" s="4">
        <v>507</v>
      </c>
      <c r="B34" t="s" s="4">
        <v>514</v>
      </c>
    </row>
    <row r="35" spans="1:2">
      <c r="A35" t="s" s="4">
        <v>524</v>
      </c>
    </row>
    <row r="36" spans="1:2">
      <c r="A36" t="s" s="3">
        <v>506</v>
      </c>
    </row>
    <row r="37" spans="1:2">
      <c r="A37" t="s" s="4">
        <v>507</v>
      </c>
      <c r="B37" t="s" s="4">
        <v>51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AD41"/>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1"/>
    <col customWidth="1" max="20" min="20" width="21"/>
    <col customWidth="1" max="21" min="21" width="21"/>
    <col customWidth="1" max="22" min="22" width="21"/>
    <col customWidth="1" max="23" min="23" width="25"/>
    <col customWidth="1" max="24" min="24" width="21"/>
    <col customWidth="1" max="25" min="25" width="21"/>
    <col customWidth="1" max="26" min="26" width="25"/>
    <col customWidth="1" max="27" min="27" width="21"/>
    <col customWidth="1" max="28" min="28" width="21"/>
    <col customWidth="1" max="29" min="29" width="21"/>
    <col customWidth="1" max="30" min="30" width="21"/>
  </cols>
  <sheetData>
    <row r="1" spans="1:30">
      <c r="A1" t="s" s="1">
        <v>525</v>
      </c>
      <c r="B1" t="s" s="2">
        <v>526</v>
      </c>
      <c r="C1" t="s" s="2">
        <v>106</v>
      </c>
      <c r="S1" t="s" s="2">
        <v>107</v>
      </c>
      <c r="U1" t="s" s="2">
        <v>108</v>
      </c>
      <c r="W1" t="s" s="2">
        <v>1</v>
      </c>
    </row>
    <row r="2" spans="1:30">
      <c r="B2" t="s" s="2">
        <v>527</v>
      </c>
      <c r="C2" t="s" s="2">
        <v>528</v>
      </c>
      <c r="E2" t="s" s="2">
        <v>529</v>
      </c>
      <c r="G2" t="s" s="2">
        <v>530</v>
      </c>
      <c r="I2" t="s" s="2">
        <v>531</v>
      </c>
      <c r="K2" t="s" s="2">
        <v>532</v>
      </c>
      <c r="M2" t="s" s="2">
        <v>533</v>
      </c>
      <c r="O2" t="s" s="2">
        <v>534</v>
      </c>
      <c r="Q2" t="s" s="2">
        <v>535</v>
      </c>
      <c r="S2" t="s" s="2">
        <v>530</v>
      </c>
      <c r="T2" t="s" s="2">
        <v>534</v>
      </c>
      <c r="U2" t="s" s="2">
        <v>529</v>
      </c>
      <c r="V2" t="s" s="2">
        <v>533</v>
      </c>
      <c r="W2" t="s" s="2">
        <v>528</v>
      </c>
      <c r="X2" t="s" s="2">
        <v>532</v>
      </c>
      <c r="Y2" t="s" s="2">
        <v>536</v>
      </c>
      <c r="Z2" t="s" s="2">
        <v>537</v>
      </c>
      <c r="AA2" t="s" s="2">
        <v>538</v>
      </c>
      <c r="AB2" t="s" s="2">
        <v>539</v>
      </c>
      <c r="AC2" t="s" s="2">
        <v>540</v>
      </c>
      <c r="AD2" t="s" s="2">
        <v>541</v>
      </c>
    </row>
    <row r="3" spans="1:30">
      <c r="A3" t="s" s="3">
        <v>542</v>
      </c>
    </row>
    <row r="4" spans="1:30">
      <c r="A4" t="s" s="4">
        <v>543</v>
      </c>
      <c r="C4" t="n" s="6">
        <v>-4943322</v>
      </c>
      <c r="D4" t="s" s="4">
        <v>38</v>
      </c>
      <c r="E4" t="n" s="6">
        <v>-5246687</v>
      </c>
      <c r="F4" t="s" s="4">
        <v>38</v>
      </c>
      <c r="G4" t="n" s="6">
        <v>-6450203</v>
      </c>
      <c r="H4" t="s" s="4">
        <v>38</v>
      </c>
      <c r="I4" t="n" s="6">
        <v>-5221705</v>
      </c>
      <c r="J4" t="s" s="4">
        <v>38</v>
      </c>
      <c r="K4" t="n" s="6">
        <v>-6583527</v>
      </c>
      <c r="L4" t="s" s="4">
        <v>38</v>
      </c>
      <c r="M4" t="n" s="6">
        <v>-4306781</v>
      </c>
      <c r="N4" t="s" s="4">
        <v>38</v>
      </c>
      <c r="O4" t="n" s="6">
        <v>-9122457</v>
      </c>
      <c r="P4" t="s" s="4">
        <v>38</v>
      </c>
      <c r="Q4" t="n" s="6">
        <v>-5494308</v>
      </c>
      <c r="R4" t="s" s="4">
        <v>38</v>
      </c>
      <c r="S4" t="n" s="6">
        <v>-11671908</v>
      </c>
      <c r="T4" t="n" s="6">
        <v>-14616765</v>
      </c>
      <c r="U4" t="n" s="6">
        <v>-16918595</v>
      </c>
      <c r="V4" t="n" s="6">
        <v>-18923545</v>
      </c>
      <c r="W4" t="n" s="6">
        <v>-21861917</v>
      </c>
      <c r="X4" t="n" s="6">
        <v>-25507072</v>
      </c>
      <c r="Y4" t="n" s="6">
        <v>-23131936</v>
      </c>
    </row>
    <row r="5" spans="1:30">
      <c r="A5" t="s" s="4">
        <v>544</v>
      </c>
      <c r="I5" t="n" s="5">
        <v>777819</v>
      </c>
      <c r="Q5" t="n" s="5">
        <v>-302811</v>
      </c>
      <c r="S5" t="n" s="5">
        <v>-384935</v>
      </c>
      <c r="T5" t="n" s="5">
        <v>-1089581</v>
      </c>
      <c r="U5" t="n" s="5">
        <v>1275901</v>
      </c>
      <c r="V5" t="n" s="5">
        <v>-3481311</v>
      </c>
      <c r="W5" t="n" s="5">
        <v>-2102935</v>
      </c>
      <c r="X5" t="n" s="5">
        <v>-5967686</v>
      </c>
      <c r="Y5" t="n" s="5">
        <v>-8799272</v>
      </c>
    </row>
    <row r="6" spans="1:30">
      <c r="A6" t="s" s="4">
        <v>71</v>
      </c>
      <c r="C6" t="n" s="5">
        <v>-250629296</v>
      </c>
      <c r="E6" t="n" s="5">
        <v>-245685974</v>
      </c>
      <c r="G6" t="n" s="5">
        <v>-240425532</v>
      </c>
      <c r="I6" t="n" s="5">
        <v>-233989084</v>
      </c>
      <c r="K6" t="n" s="5">
        <v>-228767379</v>
      </c>
      <c r="M6" t="n" s="5">
        <v>-222183854</v>
      </c>
      <c r="O6" t="n" s="5">
        <v>-217877073</v>
      </c>
      <c r="Q6" t="n" s="5">
        <v>-208754616</v>
      </c>
      <c r="S6" t="n" s="5">
        <v>-240425532</v>
      </c>
      <c r="T6" t="n" s="5">
        <v>-217877073</v>
      </c>
      <c r="U6" t="n" s="5">
        <v>-245685974</v>
      </c>
      <c r="V6" t="n" s="5">
        <v>-222183854</v>
      </c>
      <c r="W6" t="n" s="5">
        <v>-250629296</v>
      </c>
      <c r="X6" t="n" s="5">
        <v>-228767379</v>
      </c>
    </row>
    <row r="7" spans="1:30">
      <c r="A7" t="s" s="4">
        <v>33</v>
      </c>
      <c r="C7" t="n" s="5">
        <v>1904160</v>
      </c>
      <c r="E7" t="n" s="5">
        <v>1176650</v>
      </c>
      <c r="G7" t="n" s="5">
        <v>829388</v>
      </c>
      <c r="I7" t="n" s="5">
        <v>3918046</v>
      </c>
      <c r="K7" t="n" s="6">
        <v>1252315</v>
      </c>
      <c r="M7" t="n" s="5">
        <v>6085215</v>
      </c>
      <c r="O7" t="n" s="5">
        <v>2979673</v>
      </c>
      <c r="Q7" t="n" s="5">
        <v>570579</v>
      </c>
      <c r="S7" t="n" s="5">
        <v>829388</v>
      </c>
      <c r="T7" t="n" s="5">
        <v>2979673</v>
      </c>
      <c r="U7" t="n" s="5">
        <v>1176650</v>
      </c>
      <c r="V7" t="n" s="5">
        <v>6085215</v>
      </c>
      <c r="W7" t="n" s="5">
        <v>1904160</v>
      </c>
      <c r="X7" t="n" s="6">
        <v>1252315</v>
      </c>
      <c r="Y7" t="n" s="6">
        <v>1233268</v>
      </c>
      <c r="AD7" t="n" s="6">
        <v>6009576</v>
      </c>
    </row>
    <row r="8" spans="1:30">
      <c r="A8" t="s" s="4">
        <v>545</v>
      </c>
      <c r="C8" t="n" s="5">
        <v>2000000</v>
      </c>
      <c r="K8" t="s" s="4">
        <v>35</v>
      </c>
      <c r="W8" t="n" s="5">
        <v>2000000</v>
      </c>
      <c r="X8" t="s" s="4">
        <v>35</v>
      </c>
    </row>
    <row r="9" spans="1:30">
      <c r="A9" t="s" s="4">
        <v>546</v>
      </c>
      <c r="B9" t="n" s="6">
        <v>2000000</v>
      </c>
    </row>
    <row r="10" spans="1:30">
      <c r="A10" t="s" s="4">
        <v>36</v>
      </c>
      <c r="C10" t="n" s="6">
        <v>312935</v>
      </c>
      <c r="E10" t="n" s="6">
        <v>169536</v>
      </c>
      <c r="G10" t="n" s="6">
        <v>191703</v>
      </c>
      <c r="I10" t="n" s="6">
        <v>192161</v>
      </c>
      <c r="K10" t="n" s="6">
        <v>191600</v>
      </c>
      <c r="M10" t="n" s="6">
        <v>495983</v>
      </c>
      <c r="O10" t="n" s="6">
        <v>483120</v>
      </c>
      <c r="Q10" t="n" s="6">
        <v>664679</v>
      </c>
      <c r="S10" t="n" s="6">
        <v>191703</v>
      </c>
      <c r="T10" t="n" s="6">
        <v>483120</v>
      </c>
      <c r="U10" t="n" s="6">
        <v>169536</v>
      </c>
      <c r="V10" t="n" s="6">
        <v>495983</v>
      </c>
      <c r="W10" t="n" s="6">
        <v>312935</v>
      </c>
      <c r="X10" t="n" s="6">
        <v>191600</v>
      </c>
    </row>
    <row r="11" spans="1:30">
      <c r="A11" t="s" s="4">
        <v>547</v>
      </c>
      <c r="C11" t="n" s="5">
        <v>1</v>
      </c>
      <c r="W11" t="n" s="5">
        <v>1</v>
      </c>
      <c r="Z11" t="n" s="5">
        <v>1</v>
      </c>
    </row>
    <row r="12" spans="1:30">
      <c r="A12" t="s" s="4">
        <v>548</v>
      </c>
      <c r="W12" t="s" s="4">
        <v>549</v>
      </c>
    </row>
    <row r="13" spans="1:30">
      <c r="A13" t="s" s="4">
        <v>550</v>
      </c>
      <c r="W13" t="n" s="5">
        <v>2</v>
      </c>
    </row>
    <row r="14" spans="1:30">
      <c r="A14" t="s" s="4">
        <v>551</v>
      </c>
    </row>
    <row r="15" spans="1:30">
      <c r="A15" t="s" s="3">
        <v>542</v>
      </c>
    </row>
    <row r="16" spans="1:30">
      <c r="A16" t="s" s="4">
        <v>552</v>
      </c>
      <c r="C16" t="n" s="6">
        <v>1000000</v>
      </c>
    </row>
    <row r="17" spans="1:30">
      <c r="A17" t="s" s="4">
        <v>553</v>
      </c>
    </row>
    <row r="18" spans="1:30">
      <c r="A18" t="s" s="3">
        <v>542</v>
      </c>
    </row>
    <row r="19" spans="1:30">
      <c r="A19" t="s" s="4">
        <v>554</v>
      </c>
      <c r="W19" t="s" s="4">
        <v>555</v>
      </c>
    </row>
    <row r="20" spans="1:30">
      <c r="A20" t="s" s="4">
        <v>556</v>
      </c>
    </row>
    <row r="21" spans="1:30">
      <c r="A21" t="s" s="3">
        <v>542</v>
      </c>
    </row>
    <row r="22" spans="1:30">
      <c r="A22" t="s" s="4">
        <v>557</v>
      </c>
      <c r="W22" t="s" s="4">
        <v>549</v>
      </c>
    </row>
    <row r="23" spans="1:30">
      <c r="A23" t="s" s="4">
        <v>558</v>
      </c>
    </row>
    <row r="24" spans="1:30">
      <c r="A24" t="s" s="3">
        <v>542</v>
      </c>
    </row>
    <row r="25" spans="1:30">
      <c r="A25" t="s" s="4">
        <v>557</v>
      </c>
      <c r="W25" t="s" s="4">
        <v>559</v>
      </c>
    </row>
    <row r="26" spans="1:30">
      <c r="A26" t="s" s="4">
        <v>98</v>
      </c>
    </row>
    <row r="27" spans="1:30">
      <c r="A27" t="s" s="3">
        <v>542</v>
      </c>
    </row>
    <row r="28" spans="1:30">
      <c r="A28" t="s" s="4">
        <v>560</v>
      </c>
      <c r="AA28" t="n" s="6">
        <v>12000000</v>
      </c>
    </row>
    <row r="29" spans="1:30">
      <c r="A29" t="s" s="4">
        <v>560</v>
      </c>
      <c r="AA29" t="n" s="6">
        <v>10000000</v>
      </c>
    </row>
    <row r="30" spans="1:30">
      <c r="A30" t="s" s="4">
        <v>561</v>
      </c>
      <c r="C30" t="s" s="4">
        <v>100</v>
      </c>
      <c r="W30" t="s" s="4">
        <v>100</v>
      </c>
      <c r="Z30" t="s" s="4">
        <v>100</v>
      </c>
      <c r="AA30" t="s" s="4">
        <v>100</v>
      </c>
    </row>
    <row r="31" spans="1:30">
      <c r="A31" t="s" s="4">
        <v>97</v>
      </c>
    </row>
    <row r="32" spans="1:30">
      <c r="A32" t="s" s="3">
        <v>542</v>
      </c>
    </row>
    <row r="33" spans="1:30">
      <c r="A33" t="s" s="4">
        <v>562</v>
      </c>
      <c r="AC33" t="n" s="10">
        <v>4000000</v>
      </c>
    </row>
    <row r="34" spans="1:30">
      <c r="A34" t="s" s="4">
        <v>560</v>
      </c>
      <c r="K34" t="n" s="6">
        <v>5506608</v>
      </c>
      <c r="X34" t="n" s="6">
        <v>5506608</v>
      </c>
      <c r="AB34" t="n" s="10">
        <v>4000000</v>
      </c>
    </row>
    <row r="35" spans="1:30">
      <c r="A35" t="s" s="4">
        <v>563</v>
      </c>
      <c r="C35" t="n" s="6">
        <v>3114066</v>
      </c>
      <c r="W35" t="n" s="6">
        <v>3114066</v>
      </c>
      <c r="Z35" t="n" s="10">
        <v>2498849</v>
      </c>
    </row>
    <row r="36" spans="1:30">
      <c r="A36" t="s" s="4">
        <v>561</v>
      </c>
      <c r="C36" t="s" s="4">
        <v>100</v>
      </c>
      <c r="W36" t="s" s="4">
        <v>100</v>
      </c>
      <c r="Z36" t="s" s="4">
        <v>100</v>
      </c>
      <c r="AC36" t="s" s="4">
        <v>100</v>
      </c>
    </row>
    <row r="37" spans="1:30">
      <c r="A37" t="s" s="4">
        <v>564</v>
      </c>
    </row>
    <row r="38" spans="1:30">
      <c r="A38" t="s" s="3">
        <v>542</v>
      </c>
    </row>
    <row r="39" spans="1:30">
      <c r="A39" t="s" s="4">
        <v>565</v>
      </c>
      <c r="B39" t="n" s="6">
        <v>2000000</v>
      </c>
    </row>
    <row r="40" spans="1:30">
      <c r="A40" t="n"/>
    </row>
    <row r="41" spans="1:30">
      <c r="A41" t="s" s="4">
        <v>38</v>
      </c>
      <c r="B41" t="s" s="4">
        <v>76</v>
      </c>
    </row>
  </sheetData>
  <mergeCells count="15">
    <mergeCell ref="A1:A2"/>
    <mergeCell ref="C1:R1"/>
    <mergeCell ref="S1:T1"/>
    <mergeCell ref="U1:V1"/>
    <mergeCell ref="W1:Y1"/>
    <mergeCell ref="C2:D2"/>
    <mergeCell ref="E2:F2"/>
    <mergeCell ref="G2:H2"/>
    <mergeCell ref="I2:J2"/>
    <mergeCell ref="K2:L2"/>
    <mergeCell ref="M2:N2"/>
    <mergeCell ref="O2:P2"/>
    <mergeCell ref="Q2:R2"/>
    <mergeCell ref="A40:AD40"/>
    <mergeCell ref="B41:AD4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X14"/>
  <sheetViews>
    <sheetView workbookViewId="0">
      <selection activeCell="A1" sqref="A1"/>
    </sheetView>
  </sheetViews>
  <sheetFormatPr baseColWidth="10" defaultRowHeight="15"/>
  <cols>
    <col customWidth="1" max="1" min="1" width="80"/>
    <col customWidth="1" max="2" min="2" width="31"/>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21"/>
    <col customWidth="1" max="20" min="20" width="21"/>
    <col customWidth="1" max="21" min="21" width="21"/>
    <col customWidth="1" max="22" min="22" width="38"/>
    <col customWidth="1" max="23" min="23" width="21"/>
    <col customWidth="1" max="24" min="24" width="21"/>
  </cols>
  <sheetData>
    <row r="1" spans="1:24">
      <c r="A1" t="s" s="1">
        <v>566</v>
      </c>
      <c r="B1" t="s" s="2">
        <v>106</v>
      </c>
      <c r="R1" t="s" s="2">
        <v>107</v>
      </c>
      <c r="T1" t="s" s="2">
        <v>108</v>
      </c>
      <c r="V1" t="s" s="2">
        <v>1</v>
      </c>
    </row>
    <row r="2" spans="1:24">
      <c r="B2" t="s" s="2">
        <v>567</v>
      </c>
      <c r="D2" t="s" s="2">
        <v>529</v>
      </c>
      <c r="E2" t="s" s="2">
        <v>38</v>
      </c>
      <c r="F2" t="s" s="2">
        <v>530</v>
      </c>
      <c r="G2" t="s" s="2">
        <v>38</v>
      </c>
      <c r="H2" t="s" s="2">
        <v>531</v>
      </c>
      <c r="I2" t="s" s="2">
        <v>38</v>
      </c>
      <c r="J2" t="s" s="2">
        <v>532</v>
      </c>
      <c r="K2" t="s" s="2">
        <v>38</v>
      </c>
      <c r="L2" t="s" s="2">
        <v>533</v>
      </c>
      <c r="M2" t="s" s="2">
        <v>38</v>
      </c>
      <c r="N2" t="s" s="2">
        <v>534</v>
      </c>
      <c r="O2" t="s" s="2">
        <v>38</v>
      </c>
      <c r="P2" t="s" s="2">
        <v>535</v>
      </c>
      <c r="R2" t="s" s="2">
        <v>530</v>
      </c>
      <c r="S2" t="s" s="2">
        <v>534</v>
      </c>
      <c r="T2" t="s" s="2">
        <v>529</v>
      </c>
      <c r="U2" t="s" s="2">
        <v>533</v>
      </c>
      <c r="V2" t="s" s="2">
        <v>568</v>
      </c>
      <c r="W2" t="s" s="2">
        <v>532</v>
      </c>
      <c r="X2" t="s" s="2">
        <v>536</v>
      </c>
    </row>
    <row r="3" spans="1:24">
      <c r="A3" t="s" s="3">
        <v>569</v>
      </c>
      <c r="D3" t="n"/>
      <c r="F3" t="n"/>
      <c r="H3" t="n"/>
      <c r="J3" t="n"/>
      <c r="L3" t="n"/>
      <c r="N3" t="n"/>
    </row>
    <row r="4" spans="1:24">
      <c r="A4" t="s" s="4">
        <v>570</v>
      </c>
      <c r="B4" t="n" s="6">
        <v>1529212</v>
      </c>
      <c r="C4" t="s" s="4">
        <v>38</v>
      </c>
      <c r="D4" t="n" s="6">
        <v>1707102</v>
      </c>
      <c r="F4" t="n" s="6">
        <v>2280532</v>
      </c>
      <c r="H4" t="n" s="6">
        <v>1711817</v>
      </c>
      <c r="J4" t="n" s="6">
        <v>1568276</v>
      </c>
      <c r="L4" t="n" s="6">
        <v>1354105</v>
      </c>
      <c r="N4" t="n" s="6">
        <v>1819480</v>
      </c>
      <c r="P4" t="n" s="6">
        <v>1349623</v>
      </c>
      <c r="Q4" t="s" s="4">
        <v>38</v>
      </c>
      <c r="R4" t="n" s="6">
        <v>3992349</v>
      </c>
      <c r="S4" t="n" s="6">
        <v>3169103</v>
      </c>
      <c r="T4" t="n" s="6">
        <v>5699451</v>
      </c>
      <c r="U4" t="n" s="6">
        <v>4523208</v>
      </c>
      <c r="V4" t="n" s="6">
        <v>7228663</v>
      </c>
      <c r="W4" t="n" s="6">
        <v>6091484</v>
      </c>
      <c r="X4" t="n" s="6">
        <v>6803509</v>
      </c>
    </row>
    <row r="5" spans="1:24">
      <c r="A5" t="s" s="4">
        <v>571</v>
      </c>
      <c r="D5" t="n"/>
      <c r="F5" t="n"/>
      <c r="H5" t="n"/>
      <c r="J5" t="n"/>
      <c r="L5" t="n"/>
      <c r="N5" t="n"/>
      <c r="P5" t="n" s="6">
        <v>3505742</v>
      </c>
      <c r="V5" t="n" s="6">
        <v>4674199</v>
      </c>
      <c r="W5" t="n" s="6">
        <v>3505742</v>
      </c>
      <c r="X5" t="n" s="6">
        <v>1731341</v>
      </c>
    </row>
    <row r="6" spans="1:24">
      <c r="A6" t="s" s="4">
        <v>572</v>
      </c>
      <c r="D6" t="n"/>
      <c r="F6" t="n"/>
      <c r="H6" t="n"/>
      <c r="J6" t="n"/>
      <c r="L6" t="n"/>
      <c r="N6" t="n"/>
      <c r="V6" t="n" s="5">
        <v>1</v>
      </c>
    </row>
    <row r="7" spans="1:24">
      <c r="A7" t="s" s="4">
        <v>573</v>
      </c>
      <c r="D7" t="n"/>
      <c r="F7" t="n"/>
      <c r="H7" t="n"/>
      <c r="J7" t="n"/>
      <c r="L7" t="n"/>
      <c r="N7" t="n"/>
    </row>
    <row r="8" spans="1:24">
      <c r="A8" t="s" s="3">
        <v>569</v>
      </c>
      <c r="D8" t="n"/>
      <c r="F8" t="n"/>
      <c r="H8" t="n"/>
      <c r="J8" t="n"/>
      <c r="L8" t="n"/>
      <c r="N8" t="n"/>
    </row>
    <row r="9" spans="1:24">
      <c r="A9" t="s" s="4">
        <v>574</v>
      </c>
      <c r="D9" t="n"/>
      <c r="F9" t="n"/>
      <c r="H9" t="n"/>
      <c r="J9" t="n"/>
      <c r="L9" t="n"/>
      <c r="N9" t="n"/>
      <c r="V9" t="s" s="4">
        <v>575</v>
      </c>
    </row>
    <row r="10" spans="1:24">
      <c r="A10" t="s" s="4">
        <v>576</v>
      </c>
      <c r="D10" t="n"/>
      <c r="F10" t="n"/>
      <c r="H10" t="n"/>
      <c r="J10" t="n"/>
      <c r="L10" t="n"/>
      <c r="N10" t="n"/>
      <c r="V10" t="s" s="4">
        <v>577</v>
      </c>
    </row>
    <row r="11" spans="1:24">
      <c r="A11" t="s" s="4">
        <v>578</v>
      </c>
      <c r="D11" t="n"/>
      <c r="F11" t="n"/>
      <c r="H11" t="n"/>
      <c r="J11" t="n"/>
      <c r="L11" t="n"/>
      <c r="N11" t="n"/>
      <c r="V11" t="s" s="4">
        <v>579</v>
      </c>
    </row>
    <row r="12" spans="1:24">
      <c r="A12" t="s" s="4">
        <v>580</v>
      </c>
      <c r="B12" t="n" s="11">
        <v>0.887</v>
      </c>
      <c r="D12" t="n"/>
      <c r="F12" t="n"/>
      <c r="H12" t="n"/>
      <c r="J12" t="n"/>
      <c r="L12" t="n"/>
      <c r="N12" t="n"/>
      <c r="V12" t="n" s="11">
        <v>0.887</v>
      </c>
    </row>
    <row r="13" spans="1:24">
      <c r="A13" t="n"/>
    </row>
    <row r="14" spans="1:24">
      <c r="A14" t="s" s="4">
        <v>38</v>
      </c>
      <c r="B14" t="s" s="4">
        <v>141</v>
      </c>
    </row>
  </sheetData>
  <mergeCells count="69">
    <mergeCell ref="A1:A2"/>
    <mergeCell ref="B1:Q1"/>
    <mergeCell ref="R1:S1"/>
    <mergeCell ref="T1:U1"/>
    <mergeCell ref="V1:X1"/>
    <mergeCell ref="B2:C2"/>
    <mergeCell ref="P2:Q2"/>
    <mergeCell ref="D3:E3"/>
    <mergeCell ref="F3:G3"/>
    <mergeCell ref="H3:I3"/>
    <mergeCell ref="J3:K3"/>
    <mergeCell ref="L3:M3"/>
    <mergeCell ref="N3:O3"/>
    <mergeCell ref="D4:E4"/>
    <mergeCell ref="F4:G4"/>
    <mergeCell ref="H4:I4"/>
    <mergeCell ref="J4:K4"/>
    <mergeCell ref="L4:M4"/>
    <mergeCell ref="N4:O4"/>
    <mergeCell ref="D5:E5"/>
    <mergeCell ref="F5:G5"/>
    <mergeCell ref="H5:I5"/>
    <mergeCell ref="J5:K5"/>
    <mergeCell ref="L5:M5"/>
    <mergeCell ref="N5:O5"/>
    <mergeCell ref="D6:E6"/>
    <mergeCell ref="F6:G6"/>
    <mergeCell ref="H6:I6"/>
    <mergeCell ref="J6:K6"/>
    <mergeCell ref="L6:M6"/>
    <mergeCell ref="N6:O6"/>
    <mergeCell ref="D7:E7"/>
    <mergeCell ref="F7:G7"/>
    <mergeCell ref="H7:I7"/>
    <mergeCell ref="J7:K7"/>
    <mergeCell ref="L7:M7"/>
    <mergeCell ref="N7:O7"/>
    <mergeCell ref="D8:E8"/>
    <mergeCell ref="F8:G8"/>
    <mergeCell ref="H8:I8"/>
    <mergeCell ref="J8:K8"/>
    <mergeCell ref="L8:M8"/>
    <mergeCell ref="N8:O8"/>
    <mergeCell ref="D9:E9"/>
    <mergeCell ref="F9:G9"/>
    <mergeCell ref="H9:I9"/>
    <mergeCell ref="J9:K9"/>
    <mergeCell ref="L9:M9"/>
    <mergeCell ref="N9:O9"/>
    <mergeCell ref="D10:E10"/>
    <mergeCell ref="F10:G10"/>
    <mergeCell ref="H10:I10"/>
    <mergeCell ref="J10:K10"/>
    <mergeCell ref="L10:M10"/>
    <mergeCell ref="N10:O10"/>
    <mergeCell ref="D11:E11"/>
    <mergeCell ref="F11:G11"/>
    <mergeCell ref="H11:I11"/>
    <mergeCell ref="J11:K11"/>
    <mergeCell ref="L11:M11"/>
    <mergeCell ref="N11:O11"/>
    <mergeCell ref="D12:E12"/>
    <mergeCell ref="F12:G12"/>
    <mergeCell ref="H12:I12"/>
    <mergeCell ref="J12:K12"/>
    <mergeCell ref="L12:M12"/>
    <mergeCell ref="N12:O12"/>
    <mergeCell ref="A13:X13"/>
    <mergeCell ref="B14:X14"/>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t="s" s="1">
        <v>581</v>
      </c>
      <c r="B1" t="s" s="2">
        <v>1</v>
      </c>
    </row>
    <row r="2" spans="1:4">
      <c r="B2" t="s" s="2">
        <v>2</v>
      </c>
      <c r="C2" t="s" s="2">
        <v>31</v>
      </c>
      <c r="D2" t="s" s="2">
        <v>85</v>
      </c>
    </row>
    <row r="3" spans="1:4">
      <c r="A3" t="s" s="3">
        <v>582</v>
      </c>
    </row>
    <row r="4" spans="1:4">
      <c r="A4" t="s" s="4">
        <v>583</v>
      </c>
      <c r="B4" t="n" s="6">
        <v>7693</v>
      </c>
      <c r="C4" t="n" s="6">
        <v>559120</v>
      </c>
      <c r="D4" t="n" s="6">
        <v>436546</v>
      </c>
    </row>
    <row r="5" spans="1:4">
      <c r="A5" t="s" s="4">
        <v>584</v>
      </c>
      <c r="B5" t="n" s="5">
        <v>31540</v>
      </c>
      <c r="C5" t="n" s="5">
        <v>22005</v>
      </c>
      <c r="D5" t="n" s="6">
        <v>117394</v>
      </c>
    </row>
    <row r="6" spans="1:4">
      <c r="A6" t="s" s="4">
        <v>585</v>
      </c>
      <c r="B6" t="n" s="6">
        <v>-37128</v>
      </c>
      <c r="C6" t="n" s="5">
        <v>-581745</v>
      </c>
      <c r="D6" t="s" s="4">
        <v>35</v>
      </c>
    </row>
    <row r="7" spans="1:4">
      <c r="A7" t="s" s="4">
        <v>586</v>
      </c>
      <c r="B7" t="s" s="4">
        <v>35</v>
      </c>
      <c r="C7" t="n" s="5">
        <v>7693</v>
      </c>
      <c r="D7" t="n" s="6">
        <v>559120</v>
      </c>
    </row>
    <row r="8" spans="1:4">
      <c r="A8" t="s" s="4">
        <v>587</v>
      </c>
    </row>
    <row r="9" spans="1:4">
      <c r="A9" t="s" s="3">
        <v>582</v>
      </c>
    </row>
    <row r="10" spans="1:4">
      <c r="A10" t="s" s="4">
        <v>588</v>
      </c>
      <c r="B10" t="n" s="6">
        <v>-2105</v>
      </c>
      <c r="C10" t="n" s="5">
        <v>8313</v>
      </c>
      <c r="D10" t="n" s="5">
        <v>5180</v>
      </c>
    </row>
    <row r="11" spans="1:4">
      <c r="A11" t="s" s="4">
        <v>589</v>
      </c>
      <c r="B11" t="n" s="6">
        <v>5588</v>
      </c>
      <c r="C11" t="n" s="6">
        <v>567433</v>
      </c>
      <c r="D11" t="n" s="6">
        <v>4417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75</v>
      </c>
      <c r="B1" t="s" s="2">
        <v>78</v>
      </c>
      <c r="C1" t="s" s="2">
        <v>1</v>
      </c>
    </row>
    <row r="2" spans="1:3">
      <c r="B2" t="s" s="2">
        <v>2</v>
      </c>
      <c r="C2" t="s" s="2">
        <v>2</v>
      </c>
    </row>
    <row r="3" spans="1:3">
      <c r="A3" t="s" s="4">
        <v>99</v>
      </c>
      <c r="B3" t="s" s="4">
        <v>100</v>
      </c>
      <c r="C3" t="s" s="4">
        <v>100</v>
      </c>
    </row>
    <row r="4" spans="1:3">
      <c r="A4" t="s" s="4">
        <v>101</v>
      </c>
      <c r="B4" t="s" s="4">
        <v>102</v>
      </c>
      <c r="C4" t="s" s="4">
        <v>1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590</v>
      </c>
      <c r="B1" t="s" s="2">
        <v>2</v>
      </c>
      <c r="C1" t="s" s="2">
        <v>79</v>
      </c>
      <c r="D1" t="s" s="2">
        <v>4</v>
      </c>
      <c r="E1" t="s" s="2">
        <v>80</v>
      </c>
      <c r="F1" t="s" s="2">
        <v>31</v>
      </c>
      <c r="G1" t="s" s="2">
        <v>81</v>
      </c>
      <c r="H1" t="s" s="2">
        <v>83</v>
      </c>
      <c r="I1" t="s" s="2">
        <v>84</v>
      </c>
    </row>
    <row r="2" spans="1:9">
      <c r="A2" t="s" s="3">
        <v>286</v>
      </c>
    </row>
    <row r="3" spans="1:9">
      <c r="A3" t="s" s="4">
        <v>39</v>
      </c>
      <c r="B3" t="n" s="6">
        <v>2478681</v>
      </c>
      <c r="C3" t="n" s="6">
        <v>2319310</v>
      </c>
      <c r="D3" t="n" s="6">
        <v>2619882</v>
      </c>
      <c r="E3" t="n" s="6">
        <v>2147686</v>
      </c>
      <c r="F3" t="n" s="6">
        <v>2254213</v>
      </c>
      <c r="G3" t="n" s="6">
        <v>2531602</v>
      </c>
      <c r="H3" t="n" s="6">
        <v>2194320</v>
      </c>
      <c r="I3" t="n" s="6">
        <v>2342762</v>
      </c>
    </row>
    <row r="4" spans="1:9">
      <c r="A4" t="s" s="4">
        <v>591</v>
      </c>
      <c r="B4" t="n" s="6">
        <v>742782</v>
      </c>
      <c r="F4" t="n" s="6">
        <v>73283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39"/>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t="s" s="1">
        <v>592</v>
      </c>
      <c r="B1" t="s" s="2">
        <v>1</v>
      </c>
    </row>
    <row r="2" spans="1:13">
      <c r="B2" t="s" s="2">
        <v>2</v>
      </c>
      <c r="C2" t="s" s="2">
        <v>31</v>
      </c>
      <c r="D2" t="s" s="2">
        <v>593</v>
      </c>
      <c r="E2" t="s" s="2">
        <v>79</v>
      </c>
      <c r="F2" t="s" s="2">
        <v>594</v>
      </c>
      <c r="G2" t="s" s="2">
        <v>4</v>
      </c>
      <c r="H2" t="s" s="2">
        <v>595</v>
      </c>
      <c r="I2" t="s" s="2">
        <v>80</v>
      </c>
      <c r="J2" t="s" s="2">
        <v>81</v>
      </c>
      <c r="K2" t="s" s="2">
        <v>82</v>
      </c>
      <c r="L2" t="s" s="2">
        <v>83</v>
      </c>
      <c r="M2" t="s" s="2">
        <v>84</v>
      </c>
    </row>
    <row r="3" spans="1:13">
      <c r="A3" t="s" s="3">
        <v>315</v>
      </c>
    </row>
    <row r="4" spans="1:13">
      <c r="A4" t="s" s="4">
        <v>596</v>
      </c>
      <c r="B4" t="n" s="6">
        <v>710094</v>
      </c>
    </row>
    <row r="5" spans="1:13">
      <c r="A5" t="s" s="4">
        <v>597</v>
      </c>
      <c r="B5" t="n" s="5">
        <v>1600335</v>
      </c>
      <c r="C5" t="n" s="6">
        <v>1412408</v>
      </c>
      <c r="E5" t="n" s="6">
        <v>1093977</v>
      </c>
      <c r="G5" t="n" s="6">
        <v>1288246</v>
      </c>
      <c r="I5" t="n" s="6">
        <v>1357728</v>
      </c>
      <c r="J5" t="n" s="6">
        <v>1382857</v>
      </c>
      <c r="L5" t="n" s="6">
        <v>621182</v>
      </c>
      <c r="M5" t="n" s="6">
        <v>898001</v>
      </c>
    </row>
    <row r="6" spans="1:13">
      <c r="A6" t="s" s="4">
        <v>598</v>
      </c>
      <c r="B6" t="n" s="5">
        <v>653002</v>
      </c>
      <c r="C6" t="n" s="5">
        <v>771193</v>
      </c>
    </row>
    <row r="7" spans="1:13">
      <c r="A7" t="s" s="4">
        <v>599</v>
      </c>
      <c r="B7" t="n" s="5">
        <v>682878</v>
      </c>
      <c r="C7" t="n" s="6">
        <v>477673</v>
      </c>
    </row>
    <row r="8" spans="1:13">
      <c r="A8" t="s" s="4">
        <v>600</v>
      </c>
      <c r="C8" t="s" s="4">
        <v>601</v>
      </c>
    </row>
    <row r="9" spans="1:13">
      <c r="A9" t="s" s="4">
        <v>602</v>
      </c>
      <c r="H9" t="n" s="6">
        <v>50000</v>
      </c>
    </row>
    <row r="10" spans="1:13">
      <c r="A10" t="s" s="4">
        <v>603</v>
      </c>
      <c r="B10" t="n" s="6">
        <v>264454</v>
      </c>
      <c r="C10" t="n" s="6">
        <v>160518</v>
      </c>
    </row>
    <row r="11" spans="1:13">
      <c r="A11" t="s" s="4">
        <v>319</v>
      </c>
    </row>
    <row r="12" spans="1:13">
      <c r="A12" t="s" s="3">
        <v>315</v>
      </c>
    </row>
    <row r="13" spans="1:13">
      <c r="A13" t="s" s="4">
        <v>561</v>
      </c>
      <c r="B13" t="s" s="4">
        <v>100</v>
      </c>
      <c r="D13" t="s" s="4">
        <v>100</v>
      </c>
    </row>
    <row r="14" spans="1:13">
      <c r="A14" t="s" s="4">
        <v>95</v>
      </c>
    </row>
    <row r="15" spans="1:13">
      <c r="A15" t="s" s="3">
        <v>315</v>
      </c>
    </row>
    <row r="16" spans="1:13">
      <c r="A16" t="s" s="4">
        <v>561</v>
      </c>
      <c r="C16" t="s" s="4">
        <v>100</v>
      </c>
      <c r="F16" t="s" s="4">
        <v>100</v>
      </c>
    </row>
    <row r="17" spans="1:13">
      <c r="A17" t="s" s="4">
        <v>97</v>
      </c>
    </row>
    <row r="18" spans="1:13">
      <c r="A18" t="s" s="3">
        <v>315</v>
      </c>
    </row>
    <row r="19" spans="1:13">
      <c r="A19" t="s" s="4">
        <v>561</v>
      </c>
      <c r="B19" t="s" s="4">
        <v>100</v>
      </c>
      <c r="K19" t="s" s="4">
        <v>1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604</v>
      </c>
      <c r="B1" t="s" s="2">
        <v>106</v>
      </c>
      <c r="C1" t="s" s="2">
        <v>1</v>
      </c>
    </row>
    <row r="2" spans="1:10">
      <c r="B2" t="s" s="2">
        <v>84</v>
      </c>
      <c r="C2" t="s" s="2">
        <v>2</v>
      </c>
      <c r="D2" t="s" s="2">
        <v>31</v>
      </c>
      <c r="E2" t="s" s="2">
        <v>85</v>
      </c>
      <c r="F2" t="s" s="2">
        <v>79</v>
      </c>
      <c r="G2" t="s" s="2">
        <v>4</v>
      </c>
      <c r="H2" t="s" s="2">
        <v>80</v>
      </c>
      <c r="I2" t="s" s="2">
        <v>81</v>
      </c>
      <c r="J2" t="s" s="2">
        <v>83</v>
      </c>
    </row>
    <row r="3" spans="1:10">
      <c r="A3" t="s" s="3">
        <v>605</v>
      </c>
    </row>
    <row r="4" spans="1:10">
      <c r="A4" t="s" s="4">
        <v>606</v>
      </c>
      <c r="C4" t="n" s="6">
        <v>32867864</v>
      </c>
      <c r="D4" t="n" s="6">
        <v>35770150</v>
      </c>
    </row>
    <row r="5" spans="1:10">
      <c r="A5" t="s" s="4">
        <v>607</v>
      </c>
      <c r="C5" t="n" s="5">
        <v>-13548662</v>
      </c>
      <c r="D5" t="n" s="5">
        <v>-15984028</v>
      </c>
    </row>
    <row r="6" spans="1:10">
      <c r="A6" t="s" s="4">
        <v>608</v>
      </c>
      <c r="B6" t="n" s="6">
        <v>12674383</v>
      </c>
      <c r="C6" t="n" s="5">
        <v>19319202</v>
      </c>
      <c r="D6" t="n" s="5">
        <v>19786122</v>
      </c>
      <c r="F6" t="n" s="6">
        <v>19603707</v>
      </c>
      <c r="G6" t="n" s="6">
        <v>20711832</v>
      </c>
      <c r="H6" t="n" s="6">
        <v>19954703</v>
      </c>
      <c r="I6" t="n" s="6">
        <v>18663407</v>
      </c>
      <c r="J6" t="n" s="6">
        <v>17065123</v>
      </c>
    </row>
    <row r="7" spans="1:10">
      <c r="A7" t="s" s="4">
        <v>571</v>
      </c>
      <c r="B7" t="n" s="6">
        <v>3505742</v>
      </c>
      <c r="C7" t="n" s="5">
        <v>4674199</v>
      </c>
      <c r="D7" t="n" s="5">
        <v>3505742</v>
      </c>
      <c r="E7" t="n" s="6">
        <v>1731341</v>
      </c>
    </row>
    <row r="8" spans="1:10">
      <c r="A8" t="s" s="4">
        <v>609</v>
      </c>
      <c r="C8" t="n" s="5">
        <v>4239491</v>
      </c>
    </row>
    <row r="9" spans="1:10">
      <c r="A9" t="s" s="4">
        <v>610</v>
      </c>
      <c r="C9" t="n" s="5">
        <v>138869</v>
      </c>
    </row>
    <row r="10" spans="1:10">
      <c r="A10" t="s" s="4">
        <v>611</v>
      </c>
      <c r="D10" t="n" s="5">
        <v>3338808</v>
      </c>
    </row>
    <row r="11" spans="1:10">
      <c r="A11" t="s" s="4">
        <v>612</v>
      </c>
      <c r="C11" t="n" s="6">
        <v>226635</v>
      </c>
    </row>
    <row r="12" spans="1:10">
      <c r="A12" t="s" s="4">
        <v>613</v>
      </c>
    </row>
    <row r="13" spans="1:10">
      <c r="A13" t="s" s="3">
        <v>605</v>
      </c>
    </row>
    <row r="14" spans="1:10">
      <c r="A14" t="s" s="4">
        <v>614</v>
      </c>
      <c r="C14" t="s" s="4">
        <v>577</v>
      </c>
    </row>
    <row r="15" spans="1:10">
      <c r="A15" t="s" s="4">
        <v>606</v>
      </c>
      <c r="C15" t="n" s="6">
        <v>281214</v>
      </c>
      <c r="D15" t="n" s="5">
        <v>314686</v>
      </c>
    </row>
    <row r="16" spans="1:10">
      <c r="A16" t="s" s="4">
        <v>615</v>
      </c>
    </row>
    <row r="17" spans="1:10">
      <c r="A17" t="s" s="3">
        <v>605</v>
      </c>
    </row>
    <row r="18" spans="1:10">
      <c r="A18" t="s" s="4">
        <v>606</v>
      </c>
      <c r="C18" t="n" s="5">
        <v>23904494</v>
      </c>
      <c r="D18" t="n" s="5">
        <v>24287111</v>
      </c>
    </row>
    <row r="19" spans="1:10">
      <c r="A19" t="s" s="4">
        <v>609</v>
      </c>
      <c r="C19" t="n" s="6">
        <v>3465620</v>
      </c>
    </row>
    <row r="20" spans="1:10">
      <c r="A20" t="s" s="4">
        <v>611</v>
      </c>
      <c r="D20" t="n" s="5">
        <v>1309739</v>
      </c>
    </row>
    <row r="21" spans="1:10">
      <c r="A21" t="s" s="4">
        <v>616</v>
      </c>
    </row>
    <row r="22" spans="1:10">
      <c r="A22" t="s" s="3">
        <v>605</v>
      </c>
    </row>
    <row r="23" spans="1:10">
      <c r="A23" t="s" s="4">
        <v>614</v>
      </c>
      <c r="C23" t="s" s="4">
        <v>549</v>
      </c>
    </row>
    <row r="24" spans="1:10">
      <c r="A24" t="s" s="4">
        <v>617</v>
      </c>
    </row>
    <row r="25" spans="1:10">
      <c r="A25" t="s" s="3">
        <v>605</v>
      </c>
    </row>
    <row r="26" spans="1:10">
      <c r="A26" t="s" s="4">
        <v>614</v>
      </c>
      <c r="C26" t="s" s="4">
        <v>559</v>
      </c>
    </row>
    <row r="27" spans="1:10">
      <c r="A27" t="s" s="4">
        <v>618</v>
      </c>
    </row>
    <row r="28" spans="1:10">
      <c r="A28" t="s" s="3">
        <v>605</v>
      </c>
    </row>
    <row r="29" spans="1:10">
      <c r="A29" t="s" s="4">
        <v>614</v>
      </c>
      <c r="C29" t="s" s="4">
        <v>577</v>
      </c>
    </row>
    <row r="30" spans="1:10">
      <c r="A30" t="s" s="4">
        <v>606</v>
      </c>
      <c r="C30" t="n" s="6">
        <v>4556364</v>
      </c>
      <c r="D30" t="n" s="5">
        <v>8473042</v>
      </c>
    </row>
    <row r="31" spans="1:10">
      <c r="A31" t="s" s="4">
        <v>609</v>
      </c>
      <c r="C31" t="n" s="6">
        <v>773871</v>
      </c>
    </row>
    <row r="32" spans="1:10">
      <c r="A32" t="s" s="4">
        <v>611</v>
      </c>
      <c r="D32" t="n" s="5">
        <v>2029069</v>
      </c>
    </row>
    <row r="33" spans="1:10">
      <c r="A33" t="s" s="4">
        <v>619</v>
      </c>
    </row>
    <row r="34" spans="1:10">
      <c r="A34" t="s" s="3">
        <v>605</v>
      </c>
    </row>
    <row r="35" spans="1:10">
      <c r="A35" t="s" s="4">
        <v>614</v>
      </c>
      <c r="C35" t="s" s="4">
        <v>577</v>
      </c>
    </row>
    <row r="36" spans="1:10">
      <c r="A36" t="s" s="4">
        <v>606</v>
      </c>
      <c r="C36" t="n" s="6">
        <v>80860</v>
      </c>
      <c r="D36" t="n" s="5">
        <v>91580</v>
      </c>
    </row>
    <row r="37" spans="1:10">
      <c r="A37" t="s" s="4">
        <v>620</v>
      </c>
    </row>
    <row r="38" spans="1:10">
      <c r="A38" t="s" s="3">
        <v>605</v>
      </c>
    </row>
    <row r="39" spans="1:10">
      <c r="A39" t="s" s="4">
        <v>606</v>
      </c>
      <c r="C39" t="n" s="5">
        <v>4044932</v>
      </c>
      <c r="D39" t="n" s="6">
        <v>2603731</v>
      </c>
    </row>
    <row r="40" spans="1:10">
      <c r="A40" t="s" s="4">
        <v>621</v>
      </c>
    </row>
    <row r="41" spans="1:10">
      <c r="A41" t="s" s="3">
        <v>605</v>
      </c>
    </row>
    <row r="42" spans="1:10">
      <c r="A42" t="s" s="4">
        <v>622</v>
      </c>
      <c r="C42" t="n" s="6">
        <v>2435366</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623</v>
      </c>
      <c r="B1" t="s" s="2">
        <v>1</v>
      </c>
    </row>
    <row r="2" spans="1:9">
      <c r="B2" t="s" s="2">
        <v>2</v>
      </c>
      <c r="C2" t="s" s="2">
        <v>79</v>
      </c>
      <c r="D2" t="s" s="2">
        <v>4</v>
      </c>
      <c r="E2" t="s" s="2">
        <v>80</v>
      </c>
      <c r="F2" t="s" s="2">
        <v>31</v>
      </c>
      <c r="G2" t="s" s="2">
        <v>81</v>
      </c>
      <c r="H2" t="s" s="2">
        <v>83</v>
      </c>
      <c r="I2" t="s" s="2">
        <v>84</v>
      </c>
    </row>
    <row r="3" spans="1:9">
      <c r="A3" t="s" s="3">
        <v>624</v>
      </c>
    </row>
    <row r="4" spans="1:9">
      <c r="A4" t="s" s="4">
        <v>625</v>
      </c>
      <c r="B4" t="n" s="6">
        <v>16215127</v>
      </c>
      <c r="F4" t="n" s="6">
        <v>29251751</v>
      </c>
    </row>
    <row r="5" spans="1:9">
      <c r="A5" t="s" s="4">
        <v>626</v>
      </c>
      <c r="B5" t="n" s="5">
        <v>5076208</v>
      </c>
      <c r="C5" t="n" s="6">
        <v>6000884</v>
      </c>
      <c r="D5" t="n" s="6">
        <v>7122940</v>
      </c>
      <c r="E5" t="n" s="6">
        <v>7903149</v>
      </c>
      <c r="F5" t="n" s="5">
        <v>8670677</v>
      </c>
      <c r="G5" t="n" s="6">
        <v>9412581</v>
      </c>
      <c r="H5" t="n" s="6">
        <v>9966563</v>
      </c>
      <c r="I5" t="n" s="6">
        <v>9495999</v>
      </c>
    </row>
    <row r="6" spans="1:9">
      <c r="A6" t="s" s="4">
        <v>627</v>
      </c>
      <c r="B6" t="n" s="5">
        <v>13036625</v>
      </c>
    </row>
    <row r="7" spans="1:9">
      <c r="A7" t="s" s="4">
        <v>628</v>
      </c>
      <c r="B7" t="n" s="6">
        <v>9442156</v>
      </c>
    </row>
    <row r="8" spans="1:9">
      <c r="A8" t="s" s="4">
        <v>556</v>
      </c>
    </row>
    <row r="9" spans="1:9">
      <c r="A9" t="s" s="3">
        <v>624</v>
      </c>
    </row>
    <row r="10" spans="1:9">
      <c r="A10" t="s" s="4">
        <v>557</v>
      </c>
      <c r="B10" t="s" s="4">
        <v>549</v>
      </c>
    </row>
    <row r="11" spans="1:9">
      <c r="A11" t="s" s="4">
        <v>558</v>
      </c>
    </row>
    <row r="12" spans="1:9">
      <c r="A12" t="s" s="3">
        <v>624</v>
      </c>
    </row>
    <row r="13" spans="1:9">
      <c r="A13" t="s" s="4">
        <v>557</v>
      </c>
      <c r="B13" t="s" s="4">
        <v>559</v>
      </c>
    </row>
    <row r="14" spans="1:9">
      <c r="A14" t="s" s="4">
        <v>629</v>
      </c>
    </row>
    <row r="15" spans="1:9">
      <c r="A15" t="s" s="3">
        <v>624</v>
      </c>
    </row>
    <row r="16" spans="1:9">
      <c r="A16" t="s" s="4">
        <v>625</v>
      </c>
      <c r="B16" t="n" s="6">
        <v>1870523</v>
      </c>
      <c r="F16" t="n" s="5">
        <v>13005460</v>
      </c>
    </row>
    <row r="17" spans="1:9">
      <c r="A17" t="s" s="4">
        <v>630</v>
      </c>
      <c r="B17" t="n" s="6">
        <v>-1165856</v>
      </c>
      <c r="F17" t="n" s="5">
        <v>-11484600</v>
      </c>
    </row>
    <row r="18" spans="1:9">
      <c r="A18" t="s" s="4">
        <v>631</v>
      </c>
    </row>
    <row r="19" spans="1:9">
      <c r="A19" t="s" s="3">
        <v>624</v>
      </c>
    </row>
    <row r="20" spans="1:9">
      <c r="A20" t="s" s="4">
        <v>557</v>
      </c>
      <c r="B20" t="s" s="4">
        <v>577</v>
      </c>
    </row>
    <row r="21" spans="1:9">
      <c r="A21" t="s" s="4">
        <v>632</v>
      </c>
    </row>
    <row r="22" spans="1:9">
      <c r="A22" t="s" s="3">
        <v>624</v>
      </c>
    </row>
    <row r="23" spans="1:9">
      <c r="A23" t="s" s="4">
        <v>557</v>
      </c>
      <c r="B23" t="s" s="4">
        <v>559</v>
      </c>
    </row>
    <row r="24" spans="1:9">
      <c r="A24" t="s" s="4">
        <v>633</v>
      </c>
    </row>
    <row r="25" spans="1:9">
      <c r="A25" t="s" s="3">
        <v>624</v>
      </c>
    </row>
    <row r="26" spans="1:9">
      <c r="A26" t="s" s="4">
        <v>625</v>
      </c>
      <c r="B26" t="n" s="6">
        <v>14344604</v>
      </c>
      <c r="F26" t="n" s="5">
        <v>16246291</v>
      </c>
    </row>
    <row r="27" spans="1:9">
      <c r="A27" t="s" s="4">
        <v>630</v>
      </c>
      <c r="B27" t="n" s="6">
        <v>-9973063</v>
      </c>
      <c r="F27" t="n" s="6">
        <v>-9096474</v>
      </c>
    </row>
    <row r="28" spans="1:9">
      <c r="A28" t="s" s="4">
        <v>634</v>
      </c>
    </row>
    <row r="29" spans="1:9">
      <c r="A29" t="s" s="3">
        <v>624</v>
      </c>
    </row>
    <row r="30" spans="1:9">
      <c r="A30" t="s" s="4">
        <v>557</v>
      </c>
      <c r="B30" t="s" s="4">
        <v>635</v>
      </c>
    </row>
    <row r="31" spans="1:9">
      <c r="A31" t="s" s="4">
        <v>636</v>
      </c>
    </row>
    <row r="32" spans="1:9">
      <c r="A32" t="s" s="3">
        <v>624</v>
      </c>
    </row>
    <row r="33" spans="1:9">
      <c r="A33" t="s" s="4">
        <v>557</v>
      </c>
      <c r="B33" t="s" s="4">
        <v>55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t="s" s="1">
        <v>637</v>
      </c>
      <c r="B1" t="s" s="2">
        <v>638</v>
      </c>
    </row>
    <row r="2" spans="1:2">
      <c r="A2" t="s" s="3">
        <v>624</v>
      </c>
    </row>
    <row r="3" spans="1:2">
      <c r="A3" t="n" s="5">
        <v>2015</v>
      </c>
      <c r="B3" t="n" s="6">
        <v>2153111</v>
      </c>
    </row>
    <row r="4" spans="1:2">
      <c r="A4" t="n" s="5">
        <v>2016</v>
      </c>
      <c r="B4" t="n" s="5">
        <v>2033871</v>
      </c>
    </row>
    <row r="5" spans="1:2">
      <c r="A5" t="n" s="5">
        <v>2017</v>
      </c>
      <c r="B5" t="n" s="5">
        <v>605600</v>
      </c>
    </row>
    <row r="6" spans="1:2">
      <c r="A6" t="n" s="5">
        <v>2018</v>
      </c>
      <c r="B6" t="n" s="5">
        <v>162075</v>
      </c>
    </row>
    <row r="7" spans="1:2">
      <c r="A7" t="n" s="5">
        <v>2019</v>
      </c>
      <c r="B7" t="n" s="5">
        <v>97241</v>
      </c>
    </row>
    <row r="8" spans="1:2">
      <c r="A8" t="s" s="4">
        <v>639</v>
      </c>
      <c r="B8" t="n" s="5">
        <v>24310</v>
      </c>
    </row>
    <row r="9" spans="1:2">
      <c r="A9" t="s" s="4">
        <v>629</v>
      </c>
    </row>
    <row r="10" spans="1:2">
      <c r="A10" t="s" s="3">
        <v>624</v>
      </c>
    </row>
    <row r="11" spans="1:2">
      <c r="A11" t="n" s="5">
        <v>2015</v>
      </c>
      <c r="B11" t="n" s="5">
        <v>315517</v>
      </c>
    </row>
    <row r="12" spans="1:2">
      <c r="A12" t="n" s="5">
        <v>2016</v>
      </c>
      <c r="B12" t="n" s="5">
        <v>240094</v>
      </c>
    </row>
    <row r="13" spans="1:2">
      <c r="A13" t="n" s="5">
        <v>2017</v>
      </c>
      <c r="B13" t="n" s="5">
        <v>84222</v>
      </c>
    </row>
    <row r="14" spans="1:2">
      <c r="A14" t="n" s="5">
        <v>2018</v>
      </c>
      <c r="B14" t="n" s="6">
        <v>64834</v>
      </c>
    </row>
    <row r="15" spans="1:2">
      <c r="A15" t="n" s="5">
        <v>2019</v>
      </c>
      <c r="B15" t="s" s="4">
        <v>35</v>
      </c>
    </row>
    <row r="16" spans="1:2">
      <c r="A16" t="s" s="4">
        <v>639</v>
      </c>
      <c r="B16" t="s" s="4">
        <v>35</v>
      </c>
    </row>
    <row r="17" spans="1:2">
      <c r="A17" t="s" s="4">
        <v>633</v>
      </c>
    </row>
    <row r="18" spans="1:2">
      <c r="A18" t="s" s="3">
        <v>624</v>
      </c>
    </row>
    <row r="19" spans="1:2">
      <c r="A19" t="n" s="5">
        <v>2015</v>
      </c>
      <c r="B19" t="n" s="6">
        <v>1837594</v>
      </c>
    </row>
    <row r="20" spans="1:2">
      <c r="A20" t="n" s="5">
        <v>2016</v>
      </c>
      <c r="B20" t="n" s="5">
        <v>1793777</v>
      </c>
    </row>
    <row r="21" spans="1:2">
      <c r="A21" t="n" s="5">
        <v>2017</v>
      </c>
      <c r="B21" t="n" s="5">
        <v>521378</v>
      </c>
    </row>
    <row r="22" spans="1:2">
      <c r="A22" t="n" s="5">
        <v>2018</v>
      </c>
      <c r="B22" t="n" s="5">
        <v>97241</v>
      </c>
    </row>
    <row r="23" spans="1:2">
      <c r="A23" t="n" s="5">
        <v>2019</v>
      </c>
      <c r="B23" t="n" s="5">
        <v>97241</v>
      </c>
    </row>
    <row r="24" spans="1:2">
      <c r="A24" t="s" s="4">
        <v>639</v>
      </c>
      <c r="B24" t="n" s="6">
        <v>2431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2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640</v>
      </c>
      <c r="B1" t="s" s="2">
        <v>2</v>
      </c>
      <c r="C1" t="s" s="2">
        <v>79</v>
      </c>
      <c r="D1" t="s" s="2">
        <v>4</v>
      </c>
      <c r="E1" t="s" s="2">
        <v>80</v>
      </c>
      <c r="F1" t="s" s="2">
        <v>31</v>
      </c>
      <c r="G1" t="s" s="2">
        <v>81</v>
      </c>
      <c r="H1" t="s" s="2">
        <v>83</v>
      </c>
      <c r="I1" t="s" s="2">
        <v>641</v>
      </c>
      <c r="J1" t="s" s="2">
        <v>84</v>
      </c>
    </row>
    <row r="2" spans="1:10">
      <c r="A2" t="s" s="3">
        <v>642</v>
      </c>
    </row>
    <row r="3" spans="1:10">
      <c r="A3" t="s" s="4">
        <v>297</v>
      </c>
      <c r="B3" t="n" s="6">
        <v>3352264</v>
      </c>
      <c r="C3" t="n" s="6">
        <v>3490242</v>
      </c>
      <c r="D3" t="n" s="6">
        <v>3740646</v>
      </c>
      <c r="E3" t="n" s="6">
        <v>3769199</v>
      </c>
      <c r="F3" t="n" s="6">
        <v>3773226</v>
      </c>
      <c r="G3" t="n" s="6">
        <v>3707903</v>
      </c>
      <c r="H3" t="n" s="6">
        <v>3381418</v>
      </c>
      <c r="J3" t="n" s="6">
        <v>3330438</v>
      </c>
    </row>
    <row r="4" spans="1:10">
      <c r="A4" t="s" s="4">
        <v>643</v>
      </c>
    </row>
    <row r="5" spans="1:10">
      <c r="A5" t="s" s="3">
        <v>642</v>
      </c>
    </row>
    <row r="6" spans="1:10">
      <c r="A6" t="s" s="4">
        <v>297</v>
      </c>
      <c r="B6" t="n" s="5">
        <v>2964423</v>
      </c>
      <c r="F6" t="n" s="5">
        <v>3359210</v>
      </c>
    </row>
    <row r="7" spans="1:10">
      <c r="A7" t="s" s="4">
        <v>644</v>
      </c>
    </row>
    <row r="8" spans="1:10">
      <c r="A8" t="s" s="3">
        <v>642</v>
      </c>
    </row>
    <row r="9" spans="1:10">
      <c r="A9" t="s" s="4">
        <v>297</v>
      </c>
      <c r="B9" t="n" s="5">
        <v>197440</v>
      </c>
      <c r="F9" t="n" s="5">
        <v>223615</v>
      </c>
    </row>
    <row r="10" spans="1:10">
      <c r="A10" t="s" s="4">
        <v>645</v>
      </c>
    </row>
    <row r="11" spans="1:10">
      <c r="A11" t="s" s="3">
        <v>642</v>
      </c>
    </row>
    <row r="12" spans="1:10">
      <c r="A12" t="s" s="4">
        <v>297</v>
      </c>
      <c r="B12" t="n" s="6">
        <v>190401</v>
      </c>
      <c r="F12" t="n" s="6">
        <v>190401</v>
      </c>
      <c r="I12" t="n" s="6">
        <v>19040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646</v>
      </c>
      <c r="B1" t="s" s="2">
        <v>641</v>
      </c>
      <c r="C1" t="s" s="2">
        <v>2</v>
      </c>
      <c r="D1" t="s" s="2">
        <v>79</v>
      </c>
      <c r="E1" t="s" s="2">
        <v>4</v>
      </c>
      <c r="F1" t="s" s="2">
        <v>80</v>
      </c>
      <c r="G1" t="s" s="2">
        <v>31</v>
      </c>
      <c r="H1" t="s" s="2">
        <v>81</v>
      </c>
      <c r="I1" t="s" s="2">
        <v>83</v>
      </c>
      <c r="J1" t="s" s="2">
        <v>84</v>
      </c>
    </row>
    <row r="2" spans="1:10">
      <c r="A2" t="s" s="3">
        <v>647</v>
      </c>
    </row>
    <row r="3" spans="1:10">
      <c r="A3" t="s" s="4">
        <v>297</v>
      </c>
      <c r="C3" t="n" s="6">
        <v>3352264</v>
      </c>
      <c r="D3" t="n" s="6">
        <v>3490242</v>
      </c>
      <c r="E3" t="n" s="6">
        <v>3740646</v>
      </c>
      <c r="F3" t="n" s="6">
        <v>3769199</v>
      </c>
      <c r="G3" t="n" s="6">
        <v>3773226</v>
      </c>
      <c r="H3" t="n" s="6">
        <v>3707903</v>
      </c>
      <c r="I3" t="n" s="6">
        <v>3381418</v>
      </c>
      <c r="J3" t="n" s="6">
        <v>3330438</v>
      </c>
    </row>
    <row r="4" spans="1:10">
      <c r="A4" t="s" s="4">
        <v>645</v>
      </c>
    </row>
    <row r="5" spans="1:10">
      <c r="A5" t="s" s="3">
        <v>648</v>
      </c>
    </row>
    <row r="6" spans="1:10">
      <c r="A6" t="s" s="4">
        <v>649</v>
      </c>
      <c r="B6" t="n" s="5">
        <v>1000000</v>
      </c>
    </row>
    <row r="7" spans="1:10">
      <c r="A7" t="s" s="4">
        <v>650</v>
      </c>
      <c r="B7" t="n" s="9">
        <v>1.18</v>
      </c>
    </row>
    <row r="8" spans="1:10">
      <c r="A8" t="s" s="4">
        <v>651</v>
      </c>
      <c r="B8" t="n" s="6">
        <v>1180000</v>
      </c>
    </row>
    <row r="9" spans="1:10">
      <c r="A9" t="s" s="3">
        <v>647</v>
      </c>
    </row>
    <row r="10" spans="1:10">
      <c r="A10" t="s" s="4">
        <v>652</v>
      </c>
      <c r="B10" t="n" s="6">
        <v>989599</v>
      </c>
    </row>
    <row r="11" spans="1:10">
      <c r="A11" t="s" s="4">
        <v>653</v>
      </c>
      <c r="B11" t="s" s="4">
        <v>35</v>
      </c>
    </row>
    <row r="12" spans="1:10">
      <c r="A12" t="s" s="4">
        <v>654</v>
      </c>
      <c r="B12" t="n" s="6">
        <v>989599</v>
      </c>
    </row>
    <row r="13" spans="1:10">
      <c r="A13" t="s" s="4">
        <v>655</v>
      </c>
      <c r="B13" t="n" s="5">
        <v>1180000</v>
      </c>
    </row>
    <row r="14" spans="1:10">
      <c r="A14" t="s" s="4">
        <v>297</v>
      </c>
      <c r="B14" t="n" s="5">
        <v>190401</v>
      </c>
      <c r="C14" t="n" s="6">
        <v>190401</v>
      </c>
      <c r="G14" t="n" s="6">
        <v>190401</v>
      </c>
    </row>
    <row r="15" spans="1:10">
      <c r="A15" t="s" s="4">
        <v>656</v>
      </c>
      <c r="B15" t="n" s="6">
        <v>98959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657</v>
      </c>
      <c r="B1" t="s" s="2">
        <v>2</v>
      </c>
      <c r="C1" t="s" s="2">
        <v>79</v>
      </c>
      <c r="D1" t="s" s="2">
        <v>4</v>
      </c>
      <c r="E1" t="s" s="2">
        <v>80</v>
      </c>
      <c r="F1" t="s" s="2">
        <v>31</v>
      </c>
      <c r="G1" t="s" s="2">
        <v>81</v>
      </c>
      <c r="H1" t="s" s="2">
        <v>83</v>
      </c>
      <c r="I1" t="s" s="2">
        <v>84</v>
      </c>
    </row>
    <row r="2" spans="1:9">
      <c r="A2" t="s" s="3">
        <v>304</v>
      </c>
    </row>
    <row r="3" spans="1:9">
      <c r="A3" t="s" s="4">
        <v>658</v>
      </c>
      <c r="B3" t="n" s="6">
        <v>1795240</v>
      </c>
      <c r="F3" t="n" s="6">
        <v>2538479</v>
      </c>
    </row>
    <row r="4" spans="1:9">
      <c r="A4" t="s" s="4">
        <v>659</v>
      </c>
      <c r="B4" t="n" s="5">
        <v>60774</v>
      </c>
      <c r="F4" t="n" s="5">
        <v>48183</v>
      </c>
    </row>
    <row r="5" spans="1:9">
      <c r="A5" t="s" s="4">
        <v>660</v>
      </c>
      <c r="B5" t="n" s="6">
        <v>1856014</v>
      </c>
      <c r="C5" t="n" s="6">
        <v>2063304</v>
      </c>
      <c r="D5" t="n" s="6">
        <v>2305933</v>
      </c>
      <c r="E5" t="n" s="6">
        <v>2419325</v>
      </c>
      <c r="F5" t="n" s="6">
        <v>2586662</v>
      </c>
      <c r="G5" t="n" s="6">
        <v>4905101</v>
      </c>
      <c r="H5" t="n" s="6">
        <v>4809726</v>
      </c>
      <c r="I5" t="n" s="6">
        <v>573851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14"/>
    <col customWidth="1" max="13" min="13" width="14"/>
  </cols>
  <sheetData>
    <row r="1" spans="1:13">
      <c r="A1" t="s" s="1">
        <v>661</v>
      </c>
      <c r="B1" t="s" s="2">
        <v>662</v>
      </c>
      <c r="C1" t="s" s="2">
        <v>663</v>
      </c>
      <c r="D1" t="s" s="2">
        <v>529</v>
      </c>
      <c r="E1" t="s" s="2">
        <v>530</v>
      </c>
      <c r="F1" t="s" s="2">
        <v>531</v>
      </c>
      <c r="G1" t="s" s="2">
        <v>532</v>
      </c>
      <c r="H1" t="s" s="2">
        <v>533</v>
      </c>
      <c r="I1" t="s" s="2">
        <v>534</v>
      </c>
      <c r="J1" t="s" s="2">
        <v>535</v>
      </c>
      <c r="K1" t="s" s="2">
        <v>664</v>
      </c>
      <c r="L1" t="s" s="2">
        <v>665</v>
      </c>
      <c r="M1" t="s" s="2">
        <v>666</v>
      </c>
    </row>
    <row r="2" spans="1:13">
      <c r="A2" t="s" s="3">
        <v>667</v>
      </c>
    </row>
    <row r="3" spans="1:13">
      <c r="A3" t="s" s="4">
        <v>53</v>
      </c>
      <c r="C3" t="n" s="6">
        <v>962269</v>
      </c>
      <c r="D3" t="n" s="6">
        <v>961550</v>
      </c>
      <c r="E3" t="n" s="6">
        <v>963051</v>
      </c>
      <c r="F3" t="n" s="6">
        <v>962269</v>
      </c>
      <c r="G3" t="n" s="6">
        <v>962654</v>
      </c>
      <c r="H3" t="n" s="6">
        <v>962418</v>
      </c>
      <c r="I3" t="n" s="6">
        <v>962418</v>
      </c>
      <c r="J3" t="n" s="6">
        <v>961525</v>
      </c>
    </row>
    <row r="4" spans="1:13">
      <c r="A4" t="s" s="4">
        <v>668</v>
      </c>
      <c r="C4" t="n" s="5">
        <v>1395635</v>
      </c>
    </row>
    <row r="5" spans="1:13">
      <c r="A5" t="s" s="4">
        <v>669</v>
      </c>
      <c r="B5" t="n" s="6">
        <v>5925</v>
      </c>
    </row>
    <row r="6" spans="1:13">
      <c r="A6" t="s" s="4">
        <v>48</v>
      </c>
      <c r="C6" t="n" s="5">
        <v>433366</v>
      </c>
      <c r="D6" t="n" s="6">
        <v>425144</v>
      </c>
      <c r="E6" t="n" s="6">
        <v>413958</v>
      </c>
      <c r="F6" t="n" s="6">
        <v>402234</v>
      </c>
      <c r="G6" t="n" s="5">
        <v>391436</v>
      </c>
      <c r="H6" t="n" s="6">
        <v>380550</v>
      </c>
      <c r="I6" t="n" s="6">
        <v>369859</v>
      </c>
      <c r="J6" t="n" s="6">
        <v>359017</v>
      </c>
    </row>
    <row r="7" spans="1:13">
      <c r="A7" t="s" s="4">
        <v>670</v>
      </c>
    </row>
    <row r="8" spans="1:13">
      <c r="A8" t="s" s="3">
        <v>667</v>
      </c>
    </row>
    <row r="9" spans="1:13">
      <c r="A9" t="s" s="4">
        <v>48</v>
      </c>
      <c r="C9" t="n" s="6">
        <v>433366</v>
      </c>
      <c r="G9" t="n" s="5">
        <v>391436</v>
      </c>
    </row>
    <row r="10" spans="1:13">
      <c r="A10" t="s" s="4">
        <v>671</v>
      </c>
      <c r="C10" t="s" s="4">
        <v>672</v>
      </c>
    </row>
    <row r="11" spans="1:13">
      <c r="A11" t="s" s="4">
        <v>673</v>
      </c>
      <c r="C11" t="s" s="4">
        <v>674</v>
      </c>
    </row>
    <row r="12" spans="1:13">
      <c r="A12" t="s" s="4">
        <v>675</v>
      </c>
    </row>
    <row r="13" spans="1:13">
      <c r="A13" t="s" s="3">
        <v>667</v>
      </c>
    </row>
    <row r="14" spans="1:13">
      <c r="A14" t="s" s="4">
        <v>53</v>
      </c>
      <c r="C14" t="n" s="6">
        <v>320231</v>
      </c>
      <c r="G14" t="n" s="5">
        <v>320358</v>
      </c>
    </row>
    <row r="15" spans="1:13">
      <c r="A15" t="s" s="4">
        <v>676</v>
      </c>
      <c r="C15" t="s" s="4">
        <v>677</v>
      </c>
    </row>
    <row r="16" spans="1:13">
      <c r="A16" t="s" s="4">
        <v>678</v>
      </c>
      <c r="C16" t="n" s="5">
        <v>2</v>
      </c>
    </row>
    <row r="17" spans="1:13">
      <c r="A17" t="s" s="4">
        <v>679</v>
      </c>
      <c r="C17" t="n" s="5">
        <v>1</v>
      </c>
    </row>
    <row r="18" spans="1:13">
      <c r="A18" t="s" s="4">
        <v>680</v>
      </c>
      <c r="C18" t="n" s="5">
        <v>1</v>
      </c>
    </row>
    <row r="19" spans="1:13">
      <c r="A19" t="s" s="4">
        <v>681</v>
      </c>
    </row>
    <row r="20" spans="1:13">
      <c r="A20" t="s" s="3">
        <v>667</v>
      </c>
    </row>
    <row r="21" spans="1:13">
      <c r="A21" t="s" s="4">
        <v>53</v>
      </c>
      <c r="C21" t="n" s="6">
        <v>254594</v>
      </c>
      <c r="G21" t="n" s="5">
        <v>254696</v>
      </c>
    </row>
    <row r="22" spans="1:13">
      <c r="A22" t="s" s="4">
        <v>682</v>
      </c>
      <c r="C22" t="n" s="6">
        <v>2798</v>
      </c>
    </row>
    <row r="23" spans="1:13">
      <c r="A23" t="s" s="4">
        <v>683</v>
      </c>
      <c r="C23" t="s" s="4">
        <v>684</v>
      </c>
      <c r="K23" t="s" s="4">
        <v>685</v>
      </c>
    </row>
    <row r="24" spans="1:13">
      <c r="A24" t="s" s="4">
        <v>676</v>
      </c>
      <c r="C24" t="s" s="4">
        <v>686</v>
      </c>
    </row>
    <row r="25" spans="1:13">
      <c r="A25" t="s" s="4">
        <v>678</v>
      </c>
      <c r="C25" t="n" s="5">
        <v>3</v>
      </c>
    </row>
    <row r="26" spans="1:13">
      <c r="A26" t="s" s="4">
        <v>679</v>
      </c>
      <c r="C26" t="n" s="5">
        <v>1</v>
      </c>
    </row>
    <row r="27" spans="1:13">
      <c r="A27" t="s" s="4">
        <v>687</v>
      </c>
    </row>
    <row r="28" spans="1:13">
      <c r="A28" t="s" s="3">
        <v>667</v>
      </c>
    </row>
    <row r="29" spans="1:13">
      <c r="A29" t="s" s="4">
        <v>53</v>
      </c>
      <c r="C29" t="n" s="6">
        <v>103855</v>
      </c>
      <c r="G29" t="n" s="5">
        <v>103897</v>
      </c>
    </row>
    <row r="30" spans="1:13">
      <c r="A30" t="s" s="4">
        <v>682</v>
      </c>
      <c r="C30" t="n" s="6">
        <v>1729</v>
      </c>
    </row>
    <row r="31" spans="1:13">
      <c r="A31" t="s" s="4">
        <v>683</v>
      </c>
      <c r="C31" t="s" s="4">
        <v>684</v>
      </c>
      <c r="L31" t="s" s="4">
        <v>685</v>
      </c>
    </row>
    <row r="32" spans="1:13">
      <c r="A32" t="s" s="4">
        <v>676</v>
      </c>
      <c r="C32" t="s" s="4">
        <v>688</v>
      </c>
    </row>
    <row r="33" spans="1:13">
      <c r="A33" t="s" s="4">
        <v>678</v>
      </c>
      <c r="C33" t="n" s="5">
        <v>3</v>
      </c>
    </row>
    <row r="34" spans="1:13">
      <c r="A34" t="s" s="4">
        <v>679</v>
      </c>
      <c r="C34" t="n" s="5">
        <v>1</v>
      </c>
    </row>
    <row r="35" spans="1:13">
      <c r="A35" t="s" s="4">
        <v>689</v>
      </c>
    </row>
    <row r="36" spans="1:13">
      <c r="A36" t="s" s="3">
        <v>667</v>
      </c>
    </row>
    <row r="37" spans="1:13">
      <c r="A37" t="s" s="4">
        <v>53</v>
      </c>
      <c r="C37" t="n" s="6">
        <v>283589</v>
      </c>
      <c r="G37" t="n" s="6">
        <v>283703</v>
      </c>
    </row>
    <row r="38" spans="1:13">
      <c r="A38" t="s" s="4">
        <v>683</v>
      </c>
      <c r="M38" t="s" s="4">
        <v>69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47"/>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691</v>
      </c>
      <c r="C1" t="s" s="2">
        <v>1</v>
      </c>
    </row>
    <row r="2" spans="1:10">
      <c r="C2" t="s" s="2">
        <v>2</v>
      </c>
      <c r="D2" t="s" s="2">
        <v>79</v>
      </c>
      <c r="E2" t="s" s="2">
        <v>4</v>
      </c>
      <c r="F2" t="s" s="2">
        <v>80</v>
      </c>
      <c r="G2" t="s" s="2">
        <v>31</v>
      </c>
      <c r="H2" t="s" s="2">
        <v>81</v>
      </c>
      <c r="I2" t="s" s="2">
        <v>83</v>
      </c>
      <c r="J2" t="s" s="2">
        <v>84</v>
      </c>
    </row>
    <row r="3" spans="1:10">
      <c r="A3" t="s" s="3">
        <v>309</v>
      </c>
    </row>
    <row r="4" spans="1:10">
      <c r="A4" t="s" s="4">
        <v>692</v>
      </c>
      <c r="C4" t="s" s="4">
        <v>577</v>
      </c>
    </row>
    <row r="5" spans="1:10">
      <c r="A5" t="s" s="4">
        <v>693</v>
      </c>
      <c r="C5" t="n" s="6">
        <v>8813385</v>
      </c>
      <c r="D5" t="n" s="6">
        <v>595712</v>
      </c>
      <c r="E5" t="n" s="6">
        <v>632104</v>
      </c>
      <c r="F5" t="n" s="6">
        <v>671879</v>
      </c>
      <c r="G5" t="n" s="6">
        <v>271767</v>
      </c>
      <c r="H5" t="n" s="6">
        <v>428473</v>
      </c>
      <c r="I5" t="n" s="6">
        <v>482381</v>
      </c>
      <c r="J5" t="n" s="6">
        <v>281536</v>
      </c>
    </row>
    <row r="6" spans="1:10">
      <c r="A6" t="s" s="4">
        <v>62</v>
      </c>
      <c r="C6" t="n" s="5">
        <v>2434257</v>
      </c>
      <c r="D6" t="n" s="5">
        <v>7788843</v>
      </c>
      <c r="E6" t="n" s="5">
        <v>4542910</v>
      </c>
      <c r="F6" t="n" s="5">
        <v>2774415</v>
      </c>
      <c r="G6" t="n" s="5">
        <v>2364389</v>
      </c>
      <c r="H6" t="n" s="5">
        <v>1888891</v>
      </c>
      <c r="I6" t="n" s="5">
        <v>1243755</v>
      </c>
      <c r="J6" t="n" s="5">
        <v>356386</v>
      </c>
    </row>
    <row r="7" spans="1:10">
      <c r="A7" t="s" s="4">
        <v>694</v>
      </c>
      <c r="B7" t="s" s="4">
        <v>38</v>
      </c>
      <c r="C7" t="n" s="6">
        <v>11247642</v>
      </c>
      <c r="D7" t="n" s="6">
        <v>8384555</v>
      </c>
      <c r="E7" t="n" s="6">
        <v>5175014</v>
      </c>
      <c r="F7" t="n" s="6">
        <v>3446294</v>
      </c>
      <c r="G7" t="n" s="6">
        <v>2636156</v>
      </c>
      <c r="H7" t="n" s="6">
        <v>2317364</v>
      </c>
      <c r="I7" t="n" s="6">
        <v>1726136</v>
      </c>
      <c r="J7" t="n" s="6">
        <v>637922</v>
      </c>
    </row>
    <row r="8" spans="1:10">
      <c r="A8" t="n"/>
    </row>
    <row r="9" spans="1:10">
      <c r="A9" t="s" s="4">
        <v>38</v>
      </c>
      <c r="B9" t="s" s="4">
        <v>76</v>
      </c>
    </row>
  </sheetData>
  <mergeCells count="3">
    <mergeCell ref="A1:B2"/>
    <mergeCell ref="A8:I8"/>
    <mergeCell ref="B9:I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76</v>
      </c>
      <c r="B1" t="s" s="2">
        <v>1</v>
      </c>
    </row>
    <row r="2" spans="1:2">
      <c r="B2" t="s" s="2">
        <v>2</v>
      </c>
    </row>
    <row r="3" spans="1:2">
      <c r="A3" t="s" s="3">
        <v>277</v>
      </c>
    </row>
    <row r="4" spans="1:2">
      <c r="A4" t="s" s="4">
        <v>276</v>
      </c>
      <c r="B4" t="s" s="4">
        <v>2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695</v>
      </c>
      <c r="B1" t="s" s="2">
        <v>2</v>
      </c>
      <c r="C1" t="s" s="2">
        <v>79</v>
      </c>
      <c r="D1" t="s" s="2">
        <v>4</v>
      </c>
      <c r="E1" t="s" s="2">
        <v>80</v>
      </c>
      <c r="F1" t="s" s="2">
        <v>31</v>
      </c>
      <c r="G1" t="s" s="2">
        <v>81</v>
      </c>
      <c r="H1" t="s" s="2">
        <v>83</v>
      </c>
      <c r="I1" t="s" s="2">
        <v>84</v>
      </c>
    </row>
    <row r="2" spans="1:9">
      <c r="A2" t="s" s="3">
        <v>304</v>
      </c>
    </row>
    <row r="3" spans="1:9">
      <c r="A3" t="s" s="4">
        <v>696</v>
      </c>
      <c r="B3" t="n" s="6">
        <v>1863020</v>
      </c>
      <c r="F3" t="n" s="6">
        <v>2271086</v>
      </c>
    </row>
    <row r="4" spans="1:9">
      <c r="A4" t="s" s="4">
        <v>697</v>
      </c>
      <c r="B4" t="n" s="5">
        <v>291553</v>
      </c>
      <c r="F4" t="n" s="5">
        <v>547111</v>
      </c>
    </row>
    <row r="5" spans="1:9">
      <c r="A5" t="s" s="4">
        <v>698</v>
      </c>
      <c r="B5" t="n" s="5">
        <v>570616</v>
      </c>
      <c r="F5" t="n" s="5">
        <v>255577</v>
      </c>
    </row>
    <row r="6" spans="1:9">
      <c r="A6" t="s" s="4">
        <v>699</v>
      </c>
      <c r="B6" t="n" s="5">
        <v>1184418</v>
      </c>
      <c r="F6" t="n" s="5">
        <v>1300101</v>
      </c>
    </row>
    <row r="7" spans="1:9">
      <c r="A7" t="s" s="4">
        <v>700</v>
      </c>
      <c r="B7" t="n" s="5">
        <v>152045</v>
      </c>
      <c r="F7" t="n" s="5">
        <v>587428</v>
      </c>
    </row>
    <row r="8" spans="1:9">
      <c r="A8" t="s" s="4">
        <v>701</v>
      </c>
      <c r="B8" t="n" s="5">
        <v>4061652</v>
      </c>
      <c r="C8" t="n" s="6">
        <v>5804999</v>
      </c>
      <c r="D8" t="n" s="6">
        <v>6592945</v>
      </c>
      <c r="E8" t="n" s="6">
        <v>5936989</v>
      </c>
      <c r="F8" t="n" s="6">
        <v>4961303</v>
      </c>
      <c r="G8" t="n" s="6">
        <v>5816271</v>
      </c>
      <c r="H8" t="n" s="6">
        <v>6566324</v>
      </c>
      <c r="I8" t="n" s="6">
        <v>4149966</v>
      </c>
    </row>
    <row r="9" spans="1:9">
      <c r="A9" t="s" s="4">
        <v>702</v>
      </c>
      <c r="B9" t="n" s="6">
        <v>802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26"/>
    <col customWidth="1" max="5" min="5" width="26"/>
    <col customWidth="1" max="6" min="6" width="21"/>
  </cols>
  <sheetData>
    <row r="1" spans="1:6">
      <c r="A1" t="s" s="1">
        <v>703</v>
      </c>
      <c r="B1" t="s" s="2">
        <v>704</v>
      </c>
      <c r="C1" t="s" s="2">
        <v>531</v>
      </c>
      <c r="D1" t="s" s="2">
        <v>705</v>
      </c>
      <c r="E1" t="s" s="2">
        <v>706</v>
      </c>
      <c r="F1" t="s" s="2">
        <v>533</v>
      </c>
    </row>
    <row r="2" spans="1:6">
      <c r="A2" t="s" s="3">
        <v>315</v>
      </c>
    </row>
    <row r="3" spans="1:6">
      <c r="A3" t="s" s="4">
        <v>707</v>
      </c>
      <c r="B3" t="n" s="12">
        <v>0.8227</v>
      </c>
      <c r="D3" t="n" s="12">
        <v>0.7264</v>
      </c>
      <c r="E3" t="n" s="12">
        <v>0.7264</v>
      </c>
    </row>
    <row r="4" spans="1:6">
      <c r="A4" t="s" s="4">
        <v>95</v>
      </c>
    </row>
    <row r="5" spans="1:6">
      <c r="A5" t="s" s="3">
        <v>315</v>
      </c>
    </row>
    <row r="6" spans="1:6">
      <c r="A6" t="s" s="4">
        <v>708</v>
      </c>
      <c r="D6" t="n" s="6">
        <v>2753304</v>
      </c>
      <c r="E6" t="n" s="10">
        <v>2000000</v>
      </c>
    </row>
    <row r="7" spans="1:6">
      <c r="A7" t="s" s="4">
        <v>709</v>
      </c>
      <c r="D7" t="n" s="5">
        <v>-728332</v>
      </c>
    </row>
    <row r="8" spans="1:6">
      <c r="A8" t="s" s="4">
        <v>710</v>
      </c>
      <c r="D8" t="n" s="5">
        <v>-849453</v>
      </c>
    </row>
    <row r="9" spans="1:6">
      <c r="A9" t="s" s="4">
        <v>711</v>
      </c>
      <c r="D9" t="n" s="5">
        <v>-141800</v>
      </c>
    </row>
    <row r="10" spans="1:6">
      <c r="A10" t="s" s="4">
        <v>712</v>
      </c>
      <c r="D10" t="n" s="5">
        <v>1033719</v>
      </c>
    </row>
    <row r="11" spans="1:6">
      <c r="A11" t="s" s="4">
        <v>713</v>
      </c>
      <c r="C11" t="n" s="6">
        <v>937814</v>
      </c>
      <c r="D11" t="n" s="6">
        <v>1719585</v>
      </c>
      <c r="F11" t="n" s="6">
        <v>238520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P2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7"/>
    <col customWidth="1" max="14" min="14" width="21"/>
    <col customWidth="1" max="15" min="15" width="21"/>
    <col customWidth="1" max="16" min="16" width="27"/>
  </cols>
  <sheetData>
    <row r="1" spans="1:16">
      <c r="A1" t="s" s="1">
        <v>714</v>
      </c>
      <c r="B1" t="s" s="2">
        <v>715</v>
      </c>
      <c r="C1" t="s" s="2">
        <v>529</v>
      </c>
      <c r="D1" t="s" s="2">
        <v>530</v>
      </c>
      <c r="E1" t="s" s="2">
        <v>531</v>
      </c>
      <c r="F1" t="s" s="2">
        <v>533</v>
      </c>
      <c r="G1" t="s" s="2">
        <v>534</v>
      </c>
      <c r="H1" t="s" s="2">
        <v>535</v>
      </c>
      <c r="I1" t="s" s="2">
        <v>530</v>
      </c>
      <c r="J1" t="s" s="2">
        <v>534</v>
      </c>
      <c r="K1" t="s" s="2">
        <v>529</v>
      </c>
      <c r="L1" t="s" s="2">
        <v>533</v>
      </c>
      <c r="M1" t="s" s="2">
        <v>716</v>
      </c>
      <c r="N1" t="s" s="2">
        <v>532</v>
      </c>
      <c r="O1" t="s" s="2">
        <v>536</v>
      </c>
      <c r="P1" t="s" s="2">
        <v>717</v>
      </c>
    </row>
    <row r="2" spans="1:16">
      <c r="A2" t="s" s="3">
        <v>315</v>
      </c>
    </row>
    <row r="3" spans="1:16">
      <c r="A3" t="s" s="4">
        <v>718</v>
      </c>
      <c r="B3" t="n" s="11">
        <v>0.887</v>
      </c>
    </row>
    <row r="4" spans="1:16">
      <c r="A4" t="s" s="4">
        <v>718</v>
      </c>
      <c r="B4" t="n" s="9">
        <v>0.7</v>
      </c>
    </row>
    <row r="5" spans="1:16">
      <c r="A5" t="s" s="4">
        <v>719</v>
      </c>
      <c r="B5" t="n" s="6">
        <v>824590</v>
      </c>
    </row>
    <row r="6" spans="1:16">
      <c r="A6" t="s" s="4">
        <v>720</v>
      </c>
      <c r="N6" t="n" s="6">
        <v>1306848</v>
      </c>
    </row>
    <row r="7" spans="1:16">
      <c r="A7" t="s" s="4">
        <v>721</v>
      </c>
      <c r="M7" t="n" s="5">
        <v>500000</v>
      </c>
    </row>
    <row r="8" spans="1:16">
      <c r="A8" t="s" s="4">
        <v>123</v>
      </c>
      <c r="C8" t="n" s="6">
        <v>1287717</v>
      </c>
      <c r="D8" t="n" s="6">
        <v>1025292</v>
      </c>
      <c r="E8" t="n" s="6">
        <v>884740</v>
      </c>
      <c r="F8" t="n" s="6">
        <v>259795</v>
      </c>
      <c r="G8" t="n" s="6">
        <v>502972</v>
      </c>
      <c r="H8" t="n" s="6">
        <v>558028</v>
      </c>
      <c r="I8" t="n" s="6">
        <v>1910032</v>
      </c>
      <c r="J8" t="n" s="6">
        <v>1061000</v>
      </c>
      <c r="K8" t="n" s="6">
        <v>3197749</v>
      </c>
      <c r="L8" t="n" s="6">
        <v>1320795</v>
      </c>
      <c r="M8" t="n" s="6">
        <v>3935839</v>
      </c>
      <c r="N8" t="n" s="6">
        <v>2069649</v>
      </c>
      <c r="O8" t="n" s="6">
        <v>1089126</v>
      </c>
    </row>
    <row r="9" spans="1:16">
      <c r="A9" t="s" s="4">
        <v>722</v>
      </c>
    </row>
    <row r="10" spans="1:16">
      <c r="A10" t="s" s="3">
        <v>315</v>
      </c>
    </row>
    <row r="11" spans="1:16">
      <c r="A11" t="s" s="4">
        <v>723</v>
      </c>
      <c r="B11" t="n" s="8">
        <v>0.9228</v>
      </c>
    </row>
    <row r="12" spans="1:16">
      <c r="A12" t="s" s="4">
        <v>724</v>
      </c>
      <c r="B12" t="n" s="5">
        <v>500000</v>
      </c>
      <c r="P12" t="n" s="5">
        <v>500000</v>
      </c>
    </row>
    <row r="13" spans="1:16">
      <c r="A13" t="s" s="4">
        <v>95</v>
      </c>
    </row>
    <row r="14" spans="1:16">
      <c r="A14" t="s" s="3">
        <v>315</v>
      </c>
    </row>
    <row r="15" spans="1:16">
      <c r="A15" t="s" s="4">
        <v>718</v>
      </c>
      <c r="B15" t="n" s="9">
        <v>0.7</v>
      </c>
    </row>
    <row r="16" spans="1:16">
      <c r="A16" t="s" s="4">
        <v>560</v>
      </c>
      <c r="B16" t="n" s="6">
        <v>2723000</v>
      </c>
      <c r="P16" t="n" s="10">
        <v>2000000</v>
      </c>
    </row>
    <row r="17" spans="1:16">
      <c r="A17" t="s" s="4">
        <v>561</v>
      </c>
      <c r="B17" t="s" s="4">
        <v>100</v>
      </c>
      <c r="N17" t="s" s="4">
        <v>100</v>
      </c>
      <c r="P17" t="s" s="4">
        <v>100</v>
      </c>
    </row>
    <row r="18" spans="1:16">
      <c r="A18" t="s" s="4">
        <v>725</v>
      </c>
      <c r="B18" t="n" s="5">
        <v>4238501</v>
      </c>
    </row>
    <row r="19" spans="1:16">
      <c r="A19" t="s" s="4">
        <v>723</v>
      </c>
      <c r="B19" t="n" s="9">
        <v>0.7</v>
      </c>
    </row>
    <row r="20" spans="1:16">
      <c r="A20" t="s" s="4">
        <v>720</v>
      </c>
      <c r="B20" t="n" s="6">
        <v>3791541</v>
      </c>
      <c r="M20" t="n" s="5">
        <v>3791541</v>
      </c>
    </row>
    <row r="21" spans="1:16">
      <c r="A21" t="s" s="4">
        <v>123</v>
      </c>
      <c r="M21" t="n" s="6">
        <v>116232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26</v>
      </c>
      <c r="B1" t="s" s="2">
        <v>2</v>
      </c>
      <c r="C1" t="s" s="2">
        <v>593</v>
      </c>
    </row>
    <row r="2" spans="1:3">
      <c r="A2" t="s" s="3">
        <v>315</v>
      </c>
    </row>
    <row r="3" spans="1:3">
      <c r="A3" t="s" s="4">
        <v>708</v>
      </c>
      <c r="C3" t="n" s="6">
        <v>10000000</v>
      </c>
    </row>
    <row r="4" spans="1:3">
      <c r="A4" t="s" s="4">
        <v>727</v>
      </c>
      <c r="B4" t="n" s="6">
        <v>-365231</v>
      </c>
      <c r="C4" t="n" s="5">
        <v>-380000</v>
      </c>
    </row>
    <row r="5" spans="1:3">
      <c r="A5" t="s" s="4">
        <v>728</v>
      </c>
      <c r="B5" t="n" s="5">
        <v>-433663</v>
      </c>
      <c r="C5" t="n" s="6">
        <v>-451146</v>
      </c>
    </row>
    <row r="6" spans="1:3">
      <c r="A6" t="s" s="4">
        <v>712</v>
      </c>
      <c r="B6" t="n" s="6">
        <v>1120110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78"/>
    <col customWidth="1" max="2" min="2" width="37"/>
    <col customWidth="1" max="3" min="3" width="27"/>
    <col customWidth="1" max="4" min="4" width="37"/>
    <col customWidth="1" max="5" min="5" width="27"/>
    <col customWidth="1" max="6" min="6" width="37"/>
    <col customWidth="1" max="7" min="7" width="21"/>
    <col customWidth="1" max="8" min="8" width="27"/>
    <col customWidth="1" max="9" min="9" width="24"/>
  </cols>
  <sheetData>
    <row r="1" spans="1:9">
      <c r="A1" t="s" s="1">
        <v>729</v>
      </c>
      <c r="B1" t="s" s="2">
        <v>78</v>
      </c>
      <c r="D1" t="s" s="2">
        <v>1</v>
      </c>
      <c r="H1" t="n"/>
    </row>
    <row r="2" spans="1:9">
      <c r="B2" t="s" s="2">
        <v>730</v>
      </c>
      <c r="C2" t="s" s="2">
        <v>731</v>
      </c>
      <c r="D2" t="s" s="2">
        <v>730</v>
      </c>
      <c r="E2" t="s" s="2">
        <v>731</v>
      </c>
      <c r="F2" t="s" s="2">
        <v>732</v>
      </c>
      <c r="G2" t="s" s="2">
        <v>532</v>
      </c>
      <c r="H2" t="s" s="2">
        <v>733</v>
      </c>
      <c r="I2" t="s" s="2">
        <v>734</v>
      </c>
    </row>
    <row r="3" spans="1:9">
      <c r="A3" t="s" s="4">
        <v>319</v>
      </c>
    </row>
    <row r="4" spans="1:9">
      <c r="A4" t="s" s="3">
        <v>315</v>
      </c>
    </row>
    <row r="5" spans="1:9">
      <c r="A5" t="s" s="4">
        <v>560</v>
      </c>
      <c r="F5" t="n" s="6">
        <v>12000000</v>
      </c>
    </row>
    <row r="6" spans="1:9">
      <c r="A6" t="s" s="4">
        <v>101</v>
      </c>
      <c r="B6" t="s" s="4">
        <v>102</v>
      </c>
      <c r="C6" t="s" s="4">
        <v>102</v>
      </c>
      <c r="D6" t="s" s="4">
        <v>103</v>
      </c>
    </row>
    <row r="7" spans="1:9">
      <c r="A7" t="s" s="4">
        <v>735</v>
      </c>
      <c r="B7" t="s" s="4">
        <v>100</v>
      </c>
      <c r="C7" t="s" s="4">
        <v>100</v>
      </c>
      <c r="D7" t="s" s="4">
        <v>100</v>
      </c>
    </row>
    <row r="8" spans="1:9">
      <c r="A8" t="s" s="4">
        <v>736</v>
      </c>
      <c r="B8" t="s" s="4">
        <v>672</v>
      </c>
      <c r="C8" t="s" s="4">
        <v>672</v>
      </c>
    </row>
    <row r="9" spans="1:9">
      <c r="A9" t="s" s="4">
        <v>737</v>
      </c>
      <c r="B9" t="s" s="4">
        <v>738</v>
      </c>
      <c r="C9" t="s" s="4">
        <v>738</v>
      </c>
    </row>
    <row r="10" spans="1:9">
      <c r="A10" t="s" s="4">
        <v>727</v>
      </c>
      <c r="B10" t="n" s="6">
        <v>365231</v>
      </c>
      <c r="D10" t="n" s="6">
        <v>365231</v>
      </c>
      <c r="F10" t="n" s="5">
        <v>380000</v>
      </c>
    </row>
    <row r="11" spans="1:9">
      <c r="A11" t="s" s="4">
        <v>728</v>
      </c>
      <c r="B11" t="n" s="6">
        <v>433663</v>
      </c>
      <c r="D11" t="n" s="6">
        <v>433663</v>
      </c>
      <c r="F11" t="n" s="6">
        <v>451146</v>
      </c>
    </row>
    <row r="12" spans="1:9">
      <c r="A12" t="s" s="4">
        <v>739</v>
      </c>
    </row>
    <row r="13" spans="1:9">
      <c r="A13" t="s" s="3">
        <v>315</v>
      </c>
    </row>
    <row r="14" spans="1:9">
      <c r="A14" t="s" s="4">
        <v>724</v>
      </c>
      <c r="F14" t="n" s="5">
        <v>1157895</v>
      </c>
    </row>
    <row r="15" spans="1:9">
      <c r="A15" t="s" s="4">
        <v>97</v>
      </c>
    </row>
    <row r="16" spans="1:9">
      <c r="A16" t="s" s="3">
        <v>315</v>
      </c>
    </row>
    <row r="17" spans="1:9">
      <c r="A17" t="s" s="4">
        <v>562</v>
      </c>
      <c r="H17" t="n" s="10">
        <v>4000000</v>
      </c>
    </row>
    <row r="18" spans="1:9">
      <c r="A18" t="s" s="4">
        <v>724</v>
      </c>
      <c r="B18" t="n" s="5">
        <v>1000000</v>
      </c>
      <c r="D18" t="n" s="5">
        <v>1000000</v>
      </c>
      <c r="E18" t="n" s="5">
        <v>1000000</v>
      </c>
      <c r="H18" t="n" s="5">
        <v>2000000</v>
      </c>
    </row>
    <row r="19" spans="1:9">
      <c r="A19" t="s" s="4">
        <v>728</v>
      </c>
      <c r="G19" t="n" s="6">
        <v>726695</v>
      </c>
    </row>
    <row r="20" spans="1:9">
      <c r="A20" t="s" s="4">
        <v>740</v>
      </c>
      <c r="B20" t="s" s="4">
        <v>741</v>
      </c>
      <c r="C20" t="s" s="4">
        <v>741</v>
      </c>
    </row>
    <row r="21" spans="1:9">
      <c r="A21" t="s" s="4">
        <v>563</v>
      </c>
      <c r="B21" t="n" s="6">
        <v>3114066</v>
      </c>
      <c r="D21" t="n" s="6">
        <v>3114066</v>
      </c>
      <c r="E21" t="n" s="10">
        <v>2498849</v>
      </c>
    </row>
    <row r="22" spans="1:9">
      <c r="A22" t="s" s="4">
        <v>742</v>
      </c>
      <c r="B22" t="s" s="4">
        <v>741</v>
      </c>
      <c r="C22" t="s" s="4">
        <v>741</v>
      </c>
    </row>
    <row r="23" spans="1:9">
      <c r="A23" t="s" s="4">
        <v>743</v>
      </c>
      <c r="B23" t="n" s="5">
        <v>2817993</v>
      </c>
      <c r="C23" t="n" s="5">
        <v>2817993</v>
      </c>
    </row>
    <row r="24" spans="1:9">
      <c r="A24" t="s" s="4">
        <v>744</v>
      </c>
      <c r="B24" t="n" s="6">
        <v>2499951</v>
      </c>
      <c r="C24" t="n" s="10">
        <v>2000000</v>
      </c>
    </row>
    <row r="25" spans="1:9">
      <c r="A25" t="s" s="4">
        <v>745</v>
      </c>
      <c r="B25" t="s" s="4">
        <v>549</v>
      </c>
      <c r="C25" t="s" s="4">
        <v>549</v>
      </c>
    </row>
    <row r="26" spans="1:9">
      <c r="A26" t="s" s="4">
        <v>746</v>
      </c>
      <c r="B26" t="n" s="9">
        <v>0.93</v>
      </c>
      <c r="D26" t="n" s="9">
        <v>0.93</v>
      </c>
      <c r="F26" t="n" s="9">
        <v>0.93</v>
      </c>
      <c r="I26" t="n" s="11">
        <v>0.887</v>
      </c>
    </row>
  </sheetData>
  <mergeCells count="3">
    <mergeCell ref="A1:A2"/>
    <mergeCell ref="B1:C1"/>
    <mergeCell ref="H1:I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9"/>
    <col customWidth="1" max="3" min="3" width="26"/>
    <col customWidth="1" max="4" min="4" width="26"/>
  </cols>
  <sheetData>
    <row r="1" spans="1:4">
      <c r="A1" t="s" s="1">
        <v>747</v>
      </c>
      <c r="B1" t="s" s="2">
        <v>704</v>
      </c>
      <c r="C1" t="s" s="2">
        <v>705</v>
      </c>
      <c r="D1" t="s" s="2">
        <v>706</v>
      </c>
    </row>
    <row r="2" spans="1:4">
      <c r="A2" t="s" s="3">
        <v>315</v>
      </c>
    </row>
    <row r="3" spans="1:4">
      <c r="A3" t="s" s="4">
        <v>707</v>
      </c>
      <c r="B3" t="n" s="12">
        <v>0.8227</v>
      </c>
      <c r="C3" t="n" s="12">
        <v>0.7264</v>
      </c>
      <c r="D3" t="n" s="12">
        <v>0.7264</v>
      </c>
    </row>
    <row r="4" spans="1:4">
      <c r="A4" t="s" s="4">
        <v>97</v>
      </c>
    </row>
    <row r="5" spans="1:4">
      <c r="A5" t="s" s="3">
        <v>315</v>
      </c>
    </row>
    <row r="6" spans="1:4">
      <c r="A6" t="s" s="4">
        <v>708</v>
      </c>
      <c r="C6" t="n" s="6">
        <v>5506608</v>
      </c>
      <c r="D6" t="n" s="10">
        <v>4000000</v>
      </c>
    </row>
    <row r="7" spans="1:4">
      <c r="A7" t="s" s="4">
        <v>711</v>
      </c>
      <c r="C7" t="n" s="5">
        <v>-726695</v>
      </c>
    </row>
    <row r="8" spans="1:4">
      <c r="A8" t="s" s="4">
        <v>712</v>
      </c>
      <c r="C8" t="n" s="6">
        <v>477991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62"/>
    <col customWidth="1" max="2" min="2" width="37"/>
    <col customWidth="1" max="3" min="3" width="27"/>
    <col customWidth="1" max="4" min="4" width="37"/>
    <col customWidth="1" max="5" min="5" width="37"/>
    <col customWidth="1" max="6" min="6" width="21"/>
    <col customWidth="1" max="7" min="7" width="24"/>
    <col customWidth="1" max="8" min="8" width="21"/>
    <col customWidth="1" max="9" min="9" width="21"/>
    <col customWidth="1" max="10" min="10" width="21"/>
    <col customWidth="1" max="11" min="11" width="21"/>
    <col customWidth="1" max="12" min="12" width="37"/>
    <col customWidth="1" max="13" min="13" width="27"/>
  </cols>
  <sheetData>
    <row r="1" spans="1:13">
      <c r="A1" t="s" s="1">
        <v>748</v>
      </c>
      <c r="B1" t="s" s="2">
        <v>732</v>
      </c>
      <c r="C1" t="s" s="2">
        <v>749</v>
      </c>
      <c r="D1" t="s" s="2">
        <v>730</v>
      </c>
      <c r="E1" t="s" s="2">
        <v>730</v>
      </c>
      <c r="F1" t="s" s="2">
        <v>529</v>
      </c>
      <c r="G1" t="s" s="2">
        <v>750</v>
      </c>
      <c r="H1" t="s" s="2">
        <v>530</v>
      </c>
      <c r="I1" t="s" s="2">
        <v>531</v>
      </c>
      <c r="J1" t="s" s="2">
        <v>532</v>
      </c>
      <c r="K1" t="s" s="2">
        <v>533</v>
      </c>
      <c r="L1" t="s" s="2">
        <v>751</v>
      </c>
      <c r="M1" t="s" s="2">
        <v>733</v>
      </c>
    </row>
    <row r="2" spans="1:13">
      <c r="A2" t="s" s="3">
        <v>315</v>
      </c>
    </row>
    <row r="3" spans="1:13">
      <c r="A3" t="s" s="4">
        <v>752</v>
      </c>
      <c r="G3" t="n" s="11">
        <v>0.887</v>
      </c>
    </row>
    <row r="4" spans="1:13">
      <c r="A4" t="s" s="4">
        <v>319</v>
      </c>
    </row>
    <row r="5" spans="1:13">
      <c r="A5" t="s" s="3">
        <v>315</v>
      </c>
    </row>
    <row r="6" spans="1:13">
      <c r="A6" t="s" s="4">
        <v>561</v>
      </c>
      <c r="B6" t="s" s="4">
        <v>100</v>
      </c>
      <c r="D6" t="s" s="4">
        <v>100</v>
      </c>
      <c r="E6" t="s" s="4">
        <v>100</v>
      </c>
    </row>
    <row r="7" spans="1:13">
      <c r="A7" t="s" s="4">
        <v>560</v>
      </c>
      <c r="B7" t="n" s="6">
        <v>12000000</v>
      </c>
    </row>
    <row r="8" spans="1:13">
      <c r="A8" t="s" s="4">
        <v>96</v>
      </c>
      <c r="D8" t="n" s="6">
        <v>798894</v>
      </c>
      <c r="E8" t="n" s="6">
        <v>798894</v>
      </c>
    </row>
    <row r="9" spans="1:13">
      <c r="A9" t="s" s="4">
        <v>97</v>
      </c>
    </row>
    <row r="10" spans="1:13">
      <c r="A10" t="s" s="3">
        <v>315</v>
      </c>
    </row>
    <row r="11" spans="1:13">
      <c r="A11" t="s" s="4">
        <v>561</v>
      </c>
      <c r="D11" t="s" s="4">
        <v>100</v>
      </c>
      <c r="E11" t="s" s="4">
        <v>100</v>
      </c>
      <c r="L11" t="s" s="4">
        <v>100</v>
      </c>
      <c r="M11" t="s" s="4">
        <v>100</v>
      </c>
    </row>
    <row r="12" spans="1:13">
      <c r="A12" t="s" s="4">
        <v>753</v>
      </c>
      <c r="B12" t="s" s="4">
        <v>741</v>
      </c>
      <c r="C12" t="s" s="4">
        <v>741</v>
      </c>
    </row>
    <row r="13" spans="1:13">
      <c r="A13" t="s" s="4">
        <v>754</v>
      </c>
      <c r="B13" t="n" s="6">
        <v>3114066</v>
      </c>
      <c r="C13" t="n" s="13">
        <v>2498849.32</v>
      </c>
    </row>
    <row r="14" spans="1:13">
      <c r="A14" t="s" s="4">
        <v>743</v>
      </c>
      <c r="D14" t="n" s="5">
        <v>2817993</v>
      </c>
    </row>
    <row r="15" spans="1:13">
      <c r="A15" t="s" s="4">
        <v>745</v>
      </c>
      <c r="D15" t="s" s="4">
        <v>549</v>
      </c>
    </row>
    <row r="16" spans="1:13">
      <c r="A16" t="s" s="4">
        <v>721</v>
      </c>
      <c r="B16" t="n" s="5">
        <v>1000000</v>
      </c>
      <c r="C16" t="n" s="5">
        <v>1000000</v>
      </c>
    </row>
    <row r="17" spans="1:13">
      <c r="A17" t="s" s="4">
        <v>755</v>
      </c>
      <c r="B17" t="n" s="9">
        <v>0.93</v>
      </c>
      <c r="D17" t="n" s="9">
        <v>0.93</v>
      </c>
      <c r="E17" t="n" s="9">
        <v>0.93</v>
      </c>
      <c r="L17" t="n" s="11">
        <v>0.887</v>
      </c>
    </row>
    <row r="18" spans="1:13">
      <c r="A18" t="s" s="4">
        <v>562</v>
      </c>
      <c r="M18" t="n" s="10">
        <v>4000000</v>
      </c>
    </row>
    <row r="19" spans="1:13">
      <c r="A19" t="s" s="4">
        <v>676</v>
      </c>
      <c r="E19" t="s" s="4">
        <v>756</v>
      </c>
    </row>
    <row r="20" spans="1:13">
      <c r="A20" t="s" s="4">
        <v>757</v>
      </c>
      <c r="E20" t="s" s="4">
        <v>758</v>
      </c>
    </row>
    <row r="21" spans="1:13">
      <c r="A21" t="s" s="4">
        <v>752</v>
      </c>
      <c r="L21" t="n" s="11">
        <v>0.887</v>
      </c>
    </row>
    <row r="22" spans="1:13">
      <c r="A22" t="s" s="4">
        <v>724</v>
      </c>
      <c r="D22" t="n" s="5">
        <v>1000000</v>
      </c>
      <c r="E22" t="n" s="5">
        <v>1000000</v>
      </c>
      <c r="L22" t="n" s="5">
        <v>2000000</v>
      </c>
      <c r="M22" t="n" s="5">
        <v>2000000</v>
      </c>
    </row>
    <row r="23" spans="1:13">
      <c r="A23" t="s" s="4">
        <v>759</v>
      </c>
      <c r="E23" t="s" s="4">
        <v>760</v>
      </c>
    </row>
    <row r="24" spans="1:13">
      <c r="A24" t="s" s="4">
        <v>96</v>
      </c>
      <c r="D24" t="n" s="6">
        <v>0</v>
      </c>
      <c r="E24" t="n" s="6">
        <v>0</v>
      </c>
      <c r="F24" t="n" s="6">
        <v>410853</v>
      </c>
      <c r="H24" t="n" s="6">
        <v>518463</v>
      </c>
      <c r="I24" t="n" s="6">
        <v>623726</v>
      </c>
      <c r="J24" t="n" s="6">
        <v>726695</v>
      </c>
      <c r="K24" t="n" s="6">
        <v>827421</v>
      </c>
      <c r="L24" t="n" s="6">
        <v>864394</v>
      </c>
    </row>
    <row r="25" spans="1:13">
      <c r="A25" t="s" s="4">
        <v>740</v>
      </c>
      <c r="D25" t="s" s="4">
        <v>741</v>
      </c>
    </row>
    <row r="26" spans="1:13">
      <c r="A26" t="s" s="4">
        <v>742</v>
      </c>
      <c r="D26" t="s" s="4">
        <v>74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Q18"/>
  <sheetViews>
    <sheetView workbookViewId="0">
      <selection activeCell="A1" sqref="A1"/>
    </sheetView>
  </sheetViews>
  <sheetFormatPr baseColWidth="10" defaultRowHeight="15"/>
  <cols>
    <col customWidth="1" max="1" min="1" width="72"/>
    <col customWidth="1" max="2" min="2" width="37"/>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4"/>
    <col customWidth="1" max="17" min="17" width="24"/>
  </cols>
  <sheetData>
    <row r="1" spans="1:17">
      <c r="A1" t="s" s="1">
        <v>761</v>
      </c>
      <c r="B1" t="s" s="2">
        <v>762</v>
      </c>
      <c r="C1" t="s" s="2">
        <v>763</v>
      </c>
      <c r="D1" t="s" s="2">
        <v>529</v>
      </c>
      <c r="E1" t="s" s="2">
        <v>530</v>
      </c>
      <c r="F1" t="s" s="2">
        <v>531</v>
      </c>
      <c r="G1" t="s" s="2">
        <v>533</v>
      </c>
      <c r="H1" t="s" s="2">
        <v>534</v>
      </c>
      <c r="I1" t="s" s="2">
        <v>530</v>
      </c>
      <c r="J1" t="s" s="2">
        <v>534</v>
      </c>
      <c r="K1" t="s" s="2">
        <v>529</v>
      </c>
      <c r="L1" t="s" s="2">
        <v>533</v>
      </c>
      <c r="M1" t="s" s="2">
        <v>638</v>
      </c>
      <c r="N1" t="s" s="2">
        <v>532</v>
      </c>
      <c r="O1" t="s" s="2">
        <v>536</v>
      </c>
      <c r="P1" t="s" s="2">
        <v>750</v>
      </c>
      <c r="Q1" t="s" s="2">
        <v>764</v>
      </c>
    </row>
    <row r="2" spans="1:17">
      <c r="A2" t="s" s="3">
        <v>315</v>
      </c>
    </row>
    <row r="3" spans="1:17">
      <c r="A3" t="s" s="4">
        <v>765</v>
      </c>
      <c r="P3" t="n" s="11">
        <v>0.887</v>
      </c>
    </row>
    <row r="4" spans="1:17">
      <c r="A4" t="s" s="4">
        <v>766</v>
      </c>
      <c r="N4" t="n" s="6">
        <v>1306848</v>
      </c>
    </row>
    <row r="5" spans="1:17">
      <c r="A5" t="s" s="4">
        <v>767</v>
      </c>
      <c r="D5" t="n" s="6">
        <v>-626534</v>
      </c>
      <c r="E5" t="s" s="4">
        <v>35</v>
      </c>
      <c r="F5" t="n" s="6">
        <v>426</v>
      </c>
      <c r="G5" t="n" s="6">
        <v>44506</v>
      </c>
      <c r="H5" t="n" s="6">
        <v>1938597</v>
      </c>
      <c r="I5" t="n" s="6">
        <v>426</v>
      </c>
      <c r="J5" t="n" s="6">
        <v>1938597</v>
      </c>
      <c r="K5" t="n" s="6">
        <v>-626108</v>
      </c>
      <c r="L5" t="n" s="6">
        <v>1983103</v>
      </c>
      <c r="M5" t="n" s="6">
        <v>-626108</v>
      </c>
      <c r="N5" t="n" s="6">
        <v>2005100</v>
      </c>
      <c r="O5" t="s" s="4">
        <v>35</v>
      </c>
    </row>
    <row r="6" spans="1:17">
      <c r="A6" t="s" s="4">
        <v>768</v>
      </c>
    </row>
    <row r="7" spans="1:17">
      <c r="A7" t="s" s="3">
        <v>315</v>
      </c>
    </row>
    <row r="8" spans="1:17">
      <c r="A8" t="s" s="4">
        <v>562</v>
      </c>
      <c r="C8" t="n" s="10">
        <v>1000000</v>
      </c>
    </row>
    <row r="9" spans="1:17">
      <c r="A9" t="s" s="4">
        <v>561</v>
      </c>
      <c r="C9" t="s" s="4">
        <v>738</v>
      </c>
    </row>
    <row r="10" spans="1:17">
      <c r="A10" t="s" s="4">
        <v>724</v>
      </c>
      <c r="C10" t="n" s="5">
        <v>1253194</v>
      </c>
    </row>
    <row r="11" spans="1:17">
      <c r="A11" t="s" s="4">
        <v>769</v>
      </c>
      <c r="Q11" t="n" s="9">
        <v>1.03</v>
      </c>
    </row>
    <row r="12" spans="1:17">
      <c r="A12" t="s" s="4">
        <v>745</v>
      </c>
      <c r="C12" t="s" s="4">
        <v>577</v>
      </c>
    </row>
    <row r="13" spans="1:17">
      <c r="A13" t="s" s="4">
        <v>770</v>
      </c>
      <c r="C13" t="s" s="4">
        <v>771</v>
      </c>
    </row>
    <row r="14" spans="1:17">
      <c r="A14" t="s" s="4">
        <v>772</v>
      </c>
      <c r="Q14" t="n" s="9">
        <v>1.55</v>
      </c>
    </row>
    <row r="15" spans="1:17">
      <c r="A15" t="s" s="4">
        <v>773</v>
      </c>
      <c r="C15" t="s" s="4">
        <v>774</v>
      </c>
    </row>
    <row r="16" spans="1:17">
      <c r="A16" t="s" s="4">
        <v>743</v>
      </c>
      <c r="B16" t="n" s="5">
        <v>1840631</v>
      </c>
    </row>
    <row r="17" spans="1:17">
      <c r="A17" t="s" s="4">
        <v>765</v>
      </c>
      <c r="B17" t="n" s="9">
        <v>0.71</v>
      </c>
    </row>
    <row r="18" spans="1:17">
      <c r="A18" t="s" s="4">
        <v>767</v>
      </c>
      <c r="B18" t="n" s="6">
        <v>4450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N15"/>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t="s" s="1">
        <v>775</v>
      </c>
      <c r="B1" t="s" s="2">
        <v>776</v>
      </c>
      <c r="C1" t="s" s="2">
        <v>79</v>
      </c>
      <c r="D1" t="s" s="2">
        <v>4</v>
      </c>
      <c r="E1" t="s" s="2">
        <v>80</v>
      </c>
      <c r="F1" t="s" s="2">
        <v>81</v>
      </c>
      <c r="G1" t="s" s="2">
        <v>83</v>
      </c>
      <c r="H1" t="s" s="2">
        <v>4</v>
      </c>
      <c r="I1" t="s" s="2">
        <v>83</v>
      </c>
      <c r="J1" t="s" s="2">
        <v>79</v>
      </c>
      <c r="K1" t="s" s="2">
        <v>81</v>
      </c>
      <c r="L1" t="s" s="2">
        <v>2</v>
      </c>
      <c r="M1" t="s" s="2">
        <v>31</v>
      </c>
      <c r="N1" t="s" s="2">
        <v>85</v>
      </c>
    </row>
    <row r="2" spans="1:14">
      <c r="A2" t="s" s="3">
        <v>315</v>
      </c>
    </row>
    <row r="3" spans="1:14">
      <c r="A3" t="s" s="4">
        <v>777</v>
      </c>
      <c r="E3" t="n" s="6">
        <v>90000</v>
      </c>
      <c r="J3" t="n" s="6">
        <v>125793</v>
      </c>
    </row>
    <row r="4" spans="1:14">
      <c r="A4" t="s" s="4">
        <v>778</v>
      </c>
      <c r="C4" t="n" s="6">
        <v>-626534</v>
      </c>
      <c r="D4" t="s" s="4">
        <v>35</v>
      </c>
      <c r="E4" t="n" s="6">
        <v>426</v>
      </c>
      <c r="F4" t="n" s="6">
        <v>44506</v>
      </c>
      <c r="G4" t="n" s="6">
        <v>1938597</v>
      </c>
      <c r="H4" t="n" s="6">
        <v>426</v>
      </c>
      <c r="I4" t="n" s="6">
        <v>1938597</v>
      </c>
      <c r="J4" t="n" s="6">
        <v>-626108</v>
      </c>
      <c r="K4" t="n" s="6">
        <v>1983103</v>
      </c>
      <c r="L4" t="n" s="6">
        <v>-626108</v>
      </c>
      <c r="M4" t="n" s="6">
        <v>2005100</v>
      </c>
      <c r="N4" t="s" s="4">
        <v>35</v>
      </c>
    </row>
    <row r="5" spans="1:14">
      <c r="A5" t="s" s="4">
        <v>779</v>
      </c>
    </row>
    <row r="6" spans="1:14">
      <c r="A6" t="s" s="3">
        <v>315</v>
      </c>
    </row>
    <row r="7" spans="1:14">
      <c r="A7" t="s" s="4">
        <v>780</v>
      </c>
      <c r="B7" t="s" s="4">
        <v>781</v>
      </c>
    </row>
    <row r="8" spans="1:14">
      <c r="A8" t="s" s="4">
        <v>782</v>
      </c>
      <c r="B8" t="n" s="6">
        <v>6701824</v>
      </c>
    </row>
    <row r="9" spans="1:14">
      <c r="A9" t="s" s="4">
        <v>783</v>
      </c>
      <c r="B9" t="n" s="5">
        <v>349639</v>
      </c>
    </row>
    <row r="10" spans="1:14">
      <c r="A10" t="s" s="4">
        <v>784</v>
      </c>
      <c r="B10" t="n" s="5">
        <v>1179732</v>
      </c>
    </row>
    <row r="11" spans="1:14">
      <c r="A11" t="s" s="4">
        <v>785</v>
      </c>
      <c r="B11" t="n" s="5">
        <v>311048</v>
      </c>
    </row>
    <row r="12" spans="1:14">
      <c r="A12" t="s" s="4">
        <v>786</v>
      </c>
      <c r="B12" t="n" s="6">
        <v>451779</v>
      </c>
    </row>
    <row r="13" spans="1:14">
      <c r="A13" t="s" s="4">
        <v>787</v>
      </c>
      <c r="B13" t="s" s="4">
        <v>100</v>
      </c>
    </row>
    <row r="14" spans="1:14">
      <c r="A14" t="s" s="4">
        <v>788</v>
      </c>
      <c r="B14" t="n" s="6">
        <v>607539</v>
      </c>
    </row>
    <row r="15" spans="1:14">
      <c r="A15" t="s" s="4">
        <v>778</v>
      </c>
      <c r="B15" t="n" s="6">
        <v>196059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r="1" spans="1:9">
      <c r="A1" t="s" s="1">
        <v>789</v>
      </c>
      <c r="B1" t="s" s="2">
        <v>107</v>
      </c>
      <c r="D1" t="s" s="2">
        <v>108</v>
      </c>
      <c r="E1" t="s" s="2">
        <v>1</v>
      </c>
    </row>
    <row r="2" spans="1:9">
      <c r="B2" t="s" s="2">
        <v>4</v>
      </c>
      <c r="C2" t="s" s="2">
        <v>83</v>
      </c>
      <c r="D2" t="s" s="2">
        <v>81</v>
      </c>
      <c r="E2" t="s" s="2">
        <v>2</v>
      </c>
      <c r="F2" t="s" s="2">
        <v>31</v>
      </c>
      <c r="G2" t="s" s="2">
        <v>79</v>
      </c>
      <c r="H2" t="s" s="2">
        <v>80</v>
      </c>
      <c r="I2" t="s" s="2">
        <v>85</v>
      </c>
    </row>
    <row r="3" spans="1:9">
      <c r="A3" t="s" s="3">
        <v>790</v>
      </c>
    </row>
    <row r="4" spans="1:9">
      <c r="A4" t="s" s="4">
        <v>791</v>
      </c>
      <c r="F4" t="n" s="6">
        <v>12000000</v>
      </c>
    </row>
    <row r="5" spans="1:9">
      <c r="A5" t="s" s="4">
        <v>792</v>
      </c>
      <c r="F5" t="n" s="5">
        <v>11292500</v>
      </c>
    </row>
    <row r="6" spans="1:9">
      <c r="A6" t="s" s="4">
        <v>793</v>
      </c>
      <c r="B6" t="n" s="6">
        <v>90000</v>
      </c>
      <c r="C6" t="n" s="6">
        <v>707500</v>
      </c>
      <c r="D6" t="n" s="6">
        <v>1362124</v>
      </c>
      <c r="F6" t="n" s="6">
        <v>707500</v>
      </c>
    </row>
    <row r="7" spans="1:9">
      <c r="A7" t="s" s="4">
        <v>794</v>
      </c>
      <c r="E7" t="n" s="5">
        <v>500000</v>
      </c>
    </row>
    <row r="8" spans="1:9">
      <c r="A8" t="s" s="4">
        <v>795</v>
      </c>
      <c r="E8" t="n" s="5">
        <v>29628865</v>
      </c>
      <c r="F8" t="n" s="5">
        <v>37247889</v>
      </c>
      <c r="I8" t="n" s="5">
        <v>49778713</v>
      </c>
    </row>
    <row r="9" spans="1:9">
      <c r="A9" t="s" s="4">
        <v>59</v>
      </c>
      <c r="B9" t="n" s="6">
        <v>2144858</v>
      </c>
      <c r="C9" t="n" s="6">
        <v>5291351</v>
      </c>
      <c r="D9" t="n" s="6">
        <v>4116480</v>
      </c>
      <c r="E9" t="n" s="6">
        <v>2087992</v>
      </c>
      <c r="F9" t="n" s="6">
        <v>1973534</v>
      </c>
      <c r="G9" t="n" s="6">
        <v>2248169</v>
      </c>
      <c r="H9" t="n" s="6">
        <v>2183806</v>
      </c>
    </row>
    <row r="10" spans="1:9">
      <c r="A10" t="s" s="4">
        <v>796</v>
      </c>
      <c r="F10" t="n" s="6">
        <v>75000000</v>
      </c>
    </row>
    <row r="11" spans="1:9">
      <c r="A11" t="s" s="4">
        <v>797</v>
      </c>
    </row>
    <row r="12" spans="1:9">
      <c r="A12" t="s" s="3">
        <v>790</v>
      </c>
    </row>
    <row r="13" spans="1:9">
      <c r="A13" t="s" s="4">
        <v>798</v>
      </c>
      <c r="F13" t="n" s="5">
        <v>17425621</v>
      </c>
    </row>
    <row r="14" spans="1:9">
      <c r="A14" t="s" s="4">
        <v>794</v>
      </c>
      <c r="F14" t="n" s="5">
        <v>7841537</v>
      </c>
    </row>
    <row r="15" spans="1:9">
      <c r="A15" t="s" s="4">
        <v>795</v>
      </c>
      <c r="E15" t="n" s="5">
        <v>2892857</v>
      </c>
    </row>
    <row r="16" spans="1:9">
      <c r="A16" t="s" s="4">
        <v>59</v>
      </c>
      <c r="E16" t="n" s="6">
        <v>2087992</v>
      </c>
    </row>
    <row r="17" spans="1:9">
      <c r="A17" t="s" s="4">
        <v>745</v>
      </c>
      <c r="E17" t="s" s="4">
        <v>577</v>
      </c>
    </row>
    <row r="18" spans="1:9">
      <c r="A18" t="s" s="4">
        <v>769</v>
      </c>
      <c r="E18" t="n" s="11">
        <v>0.887</v>
      </c>
    </row>
    <row r="19" spans="1:9">
      <c r="A19" t="s" s="4">
        <v>770</v>
      </c>
      <c r="E19" t="s" s="4">
        <v>799</v>
      </c>
    </row>
    <row r="20" spans="1:9">
      <c r="A20" t="s" s="4">
        <v>800</v>
      </c>
      <c r="E20" t="s" s="4">
        <v>801</v>
      </c>
    </row>
    <row r="21" spans="1:9">
      <c r="A21" t="s" s="4">
        <v>773</v>
      </c>
      <c r="E21" t="s" s="4">
        <v>802</v>
      </c>
    </row>
    <row r="22" spans="1:9">
      <c r="A22" t="s" s="4">
        <v>803</v>
      </c>
      <c r="E22" t="n" s="6">
        <v>350000</v>
      </c>
    </row>
    <row r="23" spans="1:9">
      <c r="A23" t="s" s="4">
        <v>804</v>
      </c>
      <c r="F23" t="n" s="5">
        <v>5131965</v>
      </c>
    </row>
    <row r="24" spans="1:9">
      <c r="A24" t="s" s="4">
        <v>805</v>
      </c>
      <c r="F24" t="n" s="5">
        <v>4102792</v>
      </c>
    </row>
    <row r="25" spans="1:9">
      <c r="A25" t="s" s="4">
        <v>806</v>
      </c>
    </row>
    <row r="26" spans="1:9">
      <c r="A26" t="s" s="3">
        <v>790</v>
      </c>
    </row>
    <row r="27" spans="1:9">
      <c r="A27" t="s" s="4">
        <v>807</v>
      </c>
      <c r="F27" t="n" s="5">
        <v>183284</v>
      </c>
    </row>
    <row r="28" spans="1:9">
      <c r="A28" t="s" s="4">
        <v>769</v>
      </c>
      <c r="E28" t="n" s="11">
        <v>0.853</v>
      </c>
    </row>
  </sheetData>
  <mergeCells count="3">
    <mergeCell ref="A1:A2"/>
    <mergeCell ref="B1:C1"/>
    <mergeCell ref="E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279</v>
      </c>
      <c r="B1" t="s" s="2">
        <v>1</v>
      </c>
    </row>
    <row r="2" spans="1:2">
      <c r="B2" t="s" s="2">
        <v>2</v>
      </c>
    </row>
    <row r="3" spans="1:2">
      <c r="A3" t="s" s="3">
        <v>280</v>
      </c>
    </row>
    <row r="4" spans="1:2">
      <c r="A4" t="s" s="4">
        <v>279</v>
      </c>
      <c r="B4" t="s" s="4">
        <v>2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 customWidth="1" max="5" min="5" width="14"/>
    <col customWidth="1" max="6" min="6" width="14"/>
  </cols>
  <sheetData>
    <row r="1" spans="1:6">
      <c r="A1" t="s" s="1">
        <v>808</v>
      </c>
      <c r="B1" t="s" s="2">
        <v>1</v>
      </c>
    </row>
    <row r="2" spans="1:6">
      <c r="B2" t="s" s="2">
        <v>2</v>
      </c>
      <c r="C2" t="s" s="2">
        <v>79</v>
      </c>
      <c r="D2" t="s" s="2">
        <v>4</v>
      </c>
      <c r="E2" t="s" s="2">
        <v>80</v>
      </c>
      <c r="F2" t="s" s="2">
        <v>31</v>
      </c>
    </row>
    <row r="3" spans="1:6">
      <c r="A3" t="s" s="3">
        <v>809</v>
      </c>
    </row>
    <row r="4" spans="1:6">
      <c r="A4" t="s" s="4">
        <v>810</v>
      </c>
      <c r="B4" t="n" s="6">
        <v>3195176</v>
      </c>
      <c r="F4" t="n" s="6">
        <v>2620182</v>
      </c>
    </row>
    <row r="5" spans="1:6">
      <c r="A5" t="s" s="4">
        <v>607</v>
      </c>
      <c r="B5" t="n" s="5">
        <v>-527841</v>
      </c>
      <c r="F5" t="n" s="5">
        <v>-101209</v>
      </c>
    </row>
    <row r="6" spans="1:6">
      <c r="A6" t="s" s="4">
        <v>143</v>
      </c>
      <c r="B6" t="n" s="5">
        <v>2667335</v>
      </c>
      <c r="F6" t="n" s="5">
        <v>2518973</v>
      </c>
    </row>
    <row r="7" spans="1:6">
      <c r="A7" t="s" s="4">
        <v>50</v>
      </c>
      <c r="B7" t="n" s="5">
        <v>1831050</v>
      </c>
      <c r="C7" t="n" s="6">
        <v>1828083</v>
      </c>
      <c r="D7" t="n" s="6">
        <v>1898346</v>
      </c>
      <c r="E7" t="n" s="6">
        <v>1348705</v>
      </c>
      <c r="F7" t="n" s="5">
        <v>1302838</v>
      </c>
    </row>
    <row r="8" spans="1:6">
      <c r="A8" t="s" s="4">
        <v>60</v>
      </c>
      <c r="B8" t="n" s="6">
        <v>272460</v>
      </c>
      <c r="C8" t="n" s="6">
        <v>261912</v>
      </c>
      <c r="D8" t="n" s="6">
        <v>487728</v>
      </c>
      <c r="E8" t="n" s="6">
        <v>465954</v>
      </c>
      <c r="F8" t="n" s="5">
        <v>845529</v>
      </c>
    </row>
    <row r="9" spans="1:6">
      <c r="A9" t="s" s="4">
        <v>811</v>
      </c>
    </row>
    <row r="10" spans="1:6">
      <c r="A10" t="s" s="3">
        <v>809</v>
      </c>
    </row>
    <row r="11" spans="1:6">
      <c r="A11" t="s" s="4">
        <v>812</v>
      </c>
      <c r="B11" t="s" s="4">
        <v>813</v>
      </c>
    </row>
    <row r="12" spans="1:6">
      <c r="A12" t="s" s="4">
        <v>814</v>
      </c>
    </row>
    <row r="13" spans="1:6">
      <c r="A13" t="s" s="3">
        <v>809</v>
      </c>
    </row>
    <row r="14" spans="1:6">
      <c r="A14" t="s" s="4">
        <v>815</v>
      </c>
      <c r="B14" t="s" s="4">
        <v>816</v>
      </c>
    </row>
    <row r="15" spans="1:6">
      <c r="A15" t="s" s="4">
        <v>817</v>
      </c>
    </row>
    <row r="16" spans="1:6">
      <c r="A16" t="s" s="3">
        <v>809</v>
      </c>
    </row>
    <row r="17" spans="1:6">
      <c r="A17" t="s" s="4">
        <v>815</v>
      </c>
      <c r="B17" t="s" s="4">
        <v>549</v>
      </c>
    </row>
    <row r="18" spans="1:6">
      <c r="A18" t="s" s="4">
        <v>99</v>
      </c>
      <c r="B18" t="s" s="4">
        <v>684</v>
      </c>
    </row>
    <row r="19" spans="1:6">
      <c r="A19" t="s" s="4">
        <v>818</v>
      </c>
    </row>
    <row r="20" spans="1:6">
      <c r="A20" t="s" s="3">
        <v>809</v>
      </c>
    </row>
    <row r="21" spans="1:6">
      <c r="A21" t="s" s="4">
        <v>810</v>
      </c>
      <c r="B21" t="n" s="6">
        <v>1449343</v>
      </c>
      <c r="F21" t="n" s="5">
        <v>1642759</v>
      </c>
    </row>
    <row r="22" spans="1:6">
      <c r="A22" t="s" s="4">
        <v>819</v>
      </c>
    </row>
    <row r="23" spans="1:6">
      <c r="A23" t="s" s="3">
        <v>809</v>
      </c>
    </row>
    <row r="24" spans="1:6">
      <c r="A24" t="s" s="4">
        <v>810</v>
      </c>
      <c r="B24" t="n" s="5">
        <v>1611507</v>
      </c>
      <c r="F24" t="n" s="5">
        <v>874174</v>
      </c>
    </row>
    <row r="25" spans="1:6">
      <c r="A25" t="s" s="4">
        <v>820</v>
      </c>
    </row>
    <row r="26" spans="1:6">
      <c r="A26" t="s" s="3">
        <v>809</v>
      </c>
    </row>
    <row r="27" spans="1:6">
      <c r="A27" t="s" s="4">
        <v>810</v>
      </c>
      <c r="B27" t="n" s="6">
        <v>134326</v>
      </c>
      <c r="F27" t="n" s="6">
        <v>10324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6"/>
    <col customWidth="1" max="2" min="2" width="26"/>
    <col customWidth="1" max="3" min="3" width="26"/>
    <col customWidth="1" max="4" min="4" width="26"/>
  </cols>
  <sheetData>
    <row r="1" spans="1:4">
      <c r="A1" t="s" s="1">
        <v>821</v>
      </c>
      <c r="B1" t="s" s="2">
        <v>1</v>
      </c>
    </row>
    <row r="2" spans="1:4">
      <c r="B2" t="s" s="2">
        <v>822</v>
      </c>
      <c r="C2" t="s" s="2">
        <v>823</v>
      </c>
      <c r="D2" t="s" s="2">
        <v>705</v>
      </c>
    </row>
    <row r="3" spans="1:4">
      <c r="A3" t="s" s="3">
        <v>337</v>
      </c>
    </row>
    <row r="4" spans="1:4">
      <c r="A4" t="s" s="4">
        <v>824</v>
      </c>
      <c r="B4" t="n" s="6">
        <v>445257</v>
      </c>
      <c r="C4" t="n" s="10">
        <v>366313</v>
      </c>
    </row>
    <row r="5" spans="1:4">
      <c r="A5" t="s" s="4">
        <v>825</v>
      </c>
      <c r="B5" t="n" s="5">
        <v>-90377</v>
      </c>
    </row>
    <row r="6" spans="1:4">
      <c r="A6" t="s" s="4">
        <v>61</v>
      </c>
      <c r="B6" t="n" s="6">
        <v>354880</v>
      </c>
      <c r="D6" t="s" s="4">
        <v>35</v>
      </c>
    </row>
    <row r="7" spans="1:4">
      <c r="A7" t="s" s="4">
        <v>707</v>
      </c>
      <c r="B7" t="n" s="12">
        <v>0.8227</v>
      </c>
      <c r="C7" t="n" s="12">
        <v>0.8227</v>
      </c>
      <c r="D7" t="n" s="12">
        <v>0.7264</v>
      </c>
    </row>
    <row r="8" spans="1:4">
      <c r="A8" t="s" s="4">
        <v>826</v>
      </c>
      <c r="B8" t="s" s="4">
        <v>82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7"/>
  </cols>
  <sheetData>
    <row r="1" spans="1:16">
      <c r="A1" t="s" s="1">
        <v>828</v>
      </c>
      <c r="B1" t="s" s="2">
        <v>106</v>
      </c>
      <c r="G1" t="s" s="2">
        <v>107</v>
      </c>
      <c r="I1" t="s" s="2">
        <v>108</v>
      </c>
      <c r="K1" t="s" s="2">
        <v>1</v>
      </c>
      <c r="O1" t="n"/>
    </row>
    <row r="2" spans="1:16">
      <c r="B2" t="s" s="2">
        <v>529</v>
      </c>
      <c r="C2" t="s" s="2">
        <v>530</v>
      </c>
      <c r="D2" t="s" s="2">
        <v>531</v>
      </c>
      <c r="E2" t="s" s="2">
        <v>533</v>
      </c>
      <c r="F2" t="s" s="2">
        <v>534</v>
      </c>
      <c r="G2" t="s" s="2">
        <v>530</v>
      </c>
      <c r="H2" t="s" s="2">
        <v>534</v>
      </c>
      <c r="I2" t="s" s="2">
        <v>529</v>
      </c>
      <c r="J2" t="s" s="2">
        <v>533</v>
      </c>
      <c r="K2" t="s" s="2">
        <v>638</v>
      </c>
      <c r="L2" t="s" s="2">
        <v>532</v>
      </c>
      <c r="M2" t="s" s="2">
        <v>536</v>
      </c>
      <c r="N2" t="s" s="2">
        <v>535</v>
      </c>
      <c r="O2" t="s" s="2">
        <v>829</v>
      </c>
      <c r="P2" t="s" s="2">
        <v>830</v>
      </c>
    </row>
    <row r="3" spans="1:16">
      <c r="A3" t="s" s="3">
        <v>831</v>
      </c>
    </row>
    <row r="4" spans="1:16">
      <c r="A4" t="s" s="4">
        <v>832</v>
      </c>
      <c r="C4" t="n" s="6">
        <v>626534</v>
      </c>
      <c r="D4" t="n" s="6">
        <v>614169</v>
      </c>
      <c r="E4" t="n" s="6">
        <v>590165</v>
      </c>
      <c r="F4" t="n" s="6">
        <v>578518</v>
      </c>
      <c r="G4" t="n" s="6">
        <v>626534</v>
      </c>
      <c r="H4" t="n" s="6">
        <v>578518</v>
      </c>
      <c r="J4" t="n" s="6">
        <v>590165</v>
      </c>
      <c r="K4" t="s" s="4">
        <v>35</v>
      </c>
      <c r="L4" t="n" s="6">
        <v>602047</v>
      </c>
      <c r="N4" t="n" s="6">
        <v>567100</v>
      </c>
    </row>
    <row r="5" spans="1:16">
      <c r="A5" t="s" s="4">
        <v>833</v>
      </c>
      <c r="B5" t="n" s="6">
        <v>626534</v>
      </c>
      <c r="C5" t="s" s="4">
        <v>35</v>
      </c>
      <c r="D5" t="n" s="6">
        <v>-426</v>
      </c>
      <c r="E5" t="n" s="6">
        <v>-44506</v>
      </c>
      <c r="F5" t="n" s="6">
        <v>-1938597</v>
      </c>
      <c r="G5" t="n" s="6">
        <v>-426</v>
      </c>
      <c r="H5" t="n" s="6">
        <v>-1938597</v>
      </c>
      <c r="I5" t="n" s="6">
        <v>626108</v>
      </c>
      <c r="J5" t="n" s="6">
        <v>-1983103</v>
      </c>
      <c r="K5" t="n" s="6">
        <v>626108</v>
      </c>
      <c r="L5" t="n" s="6">
        <v>-2005100</v>
      </c>
      <c r="M5" t="s" s="4">
        <v>35</v>
      </c>
    </row>
    <row r="6" spans="1:16">
      <c r="A6" t="s" s="4">
        <v>511</v>
      </c>
    </row>
    <row r="7" spans="1:16">
      <c r="A7" t="s" s="3">
        <v>831</v>
      </c>
    </row>
    <row r="8" spans="1:16">
      <c r="A8" t="s" s="4">
        <v>834</v>
      </c>
      <c r="K8" t="s" s="4">
        <v>510</v>
      </c>
    </row>
    <row r="9" spans="1:16">
      <c r="A9" t="s" s="4">
        <v>832</v>
      </c>
      <c r="K9" t="n" s="6">
        <v>0</v>
      </c>
      <c r="O9" t="n" s="6">
        <v>402424</v>
      </c>
      <c r="P9" t="n" s="14">
        <v>724264</v>
      </c>
    </row>
    <row r="10" spans="1:16">
      <c r="A10" t="s" s="4">
        <v>835</v>
      </c>
      <c r="K10" t="s" s="4">
        <v>836</v>
      </c>
    </row>
    <row r="11" spans="1:16">
      <c r="A11" t="s" s="4">
        <v>837</v>
      </c>
      <c r="K11" t="s" s="4">
        <v>838</v>
      </c>
    </row>
    <row r="12" spans="1:16">
      <c r="A12" t="s" s="4">
        <v>833</v>
      </c>
      <c r="K12" t="n" s="6">
        <v>626534</v>
      </c>
    </row>
  </sheetData>
  <mergeCells count="6">
    <mergeCell ref="A1:A2"/>
    <mergeCell ref="B1:F1"/>
    <mergeCell ref="G1:H1"/>
    <mergeCell ref="I1:J1"/>
    <mergeCell ref="K1:M1"/>
    <mergeCell ref="O1:P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t="s" s="1">
        <v>839</v>
      </c>
      <c r="B1" t="s" s="2">
        <v>1</v>
      </c>
    </row>
    <row r="2" spans="1:2">
      <c r="B2" t="s" s="2">
        <v>2</v>
      </c>
    </row>
    <row r="3" spans="1:2">
      <c r="A3" t="s" s="3">
        <v>569</v>
      </c>
    </row>
    <row r="4" spans="1:2">
      <c r="A4" t="s" s="4">
        <v>840</v>
      </c>
      <c r="B4" t="s" s="4">
        <v>577</v>
      </c>
    </row>
    <row r="5" spans="1:2">
      <c r="A5" t="s" s="4">
        <v>841</v>
      </c>
      <c r="B5" t="s" s="4">
        <v>57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42</v>
      </c>
      <c r="B1" t="s" s="2">
        <v>2</v>
      </c>
      <c r="C1" t="s" s="2">
        <v>31</v>
      </c>
    </row>
    <row r="2" spans="1:3">
      <c r="A2" t="s" s="3">
        <v>843</v>
      </c>
    </row>
    <row r="3" spans="1:3">
      <c r="A3" t="s" s="4">
        <v>844</v>
      </c>
      <c r="B3" t="n" s="6">
        <v>2087992</v>
      </c>
      <c r="C3" t="n" s="6">
        <v>1973534</v>
      </c>
    </row>
    <row r="4" spans="1:3">
      <c r="A4" t="s" s="4">
        <v>845</v>
      </c>
    </row>
    <row r="5" spans="1:3">
      <c r="A5" t="s" s="3">
        <v>843</v>
      </c>
    </row>
    <row r="6" spans="1:3">
      <c r="A6" t="s" s="4">
        <v>844</v>
      </c>
      <c r="B6" t="s" s="4">
        <v>35</v>
      </c>
      <c r="C6" t="s" s="4">
        <v>35</v>
      </c>
    </row>
    <row r="7" spans="1:3">
      <c r="A7" t="s" s="4">
        <v>846</v>
      </c>
    </row>
    <row r="8" spans="1:3">
      <c r="A8" t="s" s="3">
        <v>843</v>
      </c>
    </row>
    <row r="9" spans="1:3">
      <c r="A9" t="s" s="4">
        <v>844</v>
      </c>
      <c r="B9" t="n" s="6">
        <v>2087992</v>
      </c>
      <c r="C9" t="n" s="6">
        <v>1973534</v>
      </c>
    </row>
    <row r="10" spans="1:3">
      <c r="A10" t="s" s="4">
        <v>847</v>
      </c>
    </row>
    <row r="11" spans="1:3">
      <c r="A11" t="s" s="3">
        <v>843</v>
      </c>
    </row>
    <row r="12" spans="1:3">
      <c r="A12" t="s" s="4">
        <v>844</v>
      </c>
      <c r="B12" t="s" s="4">
        <v>35</v>
      </c>
      <c r="C12" t="s" s="4">
        <v>35</v>
      </c>
    </row>
    <row r="13" spans="1:3">
      <c r="A13" t="s" s="4">
        <v>848</v>
      </c>
    </row>
    <row r="14" spans="1:3">
      <c r="A14" t="s" s="3">
        <v>843</v>
      </c>
    </row>
    <row r="15" spans="1:3">
      <c r="A15" t="s" s="4">
        <v>844</v>
      </c>
      <c r="B15" t="s" s="4">
        <v>35</v>
      </c>
      <c r="C15" t="s" s="4">
        <v>35</v>
      </c>
    </row>
    <row r="16" spans="1:3">
      <c r="A16" t="s" s="4">
        <v>849</v>
      </c>
    </row>
    <row r="17" spans="1:3">
      <c r="A17" t="s" s="3">
        <v>843</v>
      </c>
    </row>
    <row r="18" spans="1:3">
      <c r="A18" t="s" s="4">
        <v>844</v>
      </c>
      <c r="B18" t="s" s="4">
        <v>35</v>
      </c>
      <c r="C18" t="s" s="4">
        <v>35</v>
      </c>
    </row>
    <row r="19" spans="1:3">
      <c r="A19" t="s" s="4">
        <v>850</v>
      </c>
    </row>
    <row r="20" spans="1:3">
      <c r="A20" t="s" s="3">
        <v>843</v>
      </c>
    </row>
    <row r="21" spans="1:3">
      <c r="A21" t="s" s="4">
        <v>844</v>
      </c>
      <c r="B21" t="s" s="4">
        <v>35</v>
      </c>
      <c r="C21" t="s" s="4">
        <v>35</v>
      </c>
    </row>
    <row r="22" spans="1:3">
      <c r="A22" t="s" s="4">
        <v>851</v>
      </c>
    </row>
    <row r="23" spans="1:3">
      <c r="A23" t="s" s="3">
        <v>843</v>
      </c>
    </row>
    <row r="24" spans="1:3">
      <c r="A24" t="s" s="4">
        <v>844</v>
      </c>
      <c r="B24" t="s" s="4">
        <v>35</v>
      </c>
      <c r="C24" t="s" s="4">
        <v>35</v>
      </c>
    </row>
    <row r="25" spans="1:3">
      <c r="A25" t="s" s="4">
        <v>852</v>
      </c>
    </row>
    <row r="26" spans="1:3">
      <c r="A26" t="s" s="3">
        <v>843</v>
      </c>
    </row>
    <row r="27" spans="1:3">
      <c r="A27" t="s" s="4">
        <v>844</v>
      </c>
      <c r="B27" t="s" s="4">
        <v>35</v>
      </c>
      <c r="C27" t="s" s="4">
        <v>35</v>
      </c>
    </row>
    <row r="28" spans="1:3">
      <c r="A28" t="s" s="4">
        <v>853</v>
      </c>
    </row>
    <row r="29" spans="1:3">
      <c r="A29" t="s" s="3">
        <v>843</v>
      </c>
    </row>
    <row r="30" spans="1:3">
      <c r="A30" t="s" s="4">
        <v>844</v>
      </c>
      <c r="B30" t="n" s="6">
        <v>2087992</v>
      </c>
      <c r="C30" t="n" s="6">
        <v>1973534</v>
      </c>
    </row>
    <row r="31" spans="1:3">
      <c r="A31" t="s" s="4">
        <v>854</v>
      </c>
    </row>
    <row r="32" spans="1:3">
      <c r="A32" t="s" s="3">
        <v>843</v>
      </c>
    </row>
    <row r="33" spans="1:3">
      <c r="A33" t="s" s="4">
        <v>844</v>
      </c>
      <c r="B33" t="s" s="4">
        <v>35</v>
      </c>
      <c r="C33" t="s" s="4">
        <v>35</v>
      </c>
    </row>
    <row r="34" spans="1:3">
      <c r="A34" t="s" s="4">
        <v>855</v>
      </c>
    </row>
    <row r="35" spans="1:3">
      <c r="A35" t="s" s="3">
        <v>843</v>
      </c>
    </row>
    <row r="36" spans="1:3">
      <c r="A36" t="s" s="4">
        <v>844</v>
      </c>
      <c r="B36" t="n" s="6">
        <v>2087992</v>
      </c>
      <c r="C36" t="n" s="6">
        <v>197353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t="s" s="1">
        <v>856</v>
      </c>
      <c r="B1" t="s" s="2">
        <v>1</v>
      </c>
    </row>
    <row r="2" spans="1:12">
      <c r="B2" t="s" s="2">
        <v>2</v>
      </c>
      <c r="C2" t="s" s="2">
        <v>31</v>
      </c>
      <c r="D2" t="s" s="2">
        <v>85</v>
      </c>
      <c r="E2" t="s" s="2">
        <v>593</v>
      </c>
      <c r="F2" t="s" s="2">
        <v>79</v>
      </c>
      <c r="G2" t="s" s="2">
        <v>4</v>
      </c>
      <c r="H2" t="s" s="2">
        <v>80</v>
      </c>
      <c r="I2" t="s" s="2">
        <v>81</v>
      </c>
      <c r="J2" t="s" s="2">
        <v>83</v>
      </c>
      <c r="K2" t="s" s="2">
        <v>84</v>
      </c>
      <c r="L2" t="s" s="2">
        <v>857</v>
      </c>
    </row>
    <row r="3" spans="1:12">
      <c r="A3" t="s" s="3">
        <v>858</v>
      </c>
    </row>
    <row r="4" spans="1:12">
      <c r="A4" t="s" s="4">
        <v>92</v>
      </c>
      <c r="B4" t="n" s="5">
        <v>250000000</v>
      </c>
      <c r="C4" t="n" s="5">
        <v>250000000</v>
      </c>
      <c r="D4" t="n" s="5">
        <v>250000000</v>
      </c>
      <c r="F4" t="n" s="5">
        <v>250000000</v>
      </c>
      <c r="G4" t="n" s="5">
        <v>250000000</v>
      </c>
      <c r="H4" t="n" s="5">
        <v>250000000</v>
      </c>
      <c r="I4" t="n" s="5">
        <v>250000000</v>
      </c>
      <c r="J4" t="n" s="5">
        <v>250000000</v>
      </c>
      <c r="K4" t="n" s="5">
        <v>250000000</v>
      </c>
    </row>
    <row r="5" spans="1:12">
      <c r="A5" t="s" s="4">
        <v>93</v>
      </c>
      <c r="B5" t="n" s="5">
        <v>154671258</v>
      </c>
      <c r="C5" t="n" s="5">
        <v>140466801</v>
      </c>
      <c r="F5" t="n" s="5">
        <v>151312189</v>
      </c>
      <c r="G5" t="n" s="5">
        <v>146525302</v>
      </c>
      <c r="H5" t="n" s="5">
        <v>146364577</v>
      </c>
      <c r="I5" t="n" s="5">
        <v>134440221</v>
      </c>
      <c r="J5" t="n" s="5">
        <v>133139900</v>
      </c>
      <c r="K5" t="n" s="5">
        <v>113369656</v>
      </c>
    </row>
    <row r="6" spans="1:12">
      <c r="A6" t="s" s="4">
        <v>94</v>
      </c>
      <c r="B6" t="n" s="5">
        <v>154671258</v>
      </c>
      <c r="C6" t="n" s="5">
        <v>140466801</v>
      </c>
      <c r="D6" t="n" s="5">
        <v>111918386</v>
      </c>
      <c r="F6" t="n" s="5">
        <v>151312189</v>
      </c>
      <c r="G6" t="n" s="5">
        <v>146525302</v>
      </c>
      <c r="H6" t="n" s="5">
        <v>146364577</v>
      </c>
      <c r="I6" t="n" s="5">
        <v>134440221</v>
      </c>
      <c r="J6" t="n" s="5">
        <v>133139900</v>
      </c>
      <c r="K6" t="n" s="5">
        <v>113369656</v>
      </c>
    </row>
    <row r="7" spans="1:12">
      <c r="A7" t="s" s="4">
        <v>859</v>
      </c>
      <c r="B7" t="n" s="5">
        <v>14204457</v>
      </c>
    </row>
    <row r="8" spans="1:12">
      <c r="A8" t="s" s="4">
        <v>860</v>
      </c>
      <c r="B8" t="n" s="5">
        <v>154917158</v>
      </c>
    </row>
    <row r="9" spans="1:12">
      <c r="A9" t="s" s="4">
        <v>861</v>
      </c>
      <c r="B9" t="n" s="5">
        <v>233900</v>
      </c>
    </row>
    <row r="10" spans="1:12">
      <c r="A10" t="s" s="4">
        <v>862</v>
      </c>
      <c r="B10" t="n" s="5">
        <v>12000</v>
      </c>
    </row>
    <row r="11" spans="1:12">
      <c r="A11" t="s" s="4">
        <v>863</v>
      </c>
      <c r="B11" t="n" s="5">
        <v>245900</v>
      </c>
    </row>
    <row r="12" spans="1:12">
      <c r="A12" t="s" s="3">
        <v>864</v>
      </c>
    </row>
    <row r="13" spans="1:12">
      <c r="A13" t="s" s="4">
        <v>88</v>
      </c>
      <c r="B13" t="n" s="5">
        <v>50000000</v>
      </c>
      <c r="C13" t="n" s="5">
        <v>50000000</v>
      </c>
      <c r="F13" t="n" s="5">
        <v>50000000</v>
      </c>
      <c r="G13" t="n" s="5">
        <v>50000000</v>
      </c>
      <c r="H13" t="n" s="5">
        <v>50000000</v>
      </c>
      <c r="I13" t="n" s="5">
        <v>50000000</v>
      </c>
      <c r="J13" t="n" s="5">
        <v>50000000</v>
      </c>
      <c r="K13" t="n" s="5">
        <v>50000000</v>
      </c>
    </row>
    <row r="14" spans="1:12">
      <c r="A14" t="s" s="4">
        <v>87</v>
      </c>
      <c r="B14" t="n" s="7">
        <v>1e-05</v>
      </c>
      <c r="C14" t="n" s="7">
        <v>1e-05</v>
      </c>
      <c r="F14" t="n" s="7">
        <v>1e-05</v>
      </c>
      <c r="G14" t="n" s="7">
        <v>1e-05</v>
      </c>
      <c r="H14" t="n" s="7">
        <v>1e-05</v>
      </c>
      <c r="I14" t="n" s="7">
        <v>1e-05</v>
      </c>
      <c r="J14" t="n" s="7">
        <v>1e-05</v>
      </c>
      <c r="K14" t="n" s="7">
        <v>1e-05</v>
      </c>
    </row>
    <row r="15" spans="1:12">
      <c r="A15" t="s" s="4">
        <v>90</v>
      </c>
      <c r="B15" t="n" s="5">
        <v>0</v>
      </c>
      <c r="C15" t="n" s="5">
        <v>0</v>
      </c>
      <c r="F15" t="n" s="5">
        <v>0</v>
      </c>
      <c r="G15" t="n" s="5">
        <v>0</v>
      </c>
      <c r="H15" t="n" s="5">
        <v>0</v>
      </c>
      <c r="I15" t="n" s="5">
        <v>0</v>
      </c>
      <c r="J15" t="n" s="5">
        <v>0</v>
      </c>
      <c r="K15" t="n" s="5">
        <v>0</v>
      </c>
    </row>
    <row r="16" spans="1:12">
      <c r="A16" t="s" s="3">
        <v>865</v>
      </c>
    </row>
    <row r="17" spans="1:12">
      <c r="A17" t="s" s="4">
        <v>866</v>
      </c>
      <c r="B17" t="n" s="5">
        <v>29628865</v>
      </c>
      <c r="C17" t="n" s="5">
        <v>37247889</v>
      </c>
      <c r="D17" t="n" s="5">
        <v>49778713</v>
      </c>
    </row>
    <row r="18" spans="1:12">
      <c r="A18" t="s" s="4">
        <v>91</v>
      </c>
      <c r="B18" t="n" s="7">
        <v>1e-05</v>
      </c>
      <c r="C18" t="n" s="7">
        <v>1e-05</v>
      </c>
      <c r="D18" t="n" s="8">
        <v>0.0001</v>
      </c>
      <c r="F18" t="n" s="7">
        <v>1e-05</v>
      </c>
      <c r="G18" t="n" s="7">
        <v>1e-05</v>
      </c>
      <c r="H18" t="n" s="7">
        <v>1e-05</v>
      </c>
      <c r="I18" t="n" s="7">
        <v>1e-05</v>
      </c>
      <c r="J18" t="n" s="6">
        <v>0</v>
      </c>
      <c r="K18" t="n" s="6">
        <v>0</v>
      </c>
    </row>
    <row r="19" spans="1:12">
      <c r="A19" t="s" s="4">
        <v>148</v>
      </c>
    </row>
    <row r="20" spans="1:12">
      <c r="A20" t="s" s="3">
        <v>858</v>
      </c>
    </row>
    <row r="21" spans="1:12">
      <c r="A21" t="s" s="4">
        <v>94</v>
      </c>
      <c r="B21" t="n" s="5">
        <v>154671258</v>
      </c>
      <c r="C21" t="n" s="5">
        <v>140466801</v>
      </c>
      <c r="D21" t="n" s="5">
        <v>111918370</v>
      </c>
      <c r="L21" t="n" s="5">
        <v>110525231</v>
      </c>
    </row>
    <row r="22" spans="1:12">
      <c r="A22" t="s" s="4">
        <v>173</v>
      </c>
      <c r="B22" t="n" s="5">
        <v>443625</v>
      </c>
      <c r="C22" t="n" s="5">
        <v>775985</v>
      </c>
      <c r="D22" t="n" s="5">
        <v>499121</v>
      </c>
    </row>
    <row r="23" spans="1:12">
      <c r="A23" t="s" s="4">
        <v>171</v>
      </c>
      <c r="B23" t="n" s="5">
        <v>621638</v>
      </c>
      <c r="C23" t="n" s="5">
        <v>809737</v>
      </c>
      <c r="D23" t="n" s="5">
        <v>464972</v>
      </c>
    </row>
    <row r="24" spans="1:12">
      <c r="A24" t="s" s="4">
        <v>197</v>
      </c>
      <c r="B24" t="n" s="5">
        <v>300000</v>
      </c>
      <c r="C24" t="n" s="5">
        <v>200000</v>
      </c>
    </row>
    <row r="25" spans="1:12">
      <c r="A25" t="s" s="4">
        <v>195</v>
      </c>
      <c r="C25" t="n" s="5">
        <v>1840631</v>
      </c>
    </row>
    <row r="26" spans="1:12">
      <c r="A26" t="s" s="4">
        <v>199</v>
      </c>
      <c r="C26" t="n" s="5">
        <v>400000</v>
      </c>
    </row>
    <row r="27" spans="1:12">
      <c r="A27" t="s" s="4">
        <v>174</v>
      </c>
      <c r="B27" t="s" s="4">
        <v>35</v>
      </c>
      <c r="C27" t="n" s="5">
        <v>1250000</v>
      </c>
      <c r="D27" t="n" s="5">
        <v>134046</v>
      </c>
    </row>
    <row r="28" spans="1:12">
      <c r="A28" t="s" s="4">
        <v>797</v>
      </c>
    </row>
    <row r="29" spans="1:12">
      <c r="A29" t="s" s="3">
        <v>858</v>
      </c>
    </row>
    <row r="30" spans="1:12">
      <c r="A30" t="s" s="4">
        <v>805</v>
      </c>
      <c r="C30" t="n" s="5">
        <v>4102792</v>
      </c>
    </row>
    <row r="31" spans="1:12">
      <c r="A31" t="s" s="3">
        <v>865</v>
      </c>
    </row>
    <row r="32" spans="1:12">
      <c r="A32" t="s" s="4">
        <v>866</v>
      </c>
      <c r="B32" t="n" s="5">
        <v>2892857</v>
      </c>
    </row>
    <row r="33" spans="1:12">
      <c r="A33" t="s" s="4">
        <v>769</v>
      </c>
      <c r="B33" t="n" s="11">
        <v>0.887</v>
      </c>
    </row>
    <row r="34" spans="1:12">
      <c r="A34" t="s" s="4">
        <v>867</v>
      </c>
    </row>
    <row r="35" spans="1:12">
      <c r="A35" t="s" s="3">
        <v>858</v>
      </c>
    </row>
    <row r="36" spans="1:12">
      <c r="A36" t="s" s="4">
        <v>805</v>
      </c>
      <c r="B36" t="n" s="5">
        <v>5782700</v>
      </c>
    </row>
    <row r="37" spans="1:12">
      <c r="A37" t="s" s="4">
        <v>868</v>
      </c>
    </row>
    <row r="38" spans="1:12">
      <c r="A38" t="s" s="3">
        <v>858</v>
      </c>
    </row>
    <row r="39" spans="1:12">
      <c r="A39" t="s" s="4">
        <v>195</v>
      </c>
      <c r="B39" t="n" s="5">
        <v>4238501</v>
      </c>
    </row>
    <row r="40" spans="1:12">
      <c r="A40" t="s" s="4">
        <v>869</v>
      </c>
      <c r="B40" t="n" s="5">
        <v>2817993</v>
      </c>
    </row>
    <row r="41" spans="1:12">
      <c r="A41" t="s" s="4">
        <v>870</v>
      </c>
    </row>
    <row r="42" spans="1:12">
      <c r="A42" t="s" s="3">
        <v>865</v>
      </c>
    </row>
    <row r="43" spans="1:12">
      <c r="A43" t="s" s="4">
        <v>871</v>
      </c>
      <c r="E43" t="n" s="5">
        <v>1157895</v>
      </c>
    </row>
    <row r="44" spans="1:12">
      <c r="A44" t="s" s="4">
        <v>91</v>
      </c>
      <c r="E44" t="n" s="7">
        <v>1e-05</v>
      </c>
    </row>
    <row r="45" spans="1:12">
      <c r="A45" t="s" s="4">
        <v>769</v>
      </c>
      <c r="E45" t="n" s="9">
        <v>0.9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872</v>
      </c>
      <c r="B1" t="s" s="2">
        <v>1</v>
      </c>
    </row>
    <row r="2" spans="1:9">
      <c r="B2" t="s" s="2">
        <v>2</v>
      </c>
      <c r="C2" t="s" s="2">
        <v>79</v>
      </c>
      <c r="D2" t="s" s="2">
        <v>4</v>
      </c>
      <c r="E2" t="s" s="2">
        <v>80</v>
      </c>
      <c r="F2" t="s" s="2">
        <v>31</v>
      </c>
      <c r="G2" t="s" s="2">
        <v>81</v>
      </c>
      <c r="H2" t="s" s="2">
        <v>83</v>
      </c>
      <c r="I2" t="s" s="2">
        <v>85</v>
      </c>
    </row>
    <row r="3" spans="1:9">
      <c r="A3" t="s" s="3">
        <v>873</v>
      </c>
    </row>
    <row r="4" spans="1:9">
      <c r="A4" t="s" s="4">
        <v>866</v>
      </c>
      <c r="B4" t="n" s="5">
        <v>29628865</v>
      </c>
      <c r="F4" t="n" s="5">
        <v>37247889</v>
      </c>
      <c r="I4" t="n" s="5">
        <v>49778713</v>
      </c>
    </row>
    <row r="5" spans="1:9">
      <c r="A5" t="s" s="4">
        <v>59</v>
      </c>
      <c r="B5" t="n" s="6">
        <v>2087992</v>
      </c>
      <c r="C5" t="n" s="6">
        <v>2248169</v>
      </c>
      <c r="D5" t="n" s="6">
        <v>2144858</v>
      </c>
      <c r="E5" t="n" s="6">
        <v>2183806</v>
      </c>
      <c r="F5" t="n" s="6">
        <v>1973534</v>
      </c>
      <c r="G5" t="n" s="6">
        <v>4116480</v>
      </c>
      <c r="H5" t="n" s="6">
        <v>5291351</v>
      </c>
    </row>
    <row r="6" spans="1:9">
      <c r="A6" t="s" s="4">
        <v>874</v>
      </c>
    </row>
    <row r="7" spans="1:9">
      <c r="A7" t="s" s="3">
        <v>873</v>
      </c>
    </row>
    <row r="8" spans="1:9">
      <c r="A8" t="s" s="4">
        <v>875</v>
      </c>
      <c r="B8" t="n" s="9">
        <v>1.2</v>
      </c>
    </row>
    <row r="9" spans="1:9">
      <c r="A9" t="s" s="4">
        <v>876</v>
      </c>
    </row>
    <row r="10" spans="1:9">
      <c r="A10" t="s" s="3">
        <v>873</v>
      </c>
    </row>
    <row r="11" spans="1:9">
      <c r="A11" t="s" s="4">
        <v>877</v>
      </c>
      <c r="B11" t="s" s="4">
        <v>878</v>
      </c>
    </row>
    <row r="12" spans="1:9">
      <c r="A12" t="s" s="4">
        <v>866</v>
      </c>
      <c r="B12" t="s" s="4">
        <v>35</v>
      </c>
      <c r="F12" t="s" s="4">
        <v>35</v>
      </c>
      <c r="I12" t="n" s="5">
        <v>3437953</v>
      </c>
    </row>
    <row r="13" spans="1:9">
      <c r="A13" t="s" s="4">
        <v>879</v>
      </c>
    </row>
    <row r="14" spans="1:9">
      <c r="A14" t="s" s="3">
        <v>873</v>
      </c>
    </row>
    <row r="15" spans="1:9">
      <c r="A15" t="s" s="4">
        <v>875</v>
      </c>
      <c r="B15" t="n" s="9">
        <v>0.63</v>
      </c>
    </row>
    <row r="16" spans="1:9">
      <c r="A16" t="s" s="4">
        <v>880</v>
      </c>
    </row>
    <row r="17" spans="1:9">
      <c r="A17" t="s" s="3">
        <v>873</v>
      </c>
    </row>
    <row r="18" spans="1:9">
      <c r="A18" t="s" s="4">
        <v>875</v>
      </c>
      <c r="B18" t="n" s="9">
        <v>2.25</v>
      </c>
    </row>
    <row r="19" spans="1:9">
      <c r="A19" t="s" s="4">
        <v>881</v>
      </c>
    </row>
    <row r="20" spans="1:9">
      <c r="A20" t="s" s="3">
        <v>873</v>
      </c>
    </row>
    <row r="21" spans="1:9">
      <c r="A21" t="s" s="4">
        <v>866</v>
      </c>
      <c r="B21" t="n" s="5">
        <v>29610206</v>
      </c>
      <c r="F21" t="n" s="5">
        <v>37229230</v>
      </c>
      <c r="I21" t="n" s="5">
        <v>46322101</v>
      </c>
    </row>
    <row r="22" spans="1:9">
      <c r="A22" t="s" s="4">
        <v>882</v>
      </c>
    </row>
    <row r="23" spans="1:9">
      <c r="A23" t="s" s="3">
        <v>873</v>
      </c>
    </row>
    <row r="24" spans="1:9">
      <c r="A24" t="s" s="4">
        <v>875</v>
      </c>
      <c r="B24" t="n" s="9">
        <v>0.7</v>
      </c>
    </row>
    <row r="25" spans="1:9">
      <c r="A25" t="s" s="4">
        <v>877</v>
      </c>
      <c r="B25" t="s" s="4">
        <v>883</v>
      </c>
    </row>
    <row r="26" spans="1:9">
      <c r="A26" t="s" s="4">
        <v>884</v>
      </c>
    </row>
    <row r="27" spans="1:9">
      <c r="A27" t="s" s="3">
        <v>873</v>
      </c>
    </row>
    <row r="28" spans="1:9">
      <c r="A28" t="s" s="4">
        <v>875</v>
      </c>
      <c r="B28" t="n" s="6">
        <v>2</v>
      </c>
    </row>
    <row r="29" spans="1:9">
      <c r="A29" t="s" s="4">
        <v>877</v>
      </c>
      <c r="B29" t="s" s="4">
        <v>885</v>
      </c>
    </row>
    <row r="30" spans="1:9">
      <c r="A30" t="s" s="4">
        <v>886</v>
      </c>
    </row>
    <row r="31" spans="1:9">
      <c r="A31" t="s" s="3">
        <v>873</v>
      </c>
    </row>
    <row r="32" spans="1:9">
      <c r="A32" t="s" s="4">
        <v>875</v>
      </c>
      <c r="B32" t="n" s="9">
        <v>2.21</v>
      </c>
    </row>
    <row r="33" spans="1:9">
      <c r="A33" t="s" s="4">
        <v>877</v>
      </c>
      <c r="B33" t="s" s="4">
        <v>887</v>
      </c>
    </row>
    <row r="34" spans="1:9">
      <c r="A34" t="s" s="4">
        <v>866</v>
      </c>
      <c r="B34" t="n" s="5">
        <v>18659</v>
      </c>
      <c r="F34" t="n" s="5">
        <v>18659</v>
      </c>
      <c r="I34" t="n" s="5">
        <v>1865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888</v>
      </c>
      <c r="B1" t="s" s="2">
        <v>2</v>
      </c>
      <c r="C1" t="s" s="2">
        <v>79</v>
      </c>
      <c r="D1" t="s" s="2">
        <v>4</v>
      </c>
      <c r="E1" t="s" s="2">
        <v>80</v>
      </c>
      <c r="F1" t="s" s="2">
        <v>31</v>
      </c>
      <c r="G1" t="s" s="2">
        <v>81</v>
      </c>
      <c r="H1" t="s" s="2">
        <v>83</v>
      </c>
      <c r="I1" t="s" s="2">
        <v>84</v>
      </c>
    </row>
    <row r="2" spans="1:9">
      <c r="A2" t="s" s="3">
        <v>506</v>
      </c>
    </row>
    <row r="3" spans="1:9">
      <c r="A3" t="s" s="4">
        <v>889</v>
      </c>
      <c r="B3" t="n" s="6">
        <v>9321</v>
      </c>
      <c r="C3" t="n" s="6">
        <v>134062</v>
      </c>
      <c r="D3" t="n" s="6">
        <v>143974</v>
      </c>
      <c r="E3" t="n" s="6">
        <v>144748</v>
      </c>
      <c r="F3" t="n" s="6">
        <v>144806</v>
      </c>
      <c r="G3" t="n" s="6">
        <v>179119</v>
      </c>
      <c r="H3" t="n" s="6">
        <v>173776</v>
      </c>
      <c r="I3" t="n" s="6">
        <v>173584</v>
      </c>
    </row>
    <row r="4" spans="1:9">
      <c r="A4" t="s" s="4">
        <v>509</v>
      </c>
    </row>
    <row r="5" spans="1:9">
      <c r="A5" t="s" s="3">
        <v>506</v>
      </c>
    </row>
    <row r="6" spans="1:9">
      <c r="A6" t="s" s="4">
        <v>890</v>
      </c>
      <c r="B6" t="s" s="4">
        <v>838</v>
      </c>
    </row>
    <row r="7" spans="1:9">
      <c r="A7" t="s" s="4">
        <v>889</v>
      </c>
      <c r="B7" t="n" s="6">
        <v>9321</v>
      </c>
      <c r="F7" t="n" s="5">
        <v>9894</v>
      </c>
    </row>
    <row r="8" spans="1:9">
      <c r="A8" t="s" s="4">
        <v>512</v>
      </c>
    </row>
    <row r="9" spans="1:9">
      <c r="A9" t="s" s="3">
        <v>506</v>
      </c>
    </row>
    <row r="10" spans="1:9">
      <c r="A10" t="s" s="4">
        <v>890</v>
      </c>
      <c r="B10" t="s" s="4">
        <v>838</v>
      </c>
    </row>
    <row r="11" spans="1:9">
      <c r="A11" t="s" s="4">
        <v>889</v>
      </c>
      <c r="B11" t="s" s="4">
        <v>35</v>
      </c>
      <c r="F11" t="n" s="6">
        <v>13491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91</v>
      </c>
      <c r="B1" t="s" s="2">
        <v>1</v>
      </c>
    </row>
    <row r="2" spans="1:4">
      <c r="B2" t="s" s="2">
        <v>2</v>
      </c>
      <c r="C2" t="s" s="2">
        <v>31</v>
      </c>
      <c r="D2" t="s" s="2">
        <v>85</v>
      </c>
    </row>
    <row r="3" spans="1:4">
      <c r="A3" t="s" s="3">
        <v>892</v>
      </c>
    </row>
    <row r="4" spans="1:4">
      <c r="A4" t="s" s="4">
        <v>893</v>
      </c>
      <c r="B4" t="n" s="5">
        <v>69684945</v>
      </c>
      <c r="C4" t="n" s="5">
        <v>81363500</v>
      </c>
      <c r="D4" t="n" s="5">
        <v>64917698</v>
      </c>
    </row>
    <row r="5" spans="1:4">
      <c r="A5" t="s" s="4">
        <v>894</v>
      </c>
    </row>
    <row r="6" spans="1:4">
      <c r="A6" t="s" s="3">
        <v>892</v>
      </c>
    </row>
    <row r="7" spans="1:4">
      <c r="A7" t="s" s="4">
        <v>893</v>
      </c>
      <c r="B7" t="s" s="4">
        <v>35</v>
      </c>
      <c r="C7" t="n" s="5">
        <v>9635838</v>
      </c>
      <c r="D7" t="n" s="5">
        <v>2957855</v>
      </c>
    </row>
    <row r="8" spans="1:4">
      <c r="A8" t="s" s="4">
        <v>846</v>
      </c>
    </row>
    <row r="9" spans="1:4">
      <c r="A9" t="s" s="3">
        <v>892</v>
      </c>
    </row>
    <row r="10" spans="1:4">
      <c r="A10" t="s" s="4">
        <v>893</v>
      </c>
      <c r="B10" t="n" s="5">
        <v>29628865</v>
      </c>
      <c r="C10" t="n" s="5">
        <v>37247889</v>
      </c>
      <c r="D10" t="n" s="5">
        <v>49778713</v>
      </c>
    </row>
    <row r="11" spans="1:4">
      <c r="A11" t="s" s="4">
        <v>895</v>
      </c>
    </row>
    <row r="12" spans="1:4">
      <c r="A12" t="s" s="3">
        <v>892</v>
      </c>
    </row>
    <row r="13" spans="1:4">
      <c r="A13" t="s" s="4">
        <v>893</v>
      </c>
      <c r="B13" t="n" s="5">
        <v>40056080</v>
      </c>
      <c r="C13" t="n" s="5">
        <v>34479773</v>
      </c>
      <c r="D13" t="n" s="5">
        <v>1218113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96</v>
      </c>
      <c r="B1" t="s" s="2">
        <v>1</v>
      </c>
    </row>
    <row r="2" spans="1:4">
      <c r="B2" t="s" s="2">
        <v>2</v>
      </c>
      <c r="C2" t="s" s="2">
        <v>31</v>
      </c>
      <c r="D2" t="s" s="2">
        <v>85</v>
      </c>
    </row>
    <row r="3" spans="1:4">
      <c r="A3" t="s" s="3">
        <v>897</v>
      </c>
    </row>
    <row r="4" spans="1:4">
      <c r="A4" t="s" s="4">
        <v>898</v>
      </c>
      <c r="B4" t="n" s="5">
        <v>11619447</v>
      </c>
      <c r="C4" t="n" s="5">
        <v>8247057</v>
      </c>
    </row>
    <row r="5" spans="1:4">
      <c r="A5" t="s" s="4">
        <v>148</v>
      </c>
    </row>
    <row r="6" spans="1:4">
      <c r="A6" t="s" s="3">
        <v>897</v>
      </c>
    </row>
    <row r="7" spans="1:4">
      <c r="A7" t="s" s="4">
        <v>173</v>
      </c>
      <c r="B7" t="n" s="5">
        <v>443625</v>
      </c>
      <c r="C7" t="n" s="5">
        <v>775985</v>
      </c>
      <c r="D7" t="n" s="5">
        <v>499121</v>
      </c>
    </row>
    <row r="8" spans="1:4">
      <c r="A8" t="s" s="4">
        <v>899</v>
      </c>
    </row>
    <row r="9" spans="1:4">
      <c r="A9" t="s" s="3">
        <v>897</v>
      </c>
    </row>
    <row r="10" spans="1:4">
      <c r="A10" t="s" s="4">
        <v>898</v>
      </c>
      <c r="C10" t="n" s="5">
        <v>89490</v>
      </c>
    </row>
    <row r="11" spans="1:4">
      <c r="A11" t="s" s="4">
        <v>900</v>
      </c>
      <c r="B11" t="n" s="5">
        <v>1396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0</vt:i4>
      </vt:variant>
    </vt:vector>
  </ns0:HeadingPairs>
  <ns0:TitlesOfParts>
    <vt:vector xmlns:vt="http://schemas.openxmlformats.org/officeDocument/2006/docPropsVTypes" baseType="lpstr" size="120">
      <vt:lpstr>Document and Entity Information</vt:lpstr>
      <vt:lpstr>CONSOLIDATED BALANCE SHEETS</vt:lpstr>
      <vt:lpstr>CONSOLIDATED BALANCE SHEETS (Pa</vt:lpstr>
      <vt:lpstr>CONSOLIDATED STATEMENTS OF COMP</vt:lpstr>
      <vt:lpstr>CONSOLIDATED STATEMENTS OF CHAN</vt:lpstr>
      <vt:lpstr>CONSOLIDATED STATEMENTS OF CASH</vt:lpstr>
      <vt:lpstr>CONSOLIDATED STATEMENTS OF CAS7</vt:lpstr>
      <vt:lpstr>Reclassifications</vt:lpstr>
      <vt:lpstr>Business and Summary of Signifi</vt:lpstr>
      <vt:lpstr>Allowance for Doubtful Accounts</vt:lpstr>
      <vt:lpstr>Prepaid Expenses and Other Curr</vt:lpstr>
      <vt:lpstr>Other Assets</vt:lpstr>
      <vt:lpstr>Property and Equipment</vt:lpstr>
      <vt:lpstr>Intangible Assets</vt:lpstr>
      <vt:lpstr>Goodwill</vt:lpstr>
      <vt:lpstr>The acquisition of assets of Te</vt:lpstr>
      <vt:lpstr>Accounts payable and Customer D</vt:lpstr>
      <vt:lpstr>Loans Payable</vt:lpstr>
      <vt:lpstr>Deferred Revenue</vt:lpstr>
      <vt:lpstr>Accrued expenses</vt:lpstr>
      <vt:lpstr>Conversion into Equity of the 2</vt:lpstr>
      <vt:lpstr>The 2014 10% Term Loan Agreemen</vt:lpstr>
      <vt:lpstr>10% 3rd Party Loan and Converti</vt:lpstr>
      <vt:lpstr>Conversion and Termination of t</vt:lpstr>
      <vt:lpstr>8% Senior Secured Convertible N</vt:lpstr>
      <vt:lpstr>Registered Direct Offering and </vt:lpstr>
      <vt:lpstr>Obligations under Capital Lease</vt:lpstr>
      <vt:lpstr>Other long term payable</vt:lpstr>
      <vt:lpstr>Loan from Joint Venture Partner</vt:lpstr>
      <vt:lpstr>Fair Value Measurements</vt:lpstr>
      <vt:lpstr>Stockholders' Equity</vt:lpstr>
      <vt:lpstr>Non-controlling Interest</vt:lpstr>
      <vt:lpstr>Basic and diluted net loss per </vt:lpstr>
      <vt:lpstr>2006 Non-Qualified Stock and Op</vt:lpstr>
      <vt:lpstr>Income taxes</vt:lpstr>
      <vt:lpstr>Contingencies</vt:lpstr>
      <vt:lpstr>Geographic Information</vt:lpstr>
      <vt:lpstr>Concentrations</vt:lpstr>
      <vt:lpstr>Related Party Transactions</vt:lpstr>
      <vt:lpstr>Selected Quarterly Financial Da</vt:lpstr>
      <vt:lpstr>Subsequent Events</vt:lpstr>
      <vt:lpstr>Restatement of previously issue</vt:lpstr>
      <vt:lpstr>Business and Summary of Signi43</vt:lpstr>
      <vt:lpstr>Allowance for doubtful accoun44</vt:lpstr>
      <vt:lpstr>Property and Equipment (Tables)</vt:lpstr>
      <vt:lpstr>Intangible Assets (Tables)</vt:lpstr>
      <vt:lpstr>Goodwill (Tables)</vt:lpstr>
      <vt:lpstr>The acquisition of assets of 48</vt:lpstr>
      <vt:lpstr>Accounts payable and Customer49</vt:lpstr>
      <vt:lpstr>Loans Payable (Tables)</vt:lpstr>
      <vt:lpstr>Accrued expenses (Tables)</vt:lpstr>
      <vt:lpstr>Conversion into Equity of the52</vt:lpstr>
      <vt:lpstr>The 2014 10% Term Loan Agreem53</vt:lpstr>
      <vt:lpstr>10% 3rd Party Loan and Conver54</vt:lpstr>
      <vt:lpstr>Obligations under Capital Lea55</vt:lpstr>
      <vt:lpstr>Other long term payable (Tables</vt:lpstr>
      <vt:lpstr>Fair Value Measurements (Tables</vt:lpstr>
      <vt:lpstr>Stockholders' Equity (Tables)</vt:lpstr>
      <vt:lpstr>Non-controlling Interest (Table</vt:lpstr>
      <vt:lpstr>Basic and diluted net loss pe60</vt:lpstr>
      <vt:lpstr>2006 Non-Qualified Stock and 61</vt:lpstr>
      <vt:lpstr>Income taxes (Tables)</vt:lpstr>
      <vt:lpstr>Geographic Information  (Tables</vt:lpstr>
      <vt:lpstr>Selected Quarterly Financial 64</vt:lpstr>
      <vt:lpstr>Restatement of previously iss65</vt:lpstr>
      <vt:lpstr>Business and Summary of Signi66</vt:lpstr>
      <vt:lpstr>Business and Summary of Signi67</vt:lpstr>
      <vt:lpstr>Business and Summary of Signi68</vt:lpstr>
      <vt:lpstr>Allowance for Doubtful Accoun69</vt:lpstr>
      <vt:lpstr>Prepaid Expenses and Other Cu70</vt:lpstr>
      <vt:lpstr>Other Assets (Details)</vt:lpstr>
      <vt:lpstr>Property and Equipment (Details</vt:lpstr>
      <vt:lpstr>Intangible Assets (Schedule of </vt:lpstr>
      <vt:lpstr>Intangible Assets (Estimated Fu</vt:lpstr>
      <vt:lpstr>Goodwill (Details)</vt:lpstr>
      <vt:lpstr>The acquisition of assets of 76</vt:lpstr>
      <vt:lpstr>Accounts payable and Customer77</vt:lpstr>
      <vt:lpstr>Loans Payable (Details)</vt:lpstr>
      <vt:lpstr>Deferred Revenue (Details)</vt:lpstr>
      <vt:lpstr>Accrued Expenses (Details)</vt:lpstr>
      <vt:lpstr>Conversion into Equity of the81</vt:lpstr>
      <vt:lpstr>Conversion into Equity of the82</vt:lpstr>
      <vt:lpstr>The 2014 10% Term Loan Agreem83</vt:lpstr>
      <vt:lpstr>The 2014 10% Term Loan Agreem84</vt:lpstr>
      <vt:lpstr>10% 3rd Party Loan and Conver85</vt:lpstr>
      <vt:lpstr>10% 3rd Party Loan and Conver86</vt:lpstr>
      <vt:lpstr>Conversion and Termination of87</vt:lpstr>
      <vt:lpstr>8% Senior Secured Convertible88</vt:lpstr>
      <vt:lpstr>Registered Direct Offering an89</vt:lpstr>
      <vt:lpstr>Obligations under Capital Lea90</vt:lpstr>
      <vt:lpstr>Other long term payable (Detail</vt:lpstr>
      <vt:lpstr>Loan from Joint Venture Partn92</vt:lpstr>
      <vt:lpstr>Fair Value Measurements (Narrat</vt:lpstr>
      <vt:lpstr>Fair Value Measurements (Schedu</vt:lpstr>
      <vt:lpstr>Stockholders' Equity (Narrative</vt:lpstr>
      <vt:lpstr>Stockholders' Equity (Summary o</vt:lpstr>
      <vt:lpstr>Non-controlling Interest (Detai</vt:lpstr>
      <vt:lpstr>Basic and diluted net loss pe98</vt:lpstr>
      <vt:lpstr>2006 Non-Qualified Stock and 99</vt:lpstr>
      <vt:lpstr>2006 Non-Qualified Stock and100</vt:lpstr>
      <vt:lpstr>2006 Non-Qualified Stock and101</vt:lpstr>
      <vt:lpstr>2006 Non-Qualified Stock and102</vt:lpstr>
      <vt:lpstr>2006 Non-Qualified Stock and103</vt:lpstr>
      <vt:lpstr>2006 Non-Qualified Stock and104</vt:lpstr>
      <vt:lpstr>Income taxes (Narrative) (Detai</vt:lpstr>
      <vt:lpstr>Income taxes (Schedule of Loss </vt:lpstr>
      <vt:lpstr>Income taxes (Schedule of Incom</vt:lpstr>
      <vt:lpstr>Income taxes (Reconciliation of</vt:lpstr>
      <vt:lpstr>Income taxes (Schedule of Defer</vt:lpstr>
      <vt:lpstr>Income taxes (Schedule of Unrec</vt:lpstr>
      <vt:lpstr>Contingencies (Details)</vt:lpstr>
      <vt:lpstr>Geographic Information (Details</vt:lpstr>
      <vt:lpstr>Concentrations (Details)</vt:lpstr>
      <vt:lpstr>Related Party Transactions (Det</vt:lpstr>
      <vt:lpstr>Selected Quarterly Financial115</vt:lpstr>
      <vt:lpstr>Restatement of previously is116</vt:lpstr>
      <vt:lpstr>Restatement of previously is117</vt:lpstr>
      <vt:lpstr>Restatement of previously is118</vt:lpstr>
      <vt:lpstr>Restatement of previously is119</vt:lpstr>
      <vt:lpstr>Restatement of previously is1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9T06:01:03Z</dcterms:created>
  <dcterms:modified xmlns:dcterms="http://purl.org/dc/terms/" xmlns:xsi="http://www.w3.org/2001/XMLSchema-instance" xsi:type="dcterms:W3CDTF">2015-10-19T06:01:03Z</dcterms:modified>
  <dc:title xmlns:dc="http://purl.org/dc/elements/1.1/">Untitled</dc:title>
  <dc:description xmlns:dc="http://purl.org/dc/elements/1.1/"/>
  <dc:subject xmlns:dc="http://purl.org/dc/elements/1.1/"/>
  <cp:keywords/>
  <cp:category/>
</cp:coreProperties>
</file>